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Description of Business and Org" sheetId="10" r:id="rId10"/>
    <s:sheet name="Summary of Significant Accounti" sheetId="11" r:id="rId11"/>
    <s:sheet name="Trade and Notes Receivable, net" sheetId="12" r:id="rId12"/>
    <s:sheet name="Inventories and Other Current A" sheetId="13" r:id="rId13"/>
    <s:sheet name="Property and Equipment, net" sheetId="14" r:id="rId14"/>
    <s:sheet name="Intangible Assets, net and Good" sheetId="15" r:id="rId15"/>
    <s:sheet name="Other Assets, net" sheetId="16" r:id="rId16"/>
    <s:sheet name="Equity Method Investments" sheetId="17" r:id="rId17"/>
    <s:sheet name="Other Accrued Liabilities and O" sheetId="18" r:id="rId18"/>
    <s:sheet name="Long-Term Debt" sheetId="19" r:id="rId19"/>
    <s:sheet name="Leases" sheetId="20" r:id="rId20"/>
    <s:sheet name="Income Taxes" sheetId="21" r:id="rId21"/>
    <s:sheet name="Pension and Post Retirement Med" sheetId="22" r:id="rId22"/>
    <s:sheet name="Fair Value Measurements" sheetId="23" r:id="rId23"/>
    <s:sheet name="Derivative Instruments" sheetId="24" r:id="rId24"/>
    <s:sheet name="Redeemable Preferred Shares" sheetId="25" r:id="rId25"/>
    <s:sheet name="Common Shareholders' Equity" sheetId="26" r:id="rId26"/>
    <s:sheet name="Share-based Compensation" sheetId="27" r:id="rId27"/>
    <s:sheet name="Earnings Per Share" sheetId="28" r:id="rId28"/>
    <s:sheet name="Franchise and Property Revenues" sheetId="29" r:id="rId29"/>
    <s:sheet name="Sales and Cost of Sales" sheetId="30" r:id="rId30"/>
    <s:sheet name="Other Operating (Income) Expens" sheetId="31" r:id="rId31"/>
    <s:sheet name="Commitments and Contingencies" sheetId="32" r:id="rId32"/>
    <s:sheet name="Variable Interest Entities" sheetId="33" r:id="rId33"/>
    <s:sheet name="Segment Reporting" sheetId="34" r:id="rId34"/>
    <s:sheet name="Quarterly Financial Data (Unaud" sheetId="35" r:id="rId35"/>
    <s:sheet name="Subsequent Events" sheetId="36" r:id="rId36"/>
    <s:sheet name="Summary of Significant Accoun37" sheetId="37" r:id="rId37"/>
    <s:sheet name="Description of Business and O38" sheetId="38" r:id="rId38"/>
    <s:sheet name="Summary of Significant Accoun39" sheetId="39" r:id="rId39"/>
    <s:sheet name="Trade and Notes Receivable, n40" sheetId="40" r:id="rId40"/>
    <s:sheet name="Inventories and Other Current41" sheetId="41" r:id="rId41"/>
    <s:sheet name="Property and Equipment, net (Ta" sheetId="42" r:id="rId42"/>
    <s:sheet name="Intangible Assets, net and Go43" sheetId="43" r:id="rId43"/>
    <s:sheet name="Other Assets, net (Tables)" sheetId="44" r:id="rId44"/>
    <s:sheet name="Equity Method Investments (Tabl" sheetId="45" r:id="rId45"/>
    <s:sheet name="Other Accrued Liabilities and46" sheetId="46" r:id="rId46"/>
    <s:sheet name="Long-Term Debt (Tables)" sheetId="47" r:id="rId47"/>
    <s:sheet name="Leases (Tables)" sheetId="48" r:id="rId48"/>
    <s:sheet name="Income Taxes (Tables)" sheetId="49" r:id="rId49"/>
    <s:sheet name="Pension and Post Retirement M50" sheetId="50" r:id="rId50"/>
    <s:sheet name="Fair Value Measurements (Tables" sheetId="51" r:id="rId51"/>
    <s:sheet name="Derivative Instruments (Tables)" sheetId="52" r:id="rId52"/>
    <s:sheet name="Common Shareholders' Equity (Ta" sheetId="53" r:id="rId53"/>
    <s:sheet name="Share-based Compensation (Table" sheetId="54" r:id="rId54"/>
    <s:sheet name="Earnings Per Share (Tables)" sheetId="55" r:id="rId55"/>
    <s:sheet name="Franchise and Property Revenu56" sheetId="56" r:id="rId56"/>
    <s:sheet name="Sales and Cost of Sales (Tables" sheetId="57" r:id="rId57"/>
    <s:sheet name="Other Operating (Income) Expe58" sheetId="58" r:id="rId58"/>
    <s:sheet name="Variable Interest Entities (Tab" sheetId="59" r:id="rId59"/>
    <s:sheet name="Segment Reporting (Tables)" sheetId="60" r:id="rId60"/>
    <s:sheet name="Quarterly Financial Data (Una61" sheetId="61" r:id="rId61"/>
    <s:sheet name="Description of Business and O62" sheetId="62" r:id="rId62"/>
    <s:sheet name="Description of Business and O63" sheetId="63" r:id="rId63"/>
    <s:sheet name="Description of Business and O64" sheetId="64" r:id="rId64"/>
    <s:sheet name="Description of Business and O65" sheetId="65" r:id="rId65"/>
    <s:sheet name="Description of Business and O66" sheetId="66" r:id="rId66"/>
    <s:sheet name="Description of Business and O67" sheetId="67" r:id="rId67"/>
    <s:sheet name="Description of Business and O68" sheetId="68" r:id="rId68"/>
    <s:sheet name="Description of Business and O69" sheetId="69" r:id="rId69"/>
    <s:sheet name="Summary of Significant Accoun70" sheetId="70" r:id="rId70"/>
    <s:sheet name="Summary of Significant Accoun71" sheetId="71" r:id="rId71"/>
    <s:sheet name="Trade and Notes Receivable, N72" sheetId="72" r:id="rId72"/>
    <s:sheet name="Trade and Notes Receivable, N73" sheetId="73" r:id="rId73"/>
    <s:sheet name="Prepaids and Other Current Asse" sheetId="74" r:id="rId74"/>
    <s:sheet name="Property and Equipment, Net - S" sheetId="75" r:id="rId75"/>
    <s:sheet name="Property and Equipment, Net - A" sheetId="76" r:id="rId76"/>
    <s:sheet name="Property and Equipment, Net -77" sheetId="77" r:id="rId77"/>
    <s:sheet name="Intangible Assets, Net and Go78" sheetId="78" r:id="rId78"/>
    <s:sheet name="Intangible Assets, Net and Go79" sheetId="79" r:id="rId79"/>
    <s:sheet name="Intangible Assets, Net and Go80" sheetId="80" r:id="rId80"/>
    <s:sheet name="Intangible Assets, Net and Go81" sheetId="81" r:id="rId81"/>
    <s:sheet name="Other Assets, Net - Other Asset" sheetId="82" r:id="rId82"/>
    <s:sheet name="Equity Method Investments - Add" sheetId="83" r:id="rId83"/>
    <s:sheet name="Equity Method Investments - Sum" sheetId="84" r:id="rId84"/>
    <s:sheet name="Equity Method Investments - S85" sheetId="85" r:id="rId85"/>
    <s:sheet name="Other Accrued Liabilities and86" sheetId="86" r:id="rId86"/>
    <s:sheet name="Long-Term Debt - Summary of Lon" sheetId="87" r:id="rId87"/>
    <s:sheet name="Long-Term Debt - Summary of L88" sheetId="88" r:id="rId88"/>
    <s:sheet name="Long-Term Debt - 2014 Credit Ag" sheetId="89" r:id="rId89"/>
    <s:sheet name="Long-Term Debt - 2014 Senior No" sheetId="90" r:id="rId90"/>
    <s:sheet name="Long-Term Debt - 2012 Credit Ag" sheetId="91" r:id="rId91"/>
    <s:sheet name="Long-Term Debt - 2011 Amended C" sheetId="92" r:id="rId92"/>
    <s:sheet name="Long-Term Debt - Tim Hortons No" sheetId="93" r:id="rId93"/>
    <s:sheet name="Long-Term Debt - Additional Inf" sheetId="94" r:id="rId94"/>
    <s:sheet name="Long-Term Debt - Summary of Agg" sheetId="95" r:id="rId95"/>
    <s:sheet name="Long-Term Debt - Schedule of In" sheetId="96" r:id="rId96"/>
    <s:sheet name="Leases - Additional Information" sheetId="97" r:id="rId97"/>
    <s:sheet name="Leases - Summary of Assets Leas" sheetId="98" r:id="rId98"/>
    <s:sheet name="Leases - Summary of Net Investm" sheetId="99" r:id="rId99"/>
    <s:sheet name="Leases - Summary of Future Mini" sheetId="100" r:id="rId100"/>
    <s:sheet name="Leases - Summary of Future M101" sheetId="101" r:id="rId101"/>
    <s:sheet name="Leases - Summary of Property Re" sheetId="102" r:id="rId102"/>
    <s:sheet name="Leases - Summary of Rent Expens" sheetId="103" r:id="rId103"/>
    <s:sheet name="Leases - Summary of Rent Exp104" sheetId="104" r:id="rId104"/>
    <s:sheet name="Leases - Impact of Favorable an" sheetId="105" r:id="rId105"/>
    <s:sheet name="Leases - Estimated Future Amort" sheetId="106" r:id="rId106"/>
    <s:sheet name="Income Taxes - Income Before In" sheetId="107" r:id="rId107"/>
    <s:sheet name="Income Taxes - Income Tax Expen" sheetId="108" r:id="rId108"/>
    <s:sheet name="Income Taxes - Schedule of US F" sheetId="109" r:id="rId109"/>
    <s:sheet name="Income Taxes - Schedule of U110" sheetId="110" r:id="rId110"/>
    <s:sheet name="Income Taxes - Additional Infor" sheetId="111" r:id="rId111"/>
    <s:sheet name="Income Taxes - Schedule of Inco" sheetId="112" r:id="rId112"/>
    <s:sheet name="Income Taxes - Schedule of Defe" sheetId="113" r:id="rId113"/>
    <s:sheet name="Income Taxes - Schedule of the " sheetId="114" r:id="rId114"/>
    <s:sheet name="Income Taxes - Summary of Chang" sheetId="115" r:id="rId115"/>
    <s:sheet name="Income Taxes - Summary of Amoun" sheetId="116" r:id="rId116"/>
    <s:sheet name="Income Taxes - A Reconciliation" sheetId="117" r:id="rId117"/>
    <s:sheet name="Pension and Post Retirement 118" sheetId="118" r:id="rId118"/>
    <s:sheet name="Pension and Post Retirement 119" sheetId="119" r:id="rId119"/>
    <s:sheet name="Pension and Post Retirement 120" sheetId="120" r:id="rId120"/>
    <s:sheet name="Pension and Post Retirement 121" sheetId="121" r:id="rId121"/>
    <s:sheet name="Pension and Post Retirement 122" sheetId="122" r:id="rId122"/>
    <s:sheet name="Pension and Post Retirement 123" sheetId="123" r:id="rId123"/>
    <s:sheet name="Pension and Post Retirement 124" sheetId="124" r:id="rId124"/>
    <s:sheet name="Pension and Post Retirement 125" sheetId="125" r:id="rId125"/>
    <s:sheet name="Pension and Post Retirement 126" sheetId="126" r:id="rId126"/>
    <s:sheet name="Pension and Post Retirement 127" sheetId="127" r:id="rId127"/>
    <s:sheet name="Fair Value Measurements - Summa" sheetId="128" r:id="rId128"/>
    <s:sheet name="Fair Value Measurements - Addit" sheetId="129" r:id="rId129"/>
    <s:sheet name="Derivative Instruments - Additi" sheetId="130" r:id="rId130"/>
    <s:sheet name="Derivative Instruments - Quanti" sheetId="131" r:id="rId131"/>
    <s:sheet name="Redeemable Preferred Shares - A" sheetId="132" r:id="rId132"/>
    <s:sheet name="Common Stockholders' Equity - A" sheetId="133" r:id="rId133"/>
    <s:sheet name="Common Stockholders' Equity - S" sheetId="134" r:id="rId134"/>
    <s:sheet name="Common Stockholders' Equity - R" sheetId="135" r:id="rId135"/>
    <s:sheet name="Share-based Compensation - Addi" sheetId="136" r:id="rId136"/>
    <s:sheet name="Share-based Compensation - Summ" sheetId="137" r:id="rId137"/>
    <s:sheet name="Share-based Compensation - S138" sheetId="138" r:id="rId138"/>
    <s:sheet name="Share-based Compensation - S139" sheetId="139" r:id="rId139"/>
    <s:sheet name="Share-based Compensation - S140" sheetId="140" r:id="rId140"/>
    <s:sheet name="Share-based Compensation - S141" sheetId="141" r:id="rId141"/>
    <s:sheet name="Earnings Per Share - Additional" sheetId="142" r:id="rId142"/>
    <s:sheet name="Earnings Per Share - Basic and " sheetId="143" r:id="rId143"/>
    <s:sheet name="Earnings Per Share - Basic a144" sheetId="144" r:id="rId144"/>
    <s:sheet name="Franchise and Property Reven145" sheetId="145" r:id="rId145"/>
    <s:sheet name="Sales and Cost of Sales - Sched" sheetId="146" r:id="rId146"/>
    <s:sheet name="Other Operating (Income) Exp147" sheetId="147" r:id="rId147"/>
    <s:sheet name="Other Operating (Income) Exp148" sheetId="148" r:id="rId148"/>
    <s:sheet name="Commitments and Contingencies -" sheetId="149" r:id="rId149"/>
    <s:sheet name="Variable Interest Entities - Su" sheetId="150" r:id="rId150"/>
    <s:sheet name="Segment Reporting - Additional " sheetId="151" r:id="rId151"/>
    <s:sheet name="Segment Reporting - Revenues by" sheetId="152" r:id="rId152"/>
    <s:sheet name="Segment Reporting - Reconciliat" sheetId="153" r:id="rId153"/>
    <s:sheet name="Segment Reporting - Depreciatio" sheetId="154" r:id="rId154"/>
    <s:sheet name="Segment Reporting - (Income) Lo" sheetId="155" r:id="rId155"/>
    <s:sheet name="Segment Reporting - Schedule of" sheetId="156" r:id="rId156"/>
    <s:sheet name="Segment Reporting - Capital Exp" sheetId="157" r:id="rId157"/>
    <s:sheet name="Quarterly Financial Data (Un158" sheetId="158" r:id="rId158"/>
    <s:sheet name="Subsequent Event - Additional I" sheetId="159" r:id="rId159"/>
  </s:sheets>
  <s:definedNames/>
  <s:calcPr calcId="124519" calcMode="auto" fullCalcOnLoad="1"/>
</s:workbook>
</file>

<file path=xl/sharedStrings.xml><?xml version="1.0" encoding="utf-8"?>
<sst xmlns="http://schemas.openxmlformats.org/spreadsheetml/2006/main" uniqueCount="1650">
  <si>
    <t>Document and Entity Information</t>
  </si>
  <si>
    <t>12 Months Ended</t>
  </si>
  <si>
    <t>Dec. 03, 2015</t>
  </si>
  <si>
    <t>Document And Entity Information [Abstract]</t>
  </si>
  <si>
    <t>Document Type</t>
  </si>
  <si>
    <t>8-K</t>
  </si>
  <si>
    <t>Amendment Flag</t>
  </si>
  <si>
    <t>false</t>
  </si>
  <si>
    <t>Document Period End Date</t>
  </si>
  <si>
    <t>Dec. 3,
		2015</t>
  </si>
  <si>
    <t>Document Fiscal Year Focus</t>
  </si>
  <si>
    <t>Document Fiscal Period Focus</t>
  </si>
  <si>
    <t>FY</t>
  </si>
  <si>
    <t>Trading Symbol</t>
  </si>
  <si>
    <t>QSR</t>
  </si>
  <si>
    <t>Entity Registrant Name</t>
  </si>
  <si>
    <t>Restaurant Brands International Inc.</t>
  </si>
  <si>
    <t>Entity Central Index Key</t>
  </si>
  <si>
    <t>Consolidated Balance Sheets - USD ($) $ in Millions</t>
  </si>
  <si>
    <t>Dec. 31, 2014</t>
  </si>
  <si>
    <t>Dec. 31, 2013</t>
  </si>
  <si>
    <t>Current assets:</t>
  </si>
  <si>
    <t>Cash and cash equivalents</t>
  </si>
  <si>
    <t>Restricted cash and cash equivalents</t>
  </si>
  <si>
    <t>Trade and notes receivable, net</t>
  </si>
  <si>
    <t>Inventories and other current assets, net</t>
  </si>
  <si>
    <t>Advertising fund restricted assets</t>
  </si>
  <si>
    <t>Deferred income taxes, net</t>
  </si>
  <si>
    <t>Total current assets</t>
  </si>
  <si>
    <t>Property and equipment, net of accumulated depreciation of $225.1 million and $187.9 million, respectively</t>
  </si>
  <si>
    <t>Intangible assets, net</t>
  </si>
  <si>
    <t>Goodwill</t>
  </si>
  <si>
    <t>Net investment in property leased to franchisees</t>
  </si>
  <si>
    <t>Other assets, net</t>
  </si>
  <si>
    <t>Total assets</t>
  </si>
  <si>
    <t>Current liabilities:</t>
  </si>
  <si>
    <t>Accounts and drafts payable</t>
  </si>
  <si>
    <t>Accrued advertising</t>
  </si>
  <si>
    <t>Other accrued liabilities</t>
  </si>
  <si>
    <t>Gift card liability</t>
  </si>
  <si>
    <t>Advertising fund liabilities</t>
  </si>
  <si>
    <t>Current portion of long term debt and capital leases</t>
  </si>
  <si>
    <t>Total current liabilities</t>
  </si>
  <si>
    <t>Term debt, net of current portion</t>
  </si>
  <si>
    <t>Capital leases, net of current portion</t>
  </si>
  <si>
    <t>Other liabilities, net</t>
  </si>
  <si>
    <t>Total liabilities</t>
  </si>
  <si>
    <t>Commitments and Contingencies (Note 23)</t>
  </si>
  <si>
    <t xml:space="preserve"> </t>
  </si>
  <si>
    <t>Shareholders' equity:</t>
  </si>
  <si>
    <t>Common shares, no par value at December 31, 2014, $0.01 par value at December 31, 2013, unlimited shares authorized at December 31, 2014, 2,000,000,000 shares authorized at December 31, 2013, 202,052,741 shares issued and outstanding at December 31, 2014; 352,161,950 shares issued at December 31, 2013</t>
  </si>
  <si>
    <t>Additional paid-in capital</t>
  </si>
  <si>
    <t>(Accumulated deficit) retained earnings</t>
  </si>
  <si>
    <t>Accumulated other comprehensive income (loss)</t>
  </si>
  <si>
    <t>Treasury stock, at cost; zero shares at December 31, 2014 and 345,286 shares at December 31, 2013</t>
  </si>
  <si>
    <t>Total Restaurant Brands International Inc. shareholders' equity</t>
  </si>
  <si>
    <t>Noncontrolling interests</t>
  </si>
  <si>
    <t>Total shareholders' equity</t>
  </si>
  <si>
    <t>Total liabilities and equity</t>
  </si>
  <si>
    <t>Redeemable Preferred Stock [Member]</t>
  </si>
  <si>
    <t>Redeemable preferred shares; $43.775848 par value; 68,530,939 shares authorized, issued and outstanding at December 31, 2014; 0 authorized, issued and outstanding at December 31, 2013</t>
  </si>
  <si>
    <t>Consolidated Balance Sheets (Parenthetical) - USD ($) $ in Millions</t>
  </si>
  <si>
    <t>Property and equipment, accumulated depreciation</t>
  </si>
  <si>
    <t>Common stock, par value</t>
  </si>
  <si>
    <t>Common stock, shares authorized</t>
  </si>
  <si>
    <t>Common stock, shares issued</t>
  </si>
  <si>
    <t>Common stock, shares outstanding</t>
  </si>
  <si>
    <t>Treasury stock, at cost, shares</t>
  </si>
  <si>
    <t>Preferred stock, par value</t>
  </si>
  <si>
    <t>Preferred stock, shares authorized</t>
  </si>
  <si>
    <t>Preferred stock, shares issued</t>
  </si>
  <si>
    <t>Preferred stock, shares outstanding</t>
  </si>
  <si>
    <t>Consolidated Statements of Operations - USD ($) shares in Millions, $ in Millions</t>
  </si>
  <si>
    <t>Dec. 31, 2012</t>
  </si>
  <si>
    <t>Revenues:</t>
  </si>
  <si>
    <t>Sales</t>
  </si>
  <si>
    <t>Franchise and property revenues</t>
  </si>
  <si>
    <t>Total revenu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Loss on early extinguishment of debt</t>
  </si>
  <si>
    <t>Income (loss) before income taxes</t>
  </si>
  <si>
    <t>Income tax expense</t>
  </si>
  <si>
    <t>Net income (loss)</t>
  </si>
  <si>
    <t>Net income (loss) attributable to noncontrolling interests</t>
  </si>
  <si>
    <t>Net income (loss) attributable to Restaurant Brands International Inc.</t>
  </si>
  <si>
    <t>Preferred shares dividends</t>
  </si>
  <si>
    <t>Accretion of preferred shares to redemption value</t>
  </si>
  <si>
    <t>Net income (loss) attributable to common shareholders</t>
  </si>
  <si>
    <t>Earnings (loss) per common share:</t>
  </si>
  <si>
    <t>Basic</t>
  </si>
  <si>
    <t>Diluted</t>
  </si>
  <si>
    <t>Weighted average shares outstanding</t>
  </si>
  <si>
    <t>Dividends per common share</t>
  </si>
  <si>
    <t>Consolidated Statements of Comprehensive Income (Loss) - USD ($) $ in Millions</t>
  </si>
  <si>
    <t>Statement of Comprehensive Income [Abstract]</t>
  </si>
  <si>
    <t>Foreign currency translation adjustment</t>
  </si>
  <si>
    <t>Reclassification of foreign currency translation adjustment into net income</t>
  </si>
  <si>
    <t>Net change in fair value of net investment hedges (net of tax of $20.9, $5.7 and $4.2)</t>
  </si>
  <si>
    <t>Net change in fair value of cash flow hedges (net of tax of $57.6, $65.8 and $6.4)</t>
  </si>
  <si>
    <t>Amounts reclassified to earnings of cash flow hedges (net of tax of $2.7, $2.3 and $4.6)</t>
  </si>
  <si>
    <t>Pension and post-retirement benefit plans (net of tax of $12.3, $10.7 and $0.2)</t>
  </si>
  <si>
    <t>Amortization of prior service (credits) costs (net of tax of $1.1, $1.2 and $1.0)</t>
  </si>
  <si>
    <t>Amortization of actuarial (gains) losses (net of tax of $0.0, $0.4 and $0.0)</t>
  </si>
  <si>
    <t>Other comprehensive income (loss)</t>
  </si>
  <si>
    <t>Comprehensive income (loss)</t>
  </si>
  <si>
    <t>Comprehensive income (loss) attributable to noncontrolling interests</t>
  </si>
  <si>
    <t>Comprehensive income (loss) attributable to Restaurant Brands International Inc</t>
  </si>
  <si>
    <t>Consolidated Statements of Comprehensive Income (Loss) (Parenthetical) - USD ($) $ in Millions</t>
  </si>
  <si>
    <t>Tax effect on change in fair value of investment hedges</t>
  </si>
  <si>
    <t>Tax effect on change in fair value of interest rate caps/swaps</t>
  </si>
  <si>
    <t>Tax effect on amounts reclassified to earnings of cash flow hedges</t>
  </si>
  <si>
    <t>Tax effect on pension and post-retirement benefit plans</t>
  </si>
  <si>
    <t>Tax effect on amortization prior service costs</t>
  </si>
  <si>
    <t>Tax effect on amortization of actuarial losses</t>
  </si>
  <si>
    <t>Consolidated Statements of Shareholders' Equity - USD ($) $ in Millions</t>
  </si>
  <si>
    <t>Total</t>
  </si>
  <si>
    <t>Issued Common Shares [Member]</t>
  </si>
  <si>
    <t>Additional Paid-in Capital [Member]</t>
  </si>
  <si>
    <t>Retained Earnings (Accumulated Deficit) [Member]</t>
  </si>
  <si>
    <t>Accumulated Other Comprehensive Income (Loss) [Member]</t>
  </si>
  <si>
    <t>Treasury Stock [Member]</t>
  </si>
  <si>
    <t>Noncontrolling Interest [Member]</t>
  </si>
  <si>
    <t>Beginning Balance at Dec. 31, 2011</t>
  </si>
  <si>
    <t>Beginning Balance, shares at Dec. 31, 2011</t>
  </si>
  <si>
    <t>Stock option exercises</t>
  </si>
  <si>
    <t>Stock option exercises, shares</t>
  </si>
  <si>
    <t>Share-based compensation</t>
  </si>
  <si>
    <t>Issuance of shares</t>
  </si>
  <si>
    <t>Issuance of shares, Shares</t>
  </si>
  <si>
    <t>Dividend paid on common shares</t>
  </si>
  <si>
    <t>Net income</t>
  </si>
  <si>
    <t>Ending Balance at Dec. 31, 2012</t>
  </si>
  <si>
    <t>Ending Balance, shares at Dec. 31, 2012</t>
  </si>
  <si>
    <t>Stock option tax benefits</t>
  </si>
  <si>
    <t>Treasury stock purchases</t>
  </si>
  <si>
    <t>Ending Balance at Dec. 31, 2013</t>
  </si>
  <si>
    <t>Ending Balance, shares at Dec. 31, 2013</t>
  </si>
  <si>
    <t>Retirement of treasury stock</t>
  </si>
  <si>
    <t>Retirement of treasury stock, Shares</t>
  </si>
  <si>
    <t>Transfer of additional paid-in capital balance to common shares</t>
  </si>
  <si>
    <t>Transfers to noncontrolling interests</t>
  </si>
  <si>
    <t>Transfers to noncontrolling interests, Share</t>
  </si>
  <si>
    <t>Issuance of warrant</t>
  </si>
  <si>
    <t>Preferred share dividends</t>
  </si>
  <si>
    <t>Issuance of 106,565,335 shares from acquisition of Tim Hortons</t>
  </si>
  <si>
    <t>Issuance of 106,565,335 shares from acquisition of Tim Hortons, shares</t>
  </si>
  <si>
    <t>Noncontrolling interest from acquisition of Tim Hortons</t>
  </si>
  <si>
    <t>Exercise of warrant</t>
  </si>
  <si>
    <t>Ending Balance at Dec. 31, 2014</t>
  </si>
  <si>
    <t>Ending Balance, shares at Dec. 31, 2014</t>
  </si>
  <si>
    <t>Exercise of warrant, shares</t>
  </si>
  <si>
    <t>Consolidated Statements of Shareholders' Equity (Parenthetical) - $ / shares</t>
  </si>
  <si>
    <t>Tim Hortons [Member]</t>
  </si>
  <si>
    <t>Issued Common Shares [Member] | Tim Hortons [Member]</t>
  </si>
  <si>
    <t>Consolidated Statements of Cash Flows - USD ($) $ in Millions</t>
  </si>
  <si>
    <t>Cash flows from operating activities:</t>
  </si>
  <si>
    <t>Adjustments to reconcile net income to net cash provided by operating activities:</t>
  </si>
  <si>
    <t>Depreciation and amortization</t>
  </si>
  <si>
    <t>Amortization of deferred financing costs and debt issuance discount</t>
  </si>
  <si>
    <t>Loss (gain) on remeasurement of foreign denominated transactions</t>
  </si>
  <si>
    <t>Amortization of defined benefit pension and postretirement items</t>
  </si>
  <si>
    <t>Net losses (gains) on derivatives</t>
  </si>
  <si>
    <t>Net losses (gains) on refranchisings and dispositions of assets</t>
  </si>
  <si>
    <t>Bad debt expense (recoveries), net</t>
  </si>
  <si>
    <t>Share-based compensation expense</t>
  </si>
  <si>
    <t>Amortization of inventory step-up</t>
  </si>
  <si>
    <t>Deferred income taxes</t>
  </si>
  <si>
    <t>Changes in current assets and liabilities, excluding acquisitions and dispositions:</t>
  </si>
  <si>
    <t>Trade and notes receivable</t>
  </si>
  <si>
    <t>Inventories and other current assets</t>
  </si>
  <si>
    <t>Other long-term assets and liabilities</t>
  </si>
  <si>
    <t>Net cash provided by operating activities</t>
  </si>
  <si>
    <t>Cash flows from investing activities:</t>
  </si>
  <si>
    <t>Payments for property and equipment</t>
  </si>
  <si>
    <t>(Payments) proceeds from refranchisings, disposition of assets and restaurant closures</t>
  </si>
  <si>
    <t>Net payments for acquired and disposed franchisee operations, net of cash acquired</t>
  </si>
  <si>
    <t>Net payment for purchase of Tim Hortons, net of cash acquired</t>
  </si>
  <si>
    <t>Return of investment on direct financing leases</t>
  </si>
  <si>
    <t>Settlement/sale of derivatives</t>
  </si>
  <si>
    <t>Other investing activities, net</t>
  </si>
  <si>
    <t>Net cash provided by (used for) investing activities</t>
  </si>
  <si>
    <t>Cash flows from financing activities:</t>
  </si>
  <si>
    <t>Proceeds from term debt</t>
  </si>
  <si>
    <t>Proceeds from Senior Notes</t>
  </si>
  <si>
    <t>Proceeds from issuance of preferred shares, net</t>
  </si>
  <si>
    <t>Repayments of term debt, Senior Notes, Discount Notes and capital leases</t>
  </si>
  <si>
    <t>Payment of financing costs</t>
  </si>
  <si>
    <t>Dividends paid on common stock</t>
  </si>
  <si>
    <t>Proceeds from stock option/warrant exercises</t>
  </si>
  <si>
    <t>Excess tax benefits from share-based compensation</t>
  </si>
  <si>
    <t>Repurchases of common stock</t>
  </si>
  <si>
    <t>Net cash provided by (used for) financing activities</t>
  </si>
  <si>
    <t>Effect of exchange rates on cash and cash equivalents</t>
  </si>
  <si>
    <t>Increase in cash and cash equivalents</t>
  </si>
  <si>
    <t>Cash and cash equivalents at beginning of period</t>
  </si>
  <si>
    <t>Cash and cash equivalents at end of period</t>
  </si>
  <si>
    <t>Supplemental cash flow disclosures:</t>
  </si>
  <si>
    <t>Interest paid</t>
  </si>
  <si>
    <t>Income taxes paid</t>
  </si>
  <si>
    <t>Non-cash investing and financing activities:</t>
  </si>
  <si>
    <t>Investments in unconsolidated affiliates</t>
  </si>
  <si>
    <t>Acquisition of property with capital lease obligations</t>
  </si>
  <si>
    <t>Net investment in direct financing leases</t>
  </si>
  <si>
    <t>Description of Business and Organization</t>
  </si>
  <si>
    <t>Accounting Policies [Abstract]</t>
  </si>
  <si>
    <t>Note 1(a). Description of Business and
Organization
Description of Business
Restaurant Brands International Inc. (the “Company,”
“we,” “us” and “our”) was
originally formed on August 25, 2014 and continued under the
laws of Canada. Pursuant to Rule 12g-3(a) under the Securities
Exchange Act of 1934, as amended (the “Exchange Act”),
the Company is a successor issuer to Burger King Worldwide, Inc.
(“Burger King Worldwide”). The Company serves as the
sole general partner of Restaurant Brands International Limited
Partnership (the “Partnership”), the indirect parent of
Burger King Worldwide, a Delaware corporation that franchises and
operates fast food hamburger restaurants principally under
the Burger
King ® Tim
Hortons ®
The following table outlines our restaurant count, by brand and
consolidated, and Burger King restaurant activity for the periods
indicated.
Burger King
Restaurants 2014 2013 2012
Franchised restaurants – beginning of period 13,615 12,579 11,217
Franchise - Openings 999 882 691
Franchise - Closures (294 ) (206 ) (200 )
Net refranchisings
— 360 871
Franchised restaurants – end of period 14,320 13,615 12,579
Company restaurants – end of period 52 52 418
Total systemwide restaurants – end of period 14,372 13,667 12,997
Tim Hortons
Restaurants 2014
Franchised restaurants – end of period 4,658
Company restaurants – end of period 13
Total systemwide restaurants – end of period 4,671
System Wide
Restaurants 2014
Franchised restaurants – end of period 18,978
Company restaurants – end of period 65
Total systemwide restaurants – end of period 19,043
Excluded from the above table are 258 primarily licensed Tim
Hortons locations in the Republic of Ireland and the United Kingdom
as of December 28, 2014.
All references to “$” or “dollars” are to
the currency of the United States unless otherwise indicated. All
references to Canadian dollars or C$ are to the currency of Canada
unless otherwise indicated.
The Transactions
On December 12, 2014 (the “Closing Date”),
pursuant to the Arrangement Agreement and Plan of Merger (the
“Arrangement Agreement”), dated as of August 26,
2014, by and among Tim Hortons, Burger King Worldwide, the Company,
Partnership, Blue Merger Sub, Inc., a wholly owned subsidiary of
Partnership (“Merger Sub”), and 8997900 Canada Inc., a
wholly owned subsidiary of Partnership (“Amalgamation
Sub”), Amalgamation Sub acquired all of the outstanding
shares of Tim Hortons pursuant to a plan of arrangement under
Canadian law, which resulted in Tim Hortons becoming an indirect
subsidiary of both us and Partnership (the
“Arrangement”) and Merger Sub merged with and into
Burger King Worldwide, with Burger King Worldwide surviving the
merger as an indirect subsidiary of both us and Partnership (the
“Merger” and, together with the Arrangement, the
“Transactions”). The Arrangement was accounted for as a
business combination using the acquisition method of accounting and
Burger King Worldwide was determined to be the accounting acquirer.
The primary reason for the acquisition was to create one of the
world’s largest quick service restaurant companies.
In connection with the Transactions, the former holders of Burger
King Worldwide common stock received 87.0 million newly issued
common shares of the Company and 265.0 million newly issued
Class B exchangeable limited partnership units of Partnership (the
“Partnership exchangeable units”), which are intended
to provide economic rights that are substantially equivalent, and
voting rights with respect to the Company that are equivalent, to
the corresponding rights afforded to the holders of the
Company’s common shares (resulting in a 65.7% voting interest
in the Company) in exchange for their holdings of Burger King
Worldwide common stock. Former holders of Tim Hortons common shares
received 106.6 million newly issued common shares of the
Company (representing a 19.9% voting interest in the Company) as a
component of consideration in the acquisition of Tim Hortons.
Additionally, we issued a warrant to purchase 8,438,225 common
shares of the Company (the “Warrant”) to a subsidiary
of Berkshire Hathaway, Inc. in connection with the issuance of 9.0%
cumulative compounding perpetual voting Preferred Shares (the
“Preferred Shares”), which was exercised on
December 15, 2014 (together with voting rights of preferred
shares, representing a 14.4% voting interest in the Company). The
Company’s common shares trade on the New York Stock Exchange
and Toronto Stock Exchange under the ticker symbol
“QSR”. The Partnership exchangeable units trade on the
Toronto Stock Exchange under the ticker symbol
“QSP”.
In 2014, fees and expenses related to the Transactions and related
financings totaled $238.4 million, including (1) $70.0 million
consisting principally of investment banking fees and legal fees
(which are classified as selling, general and administrative
expenses), (2) compensation related expenses of $55.0 million
(which are classified as selling, general and administrative
expenses) (3) commitment fees of $28.1 million associated with
the bridge loan available at the closing of the Transactions (which
are classified as loss on early extinguishment of debt) and
(4) the payment of premiums of $85.3 million to redeem the
Burger King Worldwide notes (which are classified as loss on early
extinguishment of debt). Debt issuance costs capitalized in
connection with the issuance of debt to fund the Transactions and
refinancing of Burger King Worldwide indebtedness (see Note
10, Long-term
debt
The total consideration paid in connection with the acquisition of
Tim Hortons was approximately $11.3 billion. This consideration
paid, along with repayment of Burger King Worldwide indebtedness
(see Note 10, Long-term debt
As discussed in Note 18, Share-based
Compensation
The computation of consideration paid and the preliminary
allocation of consideration to the net tangible and intangible
assets acquired are presented in the tables that follow (in
millions).
Cash consideration (a) $ 7,516.7
Share consideration (b) 3,778.2
Total consideration paid $ 11,294.9
(a) Includes $13.9 million for the
settlement of share-based compensation.
(b) Calculated as 106,565,335 shares
issued to former holders of Tim Hortons common shares, multiplied
by $35.50, which was the closing price of a share of Burger King
Worldwide common stock on the Closing Date, reduced by
post-combination expense of approximately $4.9 million associated
with accelerated vesting and recognition of certain Tim Hortons
share-based compensation.
Note 1(b). Measurement Period Adjustments
The Transaction was accounted for as a business combination using
the acquisition method of accounting and Burger King Worldwide was
determined to be the accounting acquirer. The primary reason for
the acquisition was to create one of the world’s largest
quick service restaurant companies.
The application of the acquisition method of accounting resulted in
the measurement and recognition of net assets acquired at a
provisional fair value at the Closing Date, because at that time we
had not completed our procedures with respect to the valuation of
the acquired assets and liabilities. The acquisition method of
accounting allows for up to a one year measurement period during
which we can obtain additional information that exists as of the
Closing Date to complete the measurement of the fair value of net
assets acquired. These provisional fair value measurements have
been subsequently refined based on additional information obtained
during the measurement period. We had provisionally recorded these
fair values based on preliminary information and management
analysis, including preliminary work performed by third-party
valuation specialists. During the nine months ended
September 30, 2015, we adjusted our preliminary estimate of
the fair value of certain acquired assets and liabilities, based on
revisions to the valuation of the provisional assets and
liabilities. These measurement period adjustments were
retrospectively recorded in the consolidated balance sheet as of
the Closing Date, and certain disclosures were updated to reflect
the measurement period adjustments, as reflected herein. In
addition, the related effects on the statement of operations for
the period following the Closing Date resulting from the
measurement period adjustments to the balance sheet have been
retrospectively recorded in the consolidated statement of
operations for the year ended December 31, 2014.
We have made adjustments to the provisional fair value amounts
recognized at the Closing Date to reflect new information obtained
about facts and circumstances that existed as of the Closing Date
that, if known, would have affected the measurement of the
provisional amounts recorded as of that date. These adjustments,
referred to herein as “measurement period adjustments”
materially impacted the value of certain tangible assets,
intangible assets and liabilities. We applied the measurement
period adjustments retrospectively to these consolidated financial
statements. Accordingly, the audited consolidated financial
statements, as initially filed in our Annual Report on Form 10-K
for the year ended December 31, 2014, as originally filed with the
Securities and Exchange Commission (the “SEC”) on March
2, 2015 (the “Provisional Form 10-K”), have been
revised to reflect the measurement period adjustments as
retrospectively recorded on the Closing Date, as if these
measurement period adjustments had been recorded initially
therein.
More specifically, the provisional assets and liabilities, as
initially recorded as of the Closing Date, were impacted by the
revised valuation as follows:
Revised Provisional Adjustment
ASSETS
Total current assets $ 654.9 $ 640.7 $ 14.2
Property and equipment 1,673.0 1,778.0 (105.0 )
Tim Hortons Brand 7,255.0 6,236.9 1,018.1
Other intangible assets 564.3 580.7 (16.4 )
Goodwill 4,640.0 5,263.2 (623.2 )
Other assets 146.2 92.5 53.7
Value of assets $ 14,933.4 $ 14,592.0 $ 341.4
LIABILITIES
Accounts and drafts payable $ 228.2 $ 228.2 $
—
Advertising fund liabilities 49.7 49.7
—
Other accrued liabilities 223.0 222.3 0.7
Total debt and capital lease obligations 1,346.0 1,233.8 112.2
Other liabilities, net 375.3 310.3 65.0
Deferred income taxes, net 1,415.2 1,251.7 163.5
Total liabilities $ 3,637.4 $ 3,296.0 $ 341.4
NONCONTROLLING INTEREST $ 1.1 $ 1.1 $
—
All measurement period adjustments have been reflected on a
retrospective basis as of the Closing Date. Additionally, our
statements of operations, comprehensive income (loss),
shareholders’ equity and cash flows for the year ended
December 31, 2014 were retrospectively adjusted to reflect the
effects of the measurement period adjustments. We expect to
continue to obtain information to assist in determining the fair
value of the net assets acquired as of the Closing Date during the
measurement period. Measurement period adjustments that we
determine to be material will be applied retrospectively as of the
Closing Date.
Retrospective Adjustments to Consolidated Balance Sheet
We have retrospectively adjusted the provisional values to reflect
the revised valuation, and therefore, our consolidated balance
sheet as of December 31, 2014 presented herein reflects the
following measurement period adjustments:
As Measurement (a) As
ASSETS
Current assets:
Cash and cash equivalents $ 1,803.2 $
— $ 1,803.2
Restricted cash and cash equivalents 84.5
— 84.5
Trade and notes receivable, net 439.9 1.3 441.2
Inventories and other current assets, net (a) 194.9 (22.6 ) 172.3
Advertising fund restricted assets 53.0
— 53.0
Deferred income taxes, net 85.6 1.0 86.6
Total current assets 2,661.1 (20.3 ) 2,640.8
Property and equipment, net 2,539.6 (102.5 ) 2,437.1
Intangible assets, net 9,441.1 1,004.0 10,445.1
Goodwill 5,851.3 (621.2 ) 5,230.1
Net investment in property leased to franchisees 140.5
— 140.5
Other assets, net (a) 530.4 (86.0 ) 444.4
Total assets $ 21,164.0 $ 174.0 $ 21,338.0
LIABILITIES, REDEEMABLE PREFERRED SHARES AND
SHAREHOLDERS’ EQUITY
Current liabilities:
Accounts and drafts payable $ 223.0 $
— $ 223.0
Accrued advertising 25.9
— 25.9
Other accrued liabilities 318.8 16.8 335.6
Gift card liability 187.0
— 187.0
Advertising fund liabilities 45.6 (0.1 ) 45.5
Current portion of long-term debt and capital leases 1,124.9 3.9 1,128.8
Total current liabilities 1,925.2 20.6 1,945.8
Term debt, net of current portion (a) 8,936.7 (110.2 ) 8,826.5
Capital leases, net of current portion 175.7 68.0 243.7
Other liabilities, net 644.1 63.7 707.8
Deferred income taxes, net 1,862.1 120.7 1,982.8
Total liabilities 13,543.8 162.8 13,706.6
Redeemable preferred shares 3,297.0
— 3,297.0
Shareholders’ equity:
Common shares 1,755.0
— 1,755.0
Retained earnings 227.6 3.4 231.0
Accumulated other comprehensive income (loss) (111.7 ) 3.1 (108.6 )
Total Restaurant Brands International Inc. shareholders’
equity 1,870.9 6.5 1,877.4
Noncontrolling interests 2,452.3 4.7 2,457.0
Total shareholders’ equity 4,323.2 11.2 4,334.4
Total liabilities, redeemable preferred shares and
shareholders’ equity $ 21,164.0 $ 174.0 $ 21,338.0
(a) In April 2015, the FASB issued an
accounting standards update that changed the presentation of debt
issuance costs in financial statements. Under the new guidance, an
entity presents such costs in the balance sheet as a direct
deduction from the related debt obligation rather than as an asset.
During the nine months ended September 30, 2015, we adopted
this updated standard, which required retrospective application and
resulted in the reclassification of debt issuance costs of $20.5
million and $9.1 million from Inventories and other current assets,
net and $129.6 million and $33.9 million from Other assets, net to
a reduction of $150.1 million and $43.0 million in Term debt, net
of current portion in our condensed consolidated balance sheet as
of December 31, 2014 and 2013, respectively. Other than this
change in presentation, this accounting standards update did not
have an impact on our consolidated financial position, results of
operations or cash flows.
Retrospective Adjustments to Consolidated Statements of
Operations, Comprehensive Income (Loss), Shareholders'
Equity and Cash Flows
We have applied the measurement period adjustments retrospectively
to the consolidated statements of operations, comprehensive income
(loss), shareholders' equity and cash flows for the year ended
December 31, 2014, as if the adjustments had been recorded on
the Closing Date. The impact of these adjustments were not material
for the year ended December 31, 2014.
The goodwill attributable to the Transactions will not be
amortizable or deductible for tax purposes. Goodwill is considered
to represent the value associated with the workforce and synergies
the two companies anticipate realizing as a combined company. We
have not yet allocated goodwill related to the Transactions to
reporting units for goodwill impairment testing purposes. Goodwill
will be allocated to reporting units when the purchase price
allocation is finalized during the measurement period.
Note 1(c). Supplemental Pro Forma Information
The following unaudited consolidated pro forma summary has been
prepared by adjusting our historical data to give effect to the
Transactions as if they had occurred on January 1, 2013 (in
millions, except per share amounts):
Pro Forma - Unaudited
2014 2013
Total Revenues $ 4,221.6 $ 4,316.2
Net income 301.7 32.4
Net income (loss) attributable to non-controlling interests 20.7 (451.6 )
Net income attributable to Restaurant Brands International Inc. 281.0 484.0
Preferred shares dividends 270.0 270.0
Accretion of preferred shares to redemption value
— 546.4
Net income (loss) attributable to common shareholders $ 11.0 $ (332.4 )
Earnings (loss) per common share:
Basic $ 0.06 $ (1.72 )
Diluted $ 0.06 $ (1.72 )
The unaudited consolidated pro forma financial information was
prepared in accordance with the acquisition method of accounting
under existing standards and is not necessarily indicative of the
results of operations that would have occurred if the Transactions
had been completed on the date indicated, nor is it indicative of
our future operating results. The unaudited consolidated pro forma
information for 2013 includes certain non-recurring costs as a
result of the Transactions, consisting primarily of transaction
costs of approximately $223.0 million, loss on early extinguishment
of debt of approximately $155.0 million and transaction related
derivative losses of approximately $148.0 million. These costs were
recorded net of tax utilizing a tax rate of 26.5%.
The unaudited pro forma results do not reflect future events that
either have occurred or may occur after the Transactions,
including, but not limited to, the anticipated realization of
ongoing savings from operating synergies in subsequent periods.
They also do not give effect to certain charges that we expect to
incur related to a strategic realignment of our global structure to
better accommodate the needs of the combined business and support
successful global growth. As a result, we expect to incur certain
non-recurring general and administrative expenses, including
one-time compensation costs, training expenses, and other
professional fees, in connection with these initiatives.</t>
  </si>
  <si>
    <t>Summary of Significant Accounting Policies</t>
  </si>
  <si>
    <t>Note 2. Summary of Significant Accounting
Policies
Fiscal year
We operate on a monthly calendar, with a fiscal year that ends on
December 31. Our Burger King Worldwide subsidiaries operate on
the same fiscal calendar. The fiscal year of our Tim Hortons
subsidiaries end on the Sunday nearest to December 31 which
was December 28 in 2014.
Basis of Presentation and Consolidation
The consolidated financial statements were prepared in accordance
with accounting principles generally accepted in the United States
of America (“U.S. GAAP”) and related rules and
regulations of the U.S. Securities and Exchange Commission (the
“SEC”). All material intercompany balances and
transactions have been eliminated in consolidation.
We are the sole general partner of Partnership and, as such we have
the exclusive right, power and authority to manage, control,
administer and operate the business and affairs and to make
decisions regarding the undertaking and business of Partnership,
subject to the terms of the partnership agreement and applicable
laws. As a result, we consolidate the results of Partnership and
record a noncontrolling interest in our consolidated balance sheets
and statements of operations with respect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subsidiaries’ franchise arrangements and certain equity
method investees that operate as master franchisees. Our maximum
exposure to loss resulting from involvement with potential VIEs is
attributable to trade and notes receivable balances, outstanding
loan guarantees and future lease payments, where applicable.
We not have any ownership interests in our franchisees’
businesses, except for investments in various entities that are
accounted for under the equity method. As Burger King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Tim Hortons
previously also entered into interest-free financing in connection
with a Franchise Incentive Program (“FIP Note”) with
certain U.S. restaurant owners whereby restaurant owners finance
the initial franchise fee and purchase of restaurant assets. In
both operator and FIP arrangements, we perform an analysis to
determine if the legal entity in which operations are conducted is
a VIE and consolidate a VIE entity if we also determine Tim Hortons
is the entity’s primary beneficiary (“VIE
Restaurants”). Additionally, Tim Hortons participates in
advertising funds which, on behalf of Tim Hortons Company and
franchise restaurants, collect contributions and administer funds
for advertising and promotional programs. Tim Hortons is the sole
shareholder (Canada) and sole member (U.S.) in these funds, and is
the primary beneficiary of these funds (the “Advertising
VIEs”).
Investments in other affiliates owned 50% or less where we have
significant influence are accounted for by the equity method.
Concentrations of Risk
Our operations include franchise and Company restaurants located in
approximately 100 countries and territories worldwide. Of the
19,043 restaurants in operation as of December 31, 2014,
18,978 were franchise restaurants and 65 were Company
restaurants.
Four distributors currently service approximately 89% of our
U.S. Burger King system restaurants and the loss of any one of
these distributors would likely adversely affect our business. In
many of our international markets, a single distributor services
all the Burger King restaurants in the market. The loss of any of
one of these distributors would likely have an adverse effect on
the market impacted, and depending on the market, could have an
adverse impact on our financial results. In addition, we have moved
to a business model in which we enter into exclusive agreements
with master franchisees to develop and operate restaurants, and
subfranchise to third parties the right to develop and operate
restaurants in defined geographic areas. The termination of an
arrangement with a master franchisee or a lack of expansion by
certain master franchisees could result in the delay or
discontinuation of the development of franchise restaurants, or an
interruption in the operation of our brand in a particular market
or markets.
Use of Estimates
The preparation of financial statements in conformity with
accounting principles generally accepted in the United States
(“GAAP”) requires management to make estimates and
assumptions that affect the amounts reported in our consolidated
financial statements and accompanying notes. Management adjusts
such estimates and assumptions when facts and circumstances
dictate. Volatile credit, equity, foreign currency and energy
markets and declines in consumer spending may continue to affect
the uncertainty inherent in such estimates and assumptions. As
future events and their effects cannot be determined with
precision, actual results could differ significantly from these
estimates.
Foreign Currency Translation
Our functional currency is the U.S. dollar, as our redeemable
preferred shares and related preferred dividends, our Term Loan
Facility and second lien secured senior notes are denominated in
U.S. dollars and the principal market for our common shares is the
U.S. The functional currency of each of our operating subsidiaries
is generally the local currency. Foreign currency balance sheets
are translated using the end of period exchange rates, and
statements of operations and statements of cash flows are
translated at the average exchange rates for each period. The
translation adjustments resulting from the translation of foreign
currency financial statements are recorded in other comprehensive
income (loss) in the consolidated statements of comprehensive
income (loss).
Foreign Currency Transaction Gains or Losses
Foreign currency transaction gains or losses resulting from the
re-measurement of our foreign-denominated assets and liabilities or
our subsidiaries are reflected in earnings in the period when the
exchange rates change and are included within other operating
(income) expenses, net in the consolidated statements of
operations.
Cash and Cash Equivalents
Cash and cash equivalents include short-term, highly liquid
investments with original maturities of three months or less and
credit card receivables.
Restricted Cash and Cash Equivalents
Proceeds from the initial sale or reloading of the Tim Hortons Tim
Card ®
Notes Receivable
Notes receivable represent loans made to franchisees arising from
refranchisings of Company restaurants, sales of property and FIP
Notes. In certain cases past due trade receivables from franchisees
are restructured into an interest-bearing note, which are generally
already fully reserved, and as a result, are transferred to notes
receivable at a net carrying value of zero. Notes receivable with a
carrying value greater than zero are written down to net realizable
value when it is probable or likely that we are unable to collect
all amounts due under the contractual terms of the loan
agreement.
Allowance for Doubtful Accounts
We evaluate the collectability of our trade accounts receivable
from franchisees based on a combination of factors, including the
length of time the receivables are past due and the probability of
collection from litigation or default proceedings, where
applicable. We record a specific allowance for doubtful accounts in
an amount required to adjust the carrying values of such balances
to the amount that we estimate to be net realizable value. We write
off a specific account when (a) we enter into an agreement
with a franchisee that releases the franchisee from outstanding
obligations, (b) franchise agreements are terminated and the
projected cost of collections exceeds the benefits expected to be
received from pursuing the balance owed through legal action, or
(c) franchisees do not have the financial wherewithal or
unprotected assets from which collection is reasonably assured.
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 inventories and
finished goods inventories held for sale to Tim Hortons
franchisees.
Property and Equipment, net
We record property and equipment at historical cost less
accumulated depreciation and amortization. Depreciation and
amortization are computed using the straight-line method over the
following estimated useful lives of the assets.
Depreciation Periods
Land
Buildings and improvements (up to 40 years)
Restaraunt equipment (up to 18 years)
Furniture, fixtures, and other (up to 10 years)
Manufacturing equipment (up to 30 years)
Capital Leases (up to 40 years or lease term)
Leasehold improvements to properties where we are the lessee are
amortized over the lesser of the remaining term of the lease or the
estimated useful life of the improvement.
We are considered to be the owner of certain restaurants leased
from an unrelated lessor because Tim Hortons constructed some of
the structural elements of those restaurants. Accordingly, we have
included these restaurant properties in Property and equipment, net
in the consolidated balance sheet and recognized the lessor’s
contributions to the construction costs for these restaurants as
other debt.
Major improvements are capitalized, while maintenance and repairs
are expensed when incurred.
Assets Held For Sale
We classify assets as held for sale when we commit to a plan to
dispose of the assets in their current condition at a price that is
reasonable, and we believe completing the plan of sale within one
year is probable without significant changes. Assets held for sale
are recorded at the lower of their carrying value or fair value,
less costs to sell and we cease depreciation on assets at the time
they are classified as held for sale. We classify impairment
losses associated with restaurants held for sale as losses on
refranchisings.
If we subsequently decide to retain assets previously classified as
held for sale, the assets would be reclassified from assets held
for sale at the lower of (a) their then-current fair value or
(b) the carrying value at the date the assets were classified
as held for sale, less the depreciation that would have been
recorded since that date.
Leases
We define a lease term as the initial term of the lease plus any
renewals covered by bargain renewal options or that are reasonably
assured of exercise because non-renewal would create an economic
penalty plus any periods that the Company has use of the property
but is not charged rent by a landlord (“rent
holiday”).
Assets we acquire as lessee under capital leases are stated at the
lower of the present value of future minimum lease payments or fair
market value at the date of inception of the lease. Capital lease
assets are depreciated using the straight-line method over the
shorter of the useful life of the asset or the underlying lease
term.
We also have net investments in properties leased to franchisees,
which meet the criteria of direct financing leases. Investments in
direct financing leases are recorded on a net basis, consisting of
the gross investment and residual value in the lease less the
unearned income. Unearned income is recognized over the lease term
yielding a constant periodic rate of return on the net investment
in the lease. Direct financing leases are reviewed for impairment
whenever events or circumstances indicate that the carrying amount
of an asset may not be recoverable based on the payment history
under the lease.
We record rent expense and income from operating leases that
contain rent holidays or scheduled rent increases on a
straight-line basis over the lease term. Contingent rentals are
generally based on a percentage of restaurant sales or as a
percentage of restaurant sales in excess of stipulated amounts, and
thus are not considered minimum lease payments at lease
inception.
Favorable and unfavorable operating leases are recorded in
connection with the acquisition method of accounting. We amortize
favorable and unfavorable leases on a straight-line basis over the
remaining term of the leases, as determined at the acquisition
date. Upon early termination of a lease, the write-off of the
favorable or unfavorable lease carrying value associated with the
lease is recognized as a loss or gain within other operating
(income) expense, net in the consolidated statements of operations.
Amortization of favorable and unfavorable leases on Company
restaurants is included in costs of sales in the consolidated
statement of operations. Amortization of favorable and unfavorable
income leases is included in franchise and property revenues in the
consolidated statement of operations. Amortization of favorable and
unfavorable commitment leases for franchise restaurants is included
in franchise and property expenses in the consolidated statement of
operations.
Lease incentives we provide to our lessees are recorded as a lease
incentive asset and amortized as a reduction of rental income on a
straight-line basis over the lease term. Lease incentives we
receive from a landlord are recognized as a liability and amortized
as a reduction of rent expense over the lease term.
We recognize a loss on leases and subleases and a related lease
liability when expenses to be recorded under the lease exceed
future minimum rents to us under the lease or sublease. The lease
liability is amortized on a straight-line basis over the lease term
as a reduction of property expense.
Goodwill and Intangible Assets Not Subject to
Amortization
Goodwill and indefinite-lived intangible assets are not amortized,
but are tested for impairment on an annual basis and more often if
an event occurs or circumstances change that indicates impairment
might exist. Our indefinite-lived intangible assets consist of
the Tim
Hortons Burger King
We completed our goodwill and Brand impairment tests as of
October 1, 2014, 2013 and 2012 and no impairment resulted.
When we dispose of a restaurant business within six months of
acquisition, the goodwill recorded in connection with the
acquisition is written off. Otherwise, goodwill is written off
based on the relative fair value of the business sold to the
reporting unit when disposals occur more than six months after
acquisition. The sale of Company restaurants to franchisees is
referred to as a “refranchising.”
Long-Lived Assets
Long-lived assets, such as property and equipment and intangible
assets subject to amortization, are tested for impairment whenever
events or changes in circumstances indicate that the carrying
amount of an asset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must record
an impairment charge equal to the excess, if any, of net carrying
value over fair value.
Equity Method Investments
Equity investments in which we have significant influence but not
control are accounted for using the equity method and are included
in other assets, net in our consolidated balance sheets. Our
share of investee net income or loss is classified as (income) loss
from equity method investments in our consolidated statements of
operations. The difference between the carrying value of our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or indefinite lived
assets, it is not amortized. We did not record basis difference
amortization related to equity method investments for 2014, 2013
and 2012. We evaluate our investments in equity method investments
for impairment whenever events occur or circumstances change in a
manner that indicates our investment may not be
recoverable. We did not record impairment charges related to
equity method investments for 2014, 2013 and 2012.
Other Comprehensive Income (Loss)
Other comprehensive income (loss) refers to revenues, expenses,
gains and losses that are included in comprehensive income (loss),
but are excluded from net income (loss) as these amounts are
recorded directly as an adjustment to shareholders’ equity,
net of tax. Our other comprehensive income (loss) is comprised of
unrealized gains and losses on foreign currency translation
adjustments, unrealized gains and losses on hedging activity, net
of tax, and minimum pension liability adjustments, net of tax.
Derivative Financial Instruments
We recognize and measure all derivative instruments as either
assets or liabilities at fair value in the Consolidated Balance
Sheets. We may enter into derivatives that are not initially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The
ineffective portion of gains or losses on derivatives is reported
in current earnings.
When applying hedge accounting, our policy is to designate, at a
derivative’s inception, the specific assets, liabilities or
future commitments being hedged, and to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may elect not to designate
the derivative as a hedging instrument where the same financial
impact is achieved in the financial statements. We do not enter
into or hold derivatives for speculative purposes.
Disclosures About Fair Value
Certain assets and liabilities are not measured at fair value on an
ongoing basis but are subject to fair value adjustment in certain
circumstances. These items primarily include (i) assets
acquired and liabilities assumed initially measured at fair value
in connection with the application of acquisition accounting,
(ii) long-lived assets, reporting units with goodwill and
intangible assets for which fair value is determined as part of the
related impairment tests and (iii) asset retirement
obligations initially measured at fair value. At December 31,
2014 and December 31, 2013, there were no significant
adjustments to fair value or fair value measurements required for
non-financial assets or liabilitie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should be based on assumptions that market participants would use
when pricing the asset or liability. The fair values are assigned a
level within the fair value hierarchy, depending on the source of
the inputs into the calculation, as follows:
Level 1
Level 2
Level 3
Certain of our derivatives are valued using various pricing models
or discounted cash flow analyses that incorporate observable market
parameters, such as interest rate yield curves and currency rates,
classified as Level 2 within the valuation hierarchy.
Derivative valuations incorporate credit risk adjustments that are
necessary to reflect the probability of default by the counterparty
or us.
The carrying amounts for cash and equivalents, trade accounts and
notes receivable and accounts and drafts payable approximate fair
value based on the short-term nature of these accounts.
Restricted investments, consisting of investment securities held in
a rabbi trust to invest compensation deferred under our Executive
Retirement Plan and fund future deferred compensation obligations,
are carried at fair value, with net unrealized gains and losses
recorded in our consolidated statements of operations. The fair
value of these investment securities are determined using quoted
market prices in active markets classified as Level 1 within
the fair value hierarchy.
Fair value of variable rate term debt was estimated using inputs
based on bid and offer prices and are Level 2 inputs within
the fair value hierarchy.
The determinations of fair values of certain tangible and
intangible assets for purposes of the application of the
acquisition method of accounting to the acquisition of Tim Hortons
were based upon level 3 inputs. The determination of fair values of
our reporting units and the determination of the fair value of the
Burger King brand for our 2014 annual impairment evaluations of
goodwill and brand intangible asset, respectively, were based upon
level 3 inputs.
Revenue Recognition
Revenues include franchise revenues, property income, retail sales
at Company restaurants, including VIE restaurants, and distribution
sales. Franchise revenues consist primarily of royalties, based on
a percentage of sales reported by the franchise restaurants, and
initial and renewal franchise fees paid by franchisees. Property
income consists of operating lease rentals and earned income on
direct financing leases on property leased or subleased to
franchisees. Retail sales at Company restaurants (including VIE
Restaurants) are recognized at the point of sale. We present
Company restaurant sales net of sales tax and other sales-related
taxes. Revenues from distribution sales are recognized upon
delivery.
Royalties are based on a percentage of gross sales at franchise
restaurants and are recognized when earned and collectability is
reasonably assured. Initial franchise fees are recognized as
revenue when the related restaurant begins operations and
completion of all material services and conditions by the Company.
Fees collected in advance are deferred until earned. A franchisee
may pay a renewal franchise fee and renew its franchise for an
additional term. Renewal franchise fees are recognized as revenue
upon receipt of the non-refundable fee and execution of a new
franchise agreement. Upfront fees paid by franchisees in connection
with development agreements are deferred when the development
agreement includes a minimum number of restaurants to be opened by
the franchisee. The deferred amounts are recognized as franchise
fee revenue on a pro rata basis as the franchisee opens each
respective restaurant. The cost recovery accounting method is used
to recognize revenues for franchisees for which collectability is
not reasonably assured. Rental income for base rentals is recorded
on a straight-line basis over the term of the lease and earned
income on direct financing leases are recognized when earned and
collectability is reasonably assured. Contingent rent is recognized
on an accrual basis as earned, and any amounts received from
lessees in advance of achieving stipulated thresholds are deferred
until such threshold is actually achieved.
Our businesses are moderately seasonal. Our restaurant sales are
typically higher in the spring and summer months when weather is
warmer than in the fall and winter months. Because our businesses
are moderately seasonal, results for any one quarter are not
necessarily indicative of the results that may be achieved for any
other quarter or for the full fiscal year.
Advertising and Promotional Costs
Historically Company restaurants and franchise restaurants have
contributed to advertising funds that our subsidiaries manage in
the United States and Canada and certain other international
markets. Under our franchise agreements, advertising contributions
received from franchisees must be spent on advertising, product
development, marketing and related activities. Since we act as an
agent for these specifically designated contributions, the revenues
and expenses of the advertising funds are generally netted in our
consolidated statements of operations and cash flows.
The advertising funds expense the production costs of advertising
when the advertisements are first aired or displayed. All other
advertising and promotional costs are expensed in the period
incurred.
Advertising expense, which primarily consists of advertising
contributions by Company restaurants (including VIE Restaurants)
based on a percentage of gross sales, totaled $2.4 million for
2014, $6.2 million for 2013 and $48.3 million for 2012 and is
included in selling, general and administrative expenses in the
accompanying consolidated statements of operations.
As of the balance sheet date, contributions received may not equal
advertising and promotional expenditures for the period due to the
timing of advertising promotions. To the extent that contributions
received exceed advertising and promotional expenditures, the
excess contributions are accounted for as a deferred liability and
are recorded in accrued advertising in the accompanying
consolidated balance sheets. To the extent that advertising and
promotional expenditures temporarily exceed contributions received,
the excess expenditures are accounted for as a receivable from the
fund and are recorded in prepaids and other current assets, net in
the accompanying consolidated balance sheets.
In Canada and most of our international markets, franchisees
contribute to advertising funds that are not managed by us. Such
contributions and related fund expenditures are not reflected in
our results of operations or financial position.
Insurance Reserves
We carry insurance to cover claims such as workers’
compensation, general liability, automotive liability, executive
risk and property, and we are self-insured for healthcare claims
for eligible participating employees. Through the use of insurance
program deductibles (up to $5.0 million) and self-insurance,
we retain a significant portion of the expected losses under these
programs. Insurance reserves have been recorded based on our
estimates of the anticipated ultimate costs to settle all claims,
on an undiscounted basis, both reported and
incurred-but-not-reported (IBNR).
Litigation accruals
From time to time, we are subject to proceedings, lawsuits and
other claims related to competitors, customers, employees,
franchisees, government agencies and suppliers. We are required to
assess the likelihood of any adverse judgments or outcomes to these
matters as well as potential ranges of probable losses. A
determination of the amount of accrual required, if any, for these
contingencies is made after careful analysis of each matter. The
required accrual may change in the future due to new developments
in settlement strategy in dealing with these matters.
Guarantees
We record a liability to reflect the estimated fair value of
guarantee obligations at the inception of the
guarantee. Expenses associated with the guarantee liability,
including the effects of any subsequent changes in the estimated
fair value of the liability, are classified as other operating
income (expenses), net in our consolidated statements of
operations.
Income Taxes
Amounts in the financial statements related to income taxes are
calculated using the principles of FASB ASC Topic 740, “Income
Taxes.”
Income tax benefits credited to stockholders’ equity relate
to tax benefits associated with amounts that are deductible for
income tax purposes but do not affect earnings. These benefits are
principally generated from employee exercises of nonqualified stock
options and settlement of restricted stock awards.
We recognize positions taken or expected to be taken in a tax
return, in the financial statements when it is more likely than not
(i.e., a likelihood of more than fifty percent) that the position
would be sustained upon examination by tax authorities. A
recognized tax position is then measured at the largest amount of
benefit with greater than fifty percent likelihood of being
realized upon ultimate settlement.
Transaction gains and losses resulting from the remeasurement of
foreign deferred tax assets or liabilities are classified as other
operating (income) expense, net in the consolidated statements of
operations.
Share-based Compensation
We use the Black-Scholes option pricing model to value stock
options, which requires the use of subjective assumptions. These
assumptions include the estimated length of time employees will
retain their stock options before exercising them (the
“expected term”), the expected volatility of our common
share price over the expected term, the risk-free interest rate,
the dividend yield and the forfeiture rate. With the exception of
stock options issued with tandem SARs (see below), we recognize
share-based compensation cost based on the grant date estimated
fair value of each award, net of estimated forfeitures.
In connection with the Transactions, the Company issued stock
options with tandem stock appreciation rights (SARs) in exchange
for historical vested and unvested Tim Hortons stock options issued
with SARs not surrendered as part of the Transactions. These stock
options with tandem SARs are accounted for as cash settled awards,
as these tandem awards allow the employee to exercise the stock
option to receive common shares or to exercise the SAR and receive
a cash payment in an amount equal to the difference between the
market price of the common share on the exercise date and the
exercise price of the stock option. The accounting for stock
options with tandem SARs results in a revaluation of the liability
to fair value at the end of each reporting period, which is
generally classified as selling, general and administrative
expenses in the consolidated statement of operations.
Share-based compensation cost is recognized over the
employee’s requisite service period, which is generally the
vesting period of the equity grant. For awards that have a
cliff-vesting schedule, share-based compensation cost is recognized
ratably over the requisite service period.
Restructuring
The determination of when we accr</t>
  </si>
  <si>
    <t>Trade and Notes Receivable, net</t>
  </si>
  <si>
    <t>Receivables [Abstract]</t>
  </si>
  <si>
    <t>Note 3. Trade and Notes Receivable, net
Trade and notes receivable, net, consists of the following (in
millions):
As of December 31,
2014 2013
Trade accounts receivable $ 448.1 $ 190.6
Notes receivable, current portion 13.2 4.9
461.3 195.5
Allowance for doubtful accounts (20.1 ) (15.8 )
Total, net $ 441.2 $ 179.7
The change in allowances for doubtful accounts is as follows (in
millions):
As of December 31,
2014 2013
Beginning balance $ 15.8 $ 19.7
Bad debt expense, net 1.9 2.0
Write-offs and other, net 2.4 (5.9 )
Ending balance $ 20.1 $ 15.8</t>
  </si>
  <si>
    <t>Inventories and Other Current Assets, net</t>
  </si>
  <si>
    <t>Deferred Costs, Capitalized, Prepaid, and Other Assets Disclosure [Abstract]</t>
  </si>
  <si>
    <t>Note 4. Inventories and Other Current Assets,
net
Inventories and other current assets, net consist of the following
(in millions):
As of December 31,
2014 2013
Raw materials $ 26.3 $
—
Finished goods 71.8 1.2
Total Inventory 98.1 1.2
Refundable and prepaid income taxes 18.3 25.3
Prepaid rent 13.4 12.5
Prepaids and other current assets 42.5 21.7
Inventories and other current assets, net $ 172.3 $ 60.7</t>
  </si>
  <si>
    <t>Property and Equipment, net</t>
  </si>
  <si>
    <t>Property, Plant and Equipment [Abstract]</t>
  </si>
  <si>
    <t>Note 5. Property and Equipment, net
Property and equipment, net, along with their estimated useful
lives, consist of the following (in millions):
As of December 31,
2014 2013
Land $ 1,040.0 $ 444.3
Buildings and improvements 1,115.4 383.7
Restaurant equipment 156.2 24.1
Furniture, fixtures, and other 81.2 68.3
Manufacturing equipment 32.8
—
Capital Leases 199.2 50.0
Construction in progress 37.4 19.0
2,662.2 989.4
Accumulated depreciation and amortization (225.1 ) (187.9 )
Property and equipment, net $ 2,437.1 $ 801.5
Construction in progress represents new restaurant and equipment
construction, reimaging of restaurants and software.
Depreciation and amortization expense on property and equipment
totaled $51.2 million for 2014, $49.7 million for 2013 and $102.2
million for 2012.
Assets leased under capital leases and included in property and
equipment, net consist of the following (in million):
As of December 31,
2014 2013
Buildings and improvements $ 190.5 $ 47.9
Other 8.7 2.1
199.2 50.0
Accumulated Depreciation (15.9 ) (13.6 )
Assets leased under capital leases, net $ 183.3 $ 36.4</t>
  </si>
  <si>
    <t>Intangible Assets, net and Goodwill</t>
  </si>
  <si>
    <t>Goodwill and Intangible Assets Disclosure [Abstract]</t>
  </si>
  <si>
    <t>Note 6. Intangible Assets, net and Goodwill
Intangible assets, net and goodwill consist of the following (in
millions):
As of December 31, Weighted
2014 2013
Gross Accumulated Net Gross Accumulated Net
Identifiable assets subject to amortization:
Franchise agreements $ 696.8 $ (83.1 ) $ 613.7 $ 491.3 $ (66.0 ) $ 425.3 22.6 Years
Favorable leases 490.7 (62.8 ) 427.9 158.4 (48.5 ) 109.9 7.5 Years
Subtotal 1,187.5 (145.9 ) 1,041.6 649.7 (114.5 ) 535.2 17.4 Years
Indefinite lived intangible assets:
Burger King $ 2,167.0 $
— $ 2,167.0 $ 2,260.8 $
— $ 2,260.8
Tim Hortons 7,236.5
— 7,236.5
—
—
—
Subtotal 9,403.5
— 9,403.5 2,260.8
— 2,260.8
Intangible assets, net $ 10,445.1 $ 2,796.0
Goodwill $ 5,230.1 $ 630.0
We recorded amortization expense on intangible assets of $35.9
million for 2014, $36.3 million for 2013 and $38.2 million for
2012.
As of December 31, 2014, the estimated future amortization
expense on identifiable assets subject to amortization is as
follows (in millions):
Twelve-months ended December 31, Amount
2015 $ 80.9
2016 76.7
2017 73.6
2018 69.8
2019 66.3
Thereafter 674.3
Total $ 1,041.6
The changes in the carrying amount of goodwill during 2014 and 2013
by operating segment (Burger King, “BK” and Tim
Hortons, “TH”) are as follows (in millions):
BK TH Total
Balances at December 31, 2012 $ 619.2 $
— $ 619.2
Impact from refranchisings (2.3 )
— (2.3 )
Effects of foreign currency adjustments 8.5
— 8.5
Transfer from (to) assets held for sale 4.6
— 4.6
Balances at December 31, 2013 630.0
— 630.0
Purchase of Tim Hortons
— 4,640.0 4,640.0
Effects of foreign currency adjustments (25.1 ) (14.8 ) (39.9 )
Balances at December 31, 2014 $ 604.9 $ 4,625.2 $ 5,230.1</t>
  </si>
  <si>
    <t>Other Assets, net</t>
  </si>
  <si>
    <t>Investments, All Other Investments [Abstract]</t>
  </si>
  <si>
    <t>Other assets, net consist of the following (in millions):
As of December 31,
2014 2013
Deferred financing costs - noncurrent $
7.1 $ 1.6
Equity method investments 169.7 102.0
Derivative assets - noncurrent 164.8 174.1
Other assets 102.8 51.9
Other assets, net $ 444.4 $ 329.6</t>
  </si>
  <si>
    <t>Equity Method Investments</t>
  </si>
  <si>
    <t>Equity Method Investments and Joint Ventures [Abstract]</t>
  </si>
  <si>
    <t>Note 8. Equity Method Investments
The aggregate carrying amount of our equity method investments was
$169.7 million as of December 31, 2014 and $102.0 million as
of December 31, 2013 and is included as a component of other
assets, net in our consolidated balance sheets. Below are the name
of the entities, country of operation and our equity interest in
our significant equity method investments based on the carrying
value as of December 31, 2014.
Entity Country Equity
Carrols Restaurant Group, Inc. United States 21.35 %
Operadora de Franquicias Alsea S.A.P.I. de C.V. Mexico 20.00 %
Pangaea Foods (China) Holdings, Ltd. China 27.50 %
TIMWEN Partnership Canada 50.00 %
The aggregate market value of our equity interest in Carrols
Restaurant Group, Inc. (“Carrols”), based on the quoted
market price on December 31, 2014, is approximately $71.8
million. No quoted market prices are available for our remaining
equity method investments.
With respect to our BK operations, most of the entities in which we
have an equity interest own or franchise Burger King restaurants.
Franchise and property revenue we recognized from franchisees that
are owned or franchised by entities in which we have an equity
interest consist of the following (in millions):
2014 2013 2012
Revenues from affiliates:
Franchise royalties $ 88.5 $ 57.2 $ 28.5
Property revenues 29.2 26.3 15.3
Franchise fees and other revenue 11.3 6.6 4.6
Total $ 129.0 $ 90.1 $ 48.4
With respect to our TH business, the most significant equity
investment is our 50% joint-venture interest with the Wendy’s
Company (the “TIMWEN Partnership”), which jointly holds
real estate underlying Canadian combination restaurants. During
2014, TH received $3.9 million in distributions and recognized $1.0
million of contingent rent expense associated with this joint
venture from the period of the Transactions to fiscal year end.
At December 31, 2014 and December 31, 2013, we had $22.6
million and $18.1 million, respectively, of accounts receivable
from our equity method investments which were recorded in trade and
notes receivable, net in our consolidated balance sheets.
(Income) loss from equity method investments reflects our share of
investee net income or loss. During 2014, we recorded a $5.8
million noncash dilution gain included in equity in net (income)
loss from unconsolidated affiliates on the issuance of stock by
Carrols, one of our equity method investees. This issuance of
common stock reduced our ownership interest in Carrols from
approximately 29 percent to approximately 21 percent. The dilution
gain reflects an adjustment to the difference between the carrying
value of our investment in Carrols and the amount of our underlying
equity in the net assets of Carrols.</t>
  </si>
  <si>
    <t>Other Accrued Liabilities and Other Liabilities</t>
  </si>
  <si>
    <t>Other Liabilities Disclosure [Abstract]</t>
  </si>
  <si>
    <t>Note 9. Other Accrued Liabilities and Other
Liabilities
Other accrued liabilities (current) and other liabilities, net
(non-current) consist of the following (in millions):
As of December 31,
2014 2013
Current:
Taxes payable - current $ 79.2 $ 5.2
Accrued compensation and benefits 39.4 30.9
Interest payable 36.3 16.9
Restructuring and other provisions 29.5 15.3
Deferred income - current 19.8 15.7
Closed property reserve 15.2 11.5
Preferred shares dividend payable 13.8
—
Other 102.4 59.5
Other accrued liabilities $ 335.6 $ 155.0
Non-current:
Unfavorable leases $ 428.5 $ 116.6
Accrued pension 62.9 37.4
Taxes payable - noncurrent 50.3 31.6
Lease liability - noncurrent 35.2 38.6
Share-based compensation liability 34.9
—
Deferred income - noncurrent 18.9 13.2
Derivatives liabilities - noncurrent 25.6 25.9
Other 51.5 54.6
Other liabilities, net $ 707.8 $ 317.9</t>
  </si>
  <si>
    <t>Long-Term Debt</t>
  </si>
  <si>
    <t>Debt Disclosure [Abstract]</t>
  </si>
  <si>
    <t>Note 10. Long-Term Debt
Long-term debt is comprised of the following (in millions):
Maturity dates As of December 31, Interest rates (a)
2014 2013 2014 2013
2014 Term Loan Facility (b) December 12, 2021 $ 6,682.8 $
— 4.6 %
—
2014 Senior Notes April 1, 2022 2,250.0
— 6.0 %
—
Series 1 Notes June 1, 2017 262.0
— 4.2 %
—
Series 2 Notes December 1, 2023 390.7
— 4.5 %
—
Series 3 Notes April 1, 2019 392.1
— 2.9 %
—
Tranche A Term Loans N/A
— 991.4 3.3 % 3.2 %
Tranche B Term Loans (c) N/A
— 689.4 4.4 % 4.5 %
2010 Senior Notes N/A
— 794.5 10.2 % 10.2 %
2011 Discount Notes (d) N/A
— 453.1 11.5 % 11.5 %
Other N/A 107.9 22.7
Less: deferred financing costs (150.1 ) (43.0 )
Total debt 9,935.4 2,908.1
Less: current maturities of debt (64.1 ) (70.9 )
Less: Tim Hortons Notes (1,044.8 )
—
Total long-term debt $ 8,826.5 $ 2,837.2
(a) Represents the effective interest
rate for the instrument computed on a quarterly basis, including
the amortization of deferred debt issuance costs and original issue
discount, as applicable, and in the case of our term loans, the
effect of interest rate caps.
(b) Principal face amount herein is
presented net of a discount of $67.2 million at December 31,
2014.
(c) Principal face amount herein is
presented net of a discount of $6.7 million at December 31,
2013.
(d) Principal face amount herein is
presented net of a discount of $126.0 million at December 31,
2013.
2014 Credit Agreement
Two subsidiaries of the Company (the “Borrowers”) are
party to a Credit Agreement dated as of October 27, 2014 (the
“2014 Credit Agreement”) which provides for
(i) Term B Loans in the aggregate principal amount of $6,750.0
million under a senior secured term loan facility (the “2014
Term Loan Facility”), and (ii) a senior secured
revolving credit facility for up to $500.0 million of revolving
extensions of credit outstanding at any time (including revolving
loans, swingline loans and letters of credit) (the “2014
Revolving Credit Facility” and, together with the Term Loan
Facility, the “2014 Credit Facilities”).
The obligations under the Credit Facilities are guaranteed on a
senior secured basis, jointly and severally, by the direct parent
company of one of the Borrowers and substantially all of its
Canadian and U.S. subsidiaries, including Burger King Worldwide,
Tim Hortons and substantially all of their respective Canadian and
U.S. subsidiaries (the “Credit Guarantors”). Amounts
borrowed under the Credit Facilities are secured on a first
priority basis by a perfected security interest in substantially
all of the present and future property (subject to certain
exceptions) of each Borrower and Credit Guarantor.
The 2014 Term Loan Facility matures on December 12, 2021 and
the 2014 Revolving Credit Facility matures on December 12,
2019. The principal amount of the 2014 Term Loan Facility amortizes
in quarterly installments equal to 0.25% of the original principal
amount of the 2014 Term Loan Facility, with the balance payable at
maturity.
We may prepay the 2014 Term Loan Facility in whole or in part at
any time, provided that certain voluntary prepayments prior to the
twelve month anniversary of the closing date of the Transactions
will be subject to a call premium of 1.0%. Additionally, subject to
certain exceptions, the 2014 Term Loan Facility is subject to
mandatory prepayments in amounts equal to (1) a percentage, as
defined in the Credit Agreement, of the net cash proceeds from any
non-ordinary course sale or other disposition of assets (including
as a result of casualty or condemnation); (2) 100% of the net
cash proceeds from issuances or incurrences of debt by the Company
or any of its restricted subsidiaries (other than indebtedness
permitted by the 2014 Credit Facilities); and (3) 50% (with
stepdowns to 25% and 0% based upon achievement of specified first
lien senior secured leverage ratios) of annual excess cash flow of
the Company and its subsidiaries.
As of December 31, 2014, we had no amounts outstanding under
the 2014 Revolving Credit Facility. Funds available under the 2014
Revolving Credit Facility for future borrowings may be used to
repay other debt, finance debt or share repurchases, acquisitions,
capital expenditures and other general corporate purposes. We have
a $125.0 million letter of credit sublimit as part of the 2014
Revolving Credit Facility, which reduces our borrowing capacity
under this facility by the cumulative amount of outstanding letters
of credit. As of December 31, 2014, we had $4.6 million of
letters of credit issued against the 2014 Revolving Credit Facility
and our borrowing capacity was $495.4 million.
At the Borrowers’ option, the interest rate per annum
applicable to the 2014 Credit Facilities is based on a fluctuating
rate of interest determined by reference to either (i) a base
rate determined by reference to the highest of (a) the prime
rate of JPMorgan Chase Bank, N.A., (b) the federal funds
effective rate plus 0.50%, (c) the Eurocurrency rate
applicable for an interest period of one month plus 1.00% and
(d) in respect of the 2014 Term Loan Facility, 2.00% per
annum (“Base Rate Loans”), plus an applicable margin
equal to 2.50% for any 2014 Term Loan Facility and 2.00% for loans
under the 2014 Revolving Credit Facility, or (ii) a
Eurocurrency rate determined by reference to LIBOR, adjusted for
statutory reserve requirements (“Eurocurrency Rate
Loans”), plus an applicable margin equal to 3.50% for any
2014 Term Loan Facility and 3.00% for loans under the 2014
Revolving Credit Facility; provided that the foregoing margins
applicable to the 2014 Revolving Credit Facility are subject to
reduction after financial statements have been delivered for the
first full fiscal quarter after the Closing Date based upon
achievement of specified leverage ratios. Borrowings of the 2014
Credit Facility will be subject to a floor of 1.00% in the case of
Eurocurrency Rate Loans and 2.00% in the case of Base Rate Loans.
We have elected our applicable rate per annum as Eurocurrency rate
determined by reference to LIBOR. As of December 31, 2014, the
interest rate was 4.50% on our outstanding 2014 Credit
Facility.
We are required to pay certain recurring fees with respect to the
2014 Credit Facilities, including (i) fees on the unused
commitments of the lenders under the revolving facility,
(ii) letters of credit fees on the aggregate face amounts of
outstanding letters of credit plus a fronting fee to the issuing
bank and (iii) administration fees. Amounts outstanding under
the 2014 Revolving Credit Facility bear interest at a rate of LIBOR
plus an applicable margin equal to 2.5% to 3.0%, depending on our
leverage ratio, on the amount drawn under each letter of credit
that is issued and outstanding under the 2014 Revolving Credit
Facility. The interest rate on the unused portion of the 2014
Revolving Credit Facility ranges from 0.375% to 0.50%, depending on
our leverage ratio, and our current rate is 0.50%.
2014 Senior Notes
The Borrowers are party to an indenture, dated as of
October 8, 2014 (the “Indenture”) in connection
with the issuance of $2,250.0 million of 6.00% second lien senior
secured notes due April 1, 2022 (the “2014 Senior
Notes”) by the Borrowers. The 2014 Senior Notes bear interest
at a rate of 6.0% per annum, payable semi-annually on
April 1 and October 1 of each year. No principal payments
are due until maturity.
The 2014 Senior Notes are guaranteed on a senior secured basis,
jointly and severally, by the Borrowers and substantially all of
their Canadian and U.S. subsidiaries, including Burger King
Worldwide, Tim Hortons and substantially all of their respective
Canadian and U.S. subsidiaries (the “Note Guarantors”).
The 2014 Senior Notes are secured by a second-priority lien,
subject to certain exceptions and permitted liens, on all of the
Borrowers’ and the Note Guarantors’ present and future
property that secures the Credit Facilities and any outstanding Tim
Hortons Notes, to the extent of the value of the collateral
securing such first-priority senior secured debt.
The Borrowers may redeem some or all of the 2014 Senior Notes at
any time prior to October 1, 2017 at a price equal to 100% of
the principal amount of the Notes redeemed plus a “make
whole” premium and, at any time on or after October 1,
2017, at the redemption prices set forth in the Indenture. In
addition, at any time prior to October 1, 2017, up to 40% of
the aggregate principal amount of the 2014 Senior Notes may be
redeemed with the net proceeds of certain equity offerings, at the
redemption price specified in the Indenture. In connection with any
tender offer for the 2014 Senior Notes, including a change of
control offer or an asset sale offer, the Borrowers will have the
right to redeem the 2014 Senior Notes at a redemption price equal
to the amount offered in that tender offer if not less than 90% in
aggregate principal amount of the outstanding 2014 Senior Notes
validly tender and do not withdraw such 2014 Senior Notes in such
tender offer. If the Borrowers experience a change of control, the
holders of the 2014 Senior Notes will have the right to require the
Borrowers to repurchase the 2014 Senior Notes at a purchase price
equal to 101% of their aggregate principal amount plus accrued and
unpaid interest and Additional Amounts (as defined in the
Indenture), if any, to the date of such repurchase.
2012 Credit Agreement
On September 28, 2012, Burger King Corporation
(“BKC”) and Burger King Holdings, Inc.
(“Holdings”) Holdings entered into a Credit Agreement
(the “2012 Credit Agreement”) to refinance amounts
borrowed under the 2011 Amended Credit Agreement (as defined
below). The 2012 Credit Agreement provided for (i) tranche A
term loans in the aggregate principal amount of $1,030.0 million
(the “Tranche A Term Loans”), (ii) tranche B term
loans in the aggregate principal amount of $705.0 million (the
“Tranche B Term Loans”), in each case under the senior
secured term loan facility (the “2012 Term Loan
Facility”), and (iii) a senior secured revolving credit
facility for up to $130.0 million of revolving extensions of credit
outstanding at any time (including revolving loans, swingline loans
and letters of credit) (the “2012 Revolving Credit
Facility” and, together with the 2012 Term Loan Facility, the
“2012 Credit Facilities”). The Tranche A Term Loans had
a maturity date of September 28, 2017, the Tranche B Term
Loans had a maturity date of September 28, 2019 and the 2012
Revolving Credit Facility had a maturity date of October 19,
2015. Borrowings under the 2012 Credit Agreement were refinanced by
the 2014 Credit Agreement, as described above.
Under the 2012 Credit Agreement, BKC was required to comply with
customary financial ratios and the 2012 Credit Agreement also
contained a number of customary affirmative and negative covenants.
The Company was in compliance with all 2012 Credit Agreement
financial ratios and covenants at the time of the refinancing in
December 2014.
2011 Amended Credit Agreement
In connection with the acquisition of Holdings by 3G Special
Situations Fund II, L.P., BKC and Holdings entered into a credit
agreement dated as of October 19, 2010, as amended and
restated as of February 15, 2011 (the “2011 Amended
Credit Agreement”). The 2011 Amended Credit Agreement
provided for (i) two tranches of term loans in aggregate
principal amounts of $1,600.0 million and €200.0 million
(the “Term Loans”), each under a term loan facility
(the “Term Loan Facility”) and (ii) a senior
secured revolving credit facility for up to $150.0 million of
revolving extensions of credit outstanding at any time (including
revolving loans, swingline loans and letters of credit) (the
“Revolving Credit Facility,” and together with the Term
Loan Facility, the “Credit Facilities”). The maturity
date for the Term Loan Facility was October 19, 2016 and the
maturity date for the Revolving Credit Facility was
October 19, 2015. As described above, borrowings under the
2011 Amended Credit Agreement were refinanced by the 2012 Credit
Agreement.
Under the 2011 Amended Credit Agreement, BKC was required to comply
with customary financial ratios and the 2011 Amended Credit
Agreement also contained a number of customary affirmative and
negative covenants. The Company was in compliance with all 2011
Amended Credit Agreement financial ratios and covenants at the time
of the refinancing in September 2012.
Tim Hortons Notes
At the time of the Transactions, Tim Hortons had the following
Canadian dollar denominated senior unsecured notes
outstanding: (i) C$300.0 million aggregate principal
amount of 4.20% Senior Unsecured Notes, Series 1, due June 1,
2017 (“Series 1 Notes”), (ii) C$450.0 million
aggregate principal amount of 4.52% Senior Unsecured Notes, Series
2, due December 1, 2023 (“Series 2 Notes”) and
(iii) C$450.0 million aggregate principal amount of 2.85%
Senior Unsecured Notes, Series 3, due April 1, 2019
(“Series 3 Notes”) (collectively, the “Tim
Hortons Notes”). Due to the transactions, and the resulting
rating downgrade of Tim Hortons to below investment grade, Tim
Hortons offered to repurchase for cash any and all of the
outstanding Tim Hortons Notes on December 12, 2014. The
consideration offered for Tim Hortons Notes properly tendered was
an amount in cash equal to 101% of the principal amount of such
tendered Tim Hortons Notes together with accrued and unpaid
interest thereon. This initial offer expired on January 12,
2015, and on January 13, 2015 Tim Hortons accepted for
purchase, and settled for cash, the following: (i) C$249.8
million Series 1 Notes; (ii) C$440.0 million Series 2 Notes
and (iii) C$442.0 million Series 3 Notes.
On January 26, 2015, Tim Hortons commenced a second tender
offer for the outstanding balance of the Tim Hortons Notes,
expiring on February 23, 2015. The consideration offered for
the Tim Hortons Notes properly tendered was an amount in cash equal
to 100% of the principal amount of such tendered Tim Hortons Notes,
together with accrued and unpaid interest thereon. Tim Hortons
Notes properly tendered at 5:00 p.m., Toronto time, on
February 6, 2015 (the “Early Tender Deadline”)
received additional cash consideration of 1% of the principal
amount of such tendered Tim Hortons Notes. On February 9, 2015
Tim Hortons accepted for purchase, and settled for cash, the
following Tim Hortons Notes properly tendered at the Early Tender
Deadline: (i) C$2.7 million Series 1 Notes; (ii) C$7.3
million Series 2 Notes and (iii) C$3.9 million Series 3 Notes.
On February 24, 2015 Tim Hortons accepted for purchase, and
settled for cash, the following: (i) C$132,000 Series 1 Notes;
(ii) C$95,000 Series 2 Notes and (iii) C$215,000 Series 3
Notes. Subsequent to these tender offers, the following Tim
Hortons Notes remain outstanding: (i) C$47.4 million Series 1
Notes; (ii) C$2.6 million Series 2 Notes and (iii) C$3.9
million Series 3 Notes.
Restrictions and Covenants
The 2014 Credit Facilities contain a number of customary
affirmative and negative covenants that, among other things, will
limit or restrict the ability of the Borrowers and certain of their
subsidiaries to: incur additional indebtedness; incur liens; engage
in mergers, consolidations, liquidations and dissolutions; sell
assets; pay dividends and make other payments in respect of capital
stock; make investments, loans and advances; pay or modify the
terms of certain indebtedness; engage in certain transactions with
affiliates. In addition, the Borrowers are required to not exceed a
specified first lien senior secured leverage ratio in the event the
sum of the amount of letters of credit in excess of $50,000,000
(other than those that are cash collateralized), any loans under
the 2014 Revolving Credit Facility and any swingline loans
outstanding as of the end of any fiscal quarter exceed 30% of the
commitments under the 2014 Revolving Credit Facility.
The terms of the Indenture, among other things, limit the ability
of the Borrowers and their restricted subsidiaries to: incur
additional indebtedness; create liens or use assets as security in
other transactions; declare or pay dividends, redeem stock or make
other distributions to stockholders; make investments; merge or
consolidate, or sell, transfer, lease or dispose of substantially
of the Borrowers’ assets; enter into transactions with
affiliates; sell or transfer certain assets; and agree to certain
restrictions of the ability of restricted subsidiaries to make
payments to us. These covenants are subject to a number of
important qualifications, limitations and exceptions that are
described in the Indenture.
As of December 31, 2014, we were in compliance with all
covenants of the 2014 Credit Agreement and Indenture, and there
were no limitations on our ability to draw on the remaining
availability under our 2014 Revolving Credit Facility.
2010 Senior Notes
In 2010, BKC issued $800.0 million principal amount of senior notes
that had an original maturity of October 15, 2018 and bore
interest at a rate of 9.875% per annum, which was payable
semi-annually on October 15 and April 15 of each year
(the “2010 Senior Notes”). In December 2014, we
completed the full redemption of our 2010 Senior Notes, using cash
proceeds from our 2014 Credit Facility and 2014 Senior Notes,
paying $833.7 million to redeem $794.5 million in aggregate
principal at a redemption price equal to 104.938% of the principal
amount.
2011 Discount Notes
On April 19, 2011, Burger King Capital Holdings, LLC
(“BKCH”) and Burger King Capital Finance, Inc.
(“BKCF” and together with BKCH, the
“Issuers”) entered into an indenture with Wilmington
Trust FSB, as trustee, pursuant to which the Issuers sold
$685.0 million in the aggregate principal amount at maturity
of 11.0% senior discount notes due April 15, 2019 (the
“2011 Discount Notes”). The 2011 Discount Notes
generated $401.5 million in gross proceeds. During 2012, we
repurchased 2011 Discount Notes with an aggregate face value of
$92.9 million and an aggregate carrying value of $61.1 million, net
of unamortized original issue discount, for a purchase price of
$69.6 million. In December 2014, we redeemed all of the remaining
outstanding 2011 Discount Notes, using cash proceeds from our 2014
Credit Facility and 2014 Senior Notes as well as existing cash,
paying $547.8 million to redeem $501.7 million in aggregate
principal at a redemption price equal to 109.174% of the principal
amount.
Other debt
Included in other debt as of December 31, 2014 is debt of
$102.6 million recognized in accordance with applicable lease
accounting rules. The Company is considered to be the owner of
certain restaurants leased by the Company from an unrelated lessor
because the Company constructed some of the structural elements of
those restaurants, and records the lessor’s contributions to
the construction costs for these restaurants as other debt.
Debt issuance costs
In connection with the 2014 Credit Agreement and the 2014 Senior
Notes, we incurred an aggregate of $160.2 million of deferred
financing costs. We had total unamortized deferred financing costs
of $159.0 million at December 31, 2014 and $44.6 million at
December 31, 2013, which amounts are amortized over the term
of the debt into interest expense using the effective interest
method. The amortization of deferred financing costs included in
interest expense was $9.7 million for 2014, $8.9 million for 2013
and $10.9 million for 2012.
Loss on Early Extinguishment of Debt
In connection with the refinancing of term loans outstanding under
the 2012 Credit Agreement, as well as the redemptions of our 2011
Discount Notes and 2010 Senior Notes, we recorded a $155.4 million
loss on early extinguishment of debt in 2014. The loss on early
extinguishment of debt reflects the write-off of unamortized debt
issuance costs, the write-off of unamortized discounts, commitment
fees associated with the bridge loan available at the closing of
the Transactions, and the payment of premiums to redeem the 2011
Discount Notes and 2010 Senior Notes.
We recorded a $34.2 million loss on early extinguishment of debt
during 2012 in connection with the refinancing of term loans
outstanding under the 2011 Amended Credit Agreement, as described
above, as well as prepayments of term loans prior to the
refinancing and repurchases of our 2011 Discount Notes and 2010
Senior Notes.
Maturities
The aggregate maturities of long-term debt as of December 31,
2014 are as follows (in millions):
Principal
Year Ended December 31, Amount
2015 (a) $ 1,117.5
2016 73.6
2017 73.3
2018 73.2
2019 73.9
Thereafter 8,741.2
Total $ 10,152.7
(a) Amount includes Tim Horton
Notes.
Interest Expense, net
Interest expense, net consists of the following (in millions):
2014 2013 2012
Tranche A Term Loans $ 23.9 $ 26.3 $ 7.1
Tranche B Term Loans 23.6 26.6 7.1
2014 Credit Facility 54.8
—
—
Secured Term Loan - USD tranche
—
— 51.2
Secured Term Loan - Euro tranche
—
— 8.8
Interest Rate Caps 7.1 6.8 4.2
2014 Senior Notes 31.1
—
—
Tim Horton Series Notes 1.8
—
—
2010 Senior Notes 74.3 78.5 78.6
2011 Discount Notes 48.5 46.0 43.8
Amortization of deferred financing costs and debt issuance
discount 11.7 10.3 13.2
Capital lease obligations 5.7 6.4 8.2
Other 0.9 1.7 2.7
Interest income (3.7 ) (2.6 ) (1.1 )
Interest expense, net $ 279.7 $ 200.0 $ 223.8</t>
  </si>
  <si>
    <t>Leases</t>
  </si>
  <si>
    <t>Leases [Abstract]</t>
  </si>
  <si>
    <t>Note 11. Leases
As of December 31, 2014, we leased or subleased 5,409
restaurant properties to franchisees and 92 non-restaurant
properties to third parties under direct financing leases and
operating leases, where we are the lessor. Initial lease terms
generally range from 10 to 20 years. Most leases to
franchisees provide for fixed monthly payments and many of these
leases provide for future rent escalations and renewal options.
Certain leases also include provisions for contingent rent,
determined as a percentage of sales, generally when annual sales
exceed specific levels. The lessees bear the cost of maintenance,
insurance and property taxes.
Assets leased to franchisees and other third parties under
operating leases, where we are the lessor, that are included within
our property and equipment, net was as follows (in millions):
As of December 31,
2014 2013
Land $ 941.4 $ 421.7
Buildings and improvements 1,081.8 397.9
Restaurant equipment 36.5 2.7
Gross property and equipment leased 2,059.7 822.3
Accumulated depreciation (153.5 ) (130.3 )
Net property and equipment leased $ 1,906.1 $ 692.0
Our net investment in direct financing leases was as follows (in
millions):
As of December 31,
2014 2013
Future rents to be received
Future minimum lease receipts $ 154.4 $ 184.8
Contingent rents (1) 78.1 92.1
Estimated unguaranteed residual value 22.2 23.8
Unearned income (97.1 ) (120.5 )
Allowance on direct financing leases (0.3 ) (0.3 )
157.3 179.9
Current portion included within trade receivables (16.8 ) (16.8 )
Net investment in property leased to franchisees $ 140.5 $ 163.1
(1) Amounts represent estimated
contingent rents recorded in connection with the acquisition method
of accounting.
In addition, we lease land, building, equipment, office space and
warehouse space, including 743 restaurant buildings under capital
leases. Land and building leases generally have an initial term of
10 to 30 years, while land-only lease terms can extend longer,
and most leases provide for fixed monthly payments. Many of these
leases provide for future rent escalations and renewal options and
certain leases also include provisions for contingent rent,
determined as a percentage of sales, generally when annual sales
exceed specific levels. Most leases also obligate us to pay the
cost of maintenance, insurance and property taxes.
As of December 31, 2014, future minimum lease receipts and
commitments were as follows (in millions):
Lease Receipts
Lease Commitments (a)
Direct Operating Capital Operating
2015 $ 22.8 $ 366.1 $ 36.5 $ 196.6
2016 22.5 331.9 38.8 179.3
2017 21.9 300.4 30.4 161.6
2018 20.4 268.6 30.6 155.6
2019 15.2 236.8 28.8 138.5
Thereafter 51.6 1,496.6 227.5 971.0
Total minimum payments $ 154.4 $ 3,000.4 $ 392.6 $ 1,802.6
Less amount representing interest (129.0 )
Present value of minimum capital lease payments 263.6
Current portion of capital lease obligation (19.9 )
Long-term portion of capital lease obligation $ 243.7
(a) Lease commitments under operating
leases have not been reduced by minimum sublease rentals of
$1,743.4 million due in the future under noncancelable
subleases.
Property revenues are comprised primarily of rental income from
operating leases and earned income on direct financing leases with
franchisees as follows (in millions):
2014 2013 2012
Rental income:
Minimum $ 182.1 $ 165.9 $ 108.1
Contingent 38.1 25.0 17.4
Amortization of favorable and unfavorable income lease contracts,
net 7.2 5.6 6.3
Total rental income 227.4 196.5 131.8
Earned income on direct financing leases 15.3 17.2 19.5
Total property revenues $ 242.7 $ 213.7 $ 151.3
Rent expense associated with the lease commitments is as follows
(in millions):
2014 2013 2012
Rental expense:
Minimum $ 109.1 $ 115.0 $ 148.8
Contingent 8.0 4.9 9.3
Amortization of favorable and unfavorable payable lease contracts,
net 3.5 0.9 (2.4 )
Total rental expense (a) $ 120.6 $ 120.8 $ 155.7
(a) Amounts include rental expense
related to properties subleased to franchisees of $103.3 million
for 2014, $94.0 million for 2013 and $74.4 million for 2012.
The impact of favorable and unfavorable lease amortization on
operating income is as follows (in millions):
2014 2013 2012
Franchise and property revenues $ 5.7 $ 5.6 $ 6.3
Cost of sales (0.3 ) (1.3 ) (3.4 )
Franchise and property expenses 3.8 2.2 1.0
Estimated future amortization of favorable and unfavorable lease
contracts subject to amortization are as follows (in millions):
Cost of Sales
Franchise and Property Revenue
Franchise and Property Expenses
Favorable Unfavorable Favorable Unfavorable Favorable Unfavorable
2015 $ 0.3 $ (0.3 ) $ 20.9 $ (32.4 ) $ 31.8 $ (21.7 )
2016 0.2 (0.3 ) 19.0 (29.5 ) 29.7 (20.2 )
2017 0.2 (0.3 ) 17.8 (27.9 ) 27.7 (18.8 )
2018 0.2 (0.2 ) 16.4 (26.2 ) 25.5 (17.5 )
2019 0.2 (0.1 ) 15.0 (24.1 ) 23.3 (15.7 )
Thereafter 2.2 (0.2 ) 74.3 (111.3 ) 123.2 (81.8 )
Total $ 3.3 $ (1.4 ) $ 163.4 $ (251.4 ) $ 261.2 $ (175.7 )</t>
  </si>
  <si>
    <t>Income Taxes</t>
  </si>
  <si>
    <t>Income Tax Disclosure [Abstract]</t>
  </si>
  <si>
    <t>Note 12. Income Taxes
Income before income taxes, classified by source of income (loss),
is as follows (in millions):
2014 2013 2012
Canada $ (261.7 ) $ (18.1 ) $ 3.0
U.S. (249.8 ) 127.4 (4.7 )
Other Foreign 257.5 212.9 161.4
Income before income taxes $ (254.0 ) $ 322.2 $ 159.7
Income tax expense (benefit) attributable to income from continuing
operations consists of the following (in millions):
2014 2013 2012
Current:
Canada $ 25.9 $ 0.5 $
—
U.S. Federal 16.1 29.9 19.0
U.S. state, net of federal income tax benefit (0.3 ) 3.7 1.1
Other Foreign 35.5 22.3 13.0
$ 77.2 $ 56.4 $ 33.1
Deferred:
Canada $ (29.8 ) $ (4.5 ) $ (2.5 )
U.S. Federal (28.4 ) 27.8 (1.0 )
U.S. state, net of federal income tax benefit (4.1 ) (1.2 ) 1.6
Other Foreign 0.4 10.0 10.8
$ (61.9 ) $ 32.1 $ 8.9
Total $ 15.3 $ 88.5 $ 42.0
The statutory rate reconciles to the effective tax rate as
follows:
2014 2013 2012
Statutory rate (1) 26.5 % 35.0 % 35.0 %
State income taxes, net of federal income tax benefit
— 0.5 1.0
Costs and taxes related to foreign operations (2) (9.8 ) 6.2 10.7
Foreign exchange gain (loss) (2.2 )
—
—
Foreign tax rate differential (3) 29.8 (14.6 ) (25.0 )
Taxes provided on earnings due to Transactions (22.3 )
—
—
Change in valuation allowance (3.0 ) 0.6 (1.1 )
Change in accrual for tax uncertainties (0.3 ) 1.5 1.6
Deductible FTC 3.7 (1.9 ) (3.2 )
Non Deductible Transaction Costs (4.9 ) 0.3 2.5
Impact of Transactions (14.5 )
—
—
Capital gain (loss) rate differential (8.6 )
—
—
Other (0.4 ) (0.1 ) 4.8
Effective income tax rate (6.0 )% 27.5 % 26.3 %
(1) The statutory rate is the Canadian
rate of 26.5% for 2014 and the U.S. rate of 35.0% for 2013 and
2012.
(2) Costs and taxes related to foreign
operations for 2014 consists of non-Canadian jurisdictions. For
2013 and 2012, the costs and taxes related to foreign operations
consists of non-U.S. jurisdictions.
(3) Amounts reflect statutory rates in
jurisdictions in which we operate outside of Canada for 2014 and
outside of the U.S. for 2013 and 2012.
Our effective tax rate was (6.0)% for 2014, primarily due to the
impact of the Transactions, including non-deductible transaction
related costs, and the mix of income from multiple tax
jurisdictions. Our effective tax rate was 27.5% for 2013, primarily
as a result of the mix of income from multiple tax jurisdictions
and the impact of non-deductible expenses related to our
refranchisings, partially offset by a favorable impact from the
sale of a foreign subsidiary and a reduction in the state effective
tax rate related to our refranchisings. Our effective tax rate was
26.3% for 2012, primarily as a result of the mix of income from
multiple tax jurisdictions, the release of valuation allowance and
the impact of costs on refranchisings primarily in foreign
jurisdictions.
The following table provides the amount of income tax expense
(benefit) allocated to continuing operations and amounts separately
allocated to other items (in millions):
2014 2013 2012
Income tax expense from continuing operations $ 15.3 $ 88.5 $ 42.0
Cash flow hedge in accumulated other comprehensive income
(loss) (60.3 ) 68.1 (1.8 )
Net investment hedge in accumulated other comprehensive income
(loss) 20.9 (5.7 ) (4.2 )
Pension liability in accumulated other comprehensive income
(loss) (13.4 ) 9.9 (1.2 )
Stock option tax benefit in additional paid-in capital
— (10.1 )
—
Total $ (37.5 ) $ 150.7 $ 34.8
The significant components of deferred income tax expense (benefit)
attributable to income from continuing operations are as follows
(in millions):
2014 2013 2012
Deferred income tax expense (benefit) $ (71.9 ) $ 9.9 $ 17.9
Change in valuation allowance 6.7 22.6 (8.3 )
Change in effective state income tax rate 3.0 (4.0 ) 0.8
Change in effective foreign income tax rate 0.3 3.6 (1.5 )
Total $ (61.9 ) $ 32.1 $ 8.9
The tax effects of temporary differences that give rise to
significant portions of the deferred tax assets and deferred tax
liabilities are presented below (in millions):
As of December 31,
2014 2013
Deferred tax assets:
Trade and notes receivable, principally due to allowance for
doubtful accounts $ 11.6 $ 9.2
Accrued employee benefits 53.1 34.1
Unfavorable leases 132.5 58.8
Liabilities not currently deductible for tax 52.0 53.2
Tax loss and credit carryforwards 215.5 107.2
Other
— 0.5
Total gross deferred tax assets 464.7 263.0
Valuation allowance (68.8 ) (97.7 )
Net deferred tax assets 395.9 165.3
Less deferred tax liabilities:
Property and equipment, principally due to differences in
depreciation 48.4 10.3
Intangible assets 1,800.7 640.2
Leases 117.3 89.0
Statutory Impairment 8.0 9.2
Derivatives 28.1 65.9
Outside basis difference 272.3
—
Other 16.8
—
Total gross deferred tax liabilities 2,291.6 814.6
Net deferred tax liability $ 1,895.7 $ 649.3
The valuation allowance had a net decrease of $28.9 million during
2014 primarily due to the acquisition of Tim Hortons, reduced by
true-up adjustments related to ordinary and capital losses.
Changes in valuation allowance are as follows (in millions):
2014 2013 2012
Beginning balance $ 97.7 $ 93.3 $ 99.6
Additions due to Tim Hortons acquisition 19.5
—
—
Change in estimates recorded to deferred income tax expense 6.7 22.6 (8.3 )
Expiration of foreign tax credits and capital losses (11.3 )
—
—
Changes from foreign currency exchange rates (2.1 ) 0.1 2.0
True-ups from changes in ordinary and capital losses (41.7 )
—
—
Sale of foreign subsidiaries
— (18.3 )
—
Ending balance $ 68.8 $ 97.7 $ 93.3
The gross amount and expiration dates of operating loss and tax
credit carryforwards as of December 31, 2014 are as follows
(in millions):
Amount Expiration Date
Canadian net operating loss carryforwards $ 182.5 2030-2034
Canadian capital loss carryforwards 1.3 Indefinite
U.S. federal net operating loss carryforwards 203.5 2034
U.S. state net operating loss carryforwards 360.2 2016-2034
U.S. capital loss carryforwards 59.4 2018
U.S. foreign tax credits 20.2 2015-2025
Other foreign net operating loss carryforwards 88.0 Indefinite
Other foreign net operating loss carryforwards 1.8 2015-2034
Other 0.4 various
Total $ 917.3
The Company has approximately $958.0 million of undistributed
earnings of which approximately $10.2 million has been
previously taxed. During 2014 and prior periods, the Company
provided $112.3 million and $3.1 million respectively of
taxes on $415.1 million of undistributed earnings. Deferred tax
liabilities have not been provided on approximately $532.7 million
of undistributed earnings that are considered to be permanently
reinvested. In connection with the acquisition of Tim Hortons, the
Company provided approximately $156.9 million of taxes on $1,183.5
million of acquired foreign outside basis differences in connection
with acquisition accounting.
We had $41.6 million of unrecognized tax benefits at
December 31, 2014, which if recognized, would favorably affect
the effective income tax rate. A reconciliation of the beginning
and ending amounts of unrecognized tax benefits is as follows (in
millions):
2014 2013 2012
Beginning balance $ 27.7 $ 23.3 $ 21.6
Additions on tax position related to the current year 2.7 2.2 1.9
Additions for tax positions of prior years 2.5 2.4 0.9
Additions due to acquisitions 13.4
—
—
Reductions for tax positions of prior year (3.6 ) (0.1 ) (0.5 )
Reductions for settlement (0.3 ) (0.1 ) (0.5 )
Reductions due to statute expiration (0.8 )
— (0.1 )
Ending balance $ 41.6 $ 27.7 $ 23.3
During the twelve months beginning January 1, 2015, it is
reasonably possible we will reduce unrecognized tax benefits by
approximately $10.7 million, primarily as a result of the
expiration of certain statutes of limitations and the resolution of
audits.
We recognize interest and penalties related to unrecognized tax
benefits in income tax expense. The total amount of accrued
interest and penalties was $12.8 million at December 31, 2014
and $4.1 million at December 31, 2013. Potential interest and
penalties associated with uncertain tax positions increased by $8.3
million due to the acquisition of Tim Hortons. Potential interest
and penalties associated with uncertain tax positions recognized
was $0.5 million during the year ended December 31, 2014, $0.6
million during the year ended December 31, 2013, and $0.3
million during the year ended December 31, 2012. To the extent
interest and penalties are not assessed with respect to uncertain
tax positions, amounts accrued will be reduced and reflected as a
reduction of the overall income tax provision.
We file income tax returns with Canada and its provinces. Generally
we are subject to routine examinations by the Canada Revenue
Authority (“CRA”). The CRA is conducting examinations
of the 2010 through 2012 taxation years. Additionally, income tax
returns filed with various provincial jurisdictions are generally
open to examination for periods of three to five years subsequent
to the filing of the respective return. Tax years 2005 through 2009
are also under appeals and a Notice of Appeal to the Tax Court of
Canada was filed in 2012 with respect to tax year 2002. At this
time, we believe that we have complied with all applicable Canadian
tax laws and that we have adequately provided for these
matters.
We also file income tax returns, including returns for our
subsidiaries, with U.S. federal, U.S. state, and foreign
jurisdictions. Generally we are subject to routine examination by
taxing authorities in the U.S. jurisdictions, as well as other
foreign tax jurisdictions, such as the United Kingdom, Germany,
Spain, Switzerland and Singapore. None of the foreign jurisdictions
should be individually material. Our U.S. federal income tax
returns for fiscal 2009, 2010, the period July 1, 2010 through
October 18, 2010 and the period October 19, 2010 through
December 31, 2010 are currently under audit by the Internal
Revenue Service. In addition, we have various U.S. state and
foreign income tax returns in the process of examination. From time
to time, these audits result in proposed assessments where the
ultimate resolution may result in owing additional taxes. We
believe that our tax positions comply with applicable tax law and
that we have adequately provided for these matters.</t>
  </si>
  <si>
    <t>Pension and Post Retirement Medical Benefits</t>
  </si>
  <si>
    <t>Compensation and Retirement Disclosure [Abstract]</t>
  </si>
  <si>
    <t xml:space="preserve">Note 13. Pension and Post Retirement Medical
Benefits
Pension Benefits
We sponsor noncontributory defined benefit pension plans for our
employees in the United States (the “U.S. Pension
Plans”) and certain employees in the United Kingdom, Germany
and Switzerland (the “International Pension Plans”).
Effective December 31, 2005, all benefits accrued under the
U.S. Pension Plans were frozen at the benefit level attained
as of that date.
Postretirement Medical Benefits
Our Burger King postretirement medical plan (the
“U.S. Retiree Medical Plan”) provides medical,
dental and life insurance benefits to U.S. salaried retirees
hired prior to June 30, 2001 and who were age 40 or older
as of June 30, 2001, and their eligible dependents. The amount
of retirement health care coverage an employee will receive depends
upon the length of credited service. In 2011, the credited service
for this plan was frozen for all participants. Beginning
January 1, 2012, the annual employer-provided subsidy will be
$160 (pre-age 65) and $80 (post-age 65) per year of credited
service for anyone not already receiving benefits prior to this
date.
During 2012, we eliminated the option to delay enrollment for the
U.S. Retiree Medical Plan and participants were required to make a
one-time election to participate in the plan. This change was
accounted for as a negative plan amendment and resulted in a
reduction to the U.S. Retiree Medical Plan liability of $11.1
million. This reduction is being amortized as a reduction to net
periodic benefit costs over 6 years, the average remaining years
until expected retirement. This negative plan amendment resulted in
net periodic benefit cost reductions of approximately $1.8 million
in 2014, $1.8 million in 2013, and $1.5 million in 2012 and will
result in net periodic benefit costs reductions of approximately
$1.8 million every year thereafter during the amortization
period.
Obligations and Funded Status
The following table sets forth the change in benefit obligations,
fair value of plan assets and amounts recognized in the balance
sheets for the U.S. Pension Plans, International Pension Plans
and U.S. Retiree Medical Plan (in millions):
U.S. Pension Plans
U.S. Retiree Medical Plan
2014 2013 2014 2013
Change in benefit obligation
Benefit obligation at beginning of year $ 193.6 $ 212.9 $ 7.9 $ 8.5
Service cost
—
—
—
—
Interest cost 9.2 8.4 0.4 0.4
Plan amendments
—
—
—
—
Actuarial (gains) losses 38.1 (17.4 ) 1.5 (0.6 )
Part D Rx Subsidy Received
—
—
—
—
Benefits paid (9.2 ) (10.3 ) (0.6 ) (0.4 )
Benefit obligation at end of year $ 231.7 $ 193.6 $ 9.2 $ 7.9
Change in plan assets
Fair value of plan assets at beginning of year $ 159.6 $ 145.4 $
— $
—
Actual return on plan assets 17.3 17.0
—
—
Employer contributions 5.2 7.5 0.6 0.4
Benefits paid (9.2 ) (10.3 ) (0.6 ) (0.4 )
Fair value of plan assets at end of year $ 172.9 $ 159.6 $
— $
—
Funded status of plan $ (58.8 ) $ (34.0 ) $ (9.2 ) $ (7.9 )
Amounts recognized in the consolidated balance sheet
Current liabilities $ (0.8 ) $ (0.8 ) $ (0.7 ) $ (0.5 )
Noncurrent liabilities (58.0 ) (33.2 ) (8.5 ) (7.4 )
Net pension liability, end of fiscal year $ (58.8 ) $ (34.0 ) $ (9.2 ) $ (7.9 )
Amounts recognized in accumulated other comprehensive income
(AOCI)
Prior service cost / (credit) $
— $
— $ (9.5 ) $ (12.4 )
Unrecognized actuarial loss (gain) 27.1 (2.9 ) (0.4 ) (2.1 )
Total AOCI (before tax) $ 27.1 $ (2.9 ) $ (9.9 ) $ (14.5 )
International Pension Plans
2014 2013
Benefit obligation at end of year $ 33.4 $ 27.0
Fair value of plan assets at end of year 30.8 28.8
Funded status of plan $ (2.6 ) $ 1.8
Amounts recognized in the consolidated balance sheet
Current Assets $ 0.3 $
—
Noncurrent Assets 2.0 6.1
Current liabilities
— (0.1 )
Noncurrent liabilities (4.9 ) (4.2 )
Net pension liability, end of fiscal year $ (2.6 ) $ 1.8
Amounts recognized in accumulated other comprehensive income
(AOCI)
Unrecognized actuarial loss (gain) $ (0.3 ) $ (5.6 )
Total AOCI (before tax) $ (0.3 ) $ (5.6 )
Additional year-end information for the U.S. Pension Plans,
International Pension Plans and U.S. Retiree Medical Plan with
accumulated benefit obligations in excess of plan
assets
The following sets forth the projected benefit obligation,
accumulated benefit obligation and fair value of plan assets for
the U.S. Pension Plans, International Pension Plans and
U.S. Retiree Medical Plan (in millions):
U.S. Pension Plans
U.S. Retiree Medical Plan
International Pension Plans
As of December 31, As of December 31, As of December 31,
2014 2013 2014 2013 2014 2013
Projected benefit obligation $ 231.7 $ 193.6 $ 9.2 $ 7.9 $ 33.4 $ 27.0
Accumulated benefit obligation $ 231.7 $ 193.6 $ 9.2 $ 7.9 $ 24.0 $ 16.9
Fair value of plan assets $ 172.9 $ 159.6 $
— $
— $ 30.8 $ 28.8
Components of Net Periodic Benefit Cost
The following sets forth the net periodic benefit costs (income)
for the U.S. Pension Plans and U.S. Retiree Medical Plan
for the periods indicated (in millions):
U.S. Pension Plans
U.S. Retiree Medical Plan
2014 2013 2012 2014 2013 2012
Interest costs on projected benefit obligations $ 9.2 $ 8.4 $ 8.6 $ 0.4 $ 0.3 $ 0.5
Expected return on plan assets (9.2 ) (8.3 ) (8.5 )
—
—
—
Amortization of prior service costs/(credit)
—
—
— (2.9 ) (2.9 ) (2.6 )
Amortization of actuarial losses (gains)
— 1.2
— (0.2 ) (0.1 ) (0.1 )
Settlement expense
—
— 0.2
—
—
—
Net periodic benefit costs (income) $
— $ 1.3 $ 0.3 $ (2.7 ) $ (2.7 ) $ (2.2 )
The net periodic benefit costs (income) for our International
Pension Plans was not significant for any comparative period.
Other Changes in Plan Assets and Projected Benefit Obligation
Recognized in Other Comprehensive Income
U.S. Pension Plans
U.S. Retiree Medical Plan
2014 2013 2012 2014 2013 2012
Unrecognized actuarial (gain) loss $ 30.0 $ (26.2 ) $ 12.0 $ 1.5 $ (0.6 ) $ 0.1
(Gain) loss recognized due to settlement
— (0.3 ) (0.2 )
—
—
—
Prior service cost (credit)
—
—
—
—
— (11.1 )
Amortization of prior service (cost) credit
—
—
— 2.9 2.9 2.6
Amortization of actuarial gain (loss)
— (1.2 )
— 0.2 0.1 0.1
Total recognized in OCI $ 30.0 $ (27.7 ) $ 11.8 $ 4.6 $ 2.4 $ (8.3 )
International Pension Plans
2014 2013 2012
Unrecognized actuarial (gain) loss $ 4.9 $ (4.4 ) $ (2.1 )
Amortization of actuarial gain (loss) 0.4
— 2.3
Total recognized in OCI $ 5.3 $ (4.4 ) $ 0.2
As of December 31, 2014, for the combined U.S. and
International Pension Plans, we expect to amortize during 2015 from
accumulated other comprehensive income (loss) into net periodic
pension cost an estimated $2.9 million of net prior service
credit and $2.7 million of net actuarial loss.
Assumptions
The weighted-average assumptions used in computing the benefit
obligations of the U.S. Pension Plans, International Pension
Plans and U.S. Retiree Medical Plan are as follows:
2014 2013 2012
U.S. Pension Plans:
Discount rate as of year-end 4.03 % 4.84 % 4.04 %
U.S. Retiree Medical Plan:
Discount rate as of year-end 4.03 % 4.84 % 4.04 %
International Pension Plans:
Discount rate as of year-end 3.57 % 4.70 % 4.03 %
Range of compensation rate increase 3.36 % 3.52 % 3.14 %
The discount rate used in the calculation of the benefit obligation
at December 31, 2014 and December 31, 2013 for the
U.S. Plans is derived from a yield curve comprised of the
yields of approximately 774 and 700 market-weighted corporate
bonds, respectively, rated AA on average by Moody’s,
Standard &amp; Poor’s, and Fitch, matched against the
cash flows of the U.S. Plans. The discount rate used in the
calculation of the benefit obligation at December 31, 2014 and
December 31, 2013 for the International Pension Plans is
primarily derived from the yields on Swiss government bonds with a
maturity matched against the cash flows of the International
Pension Plans.
The weighted-average assumptions used in computing the net periodic
benefit cost of the U.S. Pension Plans, International Pension
Plans and the U.S. Retiree Medical Plan are as follows:
2014 2013 2012
U.S. Pension Plans:
Discount rate 4.84 % 4.04 % 4.58 %
Expected long-term rate of return on plan assets 6.20 % 6.05 % 6.50 %
U.S. Retiree Medical Plan:
Discount rate 4.84 % 4.04 % 4.58 %
Expected long-term rate of return on plan assets N/A N/A N/A
International Pension Plans:
Discount rate 4.67 % 4.18 % 4.86 %
Range of compensation rate increase 3.52 % 3.27 % 3.47 %
Expected long-term rate of return on plan assets 4.58 % 5.64 % 5.25 %
The expected long-term rate of return on plan assets is determined
by expected future returns on the asset categories in target
investment allocation. These expected returns are based on
historical returns for each asset’s category adjusted for an
assessment of current market conditions.
The assumed healthcare cost trend rates are as follows:
2014 2013 2012
Healthcare cost trend rate assumed for next year 8.00 % 8.00 % 8.00 %
Rate to which the cost trend rate is assumed to decline (the
ultimate trend rate) 5.00 % 5.00 % 5.00 %
Year that the rate reaches the ultimate trend rate 2020 2020 2020
Assumed healthcare cost trend rates do not have a significant
effect on the amounts reported for the postretirement healthcare
plans, since a one-percentage point increase or decrease in the
assumed healthcare cost trend rate would have a minimal effect on
service and interest cost for the postretirement obligation.
Plan Assets
The fair value of the major categories of pension plan assets for
U.S. and International Pension Plans at December 31, 2014
and December 31, 2013 is presented below (in millions):
U.S.
International U.S.
International
Pension Plans Pension Plan Pension Plan Pension Plan
As of December 31,
2014 2013
Level 1
Cash and Cash equivalents $ 3.0 $
— $
— $
—
Level 2
Cash and Cash equivalents (a) 2.8 0.2 2.7 0.2
Equity Securities (b):
U.S. 47.7 3.0 44.0 5.5
Non - U.S. 36.3 18.1 38.1 14.5
Fixed Income (b) :
Corporate Bonds and Notes 57.1
— 45.3
—
U.S. Government Treasuries 17.0
— 11.6 0.6
International Debt 4.6 4.5 3.9
—
Mortgage-Backed Securities 0.2
— 0.9
—
U.S. Government Agencies 3.4
— 8.2
—
Municipal Bonds
—
— 3.0
—
Non- U.S. Bonds
— 4.7 1.1 7.4
Other (c) 0.8 0.3 0.8 0.6
Total fair value of plan assets $ 172.9 $ 30.8 $ 159.6 $ 28.8
(a) Short-term investments in money
market funds and short term receivables for investments sold
(b) Securities held in common commingled
trust funds
(c) Other securities held in common
commingled trust funds including interest rate swaps and foreign
currency contracts
We categorize plan assets within a three level fair value hierarchy
as described in Note 2. Pooled funds are primarily classified
as Level 2 and are valued using net asset values of
participation units held in common collective trusts, as reported
by the managers of the trusts and as supported by the unit prices
of actual purchase and sale transactions.
The investment objective for the U.S. Pension Plans and
International Pension Plans is to secure the benefit obligations to
participants while minimizing our costs. The goal is to optimize
the long-term return on plan assets at an average level of risk.
The Investment Committee developed a strategic allocation policy
for the U.S. Pension Plan to reduce return seeking assets and
increase fixed income assets as the Plan’s funded status
improves. The portfolio of equity securities, currently targeted at
50% for U.S. Pension Plan and 70% for International Pension
Plan, includes primarily large-capitalization companies with a mix
of small-capitalization U.S. and foreign companies well
diversified by industry. The portfolio of fixed income asset
allocation, currently targeted at 50% for U.S. Pension Plan
and 30% for International Pension Plan, is actively managed and
consists of long duration fixed income securities primarily in
U.S. debt markets and non-U.S. bonds with long-term
maturities that help to reduce exposure to interest variation and
to better correlate asset maturities with obligations.
Estimated Future Cash Flows
Total contributions to the U.S. Pension Plans and
International Pension Plans were $6.1 million for 2014, $8.2
million for 2013 and $10.1 million for 2012.
The U.S. and International Pension Plans’ and
U.S. Retiree Medical Plan’s expected contributions to be
paid in the next year, the projected benefit payments for each of
the next five years and the total aggregate amount for the
subsequent five years are as follows (in millions):
U.S. Pension International U.S. Retiree
Estimated Net Contributions During Year Ended 2015 $ 0.8 $ 0.1 $ 0.7
Estimated Future Year Benefit Payments During Years Ended:
2015 $ 9.6 $ 0.2 $ 0.7
2016 $ 9.9 $ 0.2 $ 0.7
2017 $ 10.2 $ 0.2 $ 0.6
2018 $ 10.5 $ 0.2 $ 0.6
2019 $ 10.9 $ 0.3 $ 0.6
2020 - 2024 $ 64.8 $ 1.5 $ 2.9 </t>
  </si>
  <si>
    <t>Fair Value Measurements</t>
  </si>
  <si>
    <t>Fair Value Disclosures [Abstract]</t>
  </si>
  <si>
    <t>Note 14. Fair Value Measurements
Fair Value Measurements
The following table presents financial assets and liabilities
measured at fair value on a recurring basis as of December 31,
2014 and December 31, 2013 (in millions):
Fair Value
Measurements Fair Value
Measurements
at December 31, 2014 at December 31, 2013
Balance Sheet Location (Level 1) (Level 2) Total (Level 1) (Level 2) Total
Assets:
Derivatives designated as cash flow hedges
Interest rate Other assets, net $
— $
— $
— $
— $ 174.1 $ 174.1
Foreign currency Trade and notes receivable,
net
— 6.0 6.0
—
—
—
Derivatives designated as net investment hedges
Foreign currency Inventories and other current
assets, net
— 2.1 2.1
—
—
—
Foreign currency Other assets, net
— 75.9 75.9
—
—
—
Derivatives not designated as hedging instruments
Interest rate Other assets, net
— 88.9 88.9
—
—
—
Other
Investments held in a rabbi trust Inventories and other current
assets, net 1.1
— 1.1
Investments held in a rabbi trust Other assets, net 5.2
— 5.2 8.9
— 8.9
Total assets at fair value $ 6.3 $ 172.9 $ 179.2 $ 8.9 $ 174.1 $ 183.0
Liabilities:
Derivatives designated as cash flow hedges
Interest rate Other liabilities, net $
— $ 25.6 $ 25.6 $
— $
— $
—
Derivatives designated as net investment hedges
Foreign currency Other liabilities, net
—
—
—
— 25.9 25.9
Other
ERP liabilities Other accrued liabilities
— 1.1 1.1
— 2.8 2.8
ERP liabilities Other liabilities, net
— 5.2 5.2
— 6.0 6.0
Total liabilities at fair value $
— $ 31.9 $ 31.9 $
— $ 34.7 $ 34.7
Our derivatives are valued using a discounted cash flow analysis
that incorporates observable market parameters, such as interest
rate yield curves and currency rates, classified as Level 2
within the valuation hierarchy. Derivative valuations incorporate
credit risk adjustments that are necessary to reflect the
probability of default by us or the counterparty.
Investments held in a Rabbi trust consist of money market funds and
mutual funds and the fair value measurements are derived using
quoted prices in active markets for the specific funds which are
based on Level 1 inputs of the fair value hierarchy. The fair value
measurements of the ERP liabilities are derived principally from
observable market data which are based on Level 2 inputs of the
fair value hierarchy.
At December 31, 2014, the fair value of our variable rate term
debt and bonds was estimated at $10.1 billion, compared to a
carrying amount of $10.0 billion, net of original issuance discount
and premium. At December 31, 2013, the fair value of our
variable rate term debt and bonds was estimated at
$3.1 billion, compared to a carrying amount of $2.9 billion,
net of original issuance discount and premium. Fair value of
variable rate term debt and fixed rate debt was estimated using
inputs based on bid and offer prices and are Level 2 inputs within
the fair value hierarchy.
Certain nonfinancial assets and liabilities are measured at fair
value on a nonrecurring basis. These assets and liabilities are not
measured at fair value on an ongoing basis but are subject to
periodic impairment tests. These items primarily include long-lived
assets, goodwill, the Brand and other intangible assets. Refer to
Note 2 for inputs and valuation techniques used to measure
fair value of these nonfinancial assets.</t>
  </si>
  <si>
    <t>Derivative Instruments</t>
  </si>
  <si>
    <t>Derivative Instruments and Hedging Activities Disclosure [Abstract]</t>
  </si>
  <si>
    <t>Note 15. 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exposure to fluctuations in
interest rates and currency exchange rates. See Note 14 for fair
value measurements of our derivative instruments.
Forward-Starting Interest Rate Swaps
During November 2014, we entered into a series of six
forward-starting receive-variable, pay-fixed interest rate swaps to
hedge the variability in the interest payments associated with our
2014 Term Loan Facility beginning April 1, 2015, through the
expiration of the sixth swap on March 31, 2021. The initial
notional value of the swap is $6,733.1 million, which will align
with the outstanding principal balance of the 2014 Term Loan
Facility as of April 1, 2015, and will be reduced quarterly in
accordance with the principal repayments of the 2014 Term Loan
Facility. There are six sequential interest rate swaps to achieve
the hedged position. Each year on March 31, the existing
interest rate swap will expire and will be immediately replaced
with a new interest rate swap until the expiration of the
arrangement on March 31, 2021. At inception, these interest
rate swaps were designated as a cash flow hedge for hedge
accounting, and as such, the effective portion of unrealized
changes in market value are recorded in AOCI and are reclassified
into earnings during the period in which the hedged forecasted
transaction affects earnings. Gains and losses from hedge
ineffectiveness are recognized in current earnings.
During October 2014, we also entered into a series of
receive-variable, pay-fixed interest rate swaps with a combined
initial notional value of $6,750.0 million that is amortized each
quarter at the same rate of the 2014 Term Loan Facility. Each year
in March, the existing interest rate swap will expire and will be
immediately replaced with a new interest rate swap until the
expiration of the arrangement on March 31, 2021. To offset the
cash flows associated with these interest rate swaps, in November
2014 we entered into a series of six annual mirror interest rate
swaps in which we will receive-fixed, pay-variable on a total
notional value of $6,750.0 million that is amortized each quarter
at the same rate of the 2014 Term Loan Facility. Each year in
March, the existing interest rate swap will expire and will be
immediately replaced with a new interest rate swap until the
expiration of the arrangement on March 31, 2021. These
interest rate swaps are not designated for hedge accounting and as
such changes in fair value are recognized in current earnings.
During 2012, we entered into three forward-starting interest rate
swaps with a total notional value of $2,300.0 million to hedge the
variability of forecasted interest payments on our forecasted debt
issuance attributable to changes in LIBOR. These swaps were settled
during the fourth quarter of 2014. The forward-starting interest
rate swaps fixed LIBOR on $1,000.0 million of floating-rate debt
beginning 2015 and an additional $1,300.0 million of floating-rate
debt starting 2016. During 2014, we discontinued hedge accounting
on our forward-starting interest rate swaps as it was probable at
the time that the forecasted transactions will not occur since we
intended to repay our outstanding 2012 Term Loan Facility
concurrently with the Transactions and did not anticipate issuing
new debt in 2015 or 2016. Refer to Note 1 for further information
on the Transactions. Whenever hedge accounting is discontinued and
the derivative remains outstanding, we continue to carry the
derivative at its fair value on the balance sheet and recognize any
subsequent changes in fair value in earnings. When it is no longer
probable that a forecasted transaction will occur, we discontinue
hedge accounting and recognize immediately in earnings any gains
and losses, attributable to those forecasted transactions that are
probable not to occur, that were recorded in accumulated other
comprehensive income (loss) related to the hedging relationship.
Prior to the discontinuance of hedge accounting, we accounted for
these swaps as cash flow hedges, and as such, the effective portion
of unrealized changes in market value was recorded in AOCI and was
to be reclassified into earnings during the period in which the
hedged forecasted transaction affects earnings. Gains and losses
from hedge ineffectiveness are recognized in current earnings.
Cross-Currency Rate Swaps
To protect the value of our investments in our foreign operations
against adverse changes in foreign currency exchange rates, we may,
from time to time, hedge a portion of our net investment in one or
more of our foreign subsidiaries by using cross-currency rate
swaps. At December 31, 2014, we designated cross-currency rate
swap contracts between the Canadian dollar and U.S. dollar and the
Euro and U.S. dollar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 of our cross
currency swap contracts. The fair value of the swaps is calculated
each period with changes in fair value reported in accumulated
other comprehensive income (loss), net of tax. Such amounts will
remain in accumulated other comprehensive income (loss) until the
complete or substantially complete liquidation of our investment in
the underlying foreign operations.
At December 31, 2014, we had outstanding cross-currency rate
swaps in which we pay quarterly between 4.802%-7.002% on a tiered
payment structure per annum on the Canadian dollar notional amount
of C$5,641.7 million and receive quarterly between 3.948%-6.525% on
a tiered payment structure per annum on the USD notional amount of
$5,000.0 million through the maturity date of March 31, 2021.
At inception, these derivative instruments were not designated for
hedge accounting and as such changes in fair value were recognized
in current earnings. Beginning with the closing of the Transactions
on December 12, 2014, we designated these cross-currency rate
swaps as a hedge and began accounting for these derivative
instruments as net investment hedges.
At December 31, 2014, we also had outstanding cross-currency
rate swaps with an aggregate notional value of $315.0 million. At
inception, these cross-currency rate swaps were designated as a
hedge and are accounted for as net investment hedges. A total
notional value of $115.0 million of these swaps are contracts to
exchange quarterly fixed-rate interest payments we make in Euros
for quarterly fixed-rate interest payments we receive in U.S.
dollars and mature on October 16, 2016. A total notional value
of $200.0 million of these swaps are contracts to exchange
quarterly floating-rate interest payments we make in Euros based on
EURIBOR for quarterly floating-rate interest payments we receive in
U.S. dollars based on LIBOR and mature on September 28, 2017.
These cross-currency rate swaps also require the exchange of Euros
and U.S. dollar principal payments upon maturity.
Foreign Currency Exchange Contracts
In connection with the Transactions, we were exposed to foreign
currency risk as the cash consideration paid to Tim Hortons
shareholders in connection with the Transactions was denominated in
Canadian dollars. As such, during 2014 we entered into foreign
currency forward and foreign currency option contracts to hedge our
exposure to the volatility of the Canadian dollar. We had
outstanding foreign currency forward contracts to effectively
exchange $9,000.0 million U.S. dollars for C$9,971.8 million
Canadian dollars and foreign currency option contracts to exchange
$5,230.0 million U.S. dollars for C$5,635.3 million Canadian
dollars that were settled during the fourth quarter of 2014. At any
point in time, the aggregate notional value of these derivative
instruments never exceeded $9,230.0 million U.S. dollars. The
foreign currency option contracts had a total premium of $59.9
million that was paid at expiration. These derivative instruments
did not qualify for hedge accounting and changes in fair values
were immediately recognized in other operating expenses (income),
net in current earnings.
We use foreign exchange derivative instruments to manage the impact
of foreign exchange fluctuations on U.S. dollar purchases and
payments, such as coffee and certain intercompany purchases, made
by our Canadian Tim Hortons operations. At December 31,
2014, we had outstanding forward currency contracts to manage this
risk in which we sell Canadian dollars and buy U.S. dollars with a
notional value of $138.3 million with maturities ranging between
January 2015 and December 2015. We have designated these
instruments as cash flow hedges, as of the date of the acquisition,
and as such, the effective portion of unrealized changes in market
value are recorded in AOCI and are reclassified into earnings
during the period in which the hedged forecasted transaction
affects earnings. Gains and losses from hedge ineffectiveness are
recognized in current earnings.
Interest Rate Caps
During 2010, we entered into interest rate cap agreements (the
“Cap Agreements”) to manage interest rate risk related
to our variable debt. During the fourth quarter of 2014, we
terminated our Cap Agreements. Such agreements were used to cap the
borrowing rate on variable debt to provide a hedge against the risk
of rising interest rates. At December 31, 2013, we had Cap
Agreements with a notional amount of $1.2 billion to mitigate
the impact of fluctuations in the three-month LIBOR and effectively
cap the LIBOR applicable to our variable rate debt. The six year
Cap Agreements were a series of individual caplets that reset and
settled quarterly with an original maturity of October 19,
2016, consistent with the payment dates of our LIBOR-based term
debt.
Under the terms of the Cap Agreements, if LIBOR resets above a
strike price, we received the net difference between LIBOR and the
strike price. With regards to our 2012 Credit Agreement, we had
elected our applicable rate per annum as the Eurocurrency rate
determined by reference to LIBOR. In addition, on the quarterly
settlement dates, we remitted the deferred premium payment (plus
interest) to the counterparty, whether LIBOR resets above or below
the strike price.
During 2014 we discontinued hedge accounting for our Cap
Agreements. Repayment of the 2012 Term Loans, 2010 Senior Notes and
2011 Discount Notes occurred concurrently with the consummation of
the Transactions. As such, the forecasted interest payments were
not expected to occur, resulting in the discontinuance of hedge
accounting for our Cap Agreements. Refer to Note 1 for further
information on the Transactions. Whenever hedge accounting is
discontinued and the derivative remains outstanding, we continue to
carry the derivative at its fair value on the balance sheet and
recognize any subsequent changes in fair value in earnings. When it
is no longer probable that a forecasted transaction will occur, we
discontinue hedge accounting and recognize immediately in earnings
any gains and losses, attributable to those forecasted transactions
that are probable not to occur, that were accumulated in AOCI
related to the hedging relationship. Prior to the discontinuance of
hedge accounting, the Cap Agreements were designated as cash flow
hedges and to the extent they were effective in offsetting the
variability of the variable rate interest payments, changes in the
derivatives’ fair values were not included in current
earnings but were included in accumulated other comprehensive
income (AOCI) in the accompanying condensed consolidated
balance sheets. At each cap maturity date, the portion of the fair
value attributable to the matured cap was reclassified from AOCI
into earnings as a component of interest expense, net.
During 2012, we terminated our Euro denominated interest rate cap
agreements which effectively capped the annual interest expense
applicable to our borrowings under the 2011 Amended Credit
Agreement for Euro denominated borrowings. In connection with the
termination of the Euro denominated interest rate cap agreements,
we recorded a charge of $8.4 million in 2012 within other operating
expense (income), net related to realized losses reclassified from
AOCI.
Credit Risk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The following tables present the required quantitative disclosures
for our derivative instruments (in millions):
Gain (Loss) Recognized in
2014 2013 2012
Derivatives designated as cash flow hedges:
Interest rate caps $ (1.9 ) $
— $ (17.1 )
Forward-starting interest rate swaps $ (155.5 ) $ 169.1 $ 0.7
Forward-currency contracts $ 1.1 $
— $
—
Derivatives designated as net investment hedges:
Cross-currency rate swaps $ 66.3 $ (14.8 ) $ (10.8 )
Gain (Loss) Reclassified from
AOCI
2014 2013 2012
Derivatives designated as cash flow hedges:
Interest rate caps $ (6.6 ) $ (6.1 ) $ (3.2 )
Gain (Loss) Reclassified from
AOCI
2014 2013 2012
Derivatives discontinued as hedging instruments:
Interest rate caps $ (26.6 ) $
— $ (8.4 )
Forward-starting interest rate swaps $ 40.0 $
— $
—
Gain (Loss) Recognized in
2014 2013 2012
Derivatives not designated as hedging instruments:
Interest rate caps $ (1.0 ) $
— $
—
Forward-starting interest rate swaps $ 55.4 $
— $
—
Foreign currency exchange contracts $ (358.7 ) $ (0.4 ) $ (0.5 )</t>
  </si>
  <si>
    <t>Redeemable Preferred Shares</t>
  </si>
  <si>
    <t>Equity [Abstract]</t>
  </si>
  <si>
    <t>Note 16. Redeemable Preferred Shares
In connection with the Transactions, we issued (a) 68,530,939
Class A 9.0% cumulative compounding perpetual voting preferred
shares “Preferred Shares”) at a purchase price of
$43.775848 per share (the “Purchase Price”) and
(b) a warrant to purchase 8,438,225 of our common shares, at
an exercise price of $0.01 per common share (the
“Warrant”), for an aggregate purchase price of $3,000.0
million. The proceeds, net of issuance costs, were used to finance
a portion of the Transactions and were allocated to the Preferred
Shares ($2,750.6 million) and the Warrant ($247.6 million) on a
relative fair value basis. On December 15, 2014, upon exercise
of the Warrant in full, we issued 8,438,225 of our common
shares.
The 9.0% annual dividend will accrue whether or not declared by our
Board of Directors and will be payable, quarterly in arrears, only
when declared and approved by our Board of Directors.
In addition to the preferred dividends, we are required to pay the
holder of the Preferred Shares an additional amount (the
“make-whole dividend”) determined by a formula designed
to ensure that on an after-tax basis, the net amount of the
dividends received by the holder of the Preferred Shares from the
original issue date is the same as it would have been if we were a
U.S. corporation. The make-whole dividend can be paid, at our
option, in cash, common shares or any combination thereof. The
make-whole dividends are payable not later than 75 days after the
close of each fiscal year, beginning with the fiscal year ended
December 31, 2017. The right to receive the make-whole
dividends will terminate if and at the time that 100% of the
outstanding Preferred Shares are no longer held by the original
purchaser or any of its subsidiaries.
The Preferred Shares may be redeemed at our option on and after the
third anniversary of the original issue date. After the tenth
anniversary of the original issue date, holders of not less than a
majority of the outstanding Preferred Shares may cause us to redeem
their Preferred Shares. In either case, the fixed redemption price
is 109.9% of the Purchase Price per share (the “redemption
price”) plus accrued and unpaid dividends and unpaid
make-whole dividends. Holders of the Preferred Shares also hold a
contingently exercisable option to cause us to redeem their
Preferred Shares at the redemption price in the event of a change
in control.
Holders of the Preferred Shares have voting rights equal to one
vote per each Preferred Share. Except as otherwise provided holders
of the Preferred Shares and common shares vote together as a single
class.
In the event of any liquidation, dissolution or winding up of our
affairs, whether voluntary or involuntary, holders of the Preferred
Shares shall be entitled to receive payment in full in cash equal
to 109.9% of the Purchase Price per share, plus accrued and unpaid
dividends and unpaid make-whole dividends, after satisfaction of
all liabilities and obligations to our creditors and before any
distributions to our common shareholders (the “Class A
Liquidation Preference”). If the Class A Liquidation
Preference has been paid in full on all Preferred Shares, the
holders of our other shares shall be entitled to receive all of our
remaining assets (or proceeds thereof) according to their
respective rights and preferences.
Since the redemption features of the Preferred Shares are not
solely within our control, we classified the Preferred Shares as
temporary equity. Additionally, during 2014, we adjusted the
carrying value of the Preferred Shares to their redemption price,
which is reflected as a $546.4 million reduction in income
attributable to common shareholders and common shareholders’
equity.</t>
  </si>
  <si>
    <t>Common Shareholders' Equity</t>
  </si>
  <si>
    <t>Note 17. Common Shareholders’ Equity
For the period of January 1, 2014, through December 11,
2014 (i.e., prior to the closing date of the Transactions), our
common equity reflected 100% ownership by Burger King Worldwide
common shareholders. As a result of the Transactions that closed on
December 12, 2014, our ownership interest changed and both
Burger King Worldwide and Tim Hortons became indirect subsidiaries
of us and Partnership, and we became the sole general partner of
Partnership. Consequently, the number of our common shares
outstanding decreased from 352,042,242 Burger King Worldwide shares
on December 11, 2014 to 193,565,794 common shares of the
Company on December 12, 2014. As a result, the carrying amount
of equity attributable to us was adjusted to reflect the change in
our ownership interest of our subsidiaries. Additionally, we now
reflect a noncontrolling interest, which represents the interests
of the holders of Partnership exchangeable units that are not held
by us, as further described below. See Note 1, Description of
Business and Organization
Noncontrolling Interests
Noncontrolling interests represent equity interests in consolidated
subsidiaries that are not attributable to us. As of
December 31, 2014, the holders of Partnership exchangeable
units held an economic interest of approximately 56.7% in
Partnership common equity through 265,041,783 Partnership
exchangeable units. Since the Partnership exchangeable units were
issued to former holders of Burger King Worldwide common stock, the
carrying amount of equity attributable to us was adjusted to
reflect this transfer and the resulting noncontrolling interest
held by the holders of Partnership exchangeable units in
Partnership.
Pursuant to the terms of the partnership agreement, Partnership
exchangeable units will be entitled to distributions from
Partnership in an amount equal to any dividends or distributions
that we declare and pay with respect to our common shares.
Additionally, each holder of a Partnership exchangeable unit is
entitled to vote in respect of matters on which holders of our
common shares are entitled to vote through a special voting share
of the Company. Any time after the one year anniversary of the
Transactions’ effective date, the holder of a Partnership
exchangeable unit will have the right to require Partnership to
exchange all or any portion of such holder’s Partnership
exchangeable units for our common shares at a ratio of one common
share for each Partnership exchangeable unit, subject to our right
as the general partner of Partnership, in our sole discretion, to
deliver a cash payment in lieu of our common shares. If we elect to
make a cash payment in lieu of issuing common shares, the amount of
the payment will be the weighted average trading price of the
common shares on the New York Stock Exchange for the 20 consecutive
trading days ending on the last business day prior to the exchange
date.
Partnership issued preferred units to us in connection with the
Transactions and our issuance of the Preferred Shares. Under the
terms of the partnership agreement, Partnership will make a
preferred unit distribution to us in amounts equal to
(i) dividends we pay on the Preferred Shares and (ii) in
the event we redeem the Preferred Shares, the redemption amount of
the Preferred Shares. Although the Partnership preferred units and
related distributions eliminate in consolidation, they affect the
amount of net income (loss) attributable to noncontrolling
interests that we report. Net income (loss) attributable to
noncontrolling interests for 2014 represents the noncontrolling
interests’ portion of (a) Partnership net income (loss)
from the Closing Date through December 31, 2014, less
(b) preferred unit dividends accrued and preferred unit
accretion recorded by Partnership of $317.6 million.
The noncontrolling interest recognized in connection with the VIE
Restaurants of Tim Hortons Inc. was $1.1 million at
December 12, 2014. See Note 1, Description of Business and
Organization
We adjust the net income (loss) in our consolidated statement of
operations to exclude the noncontrolling interests’
proportionate share of results. Also, we present the proportionate
share of equity attributable to the noncontrolling interests as a
separate component of shareholders’ equity within our
consolidated balance sheet.
Warrant
On December 12, 2014, we issued a warrant to purchase
8,438,225 shares of our common stock at an exercise price of $0.01
per share (the “Warrant”) to the purchaser of our
Preferred Shares. We determined the value of the Warrant using the
Black-Scholes method and allocated proceeds to the Preferred Shares
and Warrant on a relative fair value basis, which resulted in
$247.6 million of proceeds attributed to the Warrant. On
December 15, 2014, upon exercise of the Warrant in full, we
issued 8,438,225 of our common shares. See Note 16, Redeemable
Preferred Shares
Dividends Paid
Cash dividend payments to shareholders of Burger King Worldwide
common stock were $105.6 million in 2014, $84.3 million in 2013 and
$14.0 million in 2012.
Although we do not currently have a dividend policy, we may declare
dividends periodically if our Board of Directors determines that it
is in the best interests of the shareholders. The terms of the
Preferred Shares and the 2014 Credit Agreement and 2014 Senior
Notes Indenture and applicable Canadian Law limit our ability to
pay cash dividends in certain circumstances. In addition, because
we are a holding company, our ability to pay cash dividends on
shares (including fractional shares) of our common stock may be
limited by restrictions on our ability to obtain sufficient funds
through dividends from our subsidiaries, including the restrictions
under the 2014 Credit Agreement and 2014 Senior Notes Indenture.
Subject to the foregoing, the payment of cash dividends on our
common shares in the future, if any, will be at the discretion of
our Board of Directors and will depend upon such factors as
earnings levels, capital requirements, our overall financial
condition and any other factors deemed relevant by our Board of
Directors.
Annual Bonus Election
We have a bonus program under which eligible employees may elect to
use a portion of their annual bonus compensation to purchase our
common shares, and prior to the Transactions, Burger King Worldwide
common stock. During 2014, we issued approximately 0.1 million
shares of Burger King Worldwide common stock to participants in
this program, for aggregate consideration of $3.3 million. During
2013, we issued approximately 0.3 million shares of Burger
King Worldwide common shares to participants in this program, for
aggregate consideration of $3.5 million. During 2012, we issued
approximately 1.5 million shares of Burger King Worldwide
common stock to participants in this program, for aggregate
consideration of $5.4 million.
Accumulated Other Comprehensive Income (Loss)
The following table displays the change in the components of
accumulated other comprehensive income (loss) (in millions):
Derivatives Pensions Foreign Accumulated
Balances at December 31, 2011 $ (19.6 ) $ (0.9 ) $ (92.8 ) $ (113.3 )
Foreign currency translation adjustment
—
— 15.5 15.5
Net change in fair value of derivatives, net of tax (16.6 )
—
— (16.6 )
Amounts reclassified to earnings of cash flow hedges, net of
tax 7.0
—
— 7.0
Pension and post-retirement benefit plans, net of tax
— (1.3 )
— (1.3 )
Amortization of prior service (credits) costs, net of tax
— (1.6 )
— (1.6 )
Balances at December 31, 2012 $ (29.2 ) $ (3.8 ) $ (77.3 ) $ (110.3 )
Foreign currency translation adjustment
—
— 50.1 50.1
Reclassification of foreign currency translation adjustment into
net income
—
— (3.0 ) (3.0 )
Net change in fair value of derivatives, net of tax 94.2
—
— 94.2
Amounts reclassified to earnings of cash flow hedges, net of
tax 3.8
—
— 3.8
Pension and post-retirement benefit plans, net of tax
— 20.8
— 20.8
Amortization of prior service (credits) costs, net of tax
— (1.8 )
— (1.8 )
Amortization of actuarial (gains) losses, net of tax
— 0.8
— 0.8
Balances at December 31, 2013 $ 68.8 $ 16.0 $ (30.2 ) $ 54.6
Foreign currency translation adjustment
—
— (224.1 ) (224.1 )
Net change in fair value of derivatives, net of tax (53.3 )
—
— (53.3 )
Amounts reclassified to earnings of cash flow hedges, net of
tax (4.1 )
—
— (4.1 )
Pension and post-retirement benefit plans, net of tax
— (23.8 )
— (23.8 )
Amortization of prior service (credits) costs, net of tax
— (1.8 )
— (1.8 )
Amortization of actuarial (gains) losses, net of tax
— (1.0 )
— (1.0 )
Transfer to noncontrolling interests 3.6 6.1 103.8 113.5
OCI attributable to noncontrolling interests (10.3 )
— 41.7 31.4
Balances at December 31, 2014 $ 4.7 $ (4.5 ) $ (108.8 ) $ (108.6 )
The following table displays the reclassifications out of
accumulated other comprehensive income (loss):
Affected Line Item in
the
Amounts Reclassified from AOCI
Details about AOCI Components
Statements of Operations 2014 2013 2012
Gains (losses) on cash flow hedges:
Interest rate derivative contracts Interest expense, net $ (6.6 ) $ (6.1 ) $ (3.2 )
Interest rate derivative contracts Other operating expenses
(income), net 13.4
— (8.4 )
Total before tax 6.8 (6.1 ) (11.6 )
Income tax (expense) benefit (2.7 ) 2.3 4.6
Net of tax $ 4.1 $ (3.8 ) $ (7.0 )
Defined benefit pension:
Amortization of prior service credits (costs) SG&amp;A (1) $ 2.9 $ 3.0 $ 2.6
Amortization of actuarial gains(losses) SG&amp;A (1) 1.0 (1.2 )
—
Total before tax 3.9 1.8 2.6
Income tax (expense) benefit (1.1 ) (0.8 ) (1.0 )
Net of tax $ 2.8 $ 1.0 $ 1.6
Foreign currency translation adjustment into net income:
Sale of foreign entity Other operating expenses
(income), net
— (3.0 )
—
Total reclassifications Net of tax $ 6.9 $ (5.8 ) $ (5.4 )
(1) Refers to selling, general and
administrative expenses in the audited condensed consolidated
statements of operations.</t>
  </si>
  <si>
    <t>Share-based Compensation</t>
  </si>
  <si>
    <t>Disclosure of Compensation Related Costs, Share-based Payments [Abstract]</t>
  </si>
  <si>
    <t>Note 18. Share-based Compensation
On February 2, 2011, the Board of Directors of Burger King
Worldwide Holdings, Inc. (“Worldwide”) approved and
adopted the Burger King Worldwide Holdings, Inc. 2011 Omnibus
Incentive Plan (the “2011 Omnibus Plan”). The 2011
Omnibus Plan generally provided for the grant of awards to
employees, directors, consultants and other persons who provide
services to Worldwide and its subsidiaries.
On June 20, 2012, the Board of Directors of Burger King
Worldwide adopted the Burger King Worldwide, Inc. 2012 Omnibus
Incentive Plan (the “2012 Omnibus Plan”). The 2012
Omnibus Plan generally provided for the grant of awards to
employees, directors and other persons who provide services to the
Burger King Worldwide and its subsidiaries. All stock options and
restricted stock units (RSUs) under the 2011 Omnibus Plan
outstanding on June 20, 2012 were assumed by Burger King
Worldwide and converted into stock options to acquire common stock
and RSUs of Burger King Worldwide, and Burger King Worldwide
assumed all of the obligations of Worldwide under the 2011 Omnibus
Plan. The Board also froze the 2011 Omnibus Plan. Subsequently, the
Board of Directors of Burger King Worldwide adopted the Burger King
Worldwide, Inc. Amended and Restated 2012 Omnibus Incentive Plan
(“Amended and Restated 2012 Omnibus Incentive Plan”)
which increased the shares available for issuance. The Amended and
Restated 2012 Omnibus Incentive Plan was approved by Burger King
Worldwide stockholders at its annual meeting on May 15,
2013.
On December 12, 2014, our Board of Directors adopted the
Restaurant Brands International Inc. 2014 Omnibus Incentive Plan
(the “2014 Omnibus Plan”). The 2014 Omnibus Plan
generally provides for the grant of awards to employees, directors,
consultants and other persons who provide services to us and our
subsidiaries. We are currently issuing stock awards under the 2014
Omnibus Plan and the maximum number of shares available for
issuance under such Plan is 15,000,000.
On December 12, 2014, in connection with the Transactions, we
assumed the obligation for all Burger King Worldwide stock options
and RSUs outstanding under the 2011 Omnibus Plan and Amended and
Restated 2012 Omnibus Plan at December 12, 2014 and froze the
Amended and Restated 2012 Omnibus Plan. Additionally, as provided
for in the Arrangement Agreement, we assumed the obligation for
each vested and unvested Tim Hortons stock option with tandem SARs
that was not surrendered in connection with the Transactions on the
same terms and conditions of the original awards, adjusted by an
exchange ratio of 2.41. The assumed Tim Hortons awards vest notably
over a three year period commencing on the grant date.
The 2014 Omnibus Plan permits the grant of several types of awards
with respect to our common shares, including stock options,
restricted stock units, restricted stock and performance shares.
New awards are granted with an exercise price or market value equal
to the last sales price of our common shares on the preceding
trading day to the date of grant. We satisfy stock option exercises
through the issuance of authorized but previously unissued common
shares. New stock option grants generally cliff vest five years
from the original grant date, provided the employee is continuously
employed by us or one of our subsidiaries, and the options expire
ten years following the grant date. Additionally, if we terminate
the employment of an option holder without cause prior to the
vesting date, or if the employee retires or becomes disabled, the
employee will become vested in the number of options as if the
options vested 20% of each anniversary of the grant date. If the
employee dies, the employee will become vested in the number of
options as if the options vested 20% on the first anniversary of
the grant date, 40% on the second anniversary of the grant date and
100% on the third anniversary of the grant date. If there is an
event such as a return of capital or dividend that is determined to
be dilutive, the exercise price of the awards will adjusted
accordingly.
Share-based compensation expense consisted of the following for the
periods presented:
2014 2013 2012
Stock options and stock options with tandem SARs (a) $ 43.1 $ 14.8 $ 12.2
Accelerated vesting of Tim Hortons restricted stock units and
performance stock units (b) 14.8
—
—
Total share-based compensation expense (c) $ 57.9 $ 14.8 $ 12.2
(a) Includes (i) $9.8 million due to
accelerated vesting of awards due to terminations in 2014, and
(ii) $10.4 million and $4.0 million due to modifications of
awards in 2014 and 2013, respectively.
(b) Represents expense attributed to the
post-combination service associated with the accelerated vesting of
restricted and performance stock units in connection with the
Transactions. See Note 1, Description of Business and
Organization
(c) Generally classified as selling,
general and administrative expenses in the consolidated statements
of operations.
The following assumptions were used in the Black-Scholes
option-pricing model to determine the fair value of awards at the
grant date and, for stock options issued with tandem SARs, at each
subsequent re-measurement date:
2014 2013 2012
Risk-free interest rate
0.96% – 2.11% 1.26 % 1.03 %
Expected term (in years)
1.00 – 6.71 6.83 5.50
Expected volatility
20% – 25% 30.00 % 35.00 %
Expected dividend yield
1.00% – 1.03% 1.10 % 0.00 %
The risk-free interest rate was based on the U.S. Treasury or
Canadian Sovereign bond yield with a remaining term equal to the
expected option life assumed at the date of grant. The expected
term was calculated based on the analysis of a three to five-year
vesting period coupled with the Company’s expectations of
exercise activity. Expected volatility was based on a review of the
equity volatilities of publicly-traded guideline companies. The
expected dividend yield is based on the annual dividend yield at
the time of grant.
The following is a summary of stock option activity under our plans
for the year ended December 31, 2014:
Total Number of Weighted Aggregate Weighted
Outstanding at January 1, 2014 15,980 $ 6.35
Granted 3,622 $ 27.28
Assumed - Transactions 2,426 $ 20.71
Exercised (161 ) $ 3.82
Forfeited (539 ) $ 11.90
Outstanding at December 31, 2014 21,328 $ 11.42 $ 590,066 7.1
Exercisable at December 31, 2014 971 $ 20.22 $ 18,673 5.5
Vested or expected to vest at December 31, 2014 18,492 $ 11.60 $ 508,374 7.1
(1) The intrinsic value represents the
amount by which the fair value of our stock exceeds the option
exercise price at December 31, 2014.
The weighted-average grant date fair value per stock option granted
was $7.17, $5.23 and $3.80 during 2014, 2013 and 2012,
respectively. The total intrinsic value of stock options exercised
was $4.9 million during 2014, $25.3 million during 2013 and $5.7
million during 2012. As of December 31, 2014, there was
approximately $45.8 million of total unrecognized share-based
compensation cost, which is expected to be recognized over a
weighted-average period of approximately 1.7 years.
The total fair value liability for liability classified stock
options with tandem SARs outstanding was $34.9 million at
December 31, 2014, and is classified as Other liabilities, net
in the consolidated balance sheets. There were no cash settlements
of SARs in 2014, 2013 or 2012.
RSUs are measured at fair value based on the closing price of the
Company’s common stock on the first business day preceding
the grant date. RSUs are expensed on a straight-line basis over the
vesting period except for grants to non-employee members of our
Board of Directors which are expensed immediately. We grant RSUs to
non-employee members of our Board of Directors in lieu of a cash
retainer and committee fees. All RSUs will settle and shares of
Common Stock will be issued after the vesting period or upon
termination of service by the board member. The following is a
summary of RSU activity for the year ended December 31,
2014:
Total Number of Weighted
Nonvested shares at January 1, 2014 203 $ 9.68
Granted 84 $ 38.99
Vested &amp; Settled
—
—
Forfeited
—
—
Nonvested shares at December 31, 2014 287 $ 18.23
The weighted average grant date fair value per RSU granted was
$38.99 during 2014, $22.74 during 2013 and $6.55 during 2012. The
total intrinsic value of RSUs which have vested and settled was
$0.8 million during 2013. No RSUs vested and settled during 2014 or
2012. As of December 31, 2014, total unrecognized compensation
cost related to non-vested RSUs outstanding was $2.0 million and is
expected to be recognized over a weighted-average period of
approximately 0.7 years.</t>
  </si>
  <si>
    <t>Earnings Per Share</t>
  </si>
  <si>
    <t>Earnings Per Share [Abstract]</t>
  </si>
  <si>
    <t>Note 19. Earnings Per Share
Basic earnings per common share is determined by dividing net
income (loss) attributable to common shareholders by the weighted
average number of common shares outstanding during the period.
Diluted earnings per share is determined by dividing net income
(loss) attributable to common shareholders and noncontrolling
interests by the weighted average number of common shares
outstanding, assuming all potentially dilutive shares were
issued.
For the period of January 1, 2014, through December 11,
2014, prior to the Transactions, our equity reflected 100%
ownership by Burger King Worldwide shareholders. For the period of
December 12, 2014, through December 31, 2014, our equity
reflected majority ownership through RBI common shares. Basic and
diluted earnings per share is computed using the weighted average
number of shares outstanding for Burger King Worldwide shareholders
for the period of January 1, 2014, through December 11,
2014, and RBI shareholders for the period of December 12,
2014, through December 31, 2014. Additionally, beginning on
December 12, 2014, an economic interest in Partnership common
equity is held by the holders of 265,041,783 Partnership
exchangeable units. Any time after the one year anniversary of
the Transactions effective date, the holders of Partnership
exchangeable units will each have the right to require Partnership
to exchange all or any portion of such holder’s Partnership
exchangeable units, subject to our right as the general partner of
Partnership, in our sole discretion, to deliver shares of our
common stock or the cash equivalent thereof. See Note
17, Common
Shareholders’ Equity
We apply the treasury stock method to determine the dilutive
weighted average common shares represented by Partnership
exchangeable units and outstanding stock option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
The following table summarizes the basic and diluted earnings per
share calculations (in millions, except per share amounts):
2014 2013 2012
Numerator - Basic:
Net income (loss) attributable to common shareholders $ (398.8 ) $ 233.7 $ 117.7
Numerator - Diluted:
Net income (loss) attributable to common shareholders $ (398.8 ) $ 233.7 $ 117.7
Add: Net income (loss) attributable to noncontrolling interests (430.7 )
—
—
Dilutive net income (loss) available to common shareholders and
noncontrolling interests $ (829.5 ) $ 233.7 $ 117.7
Denominator:
Weighted average common shares - basic 343.7 351.0 349.7
Exchange of noncontrolling interests for common shares
(Note 17) 14.5
—
—
Effect of other dilutive securities (a)
— 6.8 4.4
Weighted average common shares - diluted 358.2 357.8 354.1
Basic earnings (loss) per share $ (1.16 ) $ 0.67 $ 0.34
Diluted earnings (loss) per share $ (2.32 ) $ 0.65 $ 0.33
Anti-dilutive stock options outstanding 21.3 2.9 2.7
(a) There is no effect of other dilutive
securities for the year ended December 31, 2014 because a net
loss was reported during this period causing any potentially
dilutive securities to be anti-dilutive. Therefore,
21.3 million shares of potentially dilutive securities were
excluded in the calculation of diluted earnings (loss) per share
since their impact would have been anti-dilutive.</t>
  </si>
  <si>
    <t>Franchise and Property Revenues</t>
  </si>
  <si>
    <t>Other Industries [Abstract]</t>
  </si>
  <si>
    <t>Note 20. Franchise and Property Revenues
Franchise and property revenues consist of the following (in
millions):
2014 2013 2012
Franchise royalties $ 701.1 $ 657.0 $ 603.5
Property revenues 242.7 213.7 151.3
Franchise fees and other revenue 87.6 52.9 47.1
Franchise and property revenues $ 1,031.4 $ 923.6 $ 801.9
Refer to Note 11 for the components of property revenues.</t>
  </si>
  <si>
    <t>Sales and Cost of Sales</t>
  </si>
  <si>
    <t>Text Block [Abstract]</t>
  </si>
  <si>
    <t>Note 21. Sales and Cost of Sales
Sales and cost of sales consists of the following (in
millions):
2014 2013 2012
Company restaurant sales (a) $ 88.0 $ 222.7 $ 1,169.0
Distribution sales 79.4
—
—
Sales $ 167.4 $ 222.7 $ 1,169.0
(a) Includes VIE Restaurants’
sales.
2014 2013 2012
Food, paper and product costs $ 27.2 $ 70.6 $ 382.2
Payroll and employee benefits 26.2 68.1 345.1
Occupancy and other operating costs (b) 22.5 56.6 309.9
Company restaurant expenses 75.9 195.3 1,037.2
Distribution cost of sales 80.5
—
—
Cost of sales $ 156.4 $ 195.3 $ 1,037.2
(b) Includes VIE Restaurants’ cost
of sales.</t>
  </si>
  <si>
    <t>Other Operating (Income) Expenses, net</t>
  </si>
  <si>
    <t>Other Income and Expenses [Abstract]</t>
  </si>
  <si>
    <t>Note 22. Other Operating (Income) Expenses,
net
Other operating (income) expenses, net, consist of the following
(in millions):
2014 2013 2012
Net losses (gains) on disposal of assets, restaurant closures and
refranchisings $ 25.4 $ 0.7 $ 30.8
Litigation settlements and reserves, net 4.0 7.6 1.7
Net losses (gains) on derivatives 290.9
— 8.7
Foreign exchange net (gains) losses (3.8 ) 7.4 (4.2 )
Other, net 10.9 5.6 12.2
Other operating (income) expenses, net $ 327.4 $ 21.3 $ 49.2
Closures and Dispositions
Net losses (gains) on disposal of assets, restaurant closures and
refranchisings represent sales of Company properties and other
costs related to restaurant closures and refranchisings, and are
recorded in other operating expenses (income), net in the
accompanying consolidated statements of operations. Gains and
losses recognized in the current period may reflect certain costs
related to closures and refranchisings that occurred in previous
periods.
During 2014, net losses (gains) on disposal of assets, restaurant
closures and refranchisings consisted of net losses associated with
refranchisings of $10.5 million and net losses associated with
asset disposals and restaurant closures of $14.9 million.
During 2013, net losses (gains) on disposal of assets, restaurant
closures and refranchisings consisted of net gains associated with
refranchisings of $5.3 million, net losses from sale of
subsidiaries of $1.0 million and net losses associated with asset
disposals and restaurant closures of $5.0 million.
During 2012, net losses (gains) on disposal of assets, restaurant
closures and refranchisings consisted of net losses associated with
refranchisings of $4.9 million, impairment losses associated with
long-lived assets held for sale for Company restaurants of $13.2
million and net losses associated with asset disposals and
restaurant closures of $12.7 million.
During 2014, we entered into foreign currency forward and foreign
currency option contracts to hedge our exposure to the volatility
of the Canadian dollar in connection with the cash portion of the
purchase price of the Tim Hortons acquisition. We recorded a net
loss on derivatives of $133.0 million related to the change in fair
value on these instruments and an expense of $59.9 million related
to the premium on the foreign currency option contracts. These
instruments were settled in the fourth quarter of 2014.
Additionally, as a result of discontinuing hedge accounting on our
interest rate caps and forward-starting interest rate swaps, we
recognized a loss of $34.5 million related to the change in fair
value related to both instruments and a net gain of $13.4 million
related to the reclassification of amounts from AOCI into earnings
related to both instruments. These instruments were settled in the
fourth quarter of 2014. Additionally, during the fourth quarter of
2014, we entered into a series of forward-starting interest rate
swaps to hedge the variability in the interest payments associated
with our 2014 Term Loan Facility and recorded a gain of $88.9
million related to the change in fair value related to these
instruments. Lastly, during the fourth quarter of 2014 we entered
into a series of cross-currency rate swaps to protect the value of
our investments in our foreign operations against adverse changes
in foreign currency exchange rates and recorded a loss of $165.8
million related to the change in fair value on these instruments.
See Note 15, Derivative Instruments</t>
  </si>
  <si>
    <t>Commitments and Contingencies</t>
  </si>
  <si>
    <t>Commitments and Contingencies Disclosure [Abstract]</t>
  </si>
  <si>
    <t>Note 23. Commitments and Contingencies
Guarantees
We guarantee certain lease payments of franchisees arising from
leases assigned in connection with sales of Company restaurants to
franchisees, by remaining secondarily liable for base and
contingent rents under the assigned leases of varying terms. The
maximum contingent rent amount is not determinable as the amount is
based on future revenues. In the event of default by the
franchisees, we have typically retained the right to acquire
possession of the related restaurants, subject to landlord consent.
The potential amount of undiscounted payments we could be required
to make in the event of non-payment by the franchisee arising from
these assigned lease guarantees, excluding contingent rents, was
$22.4 million as of December 31, 2014, expiring over an
average period of seven years.
From time to time, we enter into agreements under which we
guarantee loans made by third parties to qualified
franchisees. As of December 31, 2014, there were $123.9
million of loans outstanding to Burger King franchisees that we had
guaranteed under five such programs, with additional franchisee
borrowing capacity of approximately $198.3 million
remaining. Our maximum guarantee liability under these five
programs is limited to an aggregate of $32.2 million, assuming full
utilization of all borrowing capacity. We record a liability
in the period the loans are funded and the maximum term of the
guarantee is approximately ten years. As of December 31, 2014,
the liability reflecting the fair value of these guarantee
obligations was $5.1 million. In addition to these five programs,
as of December 31, 2014, we also had a liability of $0.2
million, with a potential maximum guarantee exposure of $3.3
million, in connection with Tim Hortons franchisee loan guarantees.
No significant payments have been made by us in connection with
these guarantees through December 31, 2014.
Other commitments arising out of normal business operations were
$1.2 million as of December 31, 2014, primarily guaranteed
under bank guarantee arrangements.
Letters of Credit
As of December 31, 2014, we had $27.1 million in
irrevocable standby letters of credit outstanding, which were
issued primarily to certain insurance carriers to guarantee
payments of deductibles for various insurance programs, such as
health and commercial liability insurance. Of these letters of
credit outstanding, $4.6 million are secured by the collateral
under our 2014 Revolving Credit Facility and the remainder are
secured by cash collateral. As of December 31, 2014, no
amounts had been drawn on any of these irrevocable standby letters
of credit.
Vendor Relationships
During the fiscal year ended June 30, 2000, we entered into
long-term, exclusive contracts with soft drink vendors to supply
Company and franchise restaurants with their products and
obligating Burger King ®
We have separate arrangements for telecommunication services with
an aggregate contractual obligation of $24.4 million over the
next five years with no early termination fee.
We also enter into commitments to purchase advertising. As of
December 31, 2014, commitments to purchase advertising totaled
$145.7 million and run through December 2015.
Litigation
On March 1, 2013, a putative class action lawsuit was filed
against BKC in the U.S. District Court of Maryland. The complaint
alleges that BKC and/or its agents sent unsolicited advertisements
by fax to thousands of consumers in Maryland and elsewhere in the
United States to promote its home delivery program in violation of
the Telephone Consumers Protection Act. The plaintiff sought
monetary damages and injunctive relief. On August 19, 2014,
BKC agreed to pay $8.5 million to settle the lawsuit. On
December 2, 2014, the parties finalized a settlement agreement
which received preliminary court approval on December 2, 2014.
We expect the final court approval hearing to take place in April
2015.
From time to time, we are involved in other legal proceedings
arising in the ordinary course of business relating to matters
including, but not limited to, disputes with franchisees,
suppliers, employees and customers, as well as disputes over our
intellectual property. The Company has an estimated liability of
approximately $13.3 million as of December 31, 2014,
representing the Company’s best estimate within the range of
losses which could be incurred in connection with pending
litigation matters.
Insurance Programs
We carry insurance programs to cover claims such as workers’
compensation, general liability, automotive liability, executive
risk and property, and are self-insured for healthcare claims for
eligible participating employees. Through the use of insurance
program deductibles (up to $5.0 million) and self insurance,
we retain a significant portion of the expected losses under these
programs.
Insurance reserves have been recorded based on our estimate of the
anticipated ultimate costs to settle all claims, both reported and
incurred-but-not-reported (IBNR), and such reserves include
judgments and independent actuarial assumptions about economic
conditions, the frequency or severity of claims and claim
development patterns, and claim reserve, management and settlement
practices. We had $12.8 million in accrued liabilities as of
December 31, 2014 and $19.2 million as of December 31,
2013 for these claims.</t>
  </si>
  <si>
    <t>Variable Interest Entities</t>
  </si>
  <si>
    <t>Organization, Consolidation and Presentation of Financial Statements [Abstract]</t>
  </si>
  <si>
    <t>Note 24. Variable Interest Entities
VIEs for which we are the primary beneficiary
As discussed in Note 2, we consolidate Restaurant VIEs where Tim
Hortons is the restaurant’s primary beneficiary and
Advertising VIEs. The balance sheet data associated with Restaurant
VIEs and Advertising VIEs presented on a gross basis, prior to
consolidation adjustments, are as follows:
As of December 31, 2014
Restaurant Advertising
Cash and cash equivalents $ 5.9 $
—
Inventories and other current assets, net 5.2
—
Advertising fund restricted assets – current
— 53.0
Property and equipment, net 10.7 55.7
Other assets, net 0.2 0.4
Total assets $ 22.0 $ 109.1
Notes payable to Tim Hortons Inc. – current (1)(2) $ 9.2 $ 11.4
Other accrued liabilities 7.5 0.2
Advertising fund liabilities – current
— 45.5
Notes payable to Tim Hortons Inc. – long-term (1)(2) 0.3 45.5
Other liabilities, net 3.9 6.5
Total liabilities 20.9 109.1
Equity of VIEs 1.1
—
Total liabilities and equity $ 22.0 $ 109.1
(1) Various assets and liabilities are
eliminated upon the consolidation of these VIEs.
(2) In fiscal 2014, the Ad Fund entered
into an agreement with a Tim Hortons subsidiary for the Tim Card
Revolving Credit Facility and the Tim Card Loan, which are funded
by the Restricted cash and cash equivalents related to our Tim Card
program. These balances are eliminated upon consolidation of the Ad
Fund.
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the Company’s general assets.
VIEs for which we are not the primary beneficiary
We have investments in certain TH real estate ventures and certain
BK master franchisees, which were determined to be VIEs of which we
are not the primary beneficiary. We do not consolidate these
entities as control is considered to be shared by both TH and the
other joint owners in the case of the TH real estate ventures, or
control rests with other parties in the case of BK master
franchisee VIEs.</t>
  </si>
  <si>
    <t>Segment Reporting</t>
  </si>
  <si>
    <t>Segment Reporting [Abstract]</t>
  </si>
  <si>
    <t>Note 25. Segment Reporting
Under the Tim Hortons brand, we operate in the donut/coffee/tea
category of the quick service segment of the restaurant industry.
Under the Burger King brand, we operate in the fast food hamburger
restaurant category of the quick service segment of the restaurant
industry. We generate revenue from four primary sources:
(i) franchise revenues, consisting primarily of royalties
based on a percentage of sales reported by franchise restaurants
and franchise fees paid by franchisees; (ii) property revenues
from properties we lease or sublease to franchisees;
(iii) retail sales at Company restaurants; and
(iv) distribution sales to Tim Hortons franchisees, which are
sales related to our supply chain operations, including
manufacturing, procurement, warehousing and distribution.
As disclosed in the Provisional 10-K, we had five operating
segments consisting of TH and four geographical regions of BK as of
December 31, 2014. We completed an internal reorganization of
our business following the Transactions, which resulted in two
brand presidents, both of whom report to our chief operating
decision maker (“CODM”), who is our Chief Executive
Officer. This reorganization changed the way our CODM manages and
evaluates our business. Accordingly, during the first quarter of
2015, we determined we had two operating segments: (1) TH,
which includes all operations of our Tim Hortons brand and
(2) BK, which includes all operations of our Burger King
brand.
We also determined that our two operating segments represent our
reportable segments. This change had no effect on our previously
reported consolidated results of operations, financial position or
cash flows. In connection with this change, we have reclassified
historical amounts to conform to our current segment
presentation.
The following tables present revenues, segment income, depreciation
and amortization, assets, long-lived assets and capital
expenditures by segment (in millions):
2014 2013 2012
Revenues:
TH $ 143.6 $
— $
—
BK 1,055.2 1,146.3 1,970.9
Total revenues $ 1,198.8 $ 1,146.3 $ 1,970.9
Total revenues in Canada were $152.0 million in 2014, $60.9 million
in 2013 and $148.2 million in 2012.
The United States represented 10% or more of our total revenues in
each period presented. Total revenues in the United States
were $630.9 million in 2014, $604.4 million in 2013, and $1,112.9
million in 2012. Germany also represented 10% or more of our total
revenues in 2012. Total revenues in Germany were $219.2
million in 2012.
Our measure of segment income is adjusted EBITDA. Adjusted
EBITDA represents earnings before interest, taxes, depreciation and
amortization, adjusted to exclude specifically identified items
that management believes do not directly reflect our core
operations and assists management in comparing segment performance
by removing the impact of certain items that management believes do
not reflect our core operations. A reconciliation of segment income
to net income consists of the following:
2014 2013 2012
Segment Income:
TH $ 34.9 $
— $
—
BK 726.0 665.6 652.1
Adjusted EBITDA 760.9 665.6 652.1
Share-based compensation and non-cash incentive compensation
expense 37.3 17.6 10.2
Amortization of inventory step-up 11.8
—
—
Tim Hortons transaction and restructuring costs 125.0
—
—
Global portfolio realignment project costs
— 26.2 30.2
Business combination agreement expenses
—
— 27.0
(Income) loss from equity method investments 9.5 12.7 4.1
Other operating expenses (income), net 327.4 21.3 49.2
EBITDA 249.9 587.8 531.4
Depreciation and amortization 68.8 65.6 113.7
Income from operations 181.1 522.2 417.7
Interest expense, net 279.7 200.0 223.8
Loss on early extinguishment of debt 155.4
— 34.2
Income tax expense 15.3 88.5 42.0
Net income (loss) $ (269.3 ) $ 233.7 $ 117.7
2014 2013 2012
Depreciation and Amortization:
TH $ 4.5 $
— $
—
BK 64.3 65.6 113.7
Total depreciation and amortization $ 68.8 $ 65.6 $ 113.7
2014 2013 2012
(Income) Loss from Equity Method Investments:
TH (0.3 )
—
—
BK 9.8 12.7 4.1
Total (income) loss from equity method investments $ 9.5 $ 12.7 $ 4.1
Assets Long-Lived Assets
As of December 31, As of December 31,
2014 2013 2014 2013
TH $ 14,809.4 $
— $ 1,667.6 $
—
BK 6,528.6 5,785.5 910.0 964.6
Total $ 21,338.0 $ 5,785.5 $ 2,577.6 $ 964.6
Long-lived assets include property and equipment, net, and net
investment in property leased to franchisees. Long-lived assets in
Canada totaled $1,288.8 million as of December 31, 2014 and
$46.1 million as of December 31, 2013. Long-lived assets in
the United States totaled $1,261.3 million as of December 31,
2014 and $885.4 million as of December 31, 2013. Only Canada
and the United States represented 10% or more of our total
long-lived assets as of December 31, 2014. Only the United
States represented 10% or more of our total long-lived assets as of
December 31, 2013.
2014 2013 2012
Capital Expenditures:
TH $ 8.0 $
— $
—
BK 22.9 25.5 70.2
Total capital expenditures $ 30.9 $ 25.5 $ 70.2</t>
  </si>
  <si>
    <t>Quarterly Financial Data (Unaudited)</t>
  </si>
  <si>
    <t>Quarterly Financial Information Disclosure [Abstract]</t>
  </si>
  <si>
    <t xml:space="preserve">Note 26. Quarterly Financial Data (Unaudited)
Summarized unaudited quarterly financial data (in millions, except
per share data):
Quarters Ended
March 31, June 30, September 30, December 31,
Revenues $ 240.9 $ 261.2 $ 278.9 $ 417.8
Operating income (loss) $ 131.3 $ 151.5 $ 0.9 $ (102.6 )
Net income (loss) $ 60.4 $ 75.1 $ (23.5 ) $ (381.3 )
Basic earnings (loss) per share $ 0.17 $ 0.21 $ (0.07 ) $ (1.60 )
Diluted earnings (loss) per share $ 0.17 $ 0.21 $ (0.07 ) $ (2.50 )
Quarters Ended
March 31, June 30, September 30, December 31,
Revenues $ 327.7 $ 278.3 $ 275.1 $ 265.2
Operating income $ 102.4 $ 133.2 $ 145.5 $ 141.1
Net income $ 35.8 $ 62.9 $ 68.2 $ 66.8
Basic earnings per share $ 0.10 $ 0.18 $ 0.19 $ 0.19
Diluted earnings per share $ 0.10 $ 0.18 $ 0.19 $ 0.19 </t>
  </si>
  <si>
    <t>Subsequent Events</t>
  </si>
  <si>
    <t>Subsequent Events [Abstract]</t>
  </si>
  <si>
    <t>Note 27. Subsequent Event
Dividend
On February 17, 2015, our Board of Directors declared a cash
dividend of $0.09 per common share, which will be paid on
April 2, 2015, to common shareholders of record on
March 3, 2015. The Partnership will also make a distribution
in respect of each Partnership exchangeable unit in the amount of
$0.09 per exchangeable unit, and the record date and payment date
for distributions on Partnership exchangeable units are the same as
the record date and payment date set forth above. On
February 16, 2015, our Board of Directors also declared a cash
dividend of $1.20 per Preferred Share, for a total dividend of
$82.5 million which will be paid to the holder of the Preferred
Share on April 1, 2015. The dividend on the Preferred Shares
included the amount due for the period of December 12, 2014
through December 31, 2014 as well as the first calendar
quarter of 2015.</t>
  </si>
  <si>
    <t>Summary of Significant Accounting Policies (Policies)</t>
  </si>
  <si>
    <t>Fiscal year</t>
  </si>
  <si>
    <t xml:space="preserve">Fiscal year
We operate on a monthly calendar, with a fiscal year that ends on
December 31. Our Burger King Worldwide subsidiaries operate on
the same fiscal calendar. The fiscal year of our Tim Hortons
subsidiaries end on the Sunday nearest to December 31 which
was December 28 in 2014. </t>
  </si>
  <si>
    <t>Basis of Presentation and Consolidation</t>
  </si>
  <si>
    <t>Basis of Presentation and Consolidation
The consolidated financial statements were prepared in accordance
with accounting principles generally accepted in the United States
of America (“U.S. GAAP”) and related rules and
regulations of the U.S. Securities and Exchange Commission (the
“SEC”). All material intercompany balances and
transactions have been eliminated in consolidation.
We are the sole general partner of Partnership and, as such we have
the exclusive right, power and authority to manage, control,
administer and operate the business and affairs and to make
decisions regarding the undertaking and business of Partnership,
subject to the terms of the partnership agreement and applicable
laws. As a result, we consolidate the results of Partnership and
record a noncontrolling interest in our consolidated balance sheets
and statements of operations with respect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subsidiaries’ franchise arrangements and certain equity
method investees that operate as master franchisees. Our maximum
exposure to loss resulting from involvement with potential VIEs is
attributable to trade and notes receivable balances, outstanding
loan guarantees and future lease payments, where applicable.
We not have any ownership interests in our franchisees’
businesses, except for investments in various entities that are
accounted for under the equity method. As Burger King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Tim Hortons
previously also entered into interest-free financing in connection
with a Franchise Incentive Program (“FIP Note”) with
certain U.S. restaurant owners whereby restaurant owners finance
the initial franchise fee and purchase of restaurant assets. In
both operator and FIP arrangements, we perform an analysis to
determine if the legal entity in which operations are conducted is
a VIE and consolidate a VIE entity if we also determine Tim Hortons
is the entity’s primary beneficiary (“VIE
Restaurants”). Additionally, Tim Hortons participates in
advertising funds which, on behalf of Tim Hortons Company and
franchise restaurants, collect contributions and administer funds
for advertising and promotional programs. Tim Hortons is the sole
shareholder (Canada) and sole member (U.S.) in these funds, and is
the primary beneficiary of these funds (the “Advertising
VIEs”).
Investments in other affiliates owned 50% or less where we have
significant influence are accounted for by the equity method.</t>
  </si>
  <si>
    <t>Concentrations of Risk</t>
  </si>
  <si>
    <t>Concentrations of Risk
Our operations include franchise and Company restaurants located in
approximately 100 countries and territories worldwide. Of the
19,043 restaurants in operation as of December 31, 2014,
18,978 were franchise restaurants and 65 were Company
restaurants.
Four distributors currently service approximately 89% of our
U.S. Burger King system restaurants and the loss of any one of
these distributors would likely adversely affect our business. In
many of our international markets, a single distributor services
all the Burger King</t>
  </si>
  <si>
    <t>Use of Estimates</t>
  </si>
  <si>
    <t>Use of Estimates
The preparation of financial statements in conformity with
accounting principles generally accepted in the United States
(“GAAP”) requires management to make estimates and
assumptions that affect the amounts reported in our consolidated
financial statements and accompanying notes. Management adjusts
such estimates and assumptions when facts and circumstances
dictate. Volatile credit, equity, foreign currency and energy
markets and declines in consumer spending may continue to affect
the uncertainty inherent in such estimates and assumptions. As
future events and their effects cannot be determined with
precision, actual results could differ significantly from these
estimates.</t>
  </si>
  <si>
    <t>Foreign Currency Translation</t>
  </si>
  <si>
    <t>Foreign Currency Translation
Our functional currency is the U.S. dollar, as our redeemable
preferred shares and related preferred dividends, our Term Loan
Facility and second lien secured senior notes are denominated in
U.S. dollars and the principal market for our common shares is the
U.S. The functional currency of each of our operating subsidiaries
is generally the local currency. Foreign currency balance sheets
are translated using the end of period exchange rates, and
statements of operations and statements of cash flows are
translated at the average exchange rates for each period. The
translation adjustments resulting from the translation of foreign
currency financial statements are recorded in other comprehensive
income (loss) in the consolidated statements of comprehensive
income (loss).</t>
  </si>
  <si>
    <t>Foreign Currency Transaction Gains or Losses</t>
  </si>
  <si>
    <t>Foreign Currency Transaction Gains or Losses
Foreign currency transaction gains or losses resulting from the
re-measurement of our foreign-denominated assets and liabilities or
our subsidiaries are reflected in earnings in the period when the
exchange rates change and are included within other operating
(income) expenses, net in the consolidated statements of
operations.</t>
  </si>
  <si>
    <t>Cash and Cash Equivalents</t>
  </si>
  <si>
    <t>Cash and Cash Equivalents
Cash and cash equivalents include short-term, highly liquid
investments with original maturities of three months or less and
credit card receivables.</t>
  </si>
  <si>
    <t>Restricted Cash and Cash Equivalents</t>
  </si>
  <si>
    <t>Restricted Cash and Cash Equivalents
Proceeds from the initial sale or reloading of the Tim Hortons Tim
Card ®</t>
  </si>
  <si>
    <t>Notes Receivable</t>
  </si>
  <si>
    <t>Notes Receivable
Notes receivable represent loans made to franchisees arising from
refranchisings of Company restaurants, sales of property and FIP
Notes. In certain cases past due trade receivables from franchisees
are restructured into an interest-bearing note, which are generally
already fully reserved, and as a result, are transferred to notes
receivable at a net carrying value of zero. Notes receivable with a
carrying value greater than zero are written down to net realizable
value when it is probable or likely that we are unable to collect
all amounts due under the contractual terms of the loan
agreement.</t>
  </si>
  <si>
    <t>Allowance for Doubtful Accounts</t>
  </si>
  <si>
    <t>Allowance for Doubtful Accounts
We evaluate the collectability of our trade accounts receivable
from franchisees based on a combination of factors, including the
length of time the receivables are past due and the probability of
collection from litigation or default proceedings, where
applicable. We record a specific allowance for doubtful accounts in
an amount required to adjust the carrying values of such balances
to the amount that we estimate to be net realizable value. We write
off a specific account when (a) we enter into an agreement
with a franchisee that releases the franchisee from outstanding
obligations, (b) franchise agreements are terminated and the
projected cost of collections exceeds the benefits expected to be
received from pursuing the balance owed through legal action, or
(c) franchisees do not have the financial wherewithal or
unprotected assets from which collection is reasonably assured.</t>
  </si>
  <si>
    <t>Inventories</t>
  </si>
  <si>
    <t>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 inventories and
finished goods inventories held for sale to Tim Hortons
franchisees.</t>
  </si>
  <si>
    <t>Property and Equipment, net
We record property and equipment at historical cost less
accumulated depreciation and amortization. Depreciation and
amortization are computed using the straight-line method over the
following estimated useful lives of the assets.
Depreciation Periods
Land
Buildings and improvements (up to 40 years)
Restaraunt equipment (up to 18 years)
Furniture, fixtures, and other (up to 10 years)
Manufacturing equipment (up to 30 years)
Capital Leases (up to 40 years or lease term)
Leasehold improvements to properties where we are the lessee are
amortized over the lesser of the remaining term of the lease or the
estimated useful life of the improvement.
We are considered to be the owner of certain restaurants leased
from an unrelated lessor because Tim Hortons constructed some of
the structural elements of those restaurants. Accordingly, we have
included these restaurant properties in Property and equipment, net
in the consolidated balance sheet and recognized the lessor’s
contributions to the construction costs for these restaurants as
other debt.
Major improvements are capitalized, while maintenance and repairs
are expensed when incurred.</t>
  </si>
  <si>
    <t>Assets Held For Sale</t>
  </si>
  <si>
    <t>Assets Held For Sale
We classify assets as held for sale when we commit to a plan to
dispose of the assets in their current condition at a price that is
reasonable, and we believe completing the plan of sale within one
year is probable without significant changes. Assets held for sale
are recorded at the lower of their carrying value or fair value,
less costs to sell and we cease depreciation on assets at the time
they are classified as held for sale. We classify impairment
losses associated with restaurants held for sale as losses on
refranchisings.
If we subsequently decide to retain assets previously classified as
held for sale, the assets would be reclassified from assets held
for sale at the lower of (a) their then-current fair value or
(b) the carrying value at the date the assets were classified
as held for sale, less the depreciation that would have been
recorded since that date.</t>
  </si>
  <si>
    <t>Leases
We define a lease term as the initial term of the lease plus any
renewals covered by bargain renewal options or that are reasonably
assured of exercise because non-renewal would create an economic
penalty plus any periods that the Company has use of the property
but is not charged rent by a landlord (“rent
holiday”).
Assets we acquire as lessee under capital leases are stated at the
lower of the present value of future minimum lease payments or fair
market value at the date of inception of the lease. Capital lease
assets are depreciated using the straight-line method over the
shorter of the useful life of the asset or the underlying lease
term.
We also have net investments in properties leased to franchisees,
which meet the criteria of direct financing leases. Investments in
direct financing leases are recorded on a net basis, consisting of
the gross investment and residual value in the lease less the
unearned income. Unearned income is recognized over the lease term
yielding a constant periodic rate of return on the net investment
in the lease. Direct financing leases are reviewed for impairment
whenever events or circumstances indicate that the carrying amount
of an asset may not be recoverable based on the payment history
under the lease.
We record rent expense and income from operating leases that
contain rent holidays or scheduled rent increases on a
straight-line basis over the lease term. Contingent rentals are
generally based on a percentage of restaurant sales or as a
percentage of restaurant sales in excess of stipulated amounts, and
thus are not considered minimum lease payments at lease
inception.
Favorable and unfavorable operating leases are recorded in
connection with the acquisition method of accounting. We amortize
favorable and unfavorable leases on a straight-line basis over the
remaining term of the leases, as determined at the acquisition
date. Upon early termination of a lease, the write-off of the
favorable or unfavorable lease carrying value associated with the
lease is recognized as a loss or gain within other operating
(income) expense, net in the consolidated statements of operations.
Amortization of favorable and unfavorable leases on Company
restaurants is included in costs of sales in the consolidated
statement of operations. Amortization of favorable and unfavorable
income leases is included in franchise and property revenues in the
consolidated statement of operations. Amortization of favorable and
unfavorable commitment leases for franchise restaurants is included
in franchise and property expenses in the consolidated statement of
operations.
Lease incentives we provide to our lessees are recorded as a lease
incentive asset and amortized as a reduction of rental income on a
straight-line basis over the lease term. Lease incentives we
receive from a landlord are recognized as a liability and amortized
as a reduction of rent expense over the lease term.
We recognize a loss on leases and subleases and a related lease
liability when expenses to be recorded under the lease exceed
future minimum rents to us under the lease or sublease. The lease
liability is amortized on a straight-line basis over the lease term
as a reduction of property expense.</t>
  </si>
  <si>
    <t>Goodwill and Intangible Assets Not Subject to Amortization</t>
  </si>
  <si>
    <t>Goodwill and Intangible Assets Not Subject to
Amortization
Goodwill and indefinite-lived intangible assets are not amortized,
but are tested for impairment on an annual basis and more often if
an event occurs or circumstances change that indicates impairment
might exist. Our indefinite-lived intangible assets consist of the
Tim Hortons Burger King
We completed our goodwill and Brand impairment tests as of October
1, 2014, 2013 and 2012 and no impairment resulted.
When we dispose of a restaurant business within six months of
acquisition, the goodwill recorded in connection with the
acquisition is written off. Otherwise, goodwill is written off
based on the relative fair value of the business sold to the
reporting unit when disposals occur more than six months after
acquisition. The sale of Company restaurants to franchisees is
referred to as a “refranchising.”</t>
  </si>
  <si>
    <t>Long-Lived Assets</t>
  </si>
  <si>
    <t>Long-Lived Assets
Long-lived assets, such as property and equipment and intangible
assets subject to amortization, are tested for impairment whenever
events or changes in circumstances indicate that the carrying
amount of an asset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must record
an impairment charge equal to the excess, if any, of net carrying
value over fair value.</t>
  </si>
  <si>
    <t>Equity Method Investments
Equity investments in which we have significant influence but not
control are accounted for using the equity method and are included
in other assets, net in our consolidated balance sheets. Our
share of investee net income or loss is classified as (income) loss
from equity method investments in our consolidated statements of
operations. The difference between the carrying value of our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or indefinite lived
assets, it is not amortized. We did not record basis difference
amortization related to equity method investments for 2014, 2013
and 2012. We evaluate our investments in equity method investments
for impairment whenever events occur or circumstances change in a
manner that indicates our investment may not be
recoverable. We did not record impairment charges related to
equity method investments for 2014, 2013 and 2012.</t>
  </si>
  <si>
    <t>Other Comprehensive Income (Loss)</t>
  </si>
  <si>
    <t>Other Comprehensive Income (Loss)
Other comprehensive income (loss) refers to revenues, expenses,
gains and losses that are included in comprehensive income (loss),
but are excluded from net income (loss) as these amounts are
recorded directly as an adjustment to shareholders’ equity,
net of tax. Our other comprehensive income (loss) is comprised of
unrealized gains and losses on foreign currency translation
adjustments, unrealized gains and losses on hedging activity, net
of tax, and minimum pension liability adjustments, net of tax.</t>
  </si>
  <si>
    <t>Derivative Financial Instruments</t>
  </si>
  <si>
    <t>Derivative Financial Instruments
We recognize and measure all derivative instruments as either
assets or liabilities at fair value in the Consolidated Balance
Sheets. We may enter into derivatives that are not initially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The
ineffective portion of gains or losses on derivatives is reported
in current earnings.
When applying hedge accounting, our policy is to designate, at a
derivative’s inception, the specific assets, liabilities or
future commitments being hedged, and to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may elect not to designate
the derivative as a hedging instrument where the same financial
impact is achieved in the financial statements. We do not enter
into or hold derivatives for speculative purposes.</t>
  </si>
  <si>
    <t>Disclosures About Fair Value</t>
  </si>
  <si>
    <t xml:space="preserve">Disclosures About Fair Value
Certain assets and liabilities are not measured at fair value on an
ongoing basis but are subject to fair value adjustment in certain
circumstances. These items primarily include (i) assets acquired
and liabilities assumed initially measured at fair value in
connection with the application of acquisition accounting, (ii)
long-lived assets, reporting units with goodwill and intangible
assets for which fair value is determined as part of the related
impairment tests and (iii) asset retirement obligations initially
measured at fair value. At December 31, 2014 and December 31,
2013, there were no significant adjustments to fair value or fair
value measurements required for non-financial assets or
liabilitie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should be based on assumptions that market participants would use
when pricing the asset or liability. The fair values are assigned a
level within the fair value hierarchy, depending on the source of
the inputs into the calculation, as follows:
Level 1
Level 2
Level 3
Certain of our derivatives are valued using various pricing models
or discounted cash flow analyses that incorporate observable market
parameters, such as interest rate yield curves and currency rates,
classified as Level 2 within the valuation hierarchy.
Derivative valuations incorporate credit risk adjustments that are
necessary to reflect the probability of default by the counterparty
or us.
The carrying amounts for cash and equivalents, trade accounts and
notes receivable and accounts and drafts payable approximate fair
value based on the short-term nature of these accounts.
Restricted investments, consisting of investment securities held in
a rabbi trust to invest compensation deferred under our Executive
Retirement Plan and fund future deferred compensation obligations,
are carried at fair value, with net unrealized gains and losses
recorded in our consolidated statements of operations. The fair
value of these investment securities are determined using quoted
market prices in active markets classified as Level 1 within
the fair value hierarchy.
Fair value of variable rate term debt was estimated using inputs
based on bid and offer prices and are Level 2 inputs within
the fair value hierarchy.
The determinations of fair values of certain tangible and
intangible assets for purposes of the application of the
acquisition method of accounting to the acquisition of Tim Hortons
were based upon level 3 inputs. The determination of fair values of
our reporting units and the determination of the fair value of the
Burger King brand for our 2014 annual impairment evaluations of
goodwill and brand intangible asset, respectively, were based upon
level 3 inputs. </t>
  </si>
  <si>
    <t>Revenue Recognition</t>
  </si>
  <si>
    <t>Revenue Recognition
Revenues include franchise revenues, property income, retail sales
at Company restaurants, including VIE restaurants, and distribution
sales. Franchise revenues consist primarily of royalties, based on
a percentage of sales reported by the franchise restaurants, and
initial and renewal franchise fees paid by franchisees. Property
income consists of operating lease rentals and earned income on
direct financing leases on property leased or subleased to
franchisees. Retail sales at Company restaurants (including VIE
Restaurants) are recognized at the point of sale. We present
Company restaurant sales net of sales tax and other sales-related
taxes. Revenues from distribution sales are recognized upon
delivery.
Royalties are based on a percentage of gross sales at franchise
restaurants and are recognized when earned and collectability is
reasonably assured. Initial franchise fees are recognized as
revenue when the related restaurant begins operations and
completion of all material services and conditions by the Company.
Fees collected in advance are deferred until earned. A franchisee
may pay a renewal franchise fee and renew its franchise for an
additional term. Renewal franchise fees are recognized as revenue
upon receipt of the non-refundable fee and execution of a new
franchise agreement. Upfront fees paid by franchisees in connection
with development agreements are deferred when the development
agreement includes a minimum number of restaurants to be opened by
the franchisee. The deferred amounts are recognized as franchise
fee revenue on a pro rata basis as the franchisee opens each
respective restaurant. The cost recovery accounting method is used
to recognize revenues for franchisees for which collectability is
not reasonably assured. Rental income for base rentals is recorded
on a straight-line basis over the term of the lease and earned
income on direct financing leases are recognized when earned and
collectability is reasonably assured. Contingent rent is recognized
on an accrual basis as earned, and any amounts received from
lessees in advance of achieving stipulated thresholds are deferred
until such threshold is actually achieved.
Our businesses are moderately seasonal. Our restaurant sales are
typically higher in the spring and summer months when weather is
warmer than in the fall and winter months. Because our businesses
are moderately seasonal, results for any one quarter are not
necessarily indicative of the results that may be achieved for any
other quarter or for the full fiscal year.</t>
  </si>
  <si>
    <t>Advertising and Promotional Costs</t>
  </si>
  <si>
    <t>Advertising and Promotional Costs
Historically Company restaurants and franchise restaurants have
contributed to advertising funds that our subsidiaries manage in
the United States and Canada and certain other international
markets. Under our franchise agreements, advertising contributions
received from franchisees must be spent on advertising, product
development, marketing and related activities. Since we act as an
agent for these specifically designated contributions, the revenues
and expenses of the advertising funds are generally netted in our
consolidated statements of operations and cash flows.
The advertising funds expense the production costs of advertising
when the advertisements are first aired or displayed. All other
advertising and promotional costs are expensed in the period
incurred.
Advertising expense, which primarily consists of advertising
contributions by Company restaurants (including VIE Restaurants)
based on a percentage of gross sales, totaled $2.4 million for
2014, $6.2 million for 2013 and $48.3 million for 2012 and is
included in selling, general and administrative expenses in the
accompanying consolidated statements of operations.
As of the balance sheet date, contributions received may not equal
advertising and promotional expenditures for the period due to the
timing of advertising promotions. To the extent that contributions
received exceed advertising and promotional expenditures, the
excess contributions are accounted for as a deferred liability and
are recorded in accrued advertising in the accompanying
consolidated balance sheets. To the extent that advertising and
promotional expenditures temporarily exceed contributions received,
the excess expenditures are accounted for as a receivable from the
fund and are recorded in prepaids and other current assets, net in
the accompanying consolidated balance sheets.
In Canada and most of our international markets, franchisees
contribute to advertising funds that are not managed by us. Such
contributions and related fund expenditures are not reflected in
our results of operations or financial position.</t>
  </si>
  <si>
    <t>Insurance Reserves</t>
  </si>
  <si>
    <t>Insurance Reserves
We carry insurance to cover claims such as workers’
compensation, general liability, automotive liability, executive
risk and property, and we are self-insured for healthcare claims
for eligible participating employees. Through the use of insurance
program deductibles (up to $5.0 million) and self insurance,
we retain a significant portion of the expected losses under these
programs. Insurance reserves have been recorded based on our
estimates of the anticipated ultimate costs to settle all claims,
on an undiscounted basis, both reported and
incurred-but-not-reported (IBNR).</t>
  </si>
  <si>
    <t>Litigation accruals</t>
  </si>
  <si>
    <t>Litigation accruals
From time to time, we are subject to proceedings, lawsuits and
other claims related to competitors, customers, employees,
franchisees, government agencies and suppliers. We are required to
assess the likelihood of any adverse judgments or outcomes to these
matters as well as potential ranges of probable losses. A
determination of the amount of accrual required, if any, for these
contingencies is made after careful analysis of each matter. The
required accrual may change in the future due to new developments
in settlement strategy in dealing with these matters.</t>
  </si>
  <si>
    <t>Guarantees</t>
  </si>
  <si>
    <t>Guarantees
We record a liability to reflect the estimated fair value of
guarantee obligations at the inception of the
guarantee. Expenses associated with the guarantee liability,
including the effects of any subsequent changes in the estimated
fair value of the liability, are classified as other operating
income (expenses), net in our consolidated statements of
operations.</t>
  </si>
  <si>
    <t>Income Taxes
Amounts in the financial statements related to income taxes are
calculated using the principles of FASB ASC Topic 740,
“Income Taxes.”
Income tax benefits credited to stockholders’ equity relate
to tax benefits associated with amounts that are deductible for
income tax purposes but do not affect earnings. These benefits are
principally generated from employee exercises of nonqualified stock
options and settlement of restricted stock awards.
We recognize positions taken or expected to be taken in a tax
return, in the financial statements when it is more likely than not
(i.e., a likelihood of more than fifty percent) that the position
would be sustained upon examination by tax authorities. A
recognized tax position is then measured at the largest amount of
benefit with greater than fifty percent likelihood of being
realized upon ultimate settlement.
Transaction gains and losses resulting from the remeasurement of
foreign deferred tax assets or liabilities are classified as other
operating (income) expense, net in the consolidated statements of
operations.</t>
  </si>
  <si>
    <t>Share-based Compensation
We use the Black-Scholes option pricing model to value stock
options, which requires the use of subjective assumptions. These
assumptions include the estimated length of time employees will
retain their stock options before exercising them (the
“expected term”), the expected volatility of our common
share price over the expected term, the risk-free interest rate,
the dividend yield and the forfeiture rate. With the exception of
stock options issued with tandem SARs (see below), we recognize
share-based compensation cost based on the grant date estimated
fair value of each award, net of estimated forfeitures.
In connection with the Transactions, the Company issued stock
options with tandem stock appreciation rights (SARs) in exchange
for historical vested and unvested Tim Hortons stock options issued
with SARs not surrendered as part of the Transactions. These stock
options with tandem SARs are accounted for as cash settled awards,
as these tandem awards allow the employee to exercise the stock
option to receive common shares or to exercise the SAR and receive
a cash payment in an amount equal to the difference between the
market price of the common share on the exercise date and the
exercise price of the stock option. The accounting for stock
options with tandem SARs results in a revaluation of the liability
to fair value at the end of each reporting period, which is
generally classified as selling, general and administrative
expenses in the consolidated statement of operations.
Share-based compensation cost is recognized over the
employee’s requisite service period, which is generally the
vesting period of the equity grant. For awards that have a
cliff-vesting schedule, share-based compensation cost is recognized
ratably over the requisite service period.</t>
  </si>
  <si>
    <t>Restructuring</t>
  </si>
  <si>
    <t xml:space="preserve">Restructuring
The determination of when we accrue for employee involuntary
termination benefits depends on whether the termination benefits
are provided under an on-going benefit arrangement or under a
one-time benefit arrangement. We record charges for on-going
benefit arrangements in accordance with ASC 712 Nonretirement
Postemployment Benefits Exit or Disposal
Cost Obligations
During 2014, we accrued $16.3 million of restructuring costs
associated with the implementation of a restructuring plan that
resulted in work force reductions throughout our Tim
Hortons business in January 2015. Restructuring costs deemed
probable and reasonably estimable at December 31, 2014 were
accrued, including severance benefits and other compensation costs
and training expenses that were provided under an on-going benefit
arrangement. We expect to incur a total of $24.8 million in
connection with this restructuring plan. </t>
  </si>
  <si>
    <t>Retirement Plans</t>
  </si>
  <si>
    <t>Retirement Plans
The funded status of our defined benefit pension plans and
postretirement benefit plans are recognized in the consolidated
balance sheets. The funded status is measured as the difference
between the fair value of plan assets and the benefit obligation at
December 31, the measurement date. The fair value of plan
assets represents the current market value of contributions made to
irrevocable trust funds, held for the sole benefit of participants,
which are invested by the trust funds. For defined benefit pension
plans, the benefit obligation represents the actuarial present
value of benefits expected to be paid upon retirement. For
postretirement benefit plans, the benefit obligation represents the
actuarial present value of postretirement benefits attributed to
employee services already rendered. Gains or losses and prior
service costs or credits related to our pension plans are being
recognized as they arise as a component of other comprehensive
income (loss) to the extent they have not been recognized as a
component of net periodic benefit cost.
We sponsor a pension plan for employees of Tim Hortons (the
“Canadian Plan”), a defined contribution pension plan
under the provisions of the Income Tax Act (Canada) and the Ontario
Pension Benefits Act. All of our Tim Hortons Canadian employees
meeting the eligibility requirements, including executives, are
required to participate. A participant contributes 2% of their base
salary, while we contribute an amount equal to 5% of their base
salary. Participants can make voluntary additional contributions,
which we match up to an additional 1% of base salary, subject to
legislative maximum limits.
We also sponsor two defined contribution benefit plans for U.S.
employees of Tim Hortons (the “U.S. Plans”), under the
provisions of Section 401(k) of the U.S. Internal Revenue
Code. The U.S. Plans are voluntary and provided to all our Tim
Hortons U.S. employees who meet the eligibility requirements. The
participant can contribute up to 75% of their base salary, subject
to IRS limits, and we contribute a specified percentage and match a
specified percentage of employees contributions, based on their
eligibility under the specific plan.
We also sponsor the Burger King Savings Plan (the “Savings
Plan”), a defined contribution plan under the provisions of
Section 401(k) of the U.S. Internal Revenue Code. The Savings
Plan is voluntary and is provided to all employees who meet the
eligibility requirements. A participant can elect to contribute up
to 50% of their compensation, subject to IRS limits, and we match
100% of the first 4% of employee compensation.
Aggregate amounts recorded in the consolidated statements of
operations representing our contributions to the Canadian Plan,
U.S. Plans and Savings Plan on behalf of restaurant and corporate
employees was $1.3 million for 2014, $1.0 million for 2013 and $1.8
million for 2012. Our contributions made on behalf of restaurant
employees are classified as cost of sales in our consolidated
statements of operations, while our contributions made on behalf of
corporate employees are classified as selling, general and
administrative expenses in our consolidated statements of
operations.</t>
  </si>
  <si>
    <t>New Accounting Pronouncements</t>
  </si>
  <si>
    <t>New Accounting Pronouncements
In May 2014, the Financial Accounting Standards Board
(“FASB”) issued an accounting standards update that
amended accounting guidance on revenue recognition. Under this
guidance,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timing, and uncertainty of
revenue and cash flows arising from contracts with customers. In
August 2015, the FASB issued an accounting standards update which
deferred the effective date for adoption of the new revenue
standard by one year. As such, this standard will be effective for
fiscal years, and interim periods within those years, beginning
after December 15, 2017. Early adoption of the accounting
standard is allowed as of the original effective date, which is for
fiscal years, and interim periods within those years, beginning
after December 15, 2016. The accounting standards update
permits the use of either the retrospective or cumulative effect
transition method. We are evaluating the impact of this accounting
standards update on our consolidated financial statements and
related disclosures. We have not yet selected a transition method
nor have we determined the effect of the accounting standards
update on our ongoing financial reporting.
In May 2014, the FASB issued an accounting standards update that
amends accounting guidance on revenue recognition. Under this
guidance,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timing, and uncertainty of
revenue and cash flows arising from contracts with customers. This
guidance is effective for fiscal years, and interim periods within
those years, beginning after December 15, 2016. Early adoption
is not permitted. The accounting standards update permits the use
of either the retrospective or cumulative effect transition method.
We are evaluating the impact of this accounting standards update on
our consolidated financial statements and related disclosures. We
have not yet selected a transition method nor have we determined
the effect of the accounting standards update on our ongoing
financial reporting.
In August 2014, the FASB issued an accounting standards update that
amends accounting guidance on going concern. Under this guidance,
an entity’s management is responsible for evaluating whether
there is substantial doubt about an organization’s ability to
continue as a going concern and to provide related footnote
disclosures in certain circumstances. This guidance is effective
for fiscal years, and interim periods within those years, beginning
after December 15, 2016, with early application permitted. The
adoption of this accounting standards update is not expected to
have an impact on our consolidated financial statements and related
disclosures.
In November 2014, the FASB issued an accounting standards update to
eliminate the use of different methods in practice and thereby
reduce existing diversity under U.S. GAAP in the accounting for
hybrid financial instruments issued in the form of a share. The
amendments in this accounting standards update do not change the
current criteria under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Additionally,
this accounting standards update clarifies that, in evaluating the
nature of a host contract, an entity should assess the substance of
the relevant terms and features when considering how to weight
those terms and features. The amendments in this accounting
standards update are effective for fiscal years, and interim
periods within those fiscal years, beginning after
December 15, 2015, with early adoption permitted. We early
adopted the provisions of this accounting standards update and it
did not have a significant impact on our consolidated financial
statements.
In January 2015, the FASB issued an accounting standards update
that eliminates from U.S. GAAP the concept of extraordinary items.
Under this guidance, an entity is no longer permitted to separately
classify, present, and disclose extraordinary events and
transactions in the statement of operations. This guidance is
effective for fiscal years, and interim periods within those years,
beginning after December 15, 2015, with early application
permitted. The adoption of this accounting standards update is not
expected to have an impact on our consolidated financial statements
and related disclosures.
In April 2015, the FASB issued an accounting standards update that
changed the presentation of debt issuance costs in financial
statements. Under the new guidance, an entity presents such costs
in the balance sheet as a direct deduction from the related debt
liability rather than as an asset. Amortization of the costs is
reported as interest expense. During the three months ended
September 30, 2015, we adopted this updated standard, which
required retrospective application and resulted in the
reclassification of debt issuance costs of $20.5 million and
$9.1 million from Inventories and other current assets, net
and $129.6 million and $33.9 million from Other assets, net to
a reduction of $150.1 million and $43.0 million in Term debt,
net of current portion in our condensed consolidated balance sheet
as of December 31, 2014 and 2013, respectively. Other than
this change in presentation, this accounting standards update did
not have an impact on our consolidated financial position, results
of operations or cash flows. See Note 10, Long Term
Debt</t>
  </si>
  <si>
    <t>Description of Business and Organization (Tables)</t>
  </si>
  <si>
    <t>Restaurant Count for Geographic Areas</t>
  </si>
  <si>
    <t>The following table outlines our restaurant count, by brand and
consolidated, and Burger King restaurant activity for the periods
indicated.
Burger King Restaurants 2014 2013 2012
Franchised restaurants – beginning of period 13,615 12,579 11,217
Franchise - Openings 999 882 691
Franchise - Closures (294 ) (206 ) (200 )
Net refranchisings
— 360 871
Franchised restaurants – end of period 14,320 13,615 12,579
Company restaurants – end of period 52 52 418
Total systemwide restaurants – end of period 14,372 13,667 12,997
Tim Hortons Restaurants 2014
Franchised restaurants – end of period 4,658
Company restaurants – end of period 13
Total systemwide restaurants – end of period 4,671
System Wide Restaurants 2014
Franchised restaurants – end of period 18,978
Company restaurants – end of period 65
Total systemwide restaurants – end of period 19,043</t>
  </si>
  <si>
    <t>Summary of Total Consideration</t>
  </si>
  <si>
    <t>The computation of consideration paid and the preliminary
allocation of consideration to the net tangible and intangible
assets acquired are presented in the tables that follow (in
millions).
Cash consideration (a) $ 7,516.7
Share consideration (b) 3,778.2
Total consideration paid $ 11,294.9
(a) Includes $13.9 million for the
settlement of share-based compensation.
(b) Calculated as 106,565,335 shares
issued to former holders of Tim Hortons common shares, multiplied
by $35.50, which was the closing price of a share of Burger King
Worldwide common stock on the Closing Date, reduced by
post-combination expense of approximately $4.9 million associated
with accelerated vesting and recognition of certain Tim Hortons
share-based compensation.</t>
  </si>
  <si>
    <t>Summary of Assets Acquired and Liabilities Assumed</t>
  </si>
  <si>
    <t>More specifically, the provisional assets and liabilities, as
initially recorded as of the Closing Date, were impacted by the
revised valuation as follows:
Revised Provisional Adjustment
ASSETS
Total current assets $ 654.9 $ 640.7 $ 14.2
Property and equipment 1,673.0 1,778.0 (105.0 )
Tim Hortons Brand 7,255.0 6,236.9 1,018.1
Other intangible assets 564.3 580.7 (16.4 )
Goodwill 4,640.0 5,263.2 (623.2 )
Other assets 146.2 92.5 53.7
Value of assets $ 14,933.4 $ 14,592.0 $ 341.4
LIABILITIES
Accounts and drafts payable $ 228.2 $ 228.2 $
—
Advertising fund liabilities 49.7 49.7
—
Other accrued liabilities 223.0 222.3 0.7
Total debt and capital lease obligations 1,346.0 1,233.8 112.2
Other liabilities, net 375.3 310.3 65.0
Deferred income taxes, net 1,415.2 1,251.7 163.5
Total liabilities $ 3,637.4 $ 3,296.0 $ 341.4
NONCONTROLLING INTEREST $ 1.1 $ 1.1 $
—</t>
  </si>
  <si>
    <t>Summary of Revised Valuation of Consolidated Balance Sheet</t>
  </si>
  <si>
    <t>We have retrospectively adjusted the provisional values to reflect
the revised valuation, and therefore, our consolidated balance
sheet as of December 31, 2014 presented herein reflects the
following measurement period adjustments:
As Measurement (a) As
ASSETS
Current assets:
Cash and cash equivalents $ 1,803.2 $
— $ 1,803.2
Restricted cash and cash equivalents 84.5
— 84.5
Trade and notes receivable, net 439.9 1.3 441.2
Inventories and other current assets, net (a) 194.9 (22.6 ) 172.3
Advertising fund restricted assets 53.0
— 53.0
Deferred income taxes, net 85.6 1.0 86.6
Total current assets 2,661.1 (20.3 ) 2,640.8
Property and equipment, net 2,539.6 (102.5 ) 2,437.1
Intangible assets, net 9,441.1 1,004.0 10,445.1
Goodwill 5,851.3 (621.2 ) 5,230.1
Net investment in property leased to franchisees 140.5
— 140.5
Other assets, net (a) 530.4 (86.0 ) 444.4
Total assets $ 21,164.0 $ 174.0 $ 21,338.0
LIABILITIES, REDEEMABLE PREFERRED SHARES AND
SHAREHOLDERS’ EQUITY
Current liabilities:
Accounts and drafts payable $ 223.0 $
— $ 223.0
Accrued advertising 25.9
— 25.9
Other accrued liabilities 318.8 16.8 335.6
Gift card liability 187.0
— 187.0
Advertising fund liabilities 45.6 (0.1 ) 45.5
Current portion of long-term debt and capital leases 1,124.9 3.9 1,128.8
Total current liabilities 1,925.2 20.6 1,945.8
Term debt, net of current portion (a) 8,936.7 (110.2 ) 8,826.5
Capital leases, net of current portion 175.7 68.0 243.7
Other liabilities, net 644.1 63.7 707.8
Deferred income taxes, net 1,862.1 120.7 1,982.8
Total liabilities 13,543.8 162.8 13,706.6
Redeemable preferred shares 3,297.0
— 3,297.0
Shareholders’ equity:
Common shares 1,755.0
— 1,755.0
Retained earnings 227.6 3.4 231.0
Accumulated other comprehensive income (loss) (111.7 ) 3.1 (108.6 )
Total Restaurant Brands International Inc. shareholders’
equity 1,870.9 6.5 1,877.4
Noncontrolling interests 2,452.3 4.7 2,457.0
Total shareholders’ equity 4,323.2 11.2 4,334.4
Total liabilities, redeemable preferred shares and
shareholders’ equity $ 21,164.0 $ 174.0 $ 21,338.0
(a) In April 2015, the FASB issued an
accounting standards update that changed the presentation of debt
issuance costs in financial statements. Under the new guidance, an
entity presents such costs in the balance sheet as a direct
deduction from the related debt obligation rather than as an asset.
During the nine months ended September 30, 2015, we adopted
this updated standard, which required retrospective application and
resulted in the reclassification of debt issuance costs of $20.5
million and $9.1 million from Inventories and other current assets,
net and $129.6 million and $33.9 million from Other assets, net to
a reduction of $150.1 million and $43.0 million in Term debt, net
of current portion in our condensed consolidated balance sheet as
of December 31, 2014 and 2013, respectively. Other than this
change in presentation, this accounting standards update did not
have an impact on our consolidated financial position, results of
operations or cash flows.</t>
  </si>
  <si>
    <t>Schedule of Unaudited Consolidated Proforma Acquisitions</t>
  </si>
  <si>
    <t xml:space="preserve">The following unaudited consolidated pro forma summary has been
prepared by adjusting our historical data to give effect to the
Transactions as if they had occurred on January 1, 2013 (in
millions, except per share amounts):
Pro Forma - Unaudited
2014 2013
Total Revenues $ 4,221.6 $ 4,316.2
Net income 301.7 32.4
Net income (loss) attributable to non-controlling interests 20.7 (451.6 )
Net income attributable to Restaurant Brands International Inc. 281.0 484.0
Preferred shares dividends 270.0 270.0
Accretion of preferred shares to redemption value
— 546.4
Net income (loss) attributable to common shareholders $ 11.0 $ (332.4 )
Earnings (loss) per common share:
Basic $ 0.06 $ (1.72 )
Diluted $ 0.06 $ (1.72 ) </t>
  </si>
  <si>
    <t>Summary of Significant Accounting Policies (Tables)</t>
  </si>
  <si>
    <t>Summary of Estimated Useful Life of Assets</t>
  </si>
  <si>
    <t xml:space="preserve">Depreciation and amortization are computed using the straight-line
method over the following estimated useful lives of the assets.
Depreciation Periods
Land
Buildings and improvements (up to 40 years)
Restaurant equipment (up to 18 years)
Furniture, fixtures, and other (up to 10 years)
Manufacturing equipment (up to 30 years)
Capital Leases (up to 40 years or lease term) </t>
  </si>
  <si>
    <t>Trade and Notes Receivable, net (Tables)</t>
  </si>
  <si>
    <t>Trade and Notes Receivable, Net</t>
  </si>
  <si>
    <t>Trade and notes receivable, net, consists of the following (in
millions):
As of December 31,
2014 2013
Trade accounts receivable $ 448.1 $ 190.6
Notes receivable, current portion 13.2 4.9
461.3 195.5
Allowance for doubtful accounts (20.1 ) (15.8 )
Total, net $ 441.2 $ 179.7</t>
  </si>
  <si>
    <t>Change in Allowances for Doubtful Accounts</t>
  </si>
  <si>
    <t>The change in allowances for doubtful accounts is as follows (in
millions):
As of December 31,
2014 2013
Beginning balance $ 15.8 $ 19.7
Bad debt expense, net 1.9 2.0
Write-offs and other, net 2.4 (5.9 )
Ending balance $ 20.1 $ 15.8</t>
  </si>
  <si>
    <t>Inventories and Other Current Assets, net (Tables)</t>
  </si>
  <si>
    <t>Schedule of Inventories and Other Current Assets, Net</t>
  </si>
  <si>
    <t>Inventories and other current assets, net consist of the following
(in millions):
As of December 31,
2014 2013
Raw materials $ 26.3 $
—
Finished goods 71.8 1.2
Total Inventory 98.1 1.2
Refundable and prepaid income taxes 18.3 25.3
Prepaid rent 13.4 12.5
Prepaids and other current assets 42.5 21.7
Inventories and other current assets, net $ 172.3 $ 60.7</t>
  </si>
  <si>
    <t>Property and Equipment, net (Tables)</t>
  </si>
  <si>
    <t>Summary of Property and Equipment, Net Along with their Estimated Useful Lives</t>
  </si>
  <si>
    <t>Property and equipment, net, along with their estimated useful
lives, consist of the following (in millions):
As of December 31,
2014 2013
Land $ 1,040.0 $ 444.3
Buildings and improvements 1,115.4 383.7
Restaurant equipment 156.2 24.1
Furniture, fixtures, and other 81.2 68.3
Manufacturing equipment 32.8
—
Capital Leases 199.2 50.0
Construction in progress 37.4 19.0
2,662.2 989.4
Accumulated depreciation and amortization (225.1 ) (187.9 )
Property and equipment, net $ 2,437.1 $ 801.5</t>
  </si>
  <si>
    <t>Schedule of Property, Plant and Equipment Under Capital Lease</t>
  </si>
  <si>
    <t>Assets leased under capital leases and included in property and
equipment, net consist of the following (in million):
As of December 31,
2014 2013
Buildings and improvements $ 190.5 $ 47.9
Other 8.7 2.1
199.2 50.0
Accumulated Depreciation (15.9 ) (13.6 )
Assets leased under capital leases, net $ 183.3 $ 36.4</t>
  </si>
  <si>
    <t>Intangible Assets, net and Goodwill (Tables)</t>
  </si>
  <si>
    <t>Schedule of Intangible Assets, Net and Goodwill</t>
  </si>
  <si>
    <t xml:space="preserve">Intangible assets, net and goodwill consist of the following (in
millions):
As of December 31, Weighted
2014 2013
Gross Accumulated Net Gross Accumulated Net
Identifiable assets subject to amortization:
Franchise agreements $ 696.8 $ (83.1 ) $ 613.7 $ 491.3 $ (66.0 ) $ 425.3 22.6 Years
Favorable leases 490.7 (62.8 ) 427.9 158.4 (48.5 ) 109.9 7.5 Years
Subtotal 1,187.5 (145.9 ) 1,041.6 649.7 (114.5 ) 535.2 17.4 Years
Indefinite lived intangible assets:
Burger King $ 2,167.0 $
— $ 2,167.0 $ 2,260.8 $
— $ 2,260.8
Tim Hortons 7,236.5
— 7,236.5
—
—
—
Subtotal 9,403.5
— 9,403.5 2,260.8
— 2,260.8
Intangible assets, net $ 10,445.1 $ 2,796.0
Goodwill $ 5,230.1 $ 630.0 </t>
  </si>
  <si>
    <t>Schedule of Estimated Future Amortization Expenses on Intangible Assets</t>
  </si>
  <si>
    <t>As of December 31, 2014, the estimated future amortization
expense on identifiable assets subject to amortization is as
follows (in millions):
Twelve-months ended December 31, Amount
2015 $ 80.9
2016 76.7
2017 73.6
2018 69.8
2019 66.3
Thereafter 674.3
Total $ 1,041.6</t>
  </si>
  <si>
    <t>Schedule of Changes in Carrying Amount of Goodwill by Geographic Segment</t>
  </si>
  <si>
    <t>The changes in the carrying amount of goodwill during 2014 and 2013
by operating segment (Burger King, “BK” and Tim
Hortons, “TH”) are as follows (in millions):
BK TH Total
Balances at December 31, 2012 $ 619.2 $
— $ 619.2
Impact from refranchisings (2.3 )
— (2.3 )
Effects of foreign currency adjustments 8.5
— 8.5
Transfer from (to) assets held for sale 4.6
— 4.6
Balances at December 31, 2013 630.0
— 630.0
Purchase of Tim Hortons
— 4,640.0 4,640.0
Effects of foreign currency adjustments (25.1 ) (14.8 ) (39.9 )
Balances at December 31, 2014 $ 604.9 $ 4,625.2 $ 5,230.1</t>
  </si>
  <si>
    <t>Other Assets, net (Tables)</t>
  </si>
  <si>
    <t>Other Assets, Net</t>
  </si>
  <si>
    <t>Other assets, net consist of the following (in millions):
As of December 31,
2014 2013
Deferred financing costs - noncurrent $ 7.1 $ 1.6
Equity method investments 169.7 102.0
Derivative assets - noncurrent 164.8 174.1
Other assets 102.8 51.9
Other assets, net $ 444.4 $ 329.6</t>
  </si>
  <si>
    <t>Equity Method Investments (Tables)</t>
  </si>
  <si>
    <t>Summary of Equity Method Investment</t>
  </si>
  <si>
    <t xml:space="preserve">Below are the name of the entities, country of operation and our
equity interest in our significant equity method investments based
on the carrying value as of December 31, 2014.
Entity Country Equity
Carrols Restaurant Group, Inc. United States 21.35 %
Operadora de Franquicias Alsea S.A.P.I. de C.V. Mexico 20.00 %
Pangaea Foods (China) Holdings, Ltd. China 27.50 %
TIMWEN Partnership Canada 50.00 % </t>
  </si>
  <si>
    <t>Summary of Franchise and Property Revenue</t>
  </si>
  <si>
    <t>Franchise and property revenue we recognized from franchisees that
are owned or franchised by entities in which we have an equity
interest consist of the following (in millions):
2014 2013 2012
Revenues from affiliates:
Franchise royalties $ 88.5 $ 57.2 $ 28.5
Property revenues 29.2 26.3 15.3
Franchise fees and other revenue 11.3 6.6 4.6
Total $ 129.0 $ 90.1 $ 48.4</t>
  </si>
  <si>
    <t>Other Accrued Liabilities and Other Liabilities (Tables)</t>
  </si>
  <si>
    <t>Schedule of Other Accrued Liabilities (Current) and Other Liabilities (Non-Current)</t>
  </si>
  <si>
    <t>Other accrued liabilities (current) and other liabilities, net
(non-current) consist of the following (in millions):
As of December 31,
2014 2013
Current:
Taxes payable - current $ 79.2 $ 5.2
Accrued compensation and benefits 39.4 30.9
Interest payable 36.3 16.9
Restructuring and other provisions 29.5 15.3
Deferred income - current 19.8 15.7
Closed property reserve 15.2 11.5
Preferred shares dividend payable 13.8
—
Other 102.4 59.5
Other accrued liabilities $ 335.6 $ 155.0
Non-current:
Unfavorable leases $ 428.5 $ 116.6
Accrued pension 62.9 37.4
Taxes payable - noncurrent 50.3 31.6
Lease liability - noncurrent 35.2 38.6
Share-based compensation liability 34.9
—
Deferred income - noncurrent 18.9 13.2
Derivatives liabilities - noncurrent 25.6 25.9
Other 51.5 54.6
Other liabilities, net $ 707.8 $ 317.9</t>
  </si>
  <si>
    <t>Long-Term Debt (Tables)</t>
  </si>
  <si>
    <t>Summary of Long-Term Debt</t>
  </si>
  <si>
    <t>Long-term debt is comprised of the following (in millions):
Maturity dates As of December 31, Interest rates (a)
2014 2013 2014 2013
2014 Term Loan Facility (b) December 12, 2021 $ 6,682.8 $
— 4.6 %
—
2014 Senior Notes April 1, 2022 2,250.0
— 6.0 %
—
Series 1 Notes June 1, 2017 262.0
— 4.2 %
—
Series 2 Notes December 1, 2023 390.7
— 4.5 %
—
Series 3 Notes April 1, 2019 392.1
— 2.9 %
—
Tranche A Term Loans N/A
— 991.4 3.3 % 3.2 %
Tranche B Term Loans (c) N/A
— 689.4 4.4 % 4.5 %
2010 Senior Notes N/A
— 794.5 10.2 % 10.2 %
2011 Discount Notes (d) N/A
— 453.1 11.5 % 11.5 %
Other N/A 107.9 22.7
Less: deferred financing costs (150.1 ) (43.0 )
Total debt 9,935.4 2,908.1
Less: current maturities of debt (64.1 ) (70.9 )
Less: Tim Hortons Notes (1,044.8 )
—
Total long-term debt $ 8,826.5 $ 2,837.2
(a) Represents the effective interest
rate for the instrument computed on a quarterly basis, including
the amortization of deferred debt issuance costs and original issue
discount, as applicable, and in the case of our term loans, the
effect of interest rate caps.
(b) Principal face amount herein is
presented net of a discount of $67.2 million at December 31,
2014.
(c) Principal face amount herein is
presented net of a discount of $6.7 million at December 31,
2013.
(d) Principal face amount herein is
presented net of a discount of $126.0 million at December 31,
2013.</t>
  </si>
  <si>
    <t>Summary of Aggregate Maturities of Long-Term Debt</t>
  </si>
  <si>
    <t>The aggregate maturities of long-term debt as of December 31,
2014 are as follows (in millions):
Principal
Year Ended December 31, Amount
2015 (a) $ 1,117.5
2016 73.6
2017 73.3
2018 73.2
2019 73.9
Thereafter 8,741.2
Total $ 10,152.7
(a) Amount includes Tim Horton
Notes.</t>
  </si>
  <si>
    <t>Schedule of Interest Expense, Net</t>
  </si>
  <si>
    <t>Interest expense, net consists of the following (in millions):
2014 2013 2012
Tranche A Term Loans $ 23.9 $ 26.3 $ 7.1
Tranche B Term Loans 23.6 26.6 7.1
2014 Credit Facility 54.8
—
—
Secured Term Loan - USD tranche
—
— 51.2
Secured Term Loan - Euro tranche
—
— 8.8
Interest Rate Caps 7.1 6.8 4.2
2014 Senior Notes 31.1
—
—
Tim Horton Series Notes 1.8
—
—
2010 Senior Notes 74.3 78.5 78.6
2011 Discount Notes 48.5 46.0 43.8
Amortization of deferred financing costs and debt issuance
discount 11.7 10.3 13.2
Capital lease obligations 5.7 6.4 8.2
Other 0.9 1.7 2.7
Interest income (3.7 ) (2.6 ) (1.1 )
Interest expense, net $ 279.7 $ 200.0 $ 223.8</t>
  </si>
  <si>
    <t>Leases (Tables)</t>
  </si>
  <si>
    <t>Summary of Assets Lease, Property and Equipment, Net</t>
  </si>
  <si>
    <t>Assets leased to franchisees and other third parties under
operating leases, where we are the lessor, that are included within
our property and equipment, net was as follows (in millions):
As of December 31,
2014 2013
Land $ 941.4 $ 421.7
Buildings and improvements 1,081.8 397.9
Restaurant equipment 36.5 2.7
Gross property and equipment leased 2,059.7 822.3
Accumulated depreciation (153.5 ) (130.3 )
Net property and equipment leased $ 1,906.1 $ 692.0</t>
  </si>
  <si>
    <t>Summary of Net Investment, Direct Financing Leases</t>
  </si>
  <si>
    <t>Our net investment in direct financing leases was as follows (in
millions):
As of December 31,
2014 2013
Future rents to be received
Future minimum lease receipts $ 154.4 $ 184.8
Contingent rents (1) 78.1 92.1
Estimated unguaranteed residual value 22.2 23.8
Unearned income (97.1 ) (120.5 )
Allowance on direct financing leases (0.3 ) (0.3 )
157.3 179.9
Current portion included within trade receivables (16.8 ) (16.8 )
Net investment in property leased to franchisees $ 140.5 $ 163.1
(1) Amounts represent estimated
contingent rents recorded in connection with the acquisition method
of accounting.</t>
  </si>
  <si>
    <t>Summary of Future Minimum Lease Receipts and Commitments</t>
  </si>
  <si>
    <t>As of December 31, 2014, future minimum lease receipts and
commitments were as follows (in millions):
Lease Receipts
Lease Commitments (a)
Direct Operating Capital Operating
2015 $ 22.8 $ 366.1 $ 36.5 $ 196.6
2016 22.5 331.9 38.8 179.3
2017 21.9 300.4 30.4 161.6
2018 20.4 268.6 30.6 155.6
2019 15.2 236.8 28.8 138.5
Thereafter 51.6 1,496.6 227.5 971.0
Total minimum payments $ 154.4 $ 3,000.4 $ 392.6 $ 1,802.6
Less amount representing interest (129.0 )
Present value of minimum capital lease payments 263.6
Current portion of capital lease obligation (19.9 )
Long-term portion of capital lease obligation $ 243.7
(a) Lease commitments under operating
leases have not been reduced by minimum sublease rentals of
$1,743.4 million due in the future under noncancelable
subleases.</t>
  </si>
  <si>
    <t>Summary of Property Revenue</t>
  </si>
  <si>
    <t>Property revenues are comprised primarily of rental income from
operating leases and earned income on direct financing leases with
franchisees as follows (in millions):
2014 2013 2012
Rental income:
Minimum $ 182.1 $ 165.9 $ 108.1
Contingent 38.1 25.0 17.4
Amortization of favorable and unfavorable income lease contracts,
net 7.2 5.6 6.3
Total rental income 227.4 196.5 131.8
Earned income on direct financing leases 15.3 17.2 19.5
Total property revenues $ 242.7 $ 213.7 $ 151.3</t>
  </si>
  <si>
    <t>Summary of Rent Expense Associated with Lease Commitments</t>
  </si>
  <si>
    <t>Rent expense associated with the lease commitments is as follows
(in millions):
2014 2013 2012
Rental expense:
Minimum $ 109.1 $ 115.0 $ 148.8
Contingent 8.0 4.9 9.3
Amortization of favorable and unfavorable payable lease contracts,
net 3.5 0.9 (2.4 )
Total rental expense (a) $ 120.6 $ 120.8 $ 155.7
(a) Amounts include rental expense
related to properties subleased to franchisees of $103.3 million
for 2014, $94.0 million for 2013 and $74.4 million for 2012.</t>
  </si>
  <si>
    <t>Impact of Favorable and Unfavorable Lease Amortization on Operating Income</t>
  </si>
  <si>
    <t xml:space="preserve">The impact of favorable and unfavorable lease amortization on
operating income is as follows (in millions):
2014 2013 2012
Franchise and property revenues $ 5.7 $ 5.6 $ 6.3
Cost of sales (0.3 ) (1.3 ) (3.4 )
Franchise and property expenses 3.8 2.2 1.0 </t>
  </si>
  <si>
    <t>Estimated Future Amortization of Favorable and Unfavorable Lease Contracts</t>
  </si>
  <si>
    <t>Estimated future amortization of favorable and unfavorable lease
contracts subject to amortization are as follows (in millions):
Cost of Sales
Franchise and Property Revenue
Franchise and Property Expenses
Favorable Unfavorable Favorable Unfavorable Favorable Unfavorable
2015 $ 0.3 $ (0.3 ) $ 20.9 $ (32.4 ) $ 31.8 $ (21.7 )
2016 0.2 (0.3 ) 19.0 (29.5 ) 29.7 (20.2 )
2017 0.2 (0.3 ) 17.8 (27.9 ) 27.7 (18.8 )
2018 0.2 (0.2 ) 16.4 (26.2 ) 25.5 (17.5 )
2019 0.2 (0.1 ) 15.0 (24.1 ) 23.3 (15.7 )
Thereafter 2.2 (0.2 ) 74.3 (111.3 ) 123.2 (81.8 )
Total $ 3.3 $ (1.4 ) $ 163.4 $ (251.4 ) $ 261.2 $ (175.7 )</t>
  </si>
  <si>
    <t>Income Taxes (Tables)</t>
  </si>
  <si>
    <t>Income Before Income Taxes</t>
  </si>
  <si>
    <t>Income before income taxes, classified by source of income (loss),
is as follows (in millions):
2014 2013 2012
Canada $ (261.7 ) $ (18.1 ) $ 3.0
U.S. (249.8 ) 127.4 (4.7 )
Other Foreign 257.5 212.9 161.4
Income before income taxes $ (254.0 ) $ 322.2 $ 159.7</t>
  </si>
  <si>
    <t>Income Tax Expense (Benefit) Attributable to Income from Continuing Operations</t>
  </si>
  <si>
    <t>Income tax expense (benefit) attributable to income from continuing
operations consists of the following (in millions):
2014 2013 2012
Current:
Canada $ 25.9 $ 0.5 $
—
U.S. Federal 16.1 29.9 19.0
U.S. state, net of federal income tax benefit (0.3 ) 3.7 1.1
Other Foreign 35.5 22.3 13.0
$ 77.2 $ 56.4 $ 33.1
Deferred:
Canada $ (29.8 ) $ (4.5 ) $ (2.5 )
U.S. Federal (28.4 ) 27.8 (1.0 )
U.S. state, net of federal income tax benefit (4.1 ) (1.2 ) 1.6
Other Foreign 0.4 10.0 10.8
$ (61.9 ) $ 32.1 $ 8.9
Total $ 15.3 $ 88.5 $ 42.0</t>
  </si>
  <si>
    <t>Schedule of Statutory Rate Reconciles to Effective Tax Rate</t>
  </si>
  <si>
    <t>The statutory rate reconciles to the effective tax rate as
follows:
2014 2013 2012
Statutory rate (1) 26.5 % 35.0 % 35.0 %
State income taxes, net of federal income tax benefit
— 0.5 1.0
Costs and taxes related to foreign operations (2) (9.8 ) 6.2 10.7
Foreign exchange gain (loss) (2.2 )
—
—
Foreign tax rate differential (3) 29.8 (14.6 ) (25.0 )
Taxes provided on earnings due to Transactions (22.3 )
—
—
Change in valuation allowance (3.0 ) 0.6 (1.1 )
Change in accrual for tax uncertainties (0.3 ) 1.5 1.6
Deductible FTC 3.7 (1.9 ) (3.2 )
Non Deductible Transaction Costs (4.9 ) 0.3 2.5
Impact of Transactions (14.5 )
—
—
Capital gain (loss) rate differential (8.6 )
—
—
Other (0.4 ) (0.1 ) 4.8
Effective income tax rate (6.0 )% 27.5 % 26.3 %
(1) The statutory rate is the Canadian
rate of 26.5% for 2014 and the U.S. rate of 35.0% for 2013 and
2012.
(2) Costs and taxes related to foreign
operations for 2014 consists of non-Canadian jurisdictions. For
2013 and 2012, the costs and taxes related to foreign operations
consists of non-U.S. jurisdictions.
(3) Amounts reflect statutory rates in
jurisdictions in which we operate outside of Canada for 2014 and
outside of the U.S. for 2013 and 2012.</t>
  </si>
  <si>
    <t>Schedule of Income Tax Expense Benefit Allocated to Continuing Operations and Amounts Separately Allocated to Other Items</t>
  </si>
  <si>
    <t>The following table provides the amount of income tax expense
(benefit) allocated to continuing operations and amounts separately
allocated to other items (in millions):
2014 2013 2012
Income tax expense from continuing operations $ 15.3 $ 88.5 $ 42.0
Cash flow hedge in accumulated other comprehensive income
(loss) (60.3 ) 68.1 (1.8 )
Net investment hedge in accumulated other comprehensive income
(loss) 20.9 (5.7 ) (4.2 )
Pension liability in accumulated other comprehensive income
(loss) (13.4 ) 9.9 (1.2 )
Stock option tax benefit in additional paid-in capital
— (10.1 )
—
Total $ (37.5 ) $ 150.7 $ 34.8</t>
  </si>
  <si>
    <t>Schedule of Deferred Income Tax Expense (Benefit) Attributable to Income from Continuing Operations</t>
  </si>
  <si>
    <t>The significant components of deferred income tax expense (benefit)
attributable to income from continuing operations are as follows
(in millions):
2014 2013 2012
Deferred income tax expense (benefit) $ (71.9 ) $ 9.9 $ 17.9
Change in valuation allowance 6.7 22.6 (8.3 )
Change in effective state income tax rate 3.0 (4.0 ) 0.8
Change in effective foreign income tax rate 0.3 3.6 (1.5 )
Total $ (61.9 ) $ 32.1 $ 8.9</t>
  </si>
  <si>
    <t>Schedule of the Deferred Tax Assets and Deferred Tax Liabilities</t>
  </si>
  <si>
    <t>The tax effects of temporary differences that give rise to
significant portions of the deferred tax assets and deferred tax
liabilities are presented below (in millions):
As of December 31,
2014 2013
Deferred tax assets:
Trade and notes receivable, principally due to allowance for
doubtful accounts $ 11.6 $ 9.2
Accrued employee benefits 53.1 34.1
Unfavorable leases 132.5 58.8
Liabilities not currently deductible for tax 52.0 53.2
Tax loss and credit carryforwards 215.5 107.2
Other
— 0.5
Total gross deferred tax assets 464.7 263.0
Valuation allowance (68.8 ) (97.7 )
Net deferred tax assets 395.9 165.3
Less deferred tax liabilities:
Property and equipment, principally due to differences in
depreciation 48.4 10.3
Intangible assets 1,800.7 640.2
Leases 117.3 89.0
Statutory Impairment 8.0 9.2
Derivatives 28.1 65.9
Outside basis difference 272.3
—
Other 16.8
—
Total gross deferred tax liabilities 2,291.6 814.6
Net deferred tax liability $ 1,895.7 $ 649.3</t>
  </si>
  <si>
    <t>Summary of Changes in Valuation Allowance</t>
  </si>
  <si>
    <t>Changes in valuation allowance are as follows (in millions):
2014 2013 2012
Beginning balance $ 97.7 $ 93.3 $ 99.6
Additions due to Tim Hortons acquisition 19.5
—
—
Change in estimates recorded to deferred income tax expense 6.7 22.6 (8.3 )
Expiration of foreign tax credits and capital losses (11.3 )
—
—
Changes from foreign currency exchange rates (2.1 ) 0.1 2.0
True-ups from changes in ordinary and capital losses (41.7 )
—
—
Sale of foreign subsidiaries
— (18.3 )
—
Ending balance $ 68.8 $ 97.7 $ 93.3</t>
  </si>
  <si>
    <t>Summary of Amount and Expiration Dates of Operating Loss and Tax Credit Carryforwards</t>
  </si>
  <si>
    <t>The gross amount and expiration dates of operating loss and tax
credit carryforwards as of December 31, 2014 are as follows
(in millions):
Amount Expiration Date
Canadian net operating loss carryforwards $ 182.5 2030-2034
Canadian capital loss carryforwards 1.3 Indefinite
U.S. federal net operating loss carryforwards 203.5 2034
U.S. state net operating loss carryforwards 360.2 2016-2034
U.S. capital loss carryforwards 59.4 2018
U.S. foreign tax credits 20.2 2015-2025
Other foreign net operating loss carryforwards 88.0 Indefinite
Other foreign net operating loss carryforwards 1.8 2015-2034
Other 0.4 various
Total $ 917.3</t>
  </si>
  <si>
    <t>A Reconciliation of Beginning and Ending Amounts of Unrecognized Tax Benefits</t>
  </si>
  <si>
    <t>A reconciliation of the beginning and ending amounts of
unrecognized tax benefits is as follows (in millions):
2014 2013 2012
Beginning balance $ 27.7 $ 23.3 $ 21.6
Additions on tax position related to the current year 2.7 2.2 1.9
Additions for tax positions of prior years 2.5 2.4 0.9
Additions due to acquisitions 13.4
—
—
Reductions for tax positions of prior year (3.6 ) (0.1 ) (0.5 )
Reductions for settlement (0.3 ) (0.1 ) (0.5 )
Reductions due to statute expiration (0.8 )
— (0.1 )
Ending balance $ 41.6 $ 27.7 $ 23.3</t>
  </si>
  <si>
    <t>Pension and Post Retirement Medical Benefits (Tables)</t>
  </si>
  <si>
    <t>Change in Benefit Obligations, Fair Value of Plan Assets and Amounts Recognized</t>
  </si>
  <si>
    <t>The following table sets forth the change in benefit obligations,
fair value of plan assets and amounts recognized in the balance
sheets for the U.S. Pension Plans, International Pension Plans
and U.S. Retiree Medical Plan (in millions):
U.S. Pension Plans
U.S. Retiree Medical Plan
2014 2013 2014 2013
Change in benefit obligation
Benefit obligation at beginning of year $ 193.6 $ 212.9 $ 7.9 $ 8.5
Service cost
—
—
—
—
Interest cost 9.2 8.4 0.4 0.4
Plan amendments
—
—
—
—
Actuarial (gains) losses 38.1 (17.4 ) 1.5 (0.6 )
Part D Rx Subsidy Received
—
—
—
—
Benefits paid (9.2 ) (10.3 ) (0.6 ) (0.4 )
Benefit obligation at end of year $ 231.7 $ 193.6 $ 9.2 $ 7.9
Change in plan assets
Fair value of plan assets at beginning of year $ 159.6 $ 145.4 $
— $
—
Actual return on plan assets 17.3 17.0
—
—
Employer contributions 5.2 7.5 0.6 0.4
Benefits paid (9.2 ) (10.3 ) (0.6 ) (0.4 )
Fair value of plan assets at end of year $ 172.9 $ 159.6 $
— $
—
Funded status of plan $ (58.8 ) $ (34.0 ) $ (9.2 ) $ (7.9 )
Amounts recognized in the consolidated balance sheet
Current liabilities $ (0.8 ) $ (0.8 ) $ (0.7 ) $ (0.5 )
Noncurrent liabilities (58.0 ) (33.2 ) (8.5 ) (7.4 )
Net pension liability, end of fiscal year $ (58.8 ) $ (34.0 ) $ (9.2 ) $ (7.9 )
Amounts recognized in accumulated other comprehensive income
(AOCI)
Prior service cost / (credit) $
— $
— $ (9.5 ) $ (12.4 )
Unrecognized actuarial loss (gain) 27.1 (2.9 ) (0.4 ) (2.1 )
Total AOCI (before tax) $ 27.1 $ (2.9 ) $ (9.9 ) $ (14.5 )
International Pension Plans
2014 2013
Benefit obligation at end of year $ 33.4 $ 27.0
Fair value of plan assets at end of year 30.8 28.8
Funded status of plan $ (2.6 ) $ 1.8
Amounts recognized in the consolidated balance sheet
Current Assets $ 0.3 $
—
Noncurrent Assets 2.0 6.1
Current liabilities
— (0.1 )
Noncurrent liabilities (4.9 ) (4.2 )
Net pension liability, end of fiscal year $ (2.6 ) $ 1.8
Amounts recognized in accumulated other comprehensive income
(AOCI)
Unrecognized actuarial loss (gain) $ (0.3 ) $ (5.6 )
Total AOCI (before tax) $ (0.3 ) $ (5.6 )</t>
  </si>
  <si>
    <t>Projected Benefit Obligation, Accumulated Benefit Obligation and Fair Value of Plan Assets</t>
  </si>
  <si>
    <t xml:space="preserve">The following sets forth the projected benefit obligation,
accumulated benefit obligation and fair value of plan assets for
the U.S. Pension Plans, International Pension Plans and
U.S. Retiree Medical Plan (in millions):
U.S. Pension Plans
U.S. Retiree Medical Plan
International Pension Plans
As of December 31, As of December 31, As of December 31,
2014 2013 2014 2013 2014 2013
Projected benefit obligation $ 231.7 $ 193.6 $ 9.2 $ 7.9 $ 33.4 $ 27.0
Accumulated benefit obligation $ 231.7 $ 193.6 $ 9.2 $ 7.9 $ 24.0 $ 16.9
Fair value of plan assets $ 172.9 $ 159.6 $
— $
— $ 30.8 $ 28.8 </t>
  </si>
  <si>
    <t>Summary of Net periodic Benefit Costs (Income)</t>
  </si>
  <si>
    <t>The following sets forth the net periodic benefit costs (income)
for the U.S. Pension Plans and U.S. Retiree Medical Plan
for the periods indicated (in millions):
U.S. Pension Plans
U.S. Retiree Medical Plan
2014 2013 2012 2014 2013 2012
Interest costs on projected benefit obligations $ 9.2 $ 8.4 $ 8.6 $ 0.4 $ 0.3 $ 0.5
Expected return on plan assets (9.2 ) (8.3 ) (8.5 )
—
—
—
Amortization of prior service costs/(credit)
—
—
— (2.9 ) (2.9 ) (2.6 )
Amortization of actuarial losses (gains)
— 1.2
— (0.2 ) (0.1 ) (0.1 )
Settlement expense
—
— 0.2
—
—
—
Net periodic benefit costs (income) $
— $ 1.3 $ 0.3 $ (2.7 ) $ (2.7 ) $ (2.2 )</t>
  </si>
  <si>
    <t>Other Changes in Plan Assets and Projected Benefit Obligation Recognized in Other Comprehensive Income</t>
  </si>
  <si>
    <t>Other Changes in Plan Assets and Projected Benefit Obligation
Recognized in Other Comprehensive Income
U.S. Pension Plans
U.S. Retiree Medical Plan
2014 2013 2012 2014 2013 2012
Unrecognized actuarial (gain) loss $ 30.0 $ (26.2 ) $ 12.0 $ 1.5 $ (0.6 ) $ 0.1
(Gain) loss recognized due to settlement
— (0.3 ) (0.2 )
—
—
—
Prior service cost (credit)
—
—
—
—
— (11.1 )
Amortization of prior service (cost) credit
—
—
— 2.9 2.9 2.6
Amortization of actuarial gain (loss)
— (1.2 )
— 0.2 0.1 0.1
Total recognized in OCI $ 30.0 $ (27.7 ) $ 11.8 $ 4.6 $ 2.4 $ (8.3 )
International Pension Plans
2014 2013 2012
Unrecognized actuarial (gain) loss $ 4.9 $ (4.4 ) $ (2.1 )
Amortization of actuarial gain (loss) 0.4
— 2.3
Total recognized in OCI $ 5.3 $ (4.4 ) $ 0.2</t>
  </si>
  <si>
    <t>Weighted Average Assumption Used in Computing Benefit Obligations</t>
  </si>
  <si>
    <t xml:space="preserve">The weighted-average assumptions used in computing the benefit
obligations of the U.S. Pension Plans, International Pension
Plans and U.S. Retiree Medical Plan are as follows:
2014 2013 2012
U.S. Pension Plans:
Discount rate as of year-end 4.03 % 4.84 % 4.04 %
U.S. Retiree Medical Plan:
Discount rate as of year-end 4.03 % 4.84 % 4.04 %
International Pension Plans:
Discount rate as of year-end 3.57 % 4.70 % 4.03 %
Range of compensation rate increase 3.36 % 3.52 % 3.14 % </t>
  </si>
  <si>
    <t>Weighted Average Assumption Used in Computing Net Periodic Benefit Cost</t>
  </si>
  <si>
    <t xml:space="preserve">The weighted-average assumptions used in computing the net periodic
benefit cost of the U.S. Pension Plans, International Pension
Plans and the U.S. Retiree Medical Plan are as follows:
2014 2013 2012
U.S. Pension Plans:
Discount rate 4.84 % 4.04 % 4.58 %
Expected long-term rate of return on plan assets 6.20 % 6.05 % 6.50 %
U.S. Retiree Medical Plan:
Discount rate 4.84 % 4.04 % 4.58 %
Expected long-term rate of return on plan assets N/A N/A N/A
International Pension Plans:
Discount rate 4.67 % 4.18 % 4.86 %
Range of compensation rate increase 3.52 % 3.27 % 3.47 %
Expected long-term rate of return on plan assets 4.58 % 5.64 % 5.25 % </t>
  </si>
  <si>
    <t>Health Care Trend Rates</t>
  </si>
  <si>
    <t xml:space="preserve">The assumed healthcare cost trend rates are as follows:
2014 2013 2012
Healthcare cost trend rate assumed for next year 8.00 % 8.00 % 8.00 %
Rate to which the cost trend rate is assumed to decline (the
ultimate trend rate) 5.00 % 5.00 % 5.00 %
Year that the rate reaches the ultimate trend rate 2020 2020 2020 </t>
  </si>
  <si>
    <t>Fair Value of Major Categories of Pension Plan</t>
  </si>
  <si>
    <t>The fair value of the major categories of pension plan assets for
U.S. and International Pension Plans at December 31, 2014
and December 31, 2013 is presented below (in millions):
U.S. International U.S. International
As of December 31,
2014 2013
Level 1
Cash and Cash equivalents $ 3.0 $
— $
— $
—
Level 2
Cash and Cash equivalents (a) 2.8 0.2 2.7 0.2
Equity Securities (b):
U.S. 47.7 3.0 44.0 5.5
Non - U.S. 36.3 18.1 38.1 14.5
Fixed Income (b):
Corporate Bonds and Notes 57.1
— 45.3
—
U.S. Government Treasuries 17.0
— 11.6 0.6
International Debt 4.6 4.5 3.9
—
Mortgage-Backed Securities 0.2
— 0.9
—
U.S. Government Agencies 3.4
— 8.2
—
Municipal Bonds
—
— 3.0
—
Non- U.S. Bonds
— 4.7 1.1 7.4
Other (c) 0.8 0.3 0.8 0.6
Total fair value of plan assets $ 172.9 $ 30.8 $ 159.6 $ 28.8
(a) Short-term investments in money
market funds and short term receivables for investments sold
(b) Securities held in common commingled
trust funds
(c) Other securities held in common
commingled trust funds including interest rate swaps and foreign
currency contracts</t>
  </si>
  <si>
    <t>Projected Expected Payments for Pension Plans</t>
  </si>
  <si>
    <t xml:space="preserve">The U.S. and International Pension Plans’ and
U.S. Retiree Medical Plan’s expected contributions to be
paid in the next year, the projected benefit payments for each of
the next five years and the total aggregate amount for the
subsequent five years are as follows (in millions):
U.S. Pension International U.S. Retiree
Estimated Net Contributions During Year Ended 2015 $ 0.8 $ 0.1 $ 0.7
Estimated Future Year Benefit Payments During Years Ended:
2015 $ 9.6 $ 0.2 $ 0.7
2016 $ 9.9 $ 0.2 $ 0.7
2017 $ 10.2 $ 0.2 $ 0.6
2018 $ 10.5 $ 0.2 $ 0.6
2019 $ 10.9 $ 0.3 $ 0.6
2020 - 2024 $ 64.8 $ 1.5 $ 2.9 </t>
  </si>
  <si>
    <t>Fair Value Measurements (Tables)</t>
  </si>
  <si>
    <t>Summary of Financial Assets and Liabilities Measured at Fair Value on Recurring Basis</t>
  </si>
  <si>
    <t>The following table presents financial assets and liabilities
measured at fair value on a recurring basis as of December 31,
2014 and December 31, 2013 (in millions):
Fair Value
Measurements Fair Value
Measurements
at December 31, 2014 at December 31, 2013
Balance Sheet Location (Level 1) (Level 2) Total (Level 1) (Level 2) Total
Assets:
Derivatives designated as cash flow hedges
Interest rate Other assets, net $
— $
— $
— $
— $ 174.1 $ 174.1
Foreign currency Trade and notes receivable,
net
— 6.0 6.0
—
—
—
Derivatives designated as net investment hedges
Foreign currency Inventories and other current
assets, net
— 2.1 2.1
—
—
—
Foreign currency Other assets, net
— 75.9 75.9
—
—
—
Derivatives not designated as hedging instruments
Interest rate Other assets, net
— 88.9 88.9
—
—
—
Other
Investments held in a rabbi trust Inventories and other current
assets, net 1.1
— 1.1
Investments held in a rabbi trust Other assets, net 5.2
— 5.2 8.9
— 8.9
Total assets at fair value $ 6.3 $ 172.9 $ 179.2 $ 8.9 $ 174.1 $ 183.0
Liabilities:
Derivatives designated as cash flow hedges
Interest rate Other liabilities, net $
— $ 25.6 $ 25.6 $
— $
— $
—
Derivatives designated as net investment hedges
Foreign currency Other liabilities, net
—
—
—
— 25.9 25.9
Other
ERP liabilities Other accrued liabilities
— 1.1 1.1
— 2.8 2.8
ERP liabilities Other liabilities, net
— 5.2 5.2
— 6.0 6.0
Total liabilities at fair value $
— $ 31.9 $ 31.9 $
— $ 34.7 $ 34.7</t>
  </si>
  <si>
    <t>Derivative Instruments (Tables)</t>
  </si>
  <si>
    <t>Quantitative Disclosures of Derivative Instruments</t>
  </si>
  <si>
    <t xml:space="preserve">The following tables present the required quantitative disclosures
for our derivative instruments (in millions):
Gain (Loss) Recognized in Other Comprehensive Income (Loss) (effective portion)
2014 2013 2012
Derivatives designated as cash flow hedges:
Interest rate caps $ (1.9 ) $
— $ (17.1 )
Forward-starting interest rate swaps $ (155.5 ) $ 169.1 $ 0.7
Forward-currency contracts $ 1.1 $
— $
—
Derivatives designated as net investment hedges:
Cross-currency rate swaps $ 66.3 $ (14.8 ) $ (10.8 )
Gain (Loss) Reclassified from AOCI into Interest Expense, net
2014 2013 2012
Derivatives designated as cash flow hedges:
Interest rate caps $ (6.6 ) $ (6.1 ) $ (3.2 )
Gain (Loss) Reclassified from AOCI into Other operating expenses (income), net
2014 2013 2012
Derivatives discontinued as hedging instruments:
Interest rate caps $ (26.6 ) $
— $ (8.4 )
Forward-starting interest rate swaps $ 40.0 $
— $
—
Gain (Loss) Recognized in Other operating expenses (income), net
2014 2013 2012
Derivatives not designated as hedging instruments:
Interest rate caps $ (1.0 ) $
— $
—
Forward-starting interest rate swaps $ 55.4 $
— $
—
Foreign currency exchange contracts $ (358.7 ) $ (0.4 ) $ (0.5 ) </t>
  </si>
  <si>
    <t>Common Shareholders' Equity (Tables)</t>
  </si>
  <si>
    <t>Summary of Change in the Components of Accumulated Other Comprehensive Income (Loss)</t>
  </si>
  <si>
    <t>The following table displays the change in the components of
accumulated other comprehensive income (loss) (in millions):
Derivatives Pensions Foreign Accumulated
Balances at December 31, 2011 $ (19.6 ) $ (0.9 ) $ (92.8 ) $ (113.3 )
Foreign currency translation adjustment
—
— 15.5 15.5
Net change in fair value of derivatives, net of tax (16.6 )
—
— (16.6 )
Amounts reclassified to earnings of cash flow hedges, net of
tax 7.0
—
— 7.0
Pension and post-retirement benefit plans, net of tax
— (1.3 )
— (1.3 )
Amortization of prior service (credits) costs, net of tax
— (1.6 )
— (1.6 )
Balances at December 31, 2012 $ (29.2 ) $ (3.8 ) $ (77.3 ) $ (110.3 )
Foreign currency translation adjustment
—
— 50.1 50.1
Reclassification of foreign currency translation adjustment into
net income
—
— (3.0 ) (3.0 )
Net change in fair value of derivatives, net of tax 94.2
—
— 94.2
Amounts reclassified to earnings of cash flow hedges, net of
tax 3.8
—
— 3.8
Pension and post-retirement benefit plans, net of tax
— 20.8
— 20.8
Amortization of prior service (credits) costs, net of tax
— (1.8 )
— (1.8 )
Amortization of actuarial (gains) losses, net of tax
— 0.8
— 0.8
Balances at December 31, 2013 $ 68.8 $ 16.0 $ (30.2 ) $ 54.6
Foreign currency translation adjustment
—
— (224.1 ) (224.1 )
Net change in fair value of derivatives, net of tax (53.3 )
—
— (53.3 )
Amounts reclassified to earnings of cash flow hedges, net of
tax (4.1 )
—
— (4.1 )
Pension and post-retirement benefit plans, net of tax
— (23.8 )
— (23.8 )
Amortization of prior service (credits) costs, net of tax
— (1.8 )
— (1.8 )
Amortization of actuarial (gains) losses, net of tax
— (1.0 )
— (1.0 )
Transfer to noncontrolling interests 3.6 6.1 103.8 113.5
OCI attributable to noncontrolling interests (10.3 )
— 41.7 31.4
Balances at December 31, 2014 $ 4.7 $ (4.5 ) $ (108.8 ) $ (108.6 )</t>
  </si>
  <si>
    <t>Reclassifications Out of Accumulated Other Comprehensive Income (Loss)</t>
  </si>
  <si>
    <t>The following table displays the reclassifications out of
accumulated other comprehensive income (loss):
Affected Line Item in the
Amounts Reclassified from AOCI
Details about AOCI Components
Statements of Operations 2014 2013 2012
Gains (losses) on cash flow hedges:
Interest rate derivative contracts
Interest expense, net $ (6.6 ) $ (6.1 ) $ (3.2 )
Interest rate derivative contracts
Other operating expenses
(income), net 13.4
— (8.4 )
Total before tax 6.8 (6.1 ) (11.6 )
Income tax (expense) benefit (2.7 ) 2.3 4.6
Net of tax $ 4.1 $ (3.8 ) $ (7.0 )
Defined benefit pension:
Amortization of prior service credits (costs)
SG&amp;A (1) $ 2.9 $ 3.0 $ 2.6
Amortization of actuarial gains (losses)
SG&amp;A (1) 1.0 (1.2 )
—
Total before tax 3.9 1.8 2.6
Income tax (expense) benefit (1.1 ) (0.8 ) (1.0 )
Net of tax $ 2.8 $ 1.0 $ 1.6
Foreign currency translation adjustment into net income:
Sale of foreign entity
Other operating expenses (income), net
— (3.0 )
—
Total reclassifications Net of tax $ 6.9 $ (5.8 ) $ (5.4 )
(1) Refers to selling, general and
administrative expenses in the audited condensed consolidated
statements of operations.</t>
  </si>
  <si>
    <t>Share-based Compensation (Tables)</t>
  </si>
  <si>
    <t>Summary of Share-based Compensation Expense</t>
  </si>
  <si>
    <t>Share-based compensation expense consisted of the following for the
periods presented:
2014 2013 2012
Stock options and stock options with tandem SARs (a) $ 43.1 $ 14.8 $ 12.2
Accelerated vesting of Tim Hortons restricted stock units and
performance stock units (b) 14.8
—
—
Total share-based compensation expense (c) $ 57.9 $ 14.8 $ 12.2
(a) Includes (i) $9.8 million due to
accelerated vesting of awards due to terminations in 2014, and
(ii) $10.4 million and $4.0 million due to modifications of
awards in 2014 and 2013, respectively.
(b) Represents expense attributed to the
post-combination service associated with the accelerated vesting of
restricted and performance stock units in connection with the
Transactions. See Note 1, Description of Business and
Organization
(c) Generally classified as selling,
general and administrative expenses in the consolidated statements
of operations.</t>
  </si>
  <si>
    <t>Summary of the Significant Assumptions Used During the Year to Estimate the Fair Value of Stock Options</t>
  </si>
  <si>
    <t xml:space="preserve">The following assumptions were used in the Black-Scholes
option-pricing model to determine the fair value of awards at the
grant date and, for stock options issued with tandem SARs, at each
subsequent re-measurement date:
2014 2013 2012
Risk-free interest rate 0.96% - 2.11% 1.26 % 1.03 %
Expected term (in years) 1.00 - 6.71 6.83 5.50
Expected volatility 20% - 25% 30.00 % 35.00 %
Expected dividend yield 1.00% - 1.03% 1.10 % 0.00 % </t>
  </si>
  <si>
    <t>Summary of Option Activity under the Various Plan</t>
  </si>
  <si>
    <t>The following is a summary of stock option activity under our plans
for the year ended December 31, 2014:
Total Number of Weighted Aggregate (in 000’s) Weighted
Outstanding at January 1, 2014 15,980 $ 6.35
Granted 3,622 $ 27.28
Assumed - Transactions 2,426 $ 20.71
Exercised (161 ) $ 3.82
Forfeited (539 ) $ 11.90
Outstanding at December 31, 2014 21,328 $ 11.42 $ 590,066 7.1
Exercisable at December 31, 2014 971 $ 20.22 $ 18,673 5.5
Vested or expected to vest at December 31, 2014 18,492 $ 11.60 $ 508,374 7.1
(1) The intrinsic value represents the
amount by which the fair value of our stock exceeds the option
exercise price at December 31, 2014.</t>
  </si>
  <si>
    <t>Summary of RSU Activity</t>
  </si>
  <si>
    <t>The following is a summary of RSU activity for the year ended
December 31, 2014:
Total Number of Weighted
Nonvested shares at January 1, 2014 203 $ 9.68
Granted 84 $ 38.99
Vested &amp; Settled
—
—
Forfeited
—
—
Nonvested shares at December 31, 2014 287 $ 18.23</t>
  </si>
  <si>
    <t>Earnings Per Share (Tables)</t>
  </si>
  <si>
    <t>Basic and Diluted Earnings Per Share</t>
  </si>
  <si>
    <t>The following table summarizes the basic and diluted earnings per
share calculations (in millions, except per share amounts):
2014 2013 2012
Numerator - Basic:
Net income (loss) attributable to common shareholders $ (398.8 ) $ 233.7 $ 117.7
Numerator - Diluted:
Net income (loss) attributable to common shareholders $ (398.8 ) $ 233.7 $ 117.7
Add: Net income (loss) attributable to noncontrolling interests (430.7 )
—
—
Dilutive net income (loss) available to common shareholders and
noncontrolling interests $ (829.5 ) $ 233.7 $ 117.7
Denominator:
Weighted average common shares - basic 343.7 351.0 349.7
Exchange of noncontrolling interests for common shares
(Note 17) 14.5
—
—
Effect of other dilutive securities (a)
— 6.8 4.4
Weighted average common shares - diluted 358.2 357.8 354.1
Basic earnings (loss) per share $ (1.16 ) $ 0.67 $ 0.34
Diluted earnings (loss) per share $ (2.32 ) $ 0.65 $ 0.33
Anti-dilutive stock options outstanding 21.3 2.9 2.7
(a) There is no effect of other dilutive
securities for the year ended December 31, 2014 because a net
loss was reported during this period causing any potentially
dilutive securities to be anti-dilutive. Therefore,
21.3 million shares of potentially dilutive securities were
excluded in the calculation of diluted earnings (loss) per share
since their impact would have been anti-dilutive.</t>
  </si>
  <si>
    <t>Franchise and Property Revenues (Tables)</t>
  </si>
  <si>
    <t>Summary of Franchise and Property Revenues</t>
  </si>
  <si>
    <t>Franchise and property revenues consist of the following (in
millions):
2014 2013 2012
Franchise royalties $ 701.1 $ 657.0 $ 603.5
Property revenues 242.7 213.7 151.3
Franchise fees and other revenue 87.6 52.9 47.1
Franchise and property revenues $ 1,031.4 $ 923.6 $ 801.9</t>
  </si>
  <si>
    <t>Sales and Cost of Sales (Tables)</t>
  </si>
  <si>
    <t>Schedule of Sales and Cost of Sales</t>
  </si>
  <si>
    <t>Sales and cost of sales consists of the following (in
millions):
2014 2013 2012
Company restaurant sales (a) $ 88.0 $ 222.7 $ 1,169.0
Distribution sales 79.4
—
—
Sales $ 167.4 $ 222.7 $ 1,169.0
(a) Includes VIE Restaurants’
sales.
2014 2013 2012
Food, paper and product costs $ 27.2 $ 70.6 $ 382.2
Payroll and employee benefits 26.2 68.1 345.1
Occupancy and other operating costs (b) 22.5 56.6 309.9
Company restaurant expenses 75.9 195.3 1,037.2
Distribution cost of sales 80.5
—
—
Cost of sales $ 156.4 $ 195.3 $ 1,037.2
(b) Includes VIE Restaurants’ cost
of sales.</t>
  </si>
  <si>
    <t>Other Operating (Income) Expenses, net (Tables)</t>
  </si>
  <si>
    <t>Other Operating (Income) Expenses, Net</t>
  </si>
  <si>
    <t>Other operating (income) expenses, net, consist of the following
(in millions):
2014 2013 2012
Net losses (gains) on disposal of assets, restaurant closures and
refranchisings $ 25.4 $ 0.7 $ 30.8
Litigation settlements and reserves, net 4.0 7.6 1.7
Net losses (gains) on derivatives 290.9
— 8.7
Foreign exchange net (gains) losses (3.8 ) 7.4 (4.2 )
Other, net 10.9 5.6 12.2
Other operating (income) expenses, net $ 327.4 $ 21.3 $ 49.2</t>
  </si>
  <si>
    <t>Variable Interest Entities (Tables)</t>
  </si>
  <si>
    <t>Summary of Assets and Liabilities of Variable Interest Entities</t>
  </si>
  <si>
    <t>The balance sheet data associated with Restaurant VIEs and
Advertising VIEs presented on a gross basis, prior to consolidation
adjustments, are as follows:
As of December 31, 2014
Restaurant Advertising
Cash and cash equivalents $ 5.9 $
—
Inventories and other current assets, net 5.2
—
Advertising fund restricted assets – current
— 53.0
Property and equipment, net 10.7 55.7
Other assets, net 0.2 0.4
Total assets $ 22.0 $ 109.1
Notes payable to Tim Hortons Inc. – current (1)(2) $ 9.2 $ 11.4
Other accrued liabilities 7.5 0.2
Advertising fund liabilities – current
— 45.5
Notes payable to Tim Hortons Inc. – long-term (1)(2) 0.3 45.5
Other liabilities, net 3.9 6.5
Total liabilities 20.9 109.1
Equity of VIEs 1.1
—
Total liabilities and equity $ 22.0 $ 109.1
(1) Various assets and liabilities are
eliminated upon the consolidation of these VIEs.
(2) In fiscal 2014, the Ad Fund entered
into an agreement with a Tim Hortons subsidiary for the Tim Card
Revolving Credit Facility and the Tim Card Loan, which are funded
by the Restricted cash and cash equivalents related to our Tim Card
program. These balances are eliminated upon consolidation of the Ad
Fund.</t>
  </si>
  <si>
    <t>Segment Reporting (Tables)</t>
  </si>
  <si>
    <t>Revenues by Geographic Segment</t>
  </si>
  <si>
    <t>The following tables present revenues, segment income, depreciation
and amortization, assets, long-lived assets and capital
expenditures by segment (in millions):
2014 2013 2012
Revenues:
TH $ 143.6 $
— $
—
BK 1,055.2 1,146.3 1,970.9
Total revenues $ 1,198.8 $ 1,146.3 $ 1,970.9</t>
  </si>
  <si>
    <t>Reconciliation of Segment Income to Net Income</t>
  </si>
  <si>
    <t>A reconciliation of segment income to net income consists of the
following:
2014 2013 2012
Segment Income:
TH $ 34.9 $
— $
—
BK 726.0 665.6 652.1
Adjusted EBITDA 760.9 665.6 652.1
Share-based compensation and non-cash incentive compensation
expense 37.3 17.6 10.2
Amortization of inventory step-up 11.8
—
—
Tim Hortons transaction and restructuring costs 125.0
—
—
Global portfolio realignment project costs
— 26.2 30.2
Business combination agreement expenses
—
— 27.0
(Income) loss from equity method investments 9.5 12.7 4.1
Other operating expenses (income), net 327.4 21.3 49.2
EBITDA 249.9 587.8 531.4
Depreciation and amortization 68.8 65.6 113.7
Income from operations 181.1 522.2 417.7
Interest expense, net 279.7 200.0 223.8
Loss on early extinguishment of debt 155.4
— 34.2
Income tax expense 15.3 88.5 42.0
Net income (loss) $ (269.3 ) $ 233.7 $ 117.7</t>
  </si>
  <si>
    <t>Depreciation and Amortization Expense</t>
  </si>
  <si>
    <t>2014 2013 2012
Depreciation and Amortization:
TH $ 4.5 $
— $
—
BK 64.3 65.6 113.7
Total depreciation and amortization $ 68.8 $ 65.6 $ 113.7</t>
  </si>
  <si>
    <t>(Income) Loss from Equity Method Investments</t>
  </si>
  <si>
    <t xml:space="preserve">2014 2013 2012
(Income) Loss from Equity Method Investments:
TH (0.3 )
—
—
BK 9.8 12.7 4.1
Total (income) loss from equity method investments $ 9.5 $ 12.7 $ 4.1 </t>
  </si>
  <si>
    <t>Schedule of Segment Related Assets and Long Lived Assets</t>
  </si>
  <si>
    <t>Assets Long-Lived Assets
As of December 31, As of December 31,
2014 2013 2014 2013
TH $ 14,809.4 $
— $ 1,667.6 $
—
BK 6,528.6 5,785.5 910.0 964.6
Total $ 21,338.0 $ 5,785.5 $ 2,577.6 $ 964.6</t>
  </si>
  <si>
    <t>Capital Expenditure</t>
  </si>
  <si>
    <t xml:space="preserve">2014 2013 2012
Capital Expenditures:
TH $ 8.0 $
— $
—
BK 22.9 25.5 70.2
Total capital expenditures $ 30.9 $ 25.5 $ 70.2 </t>
  </si>
  <si>
    <t>Quarterly Financial Data (Unaudited) (Tables)</t>
  </si>
  <si>
    <t>Summarized Unaudited Quarterly Financial Data</t>
  </si>
  <si>
    <t xml:space="preserve">Summarized unaudited quarterly financial data (in millions, except
per share data):
Quarters Ended
March 31, June 30, September 30, December 31,
Revenues $ 240.9 $ 261.2 $ 278.9 $ 417.8
Operating income (loss) $ 131.3 $ 151.5 $ 0.9 $ (102.6 )
Net income (loss) $ 60.4 $ 75.1 $ (23.5 ) $ (381.3 )
Basic earnings (loss) per share $ 0.17 $ 0.21 $ (0.07 ) $ (1.60 )
Diluted earnings (loss) per share $ 0.17 $ 0.21 $ (0.07 ) $ (2.50 )
Quarters Ended
March 31, June 30, September 30, December 31,
Revenues $ 327.7 $ 278.3 $ 275.1 $ 265.2
Operating income $ 102.4 $ 133.2 $ 145.5 $ 141.1
Net income $ 35.8 $ 62.9 $ 68.2 $ 66.8
Basic earnings per share $ 0.10 $ 0.18 $ 0.19 $ 0.19
Diluted earnings per share $ 0.10 $ 0.18 $ 0.19 $ 0.19 </t>
  </si>
  <si>
    <t>Description of Business and Organization - Additional Information (Detail) $ in Millions</t>
  </si>
  <si>
    <t>Dec. 28, 2014Restaurants</t>
  </si>
  <si>
    <t>Dec. 31, 2014USD ($)RestaurantsCountryshares</t>
  </si>
  <si>
    <t>Dec. 31, 2013USD ($)shares</t>
  </si>
  <si>
    <t>Basis Of Presentation [Line Items]</t>
  </si>
  <si>
    <t>Number of restaurants in operation | Restaurants</t>
  </si>
  <si>
    <t>Number of countries in which company and franchise restaurants operated | Country</t>
  </si>
  <si>
    <t>Number of company restaurants in operation | Restaurants</t>
  </si>
  <si>
    <t>Number of franchise restaurants in operation | Restaurants</t>
  </si>
  <si>
    <t>Common shares, issued | shares</t>
  </si>
  <si>
    <t>Voting interest rate</t>
  </si>
  <si>
    <t>14.40%</t>
  </si>
  <si>
    <t>Number of common shares received for warrant exercised | shares</t>
  </si>
  <si>
    <t>Acquisition and related financing transactions Fees and expenses</t>
  </si>
  <si>
    <t>Debt issuance costs capitalized classified as reduction to term debt, net of current portion</t>
  </si>
  <si>
    <t>Total consideration</t>
  </si>
  <si>
    <t>Issuance of common stock shares | shares</t>
  </si>
  <si>
    <t>Proceeds from issuance of preferred stock</t>
  </si>
  <si>
    <t>Common stock exchange ratio</t>
  </si>
  <si>
    <t>Transaction related derivative losses</t>
  </si>
  <si>
    <t>Net of tax rate</t>
  </si>
  <si>
    <t>26.50%</t>
  </si>
  <si>
    <t>Republic of Ireland and United Kingdom [Member]</t>
  </si>
  <si>
    <t>Excluded licensed locations from systemwide restaurant progression | Restaurants</t>
  </si>
  <si>
    <t>19.90%</t>
  </si>
  <si>
    <t>Term loans under the senior secured credit facilities</t>
  </si>
  <si>
    <t>New Senior Notes</t>
  </si>
  <si>
    <t>Preferred stock dividend rate percentage</t>
  </si>
  <si>
    <t>9.00%</t>
  </si>
  <si>
    <t>Burger King [Member]</t>
  </si>
  <si>
    <t>Partnership exchangeable units, issued | shares</t>
  </si>
  <si>
    <t>65.70%</t>
  </si>
  <si>
    <t>Burger King Holdings [Member] | Selling, General and Administrative Expenses [Member]</t>
  </si>
  <si>
    <t>Burger King Holdings [Member] | Compensation Costs [Member] | Selling, General and Administrative Expenses [Member]</t>
  </si>
  <si>
    <t>Burger King Holdings [Member] | Loan Lending Commitment Arrangement Fees [Member] | Interest Expense [Member]</t>
  </si>
  <si>
    <t>Burger King Holdings [Member] | Debt Instrument Redemption Premium [Member]</t>
  </si>
  <si>
    <t>Description of Business and Organization - Restaurant Count for Geographic Areas (Detail) - Restaurants</t>
  </si>
  <si>
    <t>Operation By Geographical [Line Items]</t>
  </si>
  <si>
    <t>Restaurant count at end of period</t>
  </si>
  <si>
    <t>Franchised Restaurants [Member]</t>
  </si>
  <si>
    <t>Company Restaurants [Member]</t>
  </si>
  <si>
    <t>System Wide Restaurants [Member]</t>
  </si>
  <si>
    <t>Burger King [Member] | Franchised Restaurants [Member]</t>
  </si>
  <si>
    <t>Restaurant count at beginning of period</t>
  </si>
  <si>
    <t>Openings</t>
  </si>
  <si>
    <t>Closures</t>
  </si>
  <si>
    <t>Net refranchisings</t>
  </si>
  <si>
    <t>Burger King [Member] | Company Restaurants [Member]</t>
  </si>
  <si>
    <t>Burger King [Member] | System Wide Restaurants [Member]</t>
  </si>
  <si>
    <t>Tim Hortons [Member] | Franchised Restaurants [Member]</t>
  </si>
  <si>
    <t>Tim Hortons [Member] | Company Restaurants [Member]</t>
  </si>
  <si>
    <t>Tim Hortons [Member] | System Wide Restaurants [Member]</t>
  </si>
  <si>
    <t>Description of Business and Organization - Summary of Total Consideration (Detail) $ in Millions</t>
  </si>
  <si>
    <t>Dec. 31, 2014USD ($)</t>
  </si>
  <si>
    <t>Cash consideration</t>
  </si>
  <si>
    <t>Share consideration</t>
  </si>
  <si>
    <t>Total consideration paid</t>
  </si>
  <si>
    <t>Description of Business and Organization - Summary of Total Consideration (Parenthetical) (Detail) - USD ($) $ / shares in Units, $ in Millions</t>
  </si>
  <si>
    <t>Business Acquisition [Line Items]</t>
  </si>
  <si>
    <t>Share based compensation</t>
  </si>
  <si>
    <t>Business combination shares issued</t>
  </si>
  <si>
    <t>Business combination shares par value</t>
  </si>
  <si>
    <t>Post combination expense associated with accelerated vesting and recognition</t>
  </si>
  <si>
    <t>Description of Business and Organization - Summary of Assets Acquired and Liabilities Assumed (Detail) - USD ($) $ in Thousands</t>
  </si>
  <si>
    <t>Scenario, Previously Reported [Member]</t>
  </si>
  <si>
    <t>Restatement Adjustment [Member]</t>
  </si>
  <si>
    <t>Property and equipment</t>
  </si>
  <si>
    <t>Tim Hortons Brand</t>
  </si>
  <si>
    <t>Other intangible assets</t>
  </si>
  <si>
    <t>Other assets</t>
  </si>
  <si>
    <t>Value of assets</t>
  </si>
  <si>
    <t>Total debt and capital lease obligations</t>
  </si>
  <si>
    <t>NONCONTROLLING INTEREST</t>
  </si>
  <si>
    <t>Tim Hortons [Member] | Scenario, Previously Reported [Member]</t>
  </si>
  <si>
    <t>Tim Hortons [Member] | Restatement Adjustment [Member]</t>
  </si>
  <si>
    <t>Description of Business and Organization - Summary of Revised Valuation of Consolidated Balance Sheet (Detail) - USD ($) $ in Thousands</t>
  </si>
  <si>
    <t>Dec. 31, 2011</t>
  </si>
  <si>
    <t>Property and equipment, net</t>
  </si>
  <si>
    <t>Current portion of long-term debt and capital leases</t>
  </si>
  <si>
    <t>Common shares</t>
  </si>
  <si>
    <t>Retained earnings</t>
  </si>
  <si>
    <t>Total liabilities, redeemable preferred shares and shareholders' equity</t>
  </si>
  <si>
    <t>Redeemable preferred shares</t>
  </si>
  <si>
    <t>Scenario, Previously Reported [Member] | Redeemable Preferred Stock [Member]</t>
  </si>
  <si>
    <t>Description of Business and Organization - Summary of Revised Valuation of Consolidated Balance Sheet (Parenthetical) (Detail) - USD ($) $ in Millions</t>
  </si>
  <si>
    <t>Change in Accounting Estimate [Line Items]</t>
  </si>
  <si>
    <t>Reduction in term debt due to retrospective application of amendment</t>
  </si>
  <si>
    <t>Inventories and Other Current Assets [Member]</t>
  </si>
  <si>
    <t>Other Assets, Net [Member]</t>
  </si>
  <si>
    <t>Description of Business and Organization - Schedule of Unaudited Consolidated Proforma Acquisitions (Detail) - USD ($) $ / shares in Units, $ in Millions</t>
  </si>
  <si>
    <t>Total Revenues</t>
  </si>
  <si>
    <t>Net income attributable to non-controlling interests</t>
  </si>
  <si>
    <t>Net income attributable to Restaurant Brands International Inc.</t>
  </si>
  <si>
    <t>Summary of Significant Accounting Policies - Additional Information (Detail)</t>
  </si>
  <si>
    <t>Dec. 31, 2014USD ($)RestaurantsCountryDistributor</t>
  </si>
  <si>
    <t>Dec. 31, 2013USD ($)</t>
  </si>
  <si>
    <t>Dec. 31, 2012USD ($)</t>
  </si>
  <si>
    <t>Dec. 31, 2011USD ($)</t>
  </si>
  <si>
    <t>Summary Of Accounting Policies [Line Items]</t>
  </si>
  <si>
    <t>Number of distributors | Distributor</t>
  </si>
  <si>
    <t>Percentage service contributed by four distributors for US system restaurant</t>
  </si>
  <si>
    <t>89.00%</t>
  </si>
  <si>
    <t>Maturity period of cash and cash equivalents</t>
  </si>
  <si>
    <t>Three months or less</t>
  </si>
  <si>
    <t>Plan completion period</t>
  </si>
  <si>
    <t>1 year</t>
  </si>
  <si>
    <t>Goodwill and Brand impairment</t>
  </si>
  <si>
    <t>Restaurant business disposal period for writing of acquisition</t>
  </si>
  <si>
    <t>6 months</t>
  </si>
  <si>
    <t>Advertising expense, net of franchisee contributions</t>
  </si>
  <si>
    <t>Restructuring costs</t>
  </si>
  <si>
    <t>Expected future restructuring charges</t>
  </si>
  <si>
    <t>Defined contribution plan, maximum employee contribution percentage</t>
  </si>
  <si>
    <t>50.00%</t>
  </si>
  <si>
    <t>Employees compensation percentage</t>
  </si>
  <si>
    <t>4.00%</t>
  </si>
  <si>
    <t>Employer's matching contribution percentage</t>
  </si>
  <si>
    <t>100.00%</t>
  </si>
  <si>
    <t>Contributions to the Savings Plan and the ERP on behalf of restaurant and corporate employees</t>
  </si>
  <si>
    <t>Canadian Plans [Member]</t>
  </si>
  <si>
    <t>2.00%</t>
  </si>
  <si>
    <t>500.00%</t>
  </si>
  <si>
    <t>1.00%</t>
  </si>
  <si>
    <t>Us Plan [Member]</t>
  </si>
  <si>
    <t>75.00%</t>
  </si>
  <si>
    <t>Maximum [Member]</t>
  </si>
  <si>
    <t>Insurance program deductibles</t>
  </si>
  <si>
    <t>Predecessor [Member]</t>
  </si>
  <si>
    <t>Summary of Significant Accounting policies - Summary of Useful Life of Assets (Detail)</t>
  </si>
  <si>
    <t>Buildings and Improvements [Member]</t>
  </si>
  <si>
    <t>Depreciation Amortization Impairment [Line Items]</t>
  </si>
  <si>
    <t>Estimated useful life of assets</t>
  </si>
  <si>
    <t>40 years</t>
  </si>
  <si>
    <t>Restaurant Equipment Member [Member]</t>
  </si>
  <si>
    <t>18 years</t>
  </si>
  <si>
    <t>Furniture, Fixtures, and Other [Member]</t>
  </si>
  <si>
    <t>10 years</t>
  </si>
  <si>
    <t>Manufacturing Equipment [Member]</t>
  </si>
  <si>
    <t>30 years</t>
  </si>
  <si>
    <t>Capital Leases [Member]</t>
  </si>
  <si>
    <t>Trade and Notes Receivable, Net - Trade and Notes Receivable, Net (Detail) - USD ($) $ in Millions</t>
  </si>
  <si>
    <t>Trade accounts receivable</t>
  </si>
  <si>
    <t>Notes receivable, current portion</t>
  </si>
  <si>
    <t>Trade and Notes Receivable, gross</t>
  </si>
  <si>
    <t>Allowance for doubtful accounts</t>
  </si>
  <si>
    <t>Total, net</t>
  </si>
  <si>
    <t>Trade and Notes Receivable, Net - Change in Allowances for Doubtful Accounts (Detail) - USD ($) $ in Millions</t>
  </si>
  <si>
    <t>Beginning balance</t>
  </si>
  <si>
    <t>Bad debt expense, net</t>
  </si>
  <si>
    <t>Write-offs and other, net</t>
  </si>
  <si>
    <t>Ending balance</t>
  </si>
  <si>
    <t>Prepaids and Other Current Assets, Net - Schedule of Inventories and Other Current Assets, Net (Detail) - USD ($) $ in Millions</t>
  </si>
  <si>
    <t>Prepaid Expense and Other Assets, Current [Abstract]</t>
  </si>
  <si>
    <t>Raw materials</t>
  </si>
  <si>
    <t>Finished goods</t>
  </si>
  <si>
    <t>Total Inventory</t>
  </si>
  <si>
    <t>Refundable and prepaid income taxes</t>
  </si>
  <si>
    <t>Prepaid rent</t>
  </si>
  <si>
    <t>Prepaids and other current assets</t>
  </si>
  <si>
    <t>Property and Equipment, Net - Summary of Property and Equipment, Net Along with their Estimated Useful Lives (Detail) - USD ($) $ in Millions</t>
  </si>
  <si>
    <t>Property, Plant and Equipment [Line Items]</t>
  </si>
  <si>
    <t>Property and equipment, gross</t>
  </si>
  <si>
    <t>Accumulated depreciation and amortization</t>
  </si>
  <si>
    <t>Land [Member]</t>
  </si>
  <si>
    <t>Restaurant Equipment [Member]</t>
  </si>
  <si>
    <t>Construction in Progress [Member]</t>
  </si>
  <si>
    <t>Property and Equipment, Net - Additional Information (Detail) - USD ($) $ in Millions</t>
  </si>
  <si>
    <t>Property Plant And Equipment Capitalized Interest Costs [Abstract]</t>
  </si>
  <si>
    <t>Depreciation and amortization expense on property and equipment</t>
  </si>
  <si>
    <t>Property and Equipment, Net - Schedule Of Property, Plant And Equipment Under Capital Lease (Detail) - USD ($) $ in Millions</t>
  </si>
  <si>
    <t>Depreciation and Amortization Expenses For Property Plant And Equipment [Line Items]</t>
  </si>
  <si>
    <t>Assets leased under capital leases, gross</t>
  </si>
  <si>
    <t>Accumulated Depreciation</t>
  </si>
  <si>
    <t>Assets leased under capital leases, net</t>
  </si>
  <si>
    <t>Other [Member]</t>
  </si>
  <si>
    <t>Intangible Assets, Net and Goodwill - Schedule of Intangible Assets, Net and Goodwill (Detail) - USD ($) $ in Thousands</t>
  </si>
  <si>
    <t>Finite And Indefinite Lived Intangible Assets [Line Items]</t>
  </si>
  <si>
    <t>Identifiable assets, Gross</t>
  </si>
  <si>
    <t>Identifiable assets, accumulated amortization</t>
  </si>
  <si>
    <t>Indefinite lived intangible assets , Net</t>
  </si>
  <si>
    <t>Identifiable assets, Net</t>
  </si>
  <si>
    <t>Weighted Average Life</t>
  </si>
  <si>
    <t>17 years 4 months 24 days</t>
  </si>
  <si>
    <t>Burger King [Member] | Trade Names [Member]</t>
  </si>
  <si>
    <t>Tim Hortons [Member] | Trade Names [Member]</t>
  </si>
  <si>
    <t>Franchise Agreements [Member]</t>
  </si>
  <si>
    <t>22 years 7 months 6 days</t>
  </si>
  <si>
    <t>Favorable Leases [Member]</t>
  </si>
  <si>
    <t>7 years 6 months</t>
  </si>
  <si>
    <t>Intangible Assets, Net and Goodwill - Additional Information (Detail) - USD ($) $ in Millions</t>
  </si>
  <si>
    <t>Intangible Liability Disclosure [Abstract]</t>
  </si>
  <si>
    <t>Amortization expense on intangible assets</t>
  </si>
  <si>
    <t>Intangible Assets, Net and Goodwill - Schedule of the Estimated Future Amortization Expenses on Intangible Assets (Detail) - USD ($) $ in Millions</t>
  </si>
  <si>
    <t>Thereafter</t>
  </si>
  <si>
    <t>Intangible Assets, Net and Goodwill - Schedule of the Changes in the Carrying Amount of Goodwill by Geographic Segment (Detail) - USD ($) $ in Millions</t>
  </si>
  <si>
    <t>Goodwill [Line Items]</t>
  </si>
  <si>
    <t>Purchase of Tim Hortons</t>
  </si>
  <si>
    <t>Impact from refranchisings</t>
  </si>
  <si>
    <t>Effects of foreign currency adjustments</t>
  </si>
  <si>
    <t>Transfer from (to) assets held for sale</t>
  </si>
  <si>
    <t>Other Assets, Net - Other Assets, Net (Detail) - USD ($) $ in Millions</t>
  </si>
  <si>
    <t>Deferred financing costs - noncurrent</t>
  </si>
  <si>
    <t>Equity method investments</t>
  </si>
  <si>
    <t>Derivative assets - noncurrent</t>
  </si>
  <si>
    <t>Equity Method Investments - Additional Information (Detail) - USD ($) $ in Millions</t>
  </si>
  <si>
    <t>Schedule of Equity Method Investments [Line Items]</t>
  </si>
  <si>
    <t>Joint-venture interest</t>
  </si>
  <si>
    <t>Contingent rent expense</t>
  </si>
  <si>
    <t>Distributions of joint venture</t>
  </si>
  <si>
    <t>Carrols Restaurant Group, Inc. [Member]</t>
  </si>
  <si>
    <t>Quoted market price</t>
  </si>
  <si>
    <t>Noncash dilution gain on the issuance of stock</t>
  </si>
  <si>
    <t>Ownership interest in equity method investee before additional common stock issued</t>
  </si>
  <si>
    <t>29.00%</t>
  </si>
  <si>
    <t>Ownership interest in equity method investee after additional common stock issued</t>
  </si>
  <si>
    <t>21.00%</t>
  </si>
  <si>
    <t>Equity Method Investee [Member]</t>
  </si>
  <si>
    <t>Accounts receivable from equity method investments</t>
  </si>
  <si>
    <t>Equity Method Investments - Summary of Equity Method Investment (Detail)</t>
  </si>
  <si>
    <t>Equity method investment ownership percentage</t>
  </si>
  <si>
    <t>Carrols Restaurant Group, Inc. [Member] | United States [Member]</t>
  </si>
  <si>
    <t>21.35%</t>
  </si>
  <si>
    <t>Operadora de Franquicias Alsea S.A.P.I. de C.V. [Member] | Mexico [Member]</t>
  </si>
  <si>
    <t>20.00%</t>
  </si>
  <si>
    <t>Pangaea Foods (China) Holdings, Ltd. [Member] | China [Member]</t>
  </si>
  <si>
    <t>27.50%</t>
  </si>
  <si>
    <t>TIMWEN Partnership [Member] | Canada [Member]</t>
  </si>
  <si>
    <t>Equity Method Investments - Summary of Franchise and Property Revenue (Detail) - USD ($) $ in Millions</t>
  </si>
  <si>
    <t>Revenues from affiliates:</t>
  </si>
  <si>
    <t>Franchise royalties</t>
  </si>
  <si>
    <t>Property revenues</t>
  </si>
  <si>
    <t>Franchise fees and other revenue</t>
  </si>
  <si>
    <t>Affiliates [Member]</t>
  </si>
  <si>
    <t>Other Accrued Liabilities and Other Liabilities - Schedule of Other Accrued Liabilities (Current) and Other Liabilities (Non-Current) (Detail) - USD ($) $ in Millions</t>
  </si>
  <si>
    <t>Current:</t>
  </si>
  <si>
    <t>Taxes payable - current</t>
  </si>
  <si>
    <t>Accrued compensation and benefits</t>
  </si>
  <si>
    <t>Interest payable</t>
  </si>
  <si>
    <t>Restructuring and other provisions</t>
  </si>
  <si>
    <t>Deferred income - current</t>
  </si>
  <si>
    <t>Closed property reserve</t>
  </si>
  <si>
    <t>Preferred shares dividend payable</t>
  </si>
  <si>
    <t>Other</t>
  </si>
  <si>
    <t>Non-current:</t>
  </si>
  <si>
    <t>Unfavorable leases</t>
  </si>
  <si>
    <t>Accrued pension</t>
  </si>
  <si>
    <t>Taxes payable - noncurrent</t>
  </si>
  <si>
    <t>Lease liability - noncurrent</t>
  </si>
  <si>
    <t>Share-based compensation liability</t>
  </si>
  <si>
    <t>Deferred income - noncurrent</t>
  </si>
  <si>
    <t>Derivatives liabilities - noncurrent</t>
  </si>
  <si>
    <t>Long-Term Debt - Summary of Long-Term Debt (Detail) - USD ($) $ in Millions</t>
  </si>
  <si>
    <t>Debt Instrument [Line Items]</t>
  </si>
  <si>
    <t>Maturity date of loan</t>
  </si>
  <si>
    <t>Dec. 12,
		2019</t>
  </si>
  <si>
    <t>Less: deferred financing costs</t>
  </si>
  <si>
    <t>Total debt</t>
  </si>
  <si>
    <t>Less: current maturities of debt</t>
  </si>
  <si>
    <t>Less: Tim Hortons Notes</t>
  </si>
  <si>
    <t>Total long-term debt</t>
  </si>
  <si>
    <t>Tranche B Term Loans [Member]</t>
  </si>
  <si>
    <t>Tranche A Term Loans</t>
  </si>
  <si>
    <t>Interest rates</t>
  </si>
  <si>
    <t>4.40%</t>
  </si>
  <si>
    <t>4.50%</t>
  </si>
  <si>
    <t>2011 Discount Notes [Member]</t>
  </si>
  <si>
    <t>Apr. 15,
		2019</t>
  </si>
  <si>
    <t>2011 Discount Notes</t>
  </si>
  <si>
    <t>11.50%</t>
  </si>
  <si>
    <t>2014 Term Loan Facility [Member]</t>
  </si>
  <si>
    <t>Dec. 12,
		2021</t>
  </si>
  <si>
    <t>2014 Credit Facility</t>
  </si>
  <si>
    <t>4.60%</t>
  </si>
  <si>
    <t>2014 Senior Notes [Member]</t>
  </si>
  <si>
    <t>Apr. 1,
		2022</t>
  </si>
  <si>
    <t>2010 Senior Notes</t>
  </si>
  <si>
    <t>6.00%</t>
  </si>
  <si>
    <t>Series 1 Notes [Member]</t>
  </si>
  <si>
    <t>Jun. 1,
		2017</t>
  </si>
  <si>
    <t>Series 2 Notes [Member]</t>
  </si>
  <si>
    <t>Dec. 1,
		2023</t>
  </si>
  <si>
    <t>4.20%</t>
  </si>
  <si>
    <t>Series 3 Notes [Member]</t>
  </si>
  <si>
    <t>Apr. 1,
		2019</t>
  </si>
  <si>
    <t>2.90%</t>
  </si>
  <si>
    <t>Tranche A Term Loans [Member]</t>
  </si>
  <si>
    <t>3.30%</t>
  </si>
  <si>
    <t>3.20%</t>
  </si>
  <si>
    <t>2010 Senior Notes [Member]</t>
  </si>
  <si>
    <t>Oct. 15,
		2018</t>
  </si>
  <si>
    <t>10.20%</t>
  </si>
  <si>
    <t>Long-Term Debt - Summary of Long-Term Debt (Parenthetical) (Detail) - USD ($) $ in Millions</t>
  </si>
  <si>
    <t>2014 Credit Facility [Member]</t>
  </si>
  <si>
    <t>Long term debt instrument, discount</t>
  </si>
  <si>
    <t>Long-Term Debt - 2014 Credit Agreement - Additional Information (Detail) - USD ($)</t>
  </si>
  <si>
    <t>Oct. 27, 2014</t>
  </si>
  <si>
    <t>Aggregate principal amount</t>
  </si>
  <si>
    <t>Premium on term loan facility</t>
  </si>
  <si>
    <t>Percentage on proceeds from issuances of debt</t>
  </si>
  <si>
    <t>Percentage on annual excess cash flow</t>
  </si>
  <si>
    <t>Minimum [Member]</t>
  </si>
  <si>
    <t>0.00%</t>
  </si>
  <si>
    <t>Step Down [Member] | Maximum [Member]</t>
  </si>
  <si>
    <t>25.00%</t>
  </si>
  <si>
    <t>Revolving Credit Facility [Member]</t>
  </si>
  <si>
    <t>Amount outstanding at the credit facility</t>
  </si>
  <si>
    <t>2014 Credit Agreement [Member]</t>
  </si>
  <si>
    <t>Senior secured revolving credit facility</t>
  </si>
  <si>
    <t>Letter of credit sublimit as part of revolving credit facility</t>
  </si>
  <si>
    <t>Amount withdrawn from revolving credit facility</t>
  </si>
  <si>
    <t>Remaining borrowing capacity</t>
  </si>
  <si>
    <t>Fluctuating interest rates</t>
  </si>
  <si>
    <t>0.50%</t>
  </si>
  <si>
    <t>Fluctuating interest rate points</t>
  </si>
  <si>
    <t>Fluctuating interest rate under credit agreement option</t>
  </si>
  <si>
    <t>Eurocurrency rate applicable for an interest period of one month plus 1.00% and (d) in respect of the 2014 Term Loan Facility, 2.00% per annum (“Base Rate Loans”), plus an applicable margin equal to 2.50% for any 2014 Term Loan Facility and 2.00% for loans under the 2014 Revolving Credit Facility, or (ii) a Eurocurrency rate determined by reference to LIBOR, adjusted for statutory reserve requirements (“Eurocurrency Rate Loans”), plus an applicable margin equal to 3.50% for any 2014 Term Loan Facility and 2.00% for loans under the 2014 Revolving Credit Facility; provided that the foregoing margins applicable to the 2014 Revolving Credit Facility are subject to reduction after financial statements have been delivered for the first full fiscal quarter after the Closing Date based upon achievement of specified leverage ratios. Borrowings of the 2014 Credit Facility will be subject to a floor of 1.00% in the case of Eurocurrency Rate Loans and 2.00% in the case of Base Rate Loans. We have elected our applicable rate per annum as Eurocurrency rate determined by reference to LIBOR. As of December 31, 2014, the interest rate was 4.50% on our outstanding 2014 Credit Facility.</t>
  </si>
  <si>
    <t>Federal funds effective rate plus 0.50%</t>
  </si>
  <si>
    <t>2014 Credit Agreement [Member] | Eurocurrency Rate Loans [Member]</t>
  </si>
  <si>
    <t>Debt instrument floor rate</t>
  </si>
  <si>
    <t>2014 Credit Agreement [Member] | Base Rate Loans [Member]</t>
  </si>
  <si>
    <t>Margin percentage for fluctuating interest rate</t>
  </si>
  <si>
    <t>2014 Credit Agreement [Member] | 2014 Term Loan Facility [Member]</t>
  </si>
  <si>
    <t>2.50%</t>
  </si>
  <si>
    <t>Margin percentage for fluctuating interest rate alternative</t>
  </si>
  <si>
    <t>3.50%</t>
  </si>
  <si>
    <t>2014 Credit Agreement [Member] | Revolving Credit Facility [Member]</t>
  </si>
  <si>
    <t>2014 Credit Agreement [Member] | Revolving Credit Facility [Member] | Maximum [Member]</t>
  </si>
  <si>
    <t>Revolving credit facility interest rate</t>
  </si>
  <si>
    <t>3.00%</t>
  </si>
  <si>
    <t>Revolving credit facility interest rate on unused portion, maximum</t>
  </si>
  <si>
    <t>2014 Credit Agreement [Member] | Revolving Credit Facility [Member] | Minimum [Member]</t>
  </si>
  <si>
    <t>0.375%</t>
  </si>
  <si>
    <t>Term B Loan [Member] | 2014 Credit Agreement [Member]</t>
  </si>
  <si>
    <t>Percentage of amortization of principal amount of Term Loan Facility</t>
  </si>
  <si>
    <t>0.25%</t>
  </si>
  <si>
    <t>Long-Term Debt - 2014 Senior Notes - Additional Information (Detail)</t>
  </si>
  <si>
    <t>Issuance of senior notes</t>
  </si>
  <si>
    <t>Senior notes due</t>
  </si>
  <si>
    <t>Redemption rate of discount notes</t>
  </si>
  <si>
    <t>Interest rate on senior notes</t>
  </si>
  <si>
    <t>Aggregate principal amount of debt issued</t>
  </si>
  <si>
    <t>Notes properly tendered in cash</t>
  </si>
  <si>
    <t>40.00%</t>
  </si>
  <si>
    <t>Aggregate principal amount of the outstanding 2014 Senior Notes validly tender, percentage</t>
  </si>
  <si>
    <t>90.00%</t>
  </si>
  <si>
    <t>2014 Senior Notes [Member] | Change of Control [Member]</t>
  </si>
  <si>
    <t>101.00%</t>
  </si>
  <si>
    <t>Long-Term Debt - 2012 Credit Agreement - Additional Information (Detail) - USD ($)</t>
  </si>
  <si>
    <t>Sep. 28, 2012</t>
  </si>
  <si>
    <t>Line of Credit Facility [Line Items]</t>
  </si>
  <si>
    <t>2012 Credit Agreement [Member] | Term A Loan [Member]</t>
  </si>
  <si>
    <t>Sep. 28,
		2017</t>
  </si>
  <si>
    <t>2012 Credit Agreement [Member] | Term B Loan [Member]</t>
  </si>
  <si>
    <t>Sep. 28,
		2019</t>
  </si>
  <si>
    <t>2012 Credit Agreement [Member] | Two Thousand Twelve Revolving Credit Facility [Member]</t>
  </si>
  <si>
    <t>Oct. 19,
		2015</t>
  </si>
  <si>
    <t>Long-Term Debt - 2011 Amended Credit Agreement - Additional Information (Detail) € in Millions</t>
  </si>
  <si>
    <t>Dec. 31, 2014USD ($)Tranches</t>
  </si>
  <si>
    <t>Dec. 31, 2014EUR (€)</t>
  </si>
  <si>
    <t>Credit Facilities [Line Items]</t>
  </si>
  <si>
    <t>Excess amount of letter of credit</t>
  </si>
  <si>
    <t>2011 Amended Credit Agreement [Member]</t>
  </si>
  <si>
    <t>Number of tranches of term loan | Tranches</t>
  </si>
  <si>
    <t>Commitment under revolving credit facility</t>
  </si>
  <si>
    <t>30.00%</t>
  </si>
  <si>
    <t>2011 Amended Credit Agreement [Member] | Revolving Credit Facility [Member]</t>
  </si>
  <si>
    <t>Oct. 19,
		2016</t>
  </si>
  <si>
    <t>2011 Amended Credit Agreement [Member] | Term A Loan [Member]</t>
  </si>
  <si>
    <t>Long-Term Debt - Tim Hortons Notes - Additional Information (Detail) $ in Millions</t>
  </si>
  <si>
    <t>Feb. 06, 2015</t>
  </si>
  <si>
    <t>Jan. 26, 2015</t>
  </si>
  <si>
    <t>Jan. 12, 2015CAD</t>
  </si>
  <si>
    <t>Dec. 31, 2014CAD</t>
  </si>
  <si>
    <t>Feb. 24, 2015CAD</t>
  </si>
  <si>
    <t>Feb. 09, 2015CAD</t>
  </si>
  <si>
    <t>Aggregate principal amount of debt issued | $</t>
  </si>
  <si>
    <t>Senior Notes [Member]</t>
  </si>
  <si>
    <t>Senior convertible note, maturity date</t>
  </si>
  <si>
    <t>Offer expiration date</t>
  </si>
  <si>
    <t>Jan. 12,
		2015</t>
  </si>
  <si>
    <t>Senior Notes [Member] | Series 1 Notes [Member]</t>
  </si>
  <si>
    <t>Senior convertible note, stated interest rate</t>
  </si>
  <si>
    <t>420.00%</t>
  </si>
  <si>
    <t>Proceeds from Issuance of Senior Long-term Debt</t>
  </si>
  <si>
    <t>Senior Notes [Member] | Series 2 Notes [Member]</t>
  </si>
  <si>
    <t>452.00%</t>
  </si>
  <si>
    <t>Senior Notes [Member] | Series 3 Notes [Member]</t>
  </si>
  <si>
    <t>285.00%</t>
  </si>
  <si>
    <t>Notes accepted for purchase | $</t>
  </si>
  <si>
    <t>Series 1 Notes [Member] | Tim Hortons Notes [Member]</t>
  </si>
  <si>
    <t>Notes outstanding</t>
  </si>
  <si>
    <t>Series 2 Notes [Member] | Tim Hortons Notes [Member]</t>
  </si>
  <si>
    <t>Series 3 Notes [Member] | Tim Hortons Notes [Member]</t>
  </si>
  <si>
    <t>Subsequent Event [Member] | Tim Hortons Notes [Member]</t>
  </si>
  <si>
    <t>Principal amount of tendered Tim Hortons Notes, percentage</t>
  </si>
  <si>
    <t>Cash consideration on Tim Hortons Notes, percentage</t>
  </si>
  <si>
    <t>Subsequent Event [Member] | Senior Notes [Member] | Series 1 Notes [Member]</t>
  </si>
  <si>
    <t>Subsequent Event [Member] | Senior Notes [Member] | Series 2 Notes [Member]</t>
  </si>
  <si>
    <t>Subsequent Event [Member] | Senior Notes [Member] | Series 3 Notes [Member]</t>
  </si>
  <si>
    <t>Subsequent Event [Member] | Series 1 Notes [Member] | Tim Hortons Notes [Member]</t>
  </si>
  <si>
    <t>Notes accepted for purchase</t>
  </si>
  <si>
    <t>Subsequent Event [Member] | Series 2 Notes [Member] | Tim Hortons Notes [Member]</t>
  </si>
  <si>
    <t>Subsequent Event [Member] | Series 3 Notes [Member] | Tim Hortons Notes [Member]</t>
  </si>
  <si>
    <t>Long-Term Debt - Additional Information (Detail) - USD ($) $ in Millions</t>
  </si>
  <si>
    <t>Apr. 19, 2011</t>
  </si>
  <si>
    <t>Debt instrument Discount Notes, repurchase price</t>
  </si>
  <si>
    <t>Senior notes redemption price percentage</t>
  </si>
  <si>
    <t>109.174%</t>
  </si>
  <si>
    <t>Debt recognized</t>
  </si>
  <si>
    <t>Deferred financing costs, Gross</t>
  </si>
  <si>
    <t>Deferred financing costs</t>
  </si>
  <si>
    <t>Amortization of deferred financing costs</t>
  </si>
  <si>
    <t>Extinguishment of debt</t>
  </si>
  <si>
    <t>11.00%</t>
  </si>
  <si>
    <t>Proceeds from discount notes</t>
  </si>
  <si>
    <t>Construction Loans [Member]</t>
  </si>
  <si>
    <t>9.875%</t>
  </si>
  <si>
    <t>Senior note redemption principal amount</t>
  </si>
  <si>
    <t>Senior note redeemed amount</t>
  </si>
  <si>
    <t>Senior note aggregate principal at a redemption price</t>
  </si>
  <si>
    <t>104.938%</t>
  </si>
  <si>
    <t>Long-Term Debt - Summary of Aggregate Maturities of Long-Term Debt (Detail) - USD ($) $ in Millions</t>
  </si>
  <si>
    <t>Long-Term Debt - Schedule of Interest Expense, Net (Detail) - USD ($) $ in Millions</t>
  </si>
  <si>
    <t>Capital lease obligations</t>
  </si>
  <si>
    <t>Interest income</t>
  </si>
  <si>
    <t>Interest Rate Caps [Member]</t>
  </si>
  <si>
    <t>Interest expense</t>
  </si>
  <si>
    <t>Secured Term Loan - USD Tranche [Member]</t>
  </si>
  <si>
    <t>Secured Term Loan - Euro Tranche [Member]</t>
  </si>
  <si>
    <t>Leases - Additional Information (Detail)</t>
  </si>
  <si>
    <t>Dec. 31, 2014RestaurantsLease</t>
  </si>
  <si>
    <t>Restaurant properties to franchisees leased or subleased | Lease</t>
  </si>
  <si>
    <t>Non restaurant properties to third parties under capital and operating leases</t>
  </si>
  <si>
    <t>Minimum lease term for assets given on lease</t>
  </si>
  <si>
    <t>Maximum lease term for assets given on lease</t>
  </si>
  <si>
    <t>20 years</t>
  </si>
  <si>
    <t>Number of restaurant buildings taken on lease</t>
  </si>
  <si>
    <t>Minimum lease term for assets taken on lease</t>
  </si>
  <si>
    <t>Maximum lease term for assets taken on lease</t>
  </si>
  <si>
    <t>Leases - Summary of Assets Lease, Property and Equipment, Net (Detail) - USD ($) $ in Millions</t>
  </si>
  <si>
    <t>Property Subject to or Available for Operating Lease [Line Items]</t>
  </si>
  <si>
    <t>Total lease, property and equipment</t>
  </si>
  <si>
    <t>Accumulated depreciation</t>
  </si>
  <si>
    <t>Total assets lease, property and equipment, net</t>
  </si>
  <si>
    <t>Leases - Summary of Net Investment, Direct Financing Leases (Detail) - USD ($) $ in Millions</t>
  </si>
  <si>
    <t>Future minimum lease receipts</t>
  </si>
  <si>
    <t>Future rents to be received, Contingent rents</t>
  </si>
  <si>
    <t>Estimated unguaranteed residual value</t>
  </si>
  <si>
    <t>Unearned income</t>
  </si>
  <si>
    <t>Allowance on direct financing leases</t>
  </si>
  <si>
    <t>Net investment, direct financing leases</t>
  </si>
  <si>
    <t>Current portion included within trade receivables</t>
  </si>
  <si>
    <t>Leases - Summary of Future Minimum Lease Receipts and Commitments (Detail) - USD ($) $ in Millions</t>
  </si>
  <si>
    <t>Future minimum lease receipts, direct financing leases, 2015</t>
  </si>
  <si>
    <t>Future minimum lease receipts, direct financing leases, 2016</t>
  </si>
  <si>
    <t>Future minimum lease receipts, direct financing leases, 2017</t>
  </si>
  <si>
    <t>Future minimum lease receipts, direct financing leases, 2018</t>
  </si>
  <si>
    <t>Future minimum lease receipts, direct financing leases, 2019</t>
  </si>
  <si>
    <t>Future minimum lease receipts, direct financing leases, thereafter</t>
  </si>
  <si>
    <t>Future minimum lease receipts, direct financing leases, total</t>
  </si>
  <si>
    <t>Future minimum lease receipts, Operating leases, 2015</t>
  </si>
  <si>
    <t>Future minimum lease receipts, Operating leases, 2016</t>
  </si>
  <si>
    <t>Future minimum lease receipts, Operating leases, 2017</t>
  </si>
  <si>
    <t>Future minimum lease receipts, Operating leases, 2018</t>
  </si>
  <si>
    <t>Future minimum lease receipts, Operating leases, 2019</t>
  </si>
  <si>
    <t>Future minimum lease receipts, Operating leases, thereafter</t>
  </si>
  <si>
    <t>Future minimum lease receipts, Operating leases, total</t>
  </si>
  <si>
    <t>Future minimum lease commitments, capital leases, 2015</t>
  </si>
  <si>
    <t>Future minimum lease commitments, capital leases, 2016</t>
  </si>
  <si>
    <t>Future minimum lease commitments, capital leases, 2017</t>
  </si>
  <si>
    <t>Future minimum lease commitments, capital leases, 2018</t>
  </si>
  <si>
    <t>Future minimum lease commitments, capital leases, 2019</t>
  </si>
  <si>
    <t>Future minimum lease commitments, capital leases, thereafter</t>
  </si>
  <si>
    <t>Future minimum lease commitments, capital leases, Total</t>
  </si>
  <si>
    <t>Less amount representing interest</t>
  </si>
  <si>
    <t>Present value of minimum capital lease payments</t>
  </si>
  <si>
    <t>Current portion of capital lease obligation</t>
  </si>
  <si>
    <t>Long-term portion of capital lease obligation</t>
  </si>
  <si>
    <t>Future minimum lease commitments, operating leases, 2015</t>
  </si>
  <si>
    <t>Future minimum lease commitments, operating leases, 2016</t>
  </si>
  <si>
    <t>Future minimum lease commitments, operating leases, 2017</t>
  </si>
  <si>
    <t>Future minimum lease commitments, operating leases, 2018</t>
  </si>
  <si>
    <t>Future minimum lease commitments, operating leases, 2019</t>
  </si>
  <si>
    <t>Future minimum lease commitments, operating leases, thereafter</t>
  </si>
  <si>
    <t>Future minimum lease commitments, operating leases, total</t>
  </si>
  <si>
    <t>Leases - Summary of Future Minimum Lease Receipts and Commitments (Parenthetical) (Detail) $ in Millions</t>
  </si>
  <si>
    <t>Minimum sublease rentals under noncancelable subleases</t>
  </si>
  <si>
    <t>Leases - Summary of Property Revenue (Detail) - USD ($) $ in Millions</t>
  </si>
  <si>
    <t>Lease Disclosure [Line Items]</t>
  </si>
  <si>
    <t>Amortization of favorable and unfavorable income lease contracts, net</t>
  </si>
  <si>
    <t>Total rental income</t>
  </si>
  <si>
    <t>Franchise and Property Revenue [Member]</t>
  </si>
  <si>
    <t>Minimum</t>
  </si>
  <si>
    <t>Contingent</t>
  </si>
  <si>
    <t>Earned income on direct financing leases</t>
  </si>
  <si>
    <t>Total property revenues</t>
  </si>
  <si>
    <t>Leases - Summary of Rent Expense Associated with Lease Commitments (Detail) - USD ($) $ in Millions</t>
  </si>
  <si>
    <t>Rental expense, Minimum</t>
  </si>
  <si>
    <t>Rental expense, Contingent</t>
  </si>
  <si>
    <t>Amortization of favorable and unfavorable payable lease contracts, net</t>
  </si>
  <si>
    <t>Total rental expense</t>
  </si>
  <si>
    <t>Leases - Summary of Rent Expense Associated with Lease Commitments (Parenthetical) (Detail) - USD ($) $ in Millions</t>
  </si>
  <si>
    <t>Rental expense from properties subleased to franchisees</t>
  </si>
  <si>
    <t>Leases - Impact of Favorable and Unfavorable Lease Amortization on Operating Income (Detail) - USD ($) $ in Millions</t>
  </si>
  <si>
    <t>Leases - Estimated Future Amortization of Favorable and Unfavorable Lease Contracts (Detail) - USD ($) $ in Millions</t>
  </si>
  <si>
    <t>Lease Rental Expenses [Line Items]</t>
  </si>
  <si>
    <t>Company Restaurants Occupancy and Other Operating Expenses [Member] | Unfavorable Lease Contract [Member]</t>
  </si>
  <si>
    <t>Company Restaurants Occupancy and Other Operating Expenses [Member] | Favorable Lease Contract [Member]</t>
  </si>
  <si>
    <t>Franchise and Property Revenue [Member] | Unfavorable Lease Contract [Member]</t>
  </si>
  <si>
    <t>Franchise and Property Revenue [Member] | Favorable Lease Contract [Member]</t>
  </si>
  <si>
    <t>Franchise and Property Expenses [Member] | Unfavorable Lease Contract [Member]</t>
  </si>
  <si>
    <t>Franchise and Property Expenses [Member] | Favorable Lease Contract [Member]</t>
  </si>
  <si>
    <t>Income Taxes - Income Before Income Taxes (Detail) - USD ($) $ in Millions</t>
  </si>
  <si>
    <t>Investments, Owned, Federal Income Tax Note [Line Items]</t>
  </si>
  <si>
    <t>Canada [Member]</t>
  </si>
  <si>
    <t>Canada</t>
  </si>
  <si>
    <t>United States [Member]</t>
  </si>
  <si>
    <t>U.S.</t>
  </si>
  <si>
    <t>Other Foreign [Member]</t>
  </si>
  <si>
    <t>Income Taxes - Income Tax Expense (Benefit) Attributable to Income from Continuing Operations (Detail) - USD ($) $ in Millions</t>
  </si>
  <si>
    <t>Current Income Tax Expense (Benefit)</t>
  </si>
  <si>
    <t>Deferred:</t>
  </si>
  <si>
    <t>Deferred Income Tax Expense (Benefit)</t>
  </si>
  <si>
    <t>U.S. Federal</t>
  </si>
  <si>
    <t>U.S. state, net of federal income tax benefit</t>
  </si>
  <si>
    <t>Income Taxes - Schedule of US Federal Tax Statutory Rate Reconciles to Effective Tax Rate (Detail)</t>
  </si>
  <si>
    <t>Statutory rate</t>
  </si>
  <si>
    <t>35.00%</t>
  </si>
  <si>
    <t>State income taxes, net of federal income tax benefit</t>
  </si>
  <si>
    <t>Costs and taxes related to foreign operations</t>
  </si>
  <si>
    <t>(9.80%)</t>
  </si>
  <si>
    <t>6.20%</t>
  </si>
  <si>
    <t>10.70%</t>
  </si>
  <si>
    <t>Foreign exchange gain (loss)</t>
  </si>
  <si>
    <t>(2.20%)</t>
  </si>
  <si>
    <t>Foreign tax rate differential</t>
  </si>
  <si>
    <t>29.80%</t>
  </si>
  <si>
    <t>(14.60%)</t>
  </si>
  <si>
    <t>(25.00%)</t>
  </si>
  <si>
    <t>Taxes provided on earnings due to Transactions</t>
  </si>
  <si>
    <t>(22.30%)</t>
  </si>
  <si>
    <t>Change in valuation allowance</t>
  </si>
  <si>
    <t>(3.00%)</t>
  </si>
  <si>
    <t>0.60%</t>
  </si>
  <si>
    <t>(1.10%)</t>
  </si>
  <si>
    <t>Change in accrual for tax uncertainties</t>
  </si>
  <si>
    <t>(0.30%)</t>
  </si>
  <si>
    <t>1.50%</t>
  </si>
  <si>
    <t>1.60%</t>
  </si>
  <si>
    <t>Deductible FTC</t>
  </si>
  <si>
    <t>3.70%</t>
  </si>
  <si>
    <t>(1.90%)</t>
  </si>
  <si>
    <t>(3.20%)</t>
  </si>
  <si>
    <t>Non Deductible Transaction Costs</t>
  </si>
  <si>
    <t>(4.90%)</t>
  </si>
  <si>
    <t>0.30%</t>
  </si>
  <si>
    <t>Impact of Transactions</t>
  </si>
  <si>
    <t>(14.50%)</t>
  </si>
  <si>
    <t>Capital gain (loss) rate differential</t>
  </si>
  <si>
    <t>(8.60%)</t>
  </si>
  <si>
    <t>(0.40%)</t>
  </si>
  <si>
    <t>(0.10%)</t>
  </si>
  <si>
    <t>4.80%</t>
  </si>
  <si>
    <t>Effective income tax rate</t>
  </si>
  <si>
    <t>(6.00%)</t>
  </si>
  <si>
    <t>26.30%</t>
  </si>
  <si>
    <t>Income Taxes - Schedule of US Federal Tax Statutory Rate Reconciles to Effective Tax Rate (Parenthetical) (Detail)</t>
  </si>
  <si>
    <t>Statutory rate of Canadian</t>
  </si>
  <si>
    <t>Income Taxes - Additional Information (Detail) - USD ($) $ in Millions</t>
  </si>
  <si>
    <t>Income Tax [Line Items]</t>
  </si>
  <si>
    <t>Projected utilization of deferred tax assets</t>
  </si>
  <si>
    <t>Undistributed earnings</t>
  </si>
  <si>
    <t>Foreign outside basis differences</t>
  </si>
  <si>
    <t>Unrecognized tax benefits</t>
  </si>
  <si>
    <t>Reduction in unrecognized tax benefits</t>
  </si>
  <si>
    <t>Total amount of accrued interest and penalties</t>
  </si>
  <si>
    <t>Potential interest and penalties associated with uncertain tax positions</t>
  </si>
  <si>
    <t>Income tax returns period subject to examination</t>
  </si>
  <si>
    <t>3 years</t>
  </si>
  <si>
    <t>5 years</t>
  </si>
  <si>
    <t>Undistributed Earnings [Member]</t>
  </si>
  <si>
    <t>Previously taxed income</t>
  </si>
  <si>
    <t>Undistributed earnings of domestic</t>
  </si>
  <si>
    <t>Foreign income tax expense</t>
  </si>
  <si>
    <t>Scenario, Forecast [Member]</t>
  </si>
  <si>
    <t>Income Taxes - Schedule of Income Tax Expense Benefit Allocated to Continuing Operations and Amounts Separately Allocated to Other Items (Detail) - USD ($) $ in Millions</t>
  </si>
  <si>
    <t>Income tax expense from continuing operations</t>
  </si>
  <si>
    <t>Cash flow hedge in accumulated other comprehensive income (loss)</t>
  </si>
  <si>
    <t>Net investment hedge in accumulated other comprehensive income (loss)</t>
  </si>
  <si>
    <t>Pension liability in accumulated other comprehensive income (loss)</t>
  </si>
  <si>
    <t>Stock option tax benefit in additional paid-in capital</t>
  </si>
  <si>
    <t>Income Taxes - Schedule of Deferred Income Tax Expense (Benefit) Attributable to Income from Continuing Operations (Detail) - USD ($) $ in Millions</t>
  </si>
  <si>
    <t>Deferred income tax expense (benefit)</t>
  </si>
  <si>
    <t>Change in effective state income tax rate</t>
  </si>
  <si>
    <t>Change in effective foreign income tax rate</t>
  </si>
  <si>
    <t>Income Taxes - Schedule of the Deferred Tax Assets and Deferred Tax Liabilities (Detail) - USD ($) $ in Millions</t>
  </si>
  <si>
    <t>Deferred tax assets:</t>
  </si>
  <si>
    <t>Trade and notes receivable, principally due to allowance for doubtful accounts</t>
  </si>
  <si>
    <t>Accrued employee benefits</t>
  </si>
  <si>
    <t>Liabilities not currently deductible for tax</t>
  </si>
  <si>
    <t>Tax loss and credit carryforwards</t>
  </si>
  <si>
    <t>Total gross deferred tax assets</t>
  </si>
  <si>
    <t>Valuation allowance</t>
  </si>
  <si>
    <t>Net deferred tax assets</t>
  </si>
  <si>
    <t>Less deferred tax liabilities:</t>
  </si>
  <si>
    <t>Property and equipment, principally due to differences in depreciation</t>
  </si>
  <si>
    <t>Intangible assets</t>
  </si>
  <si>
    <t>Statutory Impairment</t>
  </si>
  <si>
    <t>Derivatives</t>
  </si>
  <si>
    <t>Outside basis difference</t>
  </si>
  <si>
    <t>Total gross deferred tax liabilities</t>
  </si>
  <si>
    <t>Net deferred tax liability</t>
  </si>
  <si>
    <t>Income Taxes - Summary of Changes in Valuation Allowance (Detail) - USD ($) $ in Millions</t>
  </si>
  <si>
    <t>Valuation Allowance, Beginning balance</t>
  </si>
  <si>
    <t>Additions due to Tim Hortons acquisition</t>
  </si>
  <si>
    <t>Change in estimates recorded to deferred income tax expense</t>
  </si>
  <si>
    <t>Expiration of foreign tax credits and capital losses</t>
  </si>
  <si>
    <t>Changes from foreign currency exchange rates</t>
  </si>
  <si>
    <t>True-ups from changes in ordinary and capital losses</t>
  </si>
  <si>
    <t>Sale of foreign subsidiaries</t>
  </si>
  <si>
    <t>Valuation Allowance, Ending balance</t>
  </si>
  <si>
    <t>Income Taxes - Summary of Amount and Expiration Dates of Operating Loss and Tax Credit Carryforwards (Detail) $ in Millions</t>
  </si>
  <si>
    <t>Operating Loss And Tax Credit Carryforwards [Line Items]</t>
  </si>
  <si>
    <t>Expiration Date</t>
  </si>
  <si>
    <t>various</t>
  </si>
  <si>
    <t>Canada Net Operating Loss Carryforwards [Member]</t>
  </si>
  <si>
    <t>Amount</t>
  </si>
  <si>
    <t>2030-2034</t>
  </si>
  <si>
    <t>Indefinite</t>
  </si>
  <si>
    <t>U S Federal [Member]</t>
  </si>
  <si>
    <t>State Net Operating Loss Carryforwards [Member]</t>
  </si>
  <si>
    <t>2016-2034</t>
  </si>
  <si>
    <t>U.S. Foreign Tax Credits [Member]</t>
  </si>
  <si>
    <t>U.S. foreign tax credits</t>
  </si>
  <si>
    <t>2015-2025</t>
  </si>
  <si>
    <t>Foreign Tax Authority [Member]</t>
  </si>
  <si>
    <t>Non-U.S. Net Operating Loss Carryforwards [Member]</t>
  </si>
  <si>
    <t>2015-2034</t>
  </si>
  <si>
    <t>Income Taxes - A Reconciliation of Beginning and Ending Amounts of Unrecognized Tax Benefits (Detail) - USD ($) $ in Millions</t>
  </si>
  <si>
    <t>Additions on tax position related to the current year</t>
  </si>
  <si>
    <t>Additions for tax positions of prior years</t>
  </si>
  <si>
    <t>Additions due to acquisitions</t>
  </si>
  <si>
    <t>Reductions for tax positions of prior year</t>
  </si>
  <si>
    <t>Reductions for settlement</t>
  </si>
  <si>
    <t>Reductions due to statute expiration</t>
  </si>
  <si>
    <t>Pension and Post Retirement Medical Benefits - Additional Information (Detail)</t>
  </si>
  <si>
    <t>Dec. 31, 2014USD ($)Bonds</t>
  </si>
  <si>
    <t>Dec. 31, 2013USD ($)Bonds</t>
  </si>
  <si>
    <t>Defined Benefit Plan Disclosure [Line Items]</t>
  </si>
  <si>
    <t>Retiree medical plan liability</t>
  </si>
  <si>
    <t>Amortization period</t>
  </si>
  <si>
    <t>6 years</t>
  </si>
  <si>
    <t>Net periodic benefit costs reduction</t>
  </si>
  <si>
    <t>Net periodic benefit costs reduction, Thereafter</t>
  </si>
  <si>
    <t>Net actuarial loss</t>
  </si>
  <si>
    <t>Total contributions to the U.S. Pension Plans and International Pension Plans</t>
  </si>
  <si>
    <t>AA Rating [Member]</t>
  </si>
  <si>
    <t>U. S plan yield, market weighted corporate bonds | Bonds</t>
  </si>
  <si>
    <t>U S Retiree Medical Plan [Member]</t>
  </si>
  <si>
    <t>Minimum age eligible criteria for U.S. Retiree Medical Plan</t>
  </si>
  <si>
    <t>40 or older</t>
  </si>
  <si>
    <t>U S Retiree Medical Plan [Member] | Pre-age 65 [Member]</t>
  </si>
  <si>
    <t>Employer-provided subsidy for postretirement benefit</t>
  </si>
  <si>
    <t>U S Retiree Medical Plan [Member] | Post-age 65 [Member]</t>
  </si>
  <si>
    <t>US Pension Plans Defined Benefit [Member]</t>
  </si>
  <si>
    <t>Accumulated other comprehensive income (loss) into net periodic pension cost</t>
  </si>
  <si>
    <t>US Pension Plans Defined Benefit [Member] | Equity Securities [Member]</t>
  </si>
  <si>
    <t>Portfolio of equity securities, currently targeted</t>
  </si>
  <si>
    <t>US Pension Plans Defined Benefit [Member] | Debt Securities [Member]</t>
  </si>
  <si>
    <t>International Pension Plans [Member] | Equity Securities [Member]</t>
  </si>
  <si>
    <t>70.00%</t>
  </si>
  <si>
    <t>International Pension Plans [Member] | Debt Securities [Member]</t>
  </si>
  <si>
    <t>Pension and Post Retirement Medical Benefits - Change in Benefit Obligations, Fair Value of Plan Assets and Amounts Recognized (Detail) - USD ($) $ in Millions</t>
  </si>
  <si>
    <t>Pension Plans, Postretirement and Other Employee Benefits [Line Items]</t>
  </si>
  <si>
    <t>Employer contributions</t>
  </si>
  <si>
    <t>Noncurrent liabilities</t>
  </si>
  <si>
    <t>International Pension Plans [Member]</t>
  </si>
  <si>
    <t>Benefit obligation at beginning of year</t>
  </si>
  <si>
    <t>Benefit obligation at end of year</t>
  </si>
  <si>
    <t>Fair value of plan assets at beginning of year</t>
  </si>
  <si>
    <t>Fair value of plan assets at end of year</t>
  </si>
  <si>
    <t>Funded status of plan</t>
  </si>
  <si>
    <t>Current Assets</t>
  </si>
  <si>
    <t>Noncurrent Assets</t>
  </si>
  <si>
    <t>Current liabilities</t>
  </si>
  <si>
    <t>Net pension liability, end of fiscal year</t>
  </si>
  <si>
    <t>Unrecognized actuarial loss (gain)</t>
  </si>
  <si>
    <t>Total AOCI (before tax)</t>
  </si>
  <si>
    <t>Service cost</t>
  </si>
  <si>
    <t>Interest cost</t>
  </si>
  <si>
    <t>Plan amendments</t>
  </si>
  <si>
    <t>Actuarial (gains) losses</t>
  </si>
  <si>
    <t>Part D Rx Subsidy Received</t>
  </si>
  <si>
    <t>Benefits paid</t>
  </si>
  <si>
    <t>Actual return on plan assets</t>
  </si>
  <si>
    <t>US Retiree Medical Defined Benefit [Member]</t>
  </si>
  <si>
    <t>Prior service cost / (credit)</t>
  </si>
  <si>
    <t>Pension and Post Retirement Medical Benefits - Projected Benefit Obligation, Accumulated Benefit Obligation and Fair Value of Plan Assets (Detail) - USD ($) $ in Millions</t>
  </si>
  <si>
    <t>Projected Benefit And Accumulated Benefit Obligation And Fair Value Of Plan Assets [Line Items]</t>
  </si>
  <si>
    <t>Projected benefit obligation</t>
  </si>
  <si>
    <t>Accumulated benefit obligation</t>
  </si>
  <si>
    <t>Fair value of plan assets</t>
  </si>
  <si>
    <t>Pension and Post Retirement Medical Benefits - Summary of Net periodic Benefit Costs (Income) (Detail) - USD ($) $ in Millions</t>
  </si>
  <si>
    <t>Amortization of prior service costs/(credit)</t>
  </si>
  <si>
    <t>Interest costs on projected benefit obligations</t>
  </si>
  <si>
    <t>Expected return on plan assets</t>
  </si>
  <si>
    <t>Amortization of actuarial losses (gains)</t>
  </si>
  <si>
    <t>Settlement expense</t>
  </si>
  <si>
    <t>Net periodic benefit costs (income)</t>
  </si>
  <si>
    <t>Pension and Post Retirement Medical Benefits - Other Changes in Plan Assets and Projected Benefit Obligation Recognized in Other Comprehensive Income (Detail) - USD ($) $ in Millions</t>
  </si>
  <si>
    <t>Unrecognized actuarial (gain) loss</t>
  </si>
  <si>
    <t>Amortization of actuarial gain (loss)</t>
  </si>
  <si>
    <t>Total recognized in OCI</t>
  </si>
  <si>
    <t>(Gain) loss recognized due to settlement</t>
  </si>
  <si>
    <t>Prior service cost (credit)</t>
  </si>
  <si>
    <t>Amortization of prior service (cost) credit</t>
  </si>
  <si>
    <t>Pension and Post Retirement Medical Benefits - Weighted Average Assumption Used in Computing Benefit Obligations (Detail)</t>
  </si>
  <si>
    <t>Range of compensation rate increase</t>
  </si>
  <si>
    <t>3.36%</t>
  </si>
  <si>
    <t>3.52%</t>
  </si>
  <si>
    <t>3.14%</t>
  </si>
  <si>
    <t>Discount rate as of year-end</t>
  </si>
  <si>
    <t>4.03%</t>
  </si>
  <si>
    <t>4.84%</t>
  </si>
  <si>
    <t>4.04%</t>
  </si>
  <si>
    <t>3.57%</t>
  </si>
  <si>
    <t>4.70%</t>
  </si>
  <si>
    <t>Pension and Post Retirement Medical Benefits - Weighted Average Assumption Used in Computing Net Periodic Benefit Cost (Detail)</t>
  </si>
  <si>
    <t>Discount rate</t>
  </si>
  <si>
    <t>4.58%</t>
  </si>
  <si>
    <t>Expected long-term rate of return on plan assets</t>
  </si>
  <si>
    <t>6.05%</t>
  </si>
  <si>
    <t>6.50%</t>
  </si>
  <si>
    <t>4.67%</t>
  </si>
  <si>
    <t>4.18%</t>
  </si>
  <si>
    <t>4.86%</t>
  </si>
  <si>
    <t>3.27%</t>
  </si>
  <si>
    <t>3.47%</t>
  </si>
  <si>
    <t>5.64%</t>
  </si>
  <si>
    <t>5.25%</t>
  </si>
  <si>
    <t>Pension and Post Retirement Medical Benefits - Health Care Trend Rates (Detail)</t>
  </si>
  <si>
    <t>Healthcare cost trend rate assumed for next year</t>
  </si>
  <si>
    <t>8.00%</t>
  </si>
  <si>
    <t>Rate to which the cost trend rate is assumed to decline (the ultimate trend rate)</t>
  </si>
  <si>
    <t>5.00%</t>
  </si>
  <si>
    <t>Year that the rate reaches the ultimate trend rate</t>
  </si>
  <si>
    <t>Pension and Post Retirement Medical Benefits - Fair Value of Major Categories of Pension Plan (Detail) - USD ($) $ in Millions</t>
  </si>
  <si>
    <t>US Pension Plans Defined Benefit [Member] | US [Member]</t>
  </si>
  <si>
    <t>US Pension Plans Defined Benefit [Member] | Non U S [Member]</t>
  </si>
  <si>
    <t>US Pension Plans Defined Benefit [Member] | Corporate Bonds and Notes [Member]</t>
  </si>
  <si>
    <t>US Pension Plans Defined Benefit [Member] | U.S. Government Treasuries [Member]</t>
  </si>
  <si>
    <t>US Pension Plans Defined Benefit [Member] | International Debt [Member]</t>
  </si>
  <si>
    <t>US Pension Plans Defined Benefit [Member] | Mortgage Backed Securities [Member]</t>
  </si>
  <si>
    <t>US Pension Plans Defined Benefit [Member] | U.S. Government Agencies [Member]</t>
  </si>
  <si>
    <t>US Pension Plans Defined Benefit [Member] | Municipal Bonds [Member]</t>
  </si>
  <si>
    <t>US Pension Plans Defined Benefit [Member] | Non US Bonds [Member]</t>
  </si>
  <si>
    <t>US Pension Plans Defined Benefit [Member] | Other Contract [Member]</t>
  </si>
  <si>
    <t>US Pension Plans Defined Benefit [Member] | Level 1 [Member] | Cash and Cash Equivalents [Member]</t>
  </si>
  <si>
    <t>US Pension Plans Defined Benefit [Member] | Level 2 [Member] | Cash and Cash Equivalents [Member]</t>
  </si>
  <si>
    <t>International Pension Plans [Member] | US [Member]</t>
  </si>
  <si>
    <t>International Pension Plans [Member] | Non U S [Member]</t>
  </si>
  <si>
    <t>International Pension Plans [Member] | U.S. Government Treasuries [Member]</t>
  </si>
  <si>
    <t>International Pension Plans [Member] | International Debt [Member]</t>
  </si>
  <si>
    <t>International Pension Plans [Member] | Non US Bonds [Member]</t>
  </si>
  <si>
    <t>International Pension Plans [Member] | Other Contract [Member]</t>
  </si>
  <si>
    <t>International Pension Plans [Member] | Level 2 [Member] | Cash and Cash Equivalents [Member]</t>
  </si>
  <si>
    <t>Pension and Post Retirement Medical Benefits - Projected Expected Payments for Pension Plans (Detail) $ in Millions</t>
  </si>
  <si>
    <t>Estimated Net Contributions During Year Ended 2015</t>
  </si>
  <si>
    <t>2020 - 2024</t>
  </si>
  <si>
    <t>Fair Value Measurements - Summary of Financial Assets and Liabilities Measured at Fair Value on Recurring Basis (Detail) - USD ($) $ in Millions</t>
  </si>
  <si>
    <t>Fair Value, Assets and Liabilities Measured on Recurring and Nonrecurring Basis [Line Items]</t>
  </si>
  <si>
    <t>Total assets at fair value</t>
  </si>
  <si>
    <t>Total liabilities at fair value</t>
  </si>
  <si>
    <t>Other [Member] | Investments Held in a Rabbi Trust [Member]</t>
  </si>
  <si>
    <t>Inventories and Other Current Assets [Member] | Investments Held in a Rabbi Trust [Member]</t>
  </si>
  <si>
    <t>Derivatives Not Designated as Hedging Instruments [Member] | Interest Rate [Member] | Other [Member]</t>
  </si>
  <si>
    <t>Executive Retirement Plan [Member] | Other Liabilities [Member]</t>
  </si>
  <si>
    <t>Executive Retirement Plan [Member] | Other Accrued Liabilities [Member]</t>
  </si>
  <si>
    <t>Derivatives Designated as Cash Flow Hedges [Member] | Interest Rate [Member] | Other Liabilities [Member]</t>
  </si>
  <si>
    <t>Derivatives Designated as Cash Flow Hedges [Member] | Interest Rate [Member] | Other [Member]</t>
  </si>
  <si>
    <t>Derivatives Designated as Cash Flow Hedges [Member] | Foreign Currency [Member] | Trade and Notes Receivable [Member]</t>
  </si>
  <si>
    <t>Derivatives Designated as Net Investment Hedges [Member] | Foreign Currency [Member] | Other Liabilities [Member]</t>
  </si>
  <si>
    <t>Derivatives Designated as Net Investment Hedges [Member] | Foreign Currency [Member] | Other [Member]</t>
  </si>
  <si>
    <t>Derivatives Designated as Net Investment Hedges [Member] | Foreign Currency [Member] | Inventories and Other Current Assets [Member]</t>
  </si>
  <si>
    <t>Level 1 [Member]</t>
  </si>
  <si>
    <t>Level 1 [Member] | Other [Member] | Investments Held in a Rabbi Trust [Member]</t>
  </si>
  <si>
    <t>Level 1 [Member] | Inventories and Other Current Assets [Member] | Investments Held in a Rabbi Trust [Member]</t>
  </si>
  <si>
    <t>Level 2 [Member]</t>
  </si>
  <si>
    <t>Level 2 [Member] | Derivatives Not Designated as Hedging Instruments [Member] | Interest Rate [Member] | Other [Member]</t>
  </si>
  <si>
    <t>Level 2 [Member] | Executive Retirement Plan [Member] | Other Liabilities [Member]</t>
  </si>
  <si>
    <t>Level 2 [Member] | Executive Retirement Plan [Member] | Other Accrued Liabilities [Member]</t>
  </si>
  <si>
    <t>Level 2 [Member] | Derivatives Designated as Cash Flow Hedges [Member] | Interest Rate [Member] | Other Liabilities [Member]</t>
  </si>
  <si>
    <t>Level 2 [Member] | Derivatives Designated as Cash Flow Hedges [Member] | Interest Rate [Member] | Other [Member]</t>
  </si>
  <si>
    <t>Level 2 [Member] | Derivatives Designated as Cash Flow Hedges [Member] | Foreign Currency [Member] | Trade and Notes Receivable [Member]</t>
  </si>
  <si>
    <t>Level 2 [Member] | Derivatives Designated as Net Investment Hedges [Member] | Foreign Currency [Member] | Other Liabilities [Member]</t>
  </si>
  <si>
    <t>Level 2 [Member] | Derivatives Designated as Net Investment Hedges [Member] | Foreign Currency [Member] | Other [Member]</t>
  </si>
  <si>
    <t>Level 2 [Member] | Derivatives Designated as Net Investment Hedges [Member] | Foreign Currency [Member] | Inventories and Other Current Assets [Member]</t>
  </si>
  <si>
    <t>Fair Value Measurements - Additional Information (Detail) - USD ($) $ in Millions</t>
  </si>
  <si>
    <t>Fair value of variable rate term debt and bonds</t>
  </si>
  <si>
    <t>Carrying amount, net of original issue discount</t>
  </si>
  <si>
    <t>Derivative Instruments - Additional Information (Detail) CAD in Millions, $ in Millions</t>
  </si>
  <si>
    <t>1 Months Ended</t>
  </si>
  <si>
    <t>Nov. 30, 2014USD ($)Interest_Rate_Swaps</t>
  </si>
  <si>
    <t>Oct. 31, 2014USD ($)Interest_Rate_Swaps</t>
  </si>
  <si>
    <t>Dec. 31, 2014USD ($)Contract</t>
  </si>
  <si>
    <t>Commodity Hedging Contracts And Other Derivatives [Line Items]</t>
  </si>
  <si>
    <t>Foreign currency forward contract notional amount</t>
  </si>
  <si>
    <t>Number of forward starting interest rate swaps | Contract</t>
  </si>
  <si>
    <t>Foreign currency derivatives, premium</t>
  </si>
  <si>
    <t>Gain (Loss) Recognized in Other operating expenses (income), net</t>
  </si>
  <si>
    <t>Operating (Income) Expense [Member]</t>
  </si>
  <si>
    <t>Fixed Income Interest Rate [Member]</t>
  </si>
  <si>
    <t>Variable Income Interest Rate [Member]</t>
  </si>
  <si>
    <t>Forward-Starting Interest Rate Swaps [Member]</t>
  </si>
  <si>
    <t>Number of forward starting receive-variable | Interest_Rate_Swaps</t>
  </si>
  <si>
    <t>Cross-currency rate swaps, maturity date</t>
  </si>
  <si>
    <t>Mar. 31,
		2021</t>
  </si>
  <si>
    <t>Number of sequential interest rate swap | Interest_Rate_Swaps</t>
  </si>
  <si>
    <t>Number of mirror interest rate swaps | Interest_Rate_Swaps</t>
  </si>
  <si>
    <t>Forward-Starting Interest Rate Swaps [Member] | 2014 Term Loan Facility [Member]</t>
  </si>
  <si>
    <t>Apr. 1,
		2015</t>
  </si>
  <si>
    <t>Forward-Starting Interest Rate Swaps [Member] | Floating Rate Debt Beginning 2015 [Member]</t>
  </si>
  <si>
    <t>Forward-Starting Interest Rate Swaps [Member] | Floating Rate Debt Beginning 2016 [Member]</t>
  </si>
  <si>
    <t>Forward interest swaps maturity period</t>
  </si>
  <si>
    <t>Cross Currency Interest Rate Contract [Member]</t>
  </si>
  <si>
    <t>Cross Currency Interest Rate Contract [Member] | Minimum [Member]</t>
  </si>
  <si>
    <t>Outstanding cross currency rate swaps</t>
  </si>
  <si>
    <t>3.948%</t>
  </si>
  <si>
    <t>Cross Currency Interest Rate Contract [Member] | Maximum [Member]</t>
  </si>
  <si>
    <t>6.525%</t>
  </si>
  <si>
    <t>Cross Currency Interest Rate Contract [Member] | Canadian Dollar [Member]</t>
  </si>
  <si>
    <t>Foreign currency forward contract notional amount | CAD</t>
  </si>
  <si>
    <t>Cross Currency Interest Rate Contract [Member] | Canadian Dollar [Member] | Minimum [Member]</t>
  </si>
  <si>
    <t>4.802%</t>
  </si>
  <si>
    <t>Cross Currency Interest Rate Contract [Member] | Canadian Dollar [Member] | Maximum [Member]</t>
  </si>
  <si>
    <t>7.002%</t>
  </si>
  <si>
    <t>Cross Currency Interest Rate Contract [Member] | United States Dollar [Member]</t>
  </si>
  <si>
    <t>Foreign Exchange Option [Member]</t>
  </si>
  <si>
    <t>Foreign currency derivatives, outstanding</t>
  </si>
  <si>
    <t>Cross-currency Rate Swaps [Member]</t>
  </si>
  <si>
    <t>Derivative Instruments - Quantitative Disclosures of Derivative Instruments (Detail) - USD ($) $ in Millions</t>
  </si>
  <si>
    <t>Derivative Instruments And Hedging Activities Disclosure [Line Items]</t>
  </si>
  <si>
    <t>Gain (loss) reclassified into interest and operating expense (income), net</t>
  </si>
  <si>
    <t>Interest Rate Caps [Member] | Reclassification out of Accumulated Other Comprehensive Income [Member]</t>
  </si>
  <si>
    <t>Forward-Starting Interest Rate Swaps [Member] | Reclassification out of Accumulated Other Comprehensive Income [Member]</t>
  </si>
  <si>
    <t>Gain (loss) recognized in other comprehensive income (loss)</t>
  </si>
  <si>
    <t>Derivatives Not Designated as Hedging Instruments [Member] | Interest Rate Caps [Member]</t>
  </si>
  <si>
    <t>Derivatives Not Designated as Hedging Instruments [Member] | Forward-Starting Interest Rate Swaps [Member]</t>
  </si>
  <si>
    <t>Derivatives Not Designated as Hedging Instruments [Member] | Foreign Currency Exchange Contracts [Member]</t>
  </si>
  <si>
    <t>Derivatives Designated as Cash Flow Hedges [Member] | Interest Rate Caps [Member]</t>
  </si>
  <si>
    <t>Derivatives Designated as Cash Flow Hedges [Member] | Interest Rate Caps [Member] | Reclassification out of Accumulated Other Comprehensive Income [Member]</t>
  </si>
  <si>
    <t>Derivatives Designated as Cash Flow Hedges [Member] | Forward-Starting Interest Rate Swaps [Member]</t>
  </si>
  <si>
    <t>Derivatives Designated as Cash Flow Hedges [Member] | Forward Currency Contracts [Member]</t>
  </si>
  <si>
    <t>Derivatives Designated as Net Investment Hedges [Member] | Cross-currency Rate Swaps [Member]</t>
  </si>
  <si>
    <t>Redeemable Preferred Shares - Additional Information (Detail) - USD ($) $ / shares in Units, $ in Millions</t>
  </si>
  <si>
    <t>Dec. 15, 2014</t>
  </si>
  <si>
    <t>Dec. 12, 2014</t>
  </si>
  <si>
    <t>Class of Stock [Line Items]</t>
  </si>
  <si>
    <t>Number of common shares received for warrant exercised</t>
  </si>
  <si>
    <t>Warrants exercise price to purchase common shares</t>
  </si>
  <si>
    <t>Aggregate purchase price of warrants</t>
  </si>
  <si>
    <t>Percentage of preferred shares redemption price</t>
  </si>
  <si>
    <t>109.90%</t>
  </si>
  <si>
    <t>Preferred shares voting right</t>
  </si>
  <si>
    <t>Holders of the Preferred Shares have voting rights equal to one vote per each  Preferred Share.</t>
  </si>
  <si>
    <t>Preferred shares voting right per share</t>
  </si>
  <si>
    <t>Preference shares liquidation percentage</t>
  </si>
  <si>
    <t>Additional preferred dividend recognized</t>
  </si>
  <si>
    <t>Make-Whole [Member]</t>
  </si>
  <si>
    <t>Make whole dividend payable</t>
  </si>
  <si>
    <t>75 days</t>
  </si>
  <si>
    <t>Outstanding preferred shares</t>
  </si>
  <si>
    <t>Preferred Share [Member]</t>
  </si>
  <si>
    <t>Preferred stock sold</t>
  </si>
  <si>
    <t>Preferred stock par value</t>
  </si>
  <si>
    <t>Amount of Finance portion of the transactions allocated</t>
  </si>
  <si>
    <t>Warrant [Member]</t>
  </si>
  <si>
    <t>Common Stockholders' Equity - Additional Information (Detail) - USD ($)</t>
  </si>
  <si>
    <t>Stockholders Equity [Line Items]</t>
  </si>
  <si>
    <t>Equity method investment, ownership percentage</t>
  </si>
  <si>
    <t>Decrease of common stock outstanding</t>
  </si>
  <si>
    <t>Trading days description</t>
  </si>
  <si>
    <t>The amount of the payment will be the weighted average trading price of the common shares on the New York Stock Exchange for the 20 consecutive trading days ending on the last business day prior to the exchange date</t>
  </si>
  <si>
    <t>Preferred unit dividends accrued and preferred unit accretion recorded by Partnership</t>
  </si>
  <si>
    <t>Noncontrolling interest recognized in connection with VIE restaurants</t>
  </si>
  <si>
    <t>Cash dividend payments</t>
  </si>
  <si>
    <t>Number of stock issued under bonus program</t>
  </si>
  <si>
    <t>Proceeds from issue of shares under bonus program</t>
  </si>
  <si>
    <t>Proceeds from warrants</t>
  </si>
  <si>
    <t>Partnerships Exchangeable Units [Member]</t>
  </si>
  <si>
    <t>Partnership exchangeable units economic interest</t>
  </si>
  <si>
    <t>56.70%</t>
  </si>
  <si>
    <t>Partnership exchangeable units economic interest, Amount</t>
  </si>
  <si>
    <t>Burger King Worldwide [Member]</t>
  </si>
  <si>
    <t>Burger King Worldwide [Member] | Partnerships Exchangeable Units [Member]</t>
  </si>
  <si>
    <t>Common Stockholders' Equity - Summary of Change in the Components of Accumulated Other Comprehensive Income (Loss) (Detail) - USD ($) $ in Millions</t>
  </si>
  <si>
    <t>Accumulated Other Comprehensive Income (Loss) [Line Items]</t>
  </si>
  <si>
    <t>Accumulated other comprehensive income (loss), Beginning balance</t>
  </si>
  <si>
    <t>Net change in fair value of derivatives, net of tax</t>
  </si>
  <si>
    <t>Amounts reclassified to earnings of cash flow hedges, net of tax</t>
  </si>
  <si>
    <t>Pension and post-retirement benefit plans, net of tax</t>
  </si>
  <si>
    <t>Amortization of prior service (credits) costs, net of tax</t>
  </si>
  <si>
    <t>Amortization of actuarial (gains) losses, net of tax</t>
  </si>
  <si>
    <t>Transfer to noncontrolling interests</t>
  </si>
  <si>
    <t>OCI attributable to noncontrolling interests</t>
  </si>
  <si>
    <t>Accumulated other comprehensive income (loss), Ending balance</t>
  </si>
  <si>
    <t>Gains (Losses) on Cash Flow Hedges [Member]</t>
  </si>
  <si>
    <t>Defined Benefit Pension [Member]</t>
  </si>
  <si>
    <t>Foreign Currency Translation Adjustments [Member]</t>
  </si>
  <si>
    <t>Common Stockholders' Equity - Reclassifications Out of Accumulated Other Comprehensive Income (Loss) (Detail) - USD ($) $ in Millions</t>
  </si>
  <si>
    <t>Reclassification Adjustment out of Accumulated Other Comprehensive Income [Line Items]</t>
  </si>
  <si>
    <t>Interest rate derivative contracts, Income tax (expense) benefit</t>
  </si>
  <si>
    <t>Total reclassifications, Net of tax</t>
  </si>
  <si>
    <t>Sale of foreign entity</t>
  </si>
  <si>
    <t>Interest rate derivative contracts, Interest expense, net</t>
  </si>
  <si>
    <t>Gains (Losses) on Cash Flow Hedges [Member] | Interest Expense [Member]</t>
  </si>
  <si>
    <t>Gains (Losses) on Cash Flow Hedges [Member] | Other Operating Expenses (Income), Net [Member]</t>
  </si>
  <si>
    <t>Amortization of prior service credits (costs), SG&amp;A</t>
  </si>
  <si>
    <t>Amortization of actuarial gains (losses), SG&amp;A</t>
  </si>
  <si>
    <t>Defined benefit pension plan expense before tax</t>
  </si>
  <si>
    <t>Defined benefit, Income tax (expense) benefit</t>
  </si>
  <si>
    <t>Share-based Compensation - Additional Information (Detail)</t>
  </si>
  <si>
    <t>Dec. 31, 2014USD ($)$ / sharesshares</t>
  </si>
  <si>
    <t>Dec. 31, 2013USD ($)$ / shares</t>
  </si>
  <si>
    <t>Dec. 31, 2012USD ($)$ / sharesshares</t>
  </si>
  <si>
    <t>Dec. 12, 2014shares</t>
  </si>
  <si>
    <t>Share-based Compensation Arrangement by Share-based Payment Award [Line Items]</t>
  </si>
  <si>
    <t>Vesting period</t>
  </si>
  <si>
    <t>Stock options, expiration period</t>
  </si>
  <si>
    <t>Portion of options vesting on each anniversary date, vesting percentage</t>
  </si>
  <si>
    <t>Expected term of grant options</t>
  </si>
  <si>
    <t>6 years 9 months 29 days</t>
  </si>
  <si>
    <t>5 years 6 months</t>
  </si>
  <si>
    <t>Fair value of options granted | $ / shares</t>
  </si>
  <si>
    <t>Total intrinsic value of stock options exercised</t>
  </si>
  <si>
    <t>Unrecognized compensation cost</t>
  </si>
  <si>
    <t>Unrecognized compensation cost, recognition period</t>
  </si>
  <si>
    <t>1 year 8 months 12 days</t>
  </si>
  <si>
    <t>SARs cash settlements</t>
  </si>
  <si>
    <t>Weighted average grant date fair value of nonvested shares granted | $ / shares</t>
  </si>
  <si>
    <t>Total intrinsic value of RSU grants which vested and settled</t>
  </si>
  <si>
    <t>RSU vested during period | shares</t>
  </si>
  <si>
    <t>7 years 1 month 6 days</t>
  </si>
  <si>
    <t>Minimum [Member] | U.S. Treasury Yield [Member]</t>
  </si>
  <si>
    <t>6 years 8 months 16 days</t>
  </si>
  <si>
    <t>Maximum [Member] | U.S. Treasury Yield [Member]</t>
  </si>
  <si>
    <t>First Anniversary [Member]</t>
  </si>
  <si>
    <t>Second Anniversary [Member]</t>
  </si>
  <si>
    <t>Third Anniversary [Member]</t>
  </si>
  <si>
    <t>2014 Omnibus Incentive Plan [Member]</t>
  </si>
  <si>
    <t>Shares available for issuance under the Plan | shares</t>
  </si>
  <si>
    <t>Restricted Stock Units (RSUs) [Member]</t>
  </si>
  <si>
    <t>8 months 12 days</t>
  </si>
  <si>
    <t>Share-based Compensation - Summary of Share-based Compensation Expense (Detail) - USD ($) $ in Millions</t>
  </si>
  <si>
    <t>Stock options and tandem SARs</t>
  </si>
  <si>
    <t>Accelerated vesting of Tim Hortons restricted stock units and performance stock units</t>
  </si>
  <si>
    <t>Total share-based compensation expense</t>
  </si>
  <si>
    <t>Share-based Compensation - Summary of Share-based Compensation Expense (Parenthetical) (Detail) - USD ($) $ in Millions</t>
  </si>
  <si>
    <t>Stock-based compensation expense due to accelerated vesting of awards</t>
  </si>
  <si>
    <t>Stock-based compensation expense due to modifications of awards</t>
  </si>
  <si>
    <t>Share-based Compensation - Summary of the Significant Assumptions Used During the Year to Estimate the Fair Value of Stock Options (Detail)</t>
  </si>
  <si>
    <t>Risk-free interest rate</t>
  </si>
  <si>
    <t>1.26%</t>
  </si>
  <si>
    <t>1.03%</t>
  </si>
  <si>
    <t>Expected term (in years)</t>
  </si>
  <si>
    <t>Expected volatility</t>
  </si>
  <si>
    <t>Expected dividend yield</t>
  </si>
  <si>
    <t>1.10%</t>
  </si>
  <si>
    <t>0.96%</t>
  </si>
  <si>
    <t>2.11%</t>
  </si>
  <si>
    <t>Share-based Compensation - Summary of Option Activity under the Various Plan (Detail) $ / shares in Units, shares in Thousands, $ in Thousands</t>
  </si>
  <si>
    <t>Total Number of Options, Outstanding Beginning Balance</t>
  </si>
  <si>
    <t>Total Number of Options, Granted</t>
  </si>
  <si>
    <t>Total Number of Options, Assumed - Transaction</t>
  </si>
  <si>
    <t>Total Number of Options, Exercised</t>
  </si>
  <si>
    <t>Total Number of Options, Forfeited</t>
  </si>
  <si>
    <t>Total Number of Options, Outstanding Ending Balance</t>
  </si>
  <si>
    <t>Total Number of Options, Exercisable</t>
  </si>
  <si>
    <t>Total Number of Options, Vested or expected to vest</t>
  </si>
  <si>
    <t>Weighted Average Exercise Price, Outstanding Beginning Balance | $ / shares</t>
  </si>
  <si>
    <t>Weighted Average Exercise Price, Granted | $ / shares</t>
  </si>
  <si>
    <t>Weighted Average Exercise Price, Assumed - Transaction | $ / shares</t>
  </si>
  <si>
    <t>Weighted Average Exercise Price, Exercised | $ / shares</t>
  </si>
  <si>
    <t>Weighted Average Exercise Price, Forfeited | $ / shares</t>
  </si>
  <si>
    <t>Weighted Average Exercise Price, Outstanding Ending Balance | $ / shares</t>
  </si>
  <si>
    <t>Weighted Average Exercise Price, Exercisable | $ / shares</t>
  </si>
  <si>
    <t>Weighted Average Exercise Price, Vested or expected to vest | $ / shares</t>
  </si>
  <si>
    <t>Aggregate Intrinsic Value, Outstanding | $</t>
  </si>
  <si>
    <t>Aggregate Intrinsic Value, Exercisable | $</t>
  </si>
  <si>
    <t>Aggregate Intrinsic Value, Vested or expected to vest | $</t>
  </si>
  <si>
    <t>Average Remaining Contractual Term, Outstanding</t>
  </si>
  <si>
    <t>Average Remaining Contractual Term, Exercisable</t>
  </si>
  <si>
    <t>Average Remaining Contractual Term, Vested or expected to vest</t>
  </si>
  <si>
    <t>Share-based Compensation - Summary of RSU Activity (Detail) - $ / shares</t>
  </si>
  <si>
    <t>Total Number of Nonvested Shares, Nonvested shares beginning balance</t>
  </si>
  <si>
    <t>Total Number of Nonvested Shares, Granted</t>
  </si>
  <si>
    <t>Total Number of Nonvested Shares, Vested and Settled</t>
  </si>
  <si>
    <t>Total Number of Nonvested Shares, Forfeited</t>
  </si>
  <si>
    <t>Total Number of Nonvested Shares, Nonvested shares ending balance</t>
  </si>
  <si>
    <t>Weighted Average Grant Date Fair Value, Nonvested shares beginning balance</t>
  </si>
  <si>
    <t>Weighted Average Grant Date Fair Value, Granted</t>
  </si>
  <si>
    <t>Weighted Average Grant Date Fair Value, Vested &amp; Settled</t>
  </si>
  <si>
    <t>Weighted Average Grant Date Fair Value, Forfeited</t>
  </si>
  <si>
    <t>Weighted Average Grant Date Fair Value, Nonvested shares ending balance</t>
  </si>
  <si>
    <t>Earnings Per Share - Additional Information (Detail)</t>
  </si>
  <si>
    <t>Earnings Per Share Disclosure [Line Items]</t>
  </si>
  <si>
    <t>Earnings Per Share - Basic and Diluted Earnings Per Share (Detail) - USD ($) $ / shares in Units, shares in Millions, $ in Millions</t>
  </si>
  <si>
    <t>3 Months Ended</t>
  </si>
  <si>
    <t>Sep. 30, 2014</t>
  </si>
  <si>
    <t>Jun. 30, 2014</t>
  </si>
  <si>
    <t>Mar. 31, 2014</t>
  </si>
  <si>
    <t>Sep. 30, 2013</t>
  </si>
  <si>
    <t>Jun. 30, 2013</t>
  </si>
  <si>
    <t>Mar. 31, 2013</t>
  </si>
  <si>
    <t>Numerator - Basic:</t>
  </si>
  <si>
    <t>Numerator - Diluted:</t>
  </si>
  <si>
    <t>Add: Net income (loss) attributable to noncontrolling interests</t>
  </si>
  <si>
    <t>Dilutive net income (loss) available to common shareholders and noncontrolling interests</t>
  </si>
  <si>
    <t>Denominator:</t>
  </si>
  <si>
    <t>Weighted average common shares - basic</t>
  </si>
  <si>
    <t>Exchange of noncontrolling interests for common shares (Note 17)</t>
  </si>
  <si>
    <t>Effect of other dilutive securities</t>
  </si>
  <si>
    <t>Weighted average common shares - diluted</t>
  </si>
  <si>
    <t>Basic earnings (loss) per share</t>
  </si>
  <si>
    <t>Diluted earnings (loss) per share</t>
  </si>
  <si>
    <t>Anti-dilutive stock options outstanding</t>
  </si>
  <si>
    <t>Earnings Per Share - Basic and Diluted Earnings Per Share (Parenthetical) (Detail) - shares shares in Millions</t>
  </si>
  <si>
    <t>Franchise and Property Revenues - Summary of Franchise and Property Revenues (Detail) - USD ($) $ in Millions</t>
  </si>
  <si>
    <t>Franchisor Revenue [Abstract]</t>
  </si>
  <si>
    <t>Sales and Cost of Sales - Schedule of Sales and Cost of Sales (Detail) - USD ($) $ in Millions</t>
  </si>
  <si>
    <t>Component Of Cost Of Products Sold [Line Items]</t>
  </si>
  <si>
    <t>Company Restaurant [Member]</t>
  </si>
  <si>
    <t>Food, paper and product costs</t>
  </si>
  <si>
    <t>Payroll and employee benefits</t>
  </si>
  <si>
    <t>Occupancy and other operating costs</t>
  </si>
  <si>
    <t>Distribution [Member]</t>
  </si>
  <si>
    <t>Other Operating (Income) Expenses, Net - Other Operating (Income) Expenses, Net (Detail) - USD ($) $ in Millions</t>
  </si>
  <si>
    <t>Net losses (gains) on disposal of assets, restaurant closures and refranchisings</t>
  </si>
  <si>
    <t>Litigation settlements and reserves, net</t>
  </si>
  <si>
    <t>Foreign exchange net (gains) losses</t>
  </si>
  <si>
    <t>Other, net</t>
  </si>
  <si>
    <t>Other operating (income) expenses, net</t>
  </si>
  <si>
    <t>Other Operating (Income) Expenses, Net - Additional Information (Detail) - USD ($) $ in Millions</t>
  </si>
  <si>
    <t>Components Of Other Income And Expense [Line Items]</t>
  </si>
  <si>
    <t>Net losses (gains) associated with asset disposals and restaurant closures</t>
  </si>
  <si>
    <t>Net losses associated with sale of subsidiaries</t>
  </si>
  <si>
    <t>Losses associated with long-lived for restaurants classified as held for sale</t>
  </si>
  <si>
    <t>Net loss on derivatives</t>
  </si>
  <si>
    <t>Gain (loss) due to change in fair value</t>
  </si>
  <si>
    <t>Net gain related to the reclassification of amounts from AOCI</t>
  </si>
  <si>
    <t>Restaurant Closures and Refranchisings [Member]</t>
  </si>
  <si>
    <t>Commitments and Contingencies - Additional Information (Detail)</t>
  </si>
  <si>
    <t>Aug. 16, 2014USD ($)</t>
  </si>
  <si>
    <t>Dec. 31, 2014USD ($)Program</t>
  </si>
  <si>
    <t>Commitments Contingencies And Litigation [Line Items]</t>
  </si>
  <si>
    <t>Contingent rent</t>
  </si>
  <si>
    <t>Average leasing period</t>
  </si>
  <si>
    <t>7 years</t>
  </si>
  <si>
    <t>Senior notes outstanding amount</t>
  </si>
  <si>
    <t>Maximum guarantee liability</t>
  </si>
  <si>
    <t>Fair value of guarantee obligation</t>
  </si>
  <si>
    <t>Payments made for guarantee</t>
  </si>
  <si>
    <t>Number of programs | Program</t>
  </si>
  <si>
    <t>Payment to settle lawsuit</t>
  </si>
  <si>
    <t>Estimated liability</t>
  </si>
  <si>
    <t>Accrued liabilities</t>
  </si>
  <si>
    <t>Franchisees [Member]</t>
  </si>
  <si>
    <t>Additional borrowing capacity</t>
  </si>
  <si>
    <t>Maximum term of guarantee liability</t>
  </si>
  <si>
    <t>P10Y</t>
  </si>
  <si>
    <t>Other commitments arising out of normal business operations</t>
  </si>
  <si>
    <t>Standby Letters of Credit [Member]</t>
  </si>
  <si>
    <t>Amount withdrawn from standby letter of credit</t>
  </si>
  <si>
    <t>Telecommunication Services [Member] | Bkc [Member]</t>
  </si>
  <si>
    <t>Litigation settlement, Gross</t>
  </si>
  <si>
    <t>Vendor Relationship [Member]</t>
  </si>
  <si>
    <t>Purchase commitment</t>
  </si>
  <si>
    <t>17 years</t>
  </si>
  <si>
    <t>Contractual obligation related with telecommunication</t>
  </si>
  <si>
    <t>Purchase of advertising</t>
  </si>
  <si>
    <t>Variable Interest Entities - Summary of Assets and Liabilities of Variable Interest Entities (Detail) - USD ($) $ in Millions</t>
  </si>
  <si>
    <t>Variable Interest Entity [Line Items]</t>
  </si>
  <si>
    <t>Advertising fund restricted assets - current</t>
  </si>
  <si>
    <t>Notes payable to Tim Hortons Inc. - current</t>
  </si>
  <si>
    <t>Advertising fund liabilities - current</t>
  </si>
  <si>
    <t>Equity of VIEs</t>
  </si>
  <si>
    <t>VIEs [Member] | Restaurant VIEs [Member]</t>
  </si>
  <si>
    <t>Notes payable to Tim Hortons Inc. - long-term</t>
  </si>
  <si>
    <t>VIEs [Member] | Advertising VIEs [Member]</t>
  </si>
  <si>
    <t>Segment Reporting - Additional Information (Detail) $ in Millions</t>
  </si>
  <si>
    <t>Mar. 31, 2015Location</t>
  </si>
  <si>
    <t>Sep. 30, 2014USD ($)</t>
  </si>
  <si>
    <t>Jun. 30, 2014USD ($)</t>
  </si>
  <si>
    <t>Mar. 31, 2014USD ($)</t>
  </si>
  <si>
    <t>Sep. 30, 2013USD ($)</t>
  </si>
  <si>
    <t>Jun. 30, 2013USD ($)</t>
  </si>
  <si>
    <t>Mar. 31, 2013USD ($)</t>
  </si>
  <si>
    <t>Dec. 31, 2014USD ($)Location</t>
  </si>
  <si>
    <t>Segment Reporting, Revenue Reconciling Item [Line Items]</t>
  </si>
  <si>
    <t>Number of operating segments | Location</t>
  </si>
  <si>
    <t>Revenues</t>
  </si>
  <si>
    <t>Subsequent Event [Member]</t>
  </si>
  <si>
    <t>Number of reportable segments | Location</t>
  </si>
  <si>
    <t>Percentage of long lived assets by segment</t>
  </si>
  <si>
    <t>10.00%</t>
  </si>
  <si>
    <t>United States [Member] | Geographic Concentration Risk [Member] | Sales Revenue, Net [Member]</t>
  </si>
  <si>
    <t>Revenues percentage</t>
  </si>
  <si>
    <t>Germany [Member]</t>
  </si>
  <si>
    <t>Germany [Member] | Geographic Concentration Risk [Member] | Sales Revenue, Net [Member]</t>
  </si>
  <si>
    <t>Segment Reporting - Revenues by Geographic Segment (Detail) - USD ($) $ in Millions</t>
  </si>
  <si>
    <t>Revenue, Major Customer [Line Items]</t>
  </si>
  <si>
    <t>Segment Reporting - Reconciliation of Segment Income to Net Income (Detail) - USD ($) $ in Millions</t>
  </si>
  <si>
    <t>Adjusted EBITDA</t>
  </si>
  <si>
    <t>EBITDA</t>
  </si>
  <si>
    <t>EBITDA [Member]</t>
  </si>
  <si>
    <t>Operating Segments [Member]</t>
  </si>
  <si>
    <t>Segment Income:</t>
  </si>
  <si>
    <t>Operating Segments [Member] | Tim Hortons [Member]</t>
  </si>
  <si>
    <t>Operating Segments [Member] | Burger King [Member]</t>
  </si>
  <si>
    <t>Unallocated Management G&amp;A [Member]</t>
  </si>
  <si>
    <t>Share-based compensation and non-cash incentive compensation expense</t>
  </si>
  <si>
    <t>Global portfolio realignment project costs</t>
  </si>
  <si>
    <t>Business combination agreement expenses</t>
  </si>
  <si>
    <t>Unallocated Management G&amp;A [Member] | Tim Hortons [Member]</t>
  </si>
  <si>
    <t>Tim Hortons transaction and restructuring costs</t>
  </si>
  <si>
    <t>Segment Reporting - Depreciation and Amortization Expense (Detail) - USD ($) $ in Millions</t>
  </si>
  <si>
    <t>Depreciation and Amortization:</t>
  </si>
  <si>
    <t>Segment Reporting - (Income) Loss from Equity Method Investments (Detail) - USD ($) $ in Millions</t>
  </si>
  <si>
    <t>(Income) Loss from Equity Method Investments:</t>
  </si>
  <si>
    <t>Segment Reporting - Schedule of Segment Related Assets and Long Lived Assets (Detail) - USD ($) $ in Millions</t>
  </si>
  <si>
    <t>Long Lived Assets Held-for-sale [Line Items]</t>
  </si>
  <si>
    <t>Segment Reporting - Capital Expenditure (Detail) - USD ($) $ in Millions</t>
  </si>
  <si>
    <t>Capital Expenditures:</t>
  </si>
  <si>
    <t>Capital expenditures</t>
  </si>
  <si>
    <t>Quarterly Financial Data (Unaudited) - Summarized Unaudited Quarterly Financial Data (Detail) - USD ($) $ / shares in Units, $ in Millions</t>
  </si>
  <si>
    <t>Revenue</t>
  </si>
  <si>
    <t>Operating income (loss)</t>
  </si>
  <si>
    <t>Subsequent Event - Additional Information (Detail) - Subsequent Event [Member] - USD ($) $ / shares in Units, $ in Millions</t>
  </si>
  <si>
    <t>Feb. 17, 2015</t>
  </si>
  <si>
    <t>Feb. 16, 2015</t>
  </si>
  <si>
    <t>Subsequent Event [Line Items]</t>
  </si>
  <si>
    <t>Cash dividend declared by board</t>
  </si>
  <si>
    <t>Dividend to be paid date</t>
  </si>
  <si>
    <t>Apr. 2,
		2015</t>
  </si>
  <si>
    <t>Dividend payable record date</t>
  </si>
  <si>
    <t>Mar. 3,
		2015</t>
  </si>
  <si>
    <t>Preferred Class A [Member]</t>
  </si>
  <si>
    <t>Dividends Payable preferred share</t>
  </si>
  <si>
    <t>Partnership exchangeable unit</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 &quot;#,##0.000000_);_(&quot;$ &quot;(#,##0.000000)" numFmtId="169"/>
    <numFmt formatCode="_(&quot;€ &quot;#,##0_);_(&quot;€ &quot;(#,##0)" numFmtId="170"/>
    <numFmt formatCode="_(&quot;CAD &quot;#,##0_);_(&quot;CAD &quot;(#,##0)" numFmtId="171"/>
    <numFmt formatCode="_(&quot;CAD &quot;#,##0.0_);_(&quot;CAD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sharedStrings.xml" Type="http://schemas.openxmlformats.org/officeDocument/2006/relationships/sharedStrings"/><ns0:Relationship Id="rId161" Target="styles.xml" Type="http://schemas.openxmlformats.org/officeDocument/2006/relationships/styles"/><ns0:Relationship Id="rId1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37"/>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5" r="B7">
        <v>2015</v>
      </c>
    </row>
    <row spans="1:2" r="8">
      <c t="s" s="4" r="A8">
        <v>11</v>
      </c>
      <c t="s" s="4" r="B8">
        <v>12</v>
      </c>
    </row>
    <row spans="1:2" r="9">
      <c t="s" s="4" r="A9">
        <v>13</v>
      </c>
      <c t="s" s="4" r="B9">
        <v>14</v>
      </c>
    </row>
    <row spans="1:2" r="10">
      <c t="s" s="4" r="A10">
        <v>15</v>
      </c>
      <c t="s" s="4" r="B10">
        <v>16</v>
      </c>
    </row>
    <row spans="1:2" r="11">
      <c t="s" s="4" r="A11">
        <v>17</v>
      </c>
      <c t="n" s="5" r="B11">
        <v>1618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0</v>
      </c>
      <c t="s" s="2" r="B1">
        <v>1</v>
      </c>
    </row>
    <row spans="1:2" r="2">
      <c t="s" s="2" r="B2">
        <v>19</v>
      </c>
    </row>
    <row spans="1:2" r="3">
      <c t="s" s="3" r="A3">
        <v>211</v>
      </c>
    </row>
    <row spans="1:2" r="4">
      <c t="s" s="4" r="A4">
        <v>210</v>
      </c>
      <c t="s" s="4" r="B4">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3</v>
      </c>
      <c t="s" s="2" r="B1">
        <v>19</v>
      </c>
      <c t="s" s="2" r="C1">
        <v>20</v>
      </c>
    </row>
    <row spans="1:3" r="2">
      <c t="s" s="3" r="A2">
        <v>240</v>
      </c>
    </row>
    <row spans="1:3" r="3">
      <c t="s" s="4" r="A3">
        <v>954</v>
      </c>
      <c t="n" s="6" r="B3">
        <v>22.8</v>
      </c>
    </row>
    <row spans="1:3" r="4">
      <c t="s" s="4" r="A4">
        <v>955</v>
      </c>
      <c t="n" s="7" r="B4">
        <v>22.5</v>
      </c>
    </row>
    <row spans="1:3" r="5">
      <c t="s" s="4" r="A5">
        <v>956</v>
      </c>
      <c t="n" s="7" r="B5">
        <v>21.9</v>
      </c>
    </row>
    <row spans="1:3" r="6">
      <c t="s" s="4" r="A6">
        <v>957</v>
      </c>
      <c t="n" s="7" r="B6">
        <v>20.4</v>
      </c>
    </row>
    <row spans="1:3" r="7">
      <c t="s" s="4" r="A7">
        <v>958</v>
      </c>
      <c t="n" s="7" r="B7">
        <v>15.2</v>
      </c>
    </row>
    <row spans="1:3" r="8">
      <c t="s" s="4" r="A8">
        <v>959</v>
      </c>
      <c t="n" s="7" r="B8">
        <v>51.6</v>
      </c>
    </row>
    <row spans="1:3" r="9">
      <c t="s" s="4" r="A9">
        <v>960</v>
      </c>
      <c t="n" s="7" r="B9">
        <v>154.4</v>
      </c>
      <c t="n" s="6" r="C9">
        <v>184.8</v>
      </c>
    </row>
    <row spans="1:3" r="10">
      <c t="s" s="4" r="A10">
        <v>961</v>
      </c>
      <c t="n" s="7" r="B10">
        <v>366.1</v>
      </c>
    </row>
    <row spans="1:3" r="11">
      <c t="s" s="4" r="A11">
        <v>962</v>
      </c>
      <c t="n" s="7" r="B11">
        <v>331.9</v>
      </c>
    </row>
    <row spans="1:3" r="12">
      <c t="s" s="4" r="A12">
        <v>963</v>
      </c>
      <c t="n" s="7" r="B12">
        <v>200.4</v>
      </c>
    </row>
    <row spans="1:3" r="13">
      <c t="s" s="4" r="A13">
        <v>964</v>
      </c>
      <c t="n" s="7" r="B13">
        <v>268.6</v>
      </c>
    </row>
    <row spans="1:3" r="14">
      <c t="s" s="4" r="A14">
        <v>965</v>
      </c>
      <c t="n" s="7" r="B14">
        <v>136.8</v>
      </c>
    </row>
    <row spans="1:3" r="15">
      <c t="s" s="4" r="A15">
        <v>966</v>
      </c>
      <c t="n" s="7" r="B15">
        <v>1496.6</v>
      </c>
    </row>
    <row spans="1:3" r="16">
      <c t="s" s="4" r="A16">
        <v>967</v>
      </c>
      <c t="n" s="7" r="B16">
        <v>3000.4</v>
      </c>
    </row>
    <row spans="1:3" r="17">
      <c t="s" s="4" r="A17">
        <v>968</v>
      </c>
      <c t="n" s="7" r="B17">
        <v>36.5</v>
      </c>
    </row>
    <row spans="1:3" r="18">
      <c t="s" s="4" r="A18">
        <v>969</v>
      </c>
      <c t="n" s="7" r="B18">
        <v>38.8</v>
      </c>
    </row>
    <row spans="1:3" r="19">
      <c t="s" s="4" r="A19">
        <v>970</v>
      </c>
      <c t="n" s="7" r="B19">
        <v>30.4</v>
      </c>
    </row>
    <row spans="1:3" r="20">
      <c t="s" s="4" r="A20">
        <v>971</v>
      </c>
      <c t="n" s="7" r="B20">
        <v>30.6</v>
      </c>
    </row>
    <row spans="1:3" r="21">
      <c t="s" s="4" r="A21">
        <v>972</v>
      </c>
      <c t="n" s="7" r="B21">
        <v>28.8</v>
      </c>
    </row>
    <row spans="1:3" r="22">
      <c t="s" s="4" r="A22">
        <v>973</v>
      </c>
      <c t="n" s="7" r="B22">
        <v>227.5</v>
      </c>
    </row>
    <row spans="1:3" r="23">
      <c t="s" s="4" r="A23">
        <v>974</v>
      </c>
      <c t="n" s="7" r="B23">
        <v>392.6</v>
      </c>
    </row>
    <row spans="1:3" r="24">
      <c t="s" s="4" r="A24">
        <v>975</v>
      </c>
      <c t="n" s="5" r="B24">
        <v>-129</v>
      </c>
    </row>
    <row spans="1:3" r="25">
      <c t="s" s="4" r="A25">
        <v>976</v>
      </c>
      <c t="n" s="7" r="B25">
        <v>263.6</v>
      </c>
    </row>
    <row spans="1:3" r="26">
      <c t="s" s="4" r="A26">
        <v>976</v>
      </c>
      <c t="n" s="7" r="B26">
        <v>263.6</v>
      </c>
    </row>
    <row spans="1:3" r="27">
      <c t="s" s="4" r="A27">
        <v>977</v>
      </c>
      <c t="n" s="7" r="B27">
        <v>-19.9</v>
      </c>
    </row>
    <row spans="1:3" r="28">
      <c t="s" s="4" r="A28">
        <v>978</v>
      </c>
      <c t="n" s="7" r="B28">
        <v>243.7</v>
      </c>
    </row>
    <row spans="1:3" r="29">
      <c t="s" s="4" r="A29">
        <v>979</v>
      </c>
      <c t="n" s="7" r="B29">
        <v>196.6</v>
      </c>
    </row>
    <row spans="1:3" r="30">
      <c t="s" s="4" r="A30">
        <v>980</v>
      </c>
      <c t="n" s="7" r="B30">
        <v>179.3</v>
      </c>
    </row>
    <row spans="1:3" r="31">
      <c t="s" s="4" r="A31">
        <v>981</v>
      </c>
      <c t="n" s="7" r="B31">
        <v>161.6</v>
      </c>
    </row>
    <row spans="1:3" r="32">
      <c t="s" s="4" r="A32">
        <v>982</v>
      </c>
      <c t="n" s="7" r="B32">
        <v>155.6</v>
      </c>
    </row>
    <row spans="1:3" r="33">
      <c t="s" s="4" r="A33">
        <v>983</v>
      </c>
      <c t="n" s="7" r="B33">
        <v>138.5</v>
      </c>
    </row>
    <row spans="1:3" r="34">
      <c t="s" s="4" r="A34">
        <v>984</v>
      </c>
      <c t="n" s="5" r="B34">
        <v>971</v>
      </c>
    </row>
    <row spans="1:3" r="35">
      <c t="s" s="4" r="A35">
        <v>985</v>
      </c>
      <c t="n" s="6" r="B35">
        <v>1802.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986</v>
      </c>
      <c t="s" s="2" r="B1">
        <v>554</v>
      </c>
    </row>
    <row spans="1:2" r="2">
      <c t="s" s="3" r="A2">
        <v>240</v>
      </c>
    </row>
    <row spans="1:2" r="3">
      <c t="s" s="4" r="A3">
        <v>987</v>
      </c>
      <c t="n" s="6" r="B3">
        <v>1743.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988</v>
      </c>
      <c t="s" s="2" r="B1">
        <v>1</v>
      </c>
    </row>
    <row spans="1:4" r="2">
      <c t="s" s="2" r="B2">
        <v>19</v>
      </c>
      <c t="s" s="2" r="C2">
        <v>20</v>
      </c>
      <c t="s" s="2" r="D2">
        <v>73</v>
      </c>
    </row>
    <row spans="1:4" r="3">
      <c t="s" s="3" r="A3">
        <v>989</v>
      </c>
    </row>
    <row spans="1:4" r="4">
      <c t="s" s="4" r="A4">
        <v>990</v>
      </c>
      <c t="n" s="6" r="B4">
        <v>-3.5</v>
      </c>
      <c t="n" s="6" r="C4">
        <v>-0.9</v>
      </c>
      <c t="n" s="6" r="D4">
        <v>2.4</v>
      </c>
    </row>
    <row spans="1:4" r="5">
      <c t="s" s="4" r="A5">
        <v>991</v>
      </c>
      <c t="n" s="7" r="B5">
        <v>242.7</v>
      </c>
      <c t="n" s="7" r="C5">
        <v>213.7</v>
      </c>
      <c t="n" s="7" r="D5">
        <v>151.3</v>
      </c>
    </row>
    <row spans="1:4" r="6">
      <c t="s" s="4" r="A6">
        <v>992</v>
      </c>
    </row>
    <row spans="1:4" r="7">
      <c t="s" s="3" r="A7">
        <v>989</v>
      </c>
    </row>
    <row spans="1:4" r="8">
      <c t="s" s="4" r="A8">
        <v>993</v>
      </c>
      <c t="n" s="7" r="B8">
        <v>182.1</v>
      </c>
      <c t="n" s="7" r="C8">
        <v>165.9</v>
      </c>
      <c t="n" s="7" r="D8">
        <v>108.1</v>
      </c>
    </row>
    <row spans="1:4" r="9">
      <c t="s" s="4" r="A9">
        <v>994</v>
      </c>
      <c t="n" s="7" r="B9">
        <v>38.1</v>
      </c>
      <c t="n" s="5" r="C9">
        <v>25</v>
      </c>
      <c t="n" s="7" r="D9">
        <v>17.4</v>
      </c>
    </row>
    <row spans="1:4" r="10">
      <c t="s" s="4" r="A10">
        <v>990</v>
      </c>
      <c t="n" s="7" r="B10">
        <v>7.2</v>
      </c>
      <c t="n" s="7" r="C10">
        <v>5.6</v>
      </c>
      <c t="n" s="7" r="D10">
        <v>6.3</v>
      </c>
    </row>
    <row spans="1:4" r="11">
      <c t="s" s="4" r="A11">
        <v>991</v>
      </c>
      <c t="n" s="7" r="B11">
        <v>227.4</v>
      </c>
      <c t="n" s="7" r="C11">
        <v>196.5</v>
      </c>
      <c t="n" s="7" r="D11">
        <v>131.8</v>
      </c>
    </row>
    <row spans="1:4" r="12">
      <c t="s" s="4" r="A12">
        <v>995</v>
      </c>
      <c t="n" s="7" r="B12">
        <v>15.3</v>
      </c>
      <c t="n" s="7" r="C12">
        <v>17.2</v>
      </c>
      <c t="n" s="7" r="D12">
        <v>19.5</v>
      </c>
    </row>
    <row spans="1:4" r="13">
      <c t="s" s="4" r="A13">
        <v>996</v>
      </c>
      <c t="n" s="6" r="B13">
        <v>242.7</v>
      </c>
      <c t="n" s="6" r="C13">
        <v>213.7</v>
      </c>
      <c t="n" s="6" r="D13">
        <v>15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7</v>
      </c>
      <c t="s" s="2" r="B1">
        <v>1</v>
      </c>
    </row>
    <row spans="1:4" r="2">
      <c t="s" s="2" r="B2">
        <v>19</v>
      </c>
      <c t="s" s="2" r="C2">
        <v>20</v>
      </c>
      <c t="s" s="2" r="D2">
        <v>73</v>
      </c>
    </row>
    <row spans="1:4" r="3">
      <c t="s" s="3" r="A3">
        <v>240</v>
      </c>
    </row>
    <row spans="1:4" r="4">
      <c t="s" s="4" r="A4">
        <v>998</v>
      </c>
      <c t="n" s="6" r="B4">
        <v>109.1</v>
      </c>
      <c t="n" s="8" r="C4">
        <v>115</v>
      </c>
      <c t="n" s="6" r="D4">
        <v>148.8</v>
      </c>
    </row>
    <row spans="1:4" r="5">
      <c t="s" s="4" r="A5">
        <v>999</v>
      </c>
      <c t="n" s="5" r="B5">
        <v>8</v>
      </c>
      <c t="n" s="7" r="C5">
        <v>4.9</v>
      </c>
      <c t="n" s="7" r="D5">
        <v>9.300000000000001</v>
      </c>
    </row>
    <row spans="1:4" r="6">
      <c t="s" s="4" r="A6">
        <v>1000</v>
      </c>
      <c t="n" s="7" r="B6">
        <v>3.5</v>
      </c>
      <c t="n" s="7" r="C6">
        <v>0.9</v>
      </c>
      <c t="n" s="7" r="D6">
        <v>-2.4</v>
      </c>
    </row>
    <row spans="1:4" r="7">
      <c t="s" s="4" r="A7">
        <v>1001</v>
      </c>
      <c t="n" s="6" r="B7">
        <v>120.6</v>
      </c>
      <c t="n" s="6" r="C7">
        <v>120.8</v>
      </c>
      <c t="n" s="6" r="D7">
        <v>15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2</v>
      </c>
      <c t="s" s="2" r="B1">
        <v>1</v>
      </c>
    </row>
    <row spans="1:4" r="2">
      <c t="s" s="2" r="B2">
        <v>19</v>
      </c>
      <c t="s" s="2" r="C2">
        <v>20</v>
      </c>
      <c t="s" s="2" r="D2">
        <v>73</v>
      </c>
    </row>
    <row spans="1:4" r="3">
      <c t="s" s="3" r="A3">
        <v>240</v>
      </c>
    </row>
    <row spans="1:4" r="4">
      <c t="s" s="4" r="A4">
        <v>1003</v>
      </c>
      <c t="n" s="6" r="B4">
        <v>103.3</v>
      </c>
      <c t="n" s="8" r="C4">
        <v>94</v>
      </c>
      <c t="n" s="6" r="D4">
        <v>74.400000000000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4</v>
      </c>
      <c t="s" s="2" r="B1">
        <v>1</v>
      </c>
    </row>
    <row spans="1:4" r="2">
      <c t="s" s="2" r="B2">
        <v>19</v>
      </c>
      <c t="s" s="2" r="C2">
        <v>20</v>
      </c>
      <c t="s" s="2" r="D2">
        <v>73</v>
      </c>
    </row>
    <row spans="1:4" r="3">
      <c t="s" s="3" r="A3">
        <v>240</v>
      </c>
    </row>
    <row spans="1:4" r="4">
      <c t="s" s="4" r="A4">
        <v>76</v>
      </c>
      <c t="n" s="6" r="B4">
        <v>5.7</v>
      </c>
      <c t="n" s="6" r="C4">
        <v>5.6</v>
      </c>
      <c t="n" s="6" r="D4">
        <v>6.3</v>
      </c>
    </row>
    <row spans="1:4" r="5">
      <c t="s" s="4" r="A5">
        <v>78</v>
      </c>
      <c t="n" s="7" r="B5">
        <v>-0.3</v>
      </c>
      <c t="n" s="7" r="C5">
        <v>-1.3</v>
      </c>
      <c t="n" s="7" r="D5">
        <v>-3.4</v>
      </c>
    </row>
    <row spans="1:4" r="6">
      <c t="s" s="4" r="A6">
        <v>79</v>
      </c>
      <c t="n" s="6" r="B6">
        <v>3.8</v>
      </c>
      <c t="n" s="6" r="C6">
        <v>2.2</v>
      </c>
      <c t="n" s="8" r="D6">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5</v>
      </c>
      <c t="s" s="2" r="B1">
        <v>19</v>
      </c>
      <c t="s" s="2" r="C1">
        <v>20</v>
      </c>
    </row>
    <row spans="1:3" r="2">
      <c t="s" s="3" r="A2">
        <v>1006</v>
      </c>
    </row>
    <row spans="1:3" r="3">
      <c t="n" s="5" r="A3">
        <v>2015</v>
      </c>
      <c t="n" s="6" r="B3">
        <v>80.90000000000001</v>
      </c>
    </row>
    <row spans="1:3" r="4">
      <c t="n" s="5" r="A4">
        <v>2016</v>
      </c>
      <c t="n" s="7" r="B4">
        <v>76.7</v>
      </c>
    </row>
    <row spans="1:3" r="5">
      <c t="n" s="5" r="A5">
        <v>2017</v>
      </c>
      <c t="n" s="7" r="B5">
        <v>73.59999999999999</v>
      </c>
    </row>
    <row spans="1:3" r="6">
      <c t="n" s="5" r="A6">
        <v>2018</v>
      </c>
      <c t="n" s="7" r="B6">
        <v>69.8</v>
      </c>
    </row>
    <row spans="1:3" r="7">
      <c t="n" s="5" r="A7">
        <v>2019</v>
      </c>
      <c t="n" s="7" r="B7">
        <v>66.3</v>
      </c>
    </row>
    <row spans="1:3" r="8">
      <c t="s" s="4" r="A8">
        <v>694</v>
      </c>
      <c t="n" s="7" r="B8">
        <v>674.3</v>
      </c>
    </row>
    <row spans="1:3" r="9">
      <c t="s" s="4" r="A9">
        <v>122</v>
      </c>
      <c t="n" s="7" r="B9">
        <v>1041.6</v>
      </c>
      <c t="n" s="6" r="C9">
        <v>535.2</v>
      </c>
    </row>
    <row spans="1:3" r="10">
      <c t="s" s="4" r="A10">
        <v>122</v>
      </c>
      <c t="n" s="7" r="B10">
        <v>-428.5</v>
      </c>
      <c t="n" s="6" r="C10">
        <v>-116.6</v>
      </c>
    </row>
    <row spans="1:3" r="11">
      <c t="s" s="4" r="A11">
        <v>1007</v>
      </c>
    </row>
    <row spans="1:3" r="12">
      <c t="s" s="3" r="A12">
        <v>1006</v>
      </c>
    </row>
    <row spans="1:3" r="13">
      <c t="n" s="5" r="A13">
        <v>2015</v>
      </c>
      <c t="n" s="7" r="B13">
        <v>-0.3</v>
      </c>
    </row>
    <row spans="1:3" r="14">
      <c t="n" s="5" r="A14">
        <v>2016</v>
      </c>
      <c t="n" s="7" r="B14">
        <v>-0.3</v>
      </c>
    </row>
    <row spans="1:3" r="15">
      <c t="n" s="5" r="A15">
        <v>2017</v>
      </c>
      <c t="n" s="7" r="B15">
        <v>-0.3</v>
      </c>
    </row>
    <row spans="1:3" r="16">
      <c t="n" s="5" r="A16">
        <v>2018</v>
      </c>
      <c t="n" s="7" r="B16">
        <v>-0.2</v>
      </c>
    </row>
    <row spans="1:3" r="17">
      <c t="n" s="5" r="A17">
        <v>2019</v>
      </c>
      <c t="n" s="7" r="B17">
        <v>-0.1</v>
      </c>
    </row>
    <row spans="1:3" r="18">
      <c t="s" s="4" r="A18">
        <v>694</v>
      </c>
      <c t="n" s="7" r="B18">
        <v>-0.2</v>
      </c>
    </row>
    <row spans="1:3" r="19">
      <c t="s" s="4" r="A19">
        <v>122</v>
      </c>
      <c t="n" s="7" r="B19">
        <v>-1.4</v>
      </c>
    </row>
    <row spans="1:3" r="20">
      <c t="s" s="4" r="A20">
        <v>1008</v>
      </c>
    </row>
    <row spans="1:3" r="21">
      <c t="s" s="3" r="A21">
        <v>1006</v>
      </c>
    </row>
    <row spans="1:3" r="22">
      <c t="n" s="5" r="A22">
        <v>2015</v>
      </c>
      <c t="n" s="7" r="B22">
        <v>0.3</v>
      </c>
    </row>
    <row spans="1:3" r="23">
      <c t="n" s="5" r="A23">
        <v>2016</v>
      </c>
      <c t="n" s="7" r="B23">
        <v>0.2</v>
      </c>
    </row>
    <row spans="1:3" r="24">
      <c t="n" s="5" r="A24">
        <v>2017</v>
      </c>
      <c t="n" s="7" r="B24">
        <v>0.2</v>
      </c>
    </row>
    <row spans="1:3" r="25">
      <c t="n" s="5" r="A25">
        <v>2018</v>
      </c>
      <c t="n" s="7" r="B25">
        <v>0.2</v>
      </c>
    </row>
    <row spans="1:3" r="26">
      <c t="n" s="5" r="A26">
        <v>2019</v>
      </c>
      <c t="n" s="7" r="B26">
        <v>0.2</v>
      </c>
    </row>
    <row spans="1:3" r="27">
      <c t="s" s="4" r="A27">
        <v>694</v>
      </c>
      <c t="n" s="7" r="B27">
        <v>2.2</v>
      </c>
    </row>
    <row spans="1:3" r="28">
      <c t="s" s="4" r="A28">
        <v>122</v>
      </c>
      <c t="n" s="7" r="B28">
        <v>3.3</v>
      </c>
    </row>
    <row spans="1:3" r="29">
      <c t="s" s="4" r="A29">
        <v>1009</v>
      </c>
    </row>
    <row spans="1:3" r="30">
      <c t="s" s="3" r="A30">
        <v>1006</v>
      </c>
    </row>
    <row spans="1:3" r="31">
      <c t="n" s="5" r="A31">
        <v>2015</v>
      </c>
      <c t="n" s="7" r="B31">
        <v>-32.4</v>
      </c>
    </row>
    <row spans="1:3" r="32">
      <c t="n" s="5" r="A32">
        <v>2016</v>
      </c>
      <c t="n" s="7" r="B32">
        <v>-29.5</v>
      </c>
    </row>
    <row spans="1:3" r="33">
      <c t="n" s="5" r="A33">
        <v>2017</v>
      </c>
      <c t="n" s="7" r="B33">
        <v>-27.9</v>
      </c>
    </row>
    <row spans="1:3" r="34">
      <c t="n" s="5" r="A34">
        <v>2018</v>
      </c>
      <c t="n" s="7" r="B34">
        <v>-26.2</v>
      </c>
    </row>
    <row spans="1:3" r="35">
      <c t="n" s="5" r="A35">
        <v>2019</v>
      </c>
      <c t="n" s="7" r="B35">
        <v>-24.1</v>
      </c>
    </row>
    <row spans="1:3" r="36">
      <c t="s" s="4" r="A36">
        <v>694</v>
      </c>
      <c t="n" s="7" r="B36">
        <v>-111.3</v>
      </c>
    </row>
    <row spans="1:3" r="37">
      <c t="s" s="4" r="A37">
        <v>122</v>
      </c>
      <c t="n" s="7" r="B37">
        <v>-251.4</v>
      </c>
    </row>
    <row spans="1:3" r="38">
      <c t="s" s="4" r="A38">
        <v>1010</v>
      </c>
    </row>
    <row spans="1:3" r="39">
      <c t="s" s="3" r="A39">
        <v>1006</v>
      </c>
    </row>
    <row spans="1:3" r="40">
      <c t="n" s="5" r="A40">
        <v>2015</v>
      </c>
      <c t="n" s="7" r="B40">
        <v>20.9</v>
      </c>
    </row>
    <row spans="1:3" r="41">
      <c t="n" s="5" r="A41">
        <v>2016</v>
      </c>
      <c t="n" s="5" r="B41">
        <v>19</v>
      </c>
    </row>
    <row spans="1:3" r="42">
      <c t="n" s="5" r="A42">
        <v>2017</v>
      </c>
      <c t="n" s="7" r="B42">
        <v>17.8</v>
      </c>
    </row>
    <row spans="1:3" r="43">
      <c t="n" s="5" r="A43">
        <v>2018</v>
      </c>
      <c t="n" s="7" r="B43">
        <v>16.4</v>
      </c>
    </row>
    <row spans="1:3" r="44">
      <c t="n" s="5" r="A44">
        <v>2019</v>
      </c>
      <c t="n" s="5" r="B44">
        <v>15</v>
      </c>
    </row>
    <row spans="1:3" r="45">
      <c t="s" s="4" r="A45">
        <v>694</v>
      </c>
      <c t="n" s="7" r="B45">
        <v>74.3</v>
      </c>
    </row>
    <row spans="1:3" r="46">
      <c t="s" s="4" r="A46">
        <v>122</v>
      </c>
      <c t="n" s="7" r="B46">
        <v>163.4</v>
      </c>
    </row>
    <row spans="1:3" r="47">
      <c t="s" s="4" r="A47">
        <v>1011</v>
      </c>
    </row>
    <row spans="1:3" r="48">
      <c t="s" s="3" r="A48">
        <v>1006</v>
      </c>
    </row>
    <row spans="1:3" r="49">
      <c t="n" s="5" r="A49">
        <v>2015</v>
      </c>
      <c t="n" s="7" r="B49">
        <v>-21.7</v>
      </c>
    </row>
    <row spans="1:3" r="50">
      <c t="n" s="5" r="A50">
        <v>2016</v>
      </c>
      <c t="n" s="7" r="B50">
        <v>-20.2</v>
      </c>
    </row>
    <row spans="1:3" r="51">
      <c t="n" s="5" r="A51">
        <v>2017</v>
      </c>
      <c t="n" s="7" r="B51">
        <v>-18.8</v>
      </c>
    </row>
    <row spans="1:3" r="52">
      <c t="n" s="5" r="A52">
        <v>2018</v>
      </c>
      <c t="n" s="7" r="B52">
        <v>-17.5</v>
      </c>
    </row>
    <row spans="1:3" r="53">
      <c t="n" s="5" r="A53">
        <v>2019</v>
      </c>
      <c t="n" s="7" r="B53">
        <v>-15.7</v>
      </c>
    </row>
    <row spans="1:3" r="54">
      <c t="s" s="4" r="A54">
        <v>694</v>
      </c>
      <c t="n" s="7" r="B54">
        <v>-81.8</v>
      </c>
    </row>
    <row spans="1:3" r="55">
      <c t="s" s="4" r="A55">
        <v>122</v>
      </c>
      <c t="n" s="7" r="B55">
        <v>-175.7</v>
      </c>
    </row>
    <row spans="1:3" r="56">
      <c t="s" s="4" r="A56">
        <v>1012</v>
      </c>
    </row>
    <row spans="1:3" r="57">
      <c t="s" s="3" r="A57">
        <v>1006</v>
      </c>
    </row>
    <row spans="1:3" r="58">
      <c t="n" s="5" r="A58">
        <v>2015</v>
      </c>
      <c t="n" s="7" r="B58">
        <v>31.8</v>
      </c>
    </row>
    <row spans="1:3" r="59">
      <c t="n" s="5" r="A59">
        <v>2016</v>
      </c>
      <c t="n" s="7" r="B59">
        <v>29.7</v>
      </c>
    </row>
    <row spans="1:3" r="60">
      <c t="n" s="5" r="A60">
        <v>2017</v>
      </c>
      <c t="n" s="7" r="B60">
        <v>27.7</v>
      </c>
    </row>
    <row spans="1:3" r="61">
      <c t="n" s="5" r="A61">
        <v>2018</v>
      </c>
      <c t="n" s="7" r="B61">
        <v>25.5</v>
      </c>
    </row>
    <row spans="1:3" r="62">
      <c t="n" s="5" r="A62">
        <v>2019</v>
      </c>
      <c t="n" s="7" r="B62">
        <v>23.3</v>
      </c>
    </row>
    <row spans="1:3" r="63">
      <c t="s" s="4" r="A63">
        <v>694</v>
      </c>
      <c t="n" s="7" r="B63">
        <v>123.2</v>
      </c>
    </row>
    <row spans="1:3" r="64">
      <c t="s" s="4" r="A64">
        <v>122</v>
      </c>
      <c t="n" s="6" r="B64">
        <v>261.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013</v>
      </c>
      <c t="s" s="2" r="B1">
        <v>1</v>
      </c>
    </row>
    <row spans="1:4" r="2">
      <c t="s" s="2" r="B2">
        <v>19</v>
      </c>
      <c t="s" s="2" r="C2">
        <v>20</v>
      </c>
      <c t="s" s="2" r="D2">
        <v>73</v>
      </c>
    </row>
    <row spans="1:4" r="3">
      <c t="s" s="3" r="A3">
        <v>1014</v>
      </c>
    </row>
    <row spans="1:4" r="4">
      <c t="s" s="4" r="A4">
        <v>87</v>
      </c>
      <c t="n" s="8" r="B4">
        <v>-254</v>
      </c>
      <c t="n" s="6" r="C4">
        <v>322.2</v>
      </c>
      <c t="n" s="6" r="D4">
        <v>159.7</v>
      </c>
    </row>
    <row spans="1:4" r="5">
      <c t="s" s="4" r="A5">
        <v>1015</v>
      </c>
    </row>
    <row spans="1:4" r="6">
      <c t="s" s="3" r="A6">
        <v>1014</v>
      </c>
    </row>
    <row spans="1:4" r="7">
      <c t="s" s="4" r="A7">
        <v>1016</v>
      </c>
      <c t="n" s="7" r="B7">
        <v>-261.7</v>
      </c>
      <c t="n" s="7" r="C7">
        <v>-18.1</v>
      </c>
      <c t="n" s="5" r="D7">
        <v>3</v>
      </c>
    </row>
    <row spans="1:4" r="8">
      <c t="s" s="4" r="A8">
        <v>1017</v>
      </c>
    </row>
    <row spans="1:4" r="9">
      <c t="s" s="3" r="A9">
        <v>1014</v>
      </c>
    </row>
    <row spans="1:4" r="10">
      <c t="s" s="4" r="A10">
        <v>1018</v>
      </c>
      <c t="n" s="7" r="B10">
        <v>-249.8</v>
      </c>
      <c t="n" s="7" r="C10">
        <v>127.4</v>
      </c>
      <c t="n" s="7" r="D10">
        <v>-4.7</v>
      </c>
    </row>
    <row spans="1:4" r="11">
      <c t="s" s="4" r="A11">
        <v>1019</v>
      </c>
    </row>
    <row spans="1:4" r="12">
      <c t="s" s="3" r="A12">
        <v>1014</v>
      </c>
    </row>
    <row spans="1:4" r="13">
      <c t="s" s="4" r="A13">
        <v>1016</v>
      </c>
      <c t="n" s="6" r="B13">
        <v>257.5</v>
      </c>
      <c t="n" s="6" r="C13">
        <v>212.9</v>
      </c>
      <c t="n" s="6" r="D13">
        <v>161.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0</v>
      </c>
      <c t="s" s="2" r="B1">
        <v>1</v>
      </c>
    </row>
    <row spans="1:4" r="2">
      <c t="s" s="2" r="B2">
        <v>19</v>
      </c>
      <c t="s" s="2" r="C2">
        <v>20</v>
      </c>
      <c t="s" s="2" r="D2">
        <v>73</v>
      </c>
    </row>
    <row spans="1:4" r="3">
      <c t="s" s="3" r="A3">
        <v>735</v>
      </c>
    </row>
    <row spans="1:4" r="4">
      <c t="s" s="4" r="A4">
        <v>1021</v>
      </c>
      <c t="n" s="6" r="B4">
        <v>77.2</v>
      </c>
      <c t="n" s="6" r="C4">
        <v>56.4</v>
      </c>
      <c t="n" s="6" r="D4">
        <v>33.1</v>
      </c>
    </row>
    <row spans="1:4" r="5">
      <c t="s" s="3" r="A5">
        <v>1022</v>
      </c>
    </row>
    <row spans="1:4" r="6">
      <c t="s" s="4" r="A6">
        <v>1023</v>
      </c>
      <c t="n" s="7" r="B6">
        <v>-61.9</v>
      </c>
      <c t="n" s="7" r="C6">
        <v>32.1</v>
      </c>
      <c t="n" s="7" r="D6">
        <v>8.9</v>
      </c>
    </row>
    <row spans="1:4" r="7">
      <c t="s" s="4" r="A7">
        <v>122</v>
      </c>
      <c t="n" s="7" r="B7">
        <v>15.3</v>
      </c>
      <c t="n" s="7" r="C7">
        <v>88.5</v>
      </c>
      <c t="n" s="5" r="D7">
        <v>42</v>
      </c>
    </row>
    <row spans="1:4" r="8">
      <c t="s" s="4" r="A8">
        <v>1015</v>
      </c>
    </row>
    <row spans="1:4" r="9">
      <c t="s" s="3" r="A9">
        <v>735</v>
      </c>
    </row>
    <row spans="1:4" r="10">
      <c t="s" s="4" r="A10">
        <v>1016</v>
      </c>
      <c t="n" s="7" r="B10">
        <v>25.9</v>
      </c>
      <c t="n" s="7" r="C10">
        <v>0.5</v>
      </c>
    </row>
    <row spans="1:4" r="11">
      <c t="s" s="3" r="A11">
        <v>1022</v>
      </c>
    </row>
    <row spans="1:4" r="12">
      <c t="s" s="4" r="A12">
        <v>1016</v>
      </c>
      <c t="n" s="7" r="B12">
        <v>-29.8</v>
      </c>
      <c t="n" s="7" r="C12">
        <v>-4.5</v>
      </c>
      <c t="n" s="7" r="D12">
        <v>-2.5</v>
      </c>
    </row>
    <row spans="1:4" r="13">
      <c t="s" s="4" r="A13">
        <v>1017</v>
      </c>
    </row>
    <row spans="1:4" r="14">
      <c t="s" s="3" r="A14">
        <v>735</v>
      </c>
    </row>
    <row spans="1:4" r="15">
      <c t="s" s="4" r="A15">
        <v>1024</v>
      </c>
      <c t="n" s="7" r="B15">
        <v>16.1</v>
      </c>
      <c t="n" s="7" r="C15">
        <v>29.9</v>
      </c>
      <c t="n" s="5" r="D15">
        <v>19</v>
      </c>
    </row>
    <row spans="1:4" r="16">
      <c t="s" s="4" r="A16">
        <v>1025</v>
      </c>
      <c t="n" s="7" r="B16">
        <v>-0.3</v>
      </c>
      <c t="n" s="7" r="C16">
        <v>3.7</v>
      </c>
      <c t="n" s="7" r="D16">
        <v>1.1</v>
      </c>
    </row>
    <row spans="1:4" r="17">
      <c t="s" s="3" r="A17">
        <v>1022</v>
      </c>
    </row>
    <row spans="1:4" r="18">
      <c t="s" s="4" r="A18">
        <v>1024</v>
      </c>
      <c t="n" s="7" r="B18">
        <v>-28.4</v>
      </c>
      <c t="n" s="7" r="C18">
        <v>27.8</v>
      </c>
      <c t="n" s="5" r="D18">
        <v>-1</v>
      </c>
    </row>
    <row spans="1:4" r="19">
      <c t="s" s="4" r="A19">
        <v>1025</v>
      </c>
      <c t="n" s="7" r="B19">
        <v>-4.1</v>
      </c>
      <c t="n" s="7" r="C19">
        <v>-1.2</v>
      </c>
      <c t="n" s="7" r="D19">
        <v>1.6</v>
      </c>
    </row>
    <row spans="1:4" r="20">
      <c t="s" s="4" r="A20">
        <v>1019</v>
      </c>
    </row>
    <row spans="1:4" r="21">
      <c t="s" s="3" r="A21">
        <v>735</v>
      </c>
    </row>
    <row spans="1:4" r="22">
      <c t="s" s="4" r="A22">
        <v>1016</v>
      </c>
      <c t="n" s="7" r="B22">
        <v>35.5</v>
      </c>
      <c t="n" s="7" r="C22">
        <v>22.3</v>
      </c>
      <c t="n" s="5" r="D22">
        <v>13</v>
      </c>
    </row>
    <row spans="1:4" r="23">
      <c t="s" s="3" r="A23">
        <v>1022</v>
      </c>
    </row>
    <row spans="1:4" r="24">
      <c t="s" s="4" r="A24">
        <v>1016</v>
      </c>
      <c t="n" s="6" r="B24">
        <v>0.4</v>
      </c>
      <c t="n" s="8" r="C24">
        <v>10</v>
      </c>
      <c t="n" s="6" r="D24">
        <v>1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6</v>
      </c>
      <c t="s" s="2" r="B1">
        <v>1</v>
      </c>
    </row>
    <row spans="1:4" r="2">
      <c t="s" s="2" r="B2">
        <v>19</v>
      </c>
      <c t="s" s="2" r="C2">
        <v>20</v>
      </c>
      <c t="s" s="2" r="D2">
        <v>73</v>
      </c>
    </row>
    <row spans="1:4" r="3">
      <c t="s" s="3" r="A3">
        <v>243</v>
      </c>
    </row>
    <row spans="1:4" r="4">
      <c t="s" s="4" r="A4">
        <v>1027</v>
      </c>
      <c t="s" s="4" r="B4">
        <v>522</v>
      </c>
      <c t="s" s="4" r="C4">
        <v>1028</v>
      </c>
      <c t="s" s="4" r="D4">
        <v>1028</v>
      </c>
    </row>
    <row spans="1:4" r="5">
      <c t="s" s="4" r="A5">
        <v>1029</v>
      </c>
      <c t="s" s="4" r="C5">
        <v>813</v>
      </c>
      <c t="s" s="4" r="D5">
        <v>623</v>
      </c>
    </row>
    <row spans="1:4" r="6">
      <c t="s" s="4" r="A6">
        <v>1030</v>
      </c>
      <c t="s" s="4" r="B6">
        <v>1031</v>
      </c>
      <c t="s" s="4" r="C6">
        <v>1032</v>
      </c>
      <c t="s" s="4" r="D6">
        <v>1033</v>
      </c>
    </row>
    <row spans="1:4" r="7">
      <c t="s" s="4" r="A7">
        <v>1034</v>
      </c>
      <c t="s" s="4" r="B7">
        <v>1035</v>
      </c>
    </row>
    <row spans="1:4" r="8">
      <c t="s" s="4" r="A8">
        <v>1036</v>
      </c>
      <c t="s" s="4" r="B8">
        <v>1037</v>
      </c>
      <c t="s" s="4" r="C8">
        <v>1038</v>
      </c>
      <c t="s" s="4" r="D8">
        <v>1039</v>
      </c>
    </row>
    <row spans="1:4" r="9">
      <c t="s" s="4" r="A9">
        <v>1040</v>
      </c>
      <c t="s" s="4" r="B9">
        <v>1041</v>
      </c>
    </row>
    <row spans="1:4" r="10">
      <c t="s" s="4" r="A10">
        <v>1042</v>
      </c>
      <c t="s" s="4" r="B10">
        <v>1043</v>
      </c>
      <c t="s" s="4" r="C10">
        <v>1044</v>
      </c>
      <c t="s" s="4" r="D10">
        <v>1045</v>
      </c>
    </row>
    <row spans="1:4" r="11">
      <c t="s" s="4" r="A11">
        <v>1046</v>
      </c>
      <c t="s" s="4" r="B11">
        <v>1047</v>
      </c>
      <c t="s" s="4" r="C11">
        <v>1048</v>
      </c>
      <c t="s" s="4" r="D11">
        <v>1049</v>
      </c>
    </row>
    <row spans="1:4" r="12">
      <c t="s" s="4" r="A12">
        <v>1050</v>
      </c>
      <c t="s" s="4" r="B12">
        <v>1051</v>
      </c>
      <c t="s" s="4" r="C12">
        <v>1052</v>
      </c>
      <c t="s" s="4" r="D12">
        <v>1053</v>
      </c>
    </row>
    <row spans="1:4" r="13">
      <c t="s" s="4" r="A13">
        <v>1054</v>
      </c>
      <c t="s" s="4" r="B13">
        <v>1055</v>
      </c>
      <c t="s" s="4" r="C13">
        <v>1056</v>
      </c>
      <c t="s" s="4" r="D13">
        <v>823</v>
      </c>
    </row>
    <row spans="1:4" r="14">
      <c t="s" s="4" r="A14">
        <v>1057</v>
      </c>
      <c t="s" s="4" r="B14">
        <v>1058</v>
      </c>
    </row>
    <row spans="1:4" r="15">
      <c t="s" s="4" r="A15">
        <v>1059</v>
      </c>
      <c t="s" s="4" r="B15">
        <v>1060</v>
      </c>
    </row>
    <row spans="1:4" r="16">
      <c t="s" s="4" r="A16">
        <v>743</v>
      </c>
      <c t="s" s="4" r="B16">
        <v>1061</v>
      </c>
      <c t="s" s="4" r="C16">
        <v>1062</v>
      </c>
      <c t="s" s="4" r="D16">
        <v>1063</v>
      </c>
    </row>
    <row spans="1:4" r="17">
      <c t="s" s="4" r="A17">
        <v>1064</v>
      </c>
      <c t="s" s="4" r="B17">
        <v>1065</v>
      </c>
      <c t="s" s="4" r="C17">
        <v>726</v>
      </c>
      <c t="s" s="4" r="D17">
        <v>106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3</v>
      </c>
      <c t="s" s="2" r="B1">
        <v>1</v>
      </c>
    </row>
    <row spans="1:2" r="2">
      <c t="s" s="2" r="B2">
        <v>19</v>
      </c>
    </row>
    <row spans="1:2" r="3">
      <c t="s" s="3" r="A3">
        <v>211</v>
      </c>
    </row>
    <row spans="1:2" r="4">
      <c t="s" s="4" r="A4">
        <v>213</v>
      </c>
      <c t="s" s="4" r="B4">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7</v>
      </c>
      <c t="s" s="2" r="B1">
        <v>1</v>
      </c>
    </row>
    <row spans="1:4" r="2">
      <c t="s" s="2" r="B2">
        <v>19</v>
      </c>
      <c t="s" s="2" r="C2">
        <v>20</v>
      </c>
      <c t="s" s="2" r="D2">
        <v>73</v>
      </c>
    </row>
    <row spans="1:4" r="3">
      <c t="s" s="3" r="A3">
        <v>1014</v>
      </c>
    </row>
    <row spans="1:4" r="4">
      <c t="s" s="4" r="A4">
        <v>1068</v>
      </c>
      <c t="s" s="4" r="B4">
        <v>522</v>
      </c>
      <c t="s" s="4" r="C4">
        <v>1028</v>
      </c>
      <c t="s" s="4" r="D4">
        <v>1028</v>
      </c>
    </row>
    <row spans="1:4" r="5">
      <c t="s" s="4" r="A5">
        <v>1015</v>
      </c>
    </row>
    <row spans="1:4" r="6">
      <c t="s" s="3" r="A6">
        <v>1014</v>
      </c>
    </row>
    <row spans="1:4" r="7">
      <c t="s" s="4" r="A7">
        <v>1068</v>
      </c>
      <c t="s" s="4" r="B7">
        <v>52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1069</v>
      </c>
      <c t="s" s="2" r="B1">
        <v>1</v>
      </c>
    </row>
    <row spans="1:5" r="2">
      <c t="s" s="2" r="B2">
        <v>19</v>
      </c>
      <c t="s" s="2" r="C2">
        <v>20</v>
      </c>
      <c t="s" s="2" r="D2">
        <v>73</v>
      </c>
      <c t="s" s="2" r="E2">
        <v>577</v>
      </c>
    </row>
    <row spans="1:5" r="3">
      <c t="s" s="3" r="A3">
        <v>1070</v>
      </c>
    </row>
    <row spans="1:5" r="4">
      <c t="s" s="4" r="A4">
        <v>1064</v>
      </c>
      <c t="s" s="4" r="B4">
        <v>1065</v>
      </c>
      <c t="s" s="4" r="C4">
        <v>726</v>
      </c>
      <c t="s" s="4" r="D4">
        <v>1066</v>
      </c>
    </row>
    <row spans="1:5" r="5">
      <c t="s" s="4" r="A5">
        <v>1071</v>
      </c>
      <c t="n" s="6" r="B5">
        <v>-28.9</v>
      </c>
    </row>
    <row spans="1:5" r="6">
      <c t="s" s="4" r="A6">
        <v>1072</v>
      </c>
      <c t="n" s="5" r="B6">
        <v>958</v>
      </c>
    </row>
    <row spans="1:5" r="7">
      <c t="s" s="4" r="A7">
        <v>88</v>
      </c>
      <c t="n" s="7" r="B7">
        <v>15.3</v>
      </c>
      <c t="n" s="6" r="C7">
        <v>88.5</v>
      </c>
      <c t="n" s="8" r="D7">
        <v>42</v>
      </c>
    </row>
    <row spans="1:5" r="8">
      <c t="s" s="4" r="A8">
        <v>1072</v>
      </c>
      <c t="n" s="7" r="B8">
        <v>532.7</v>
      </c>
    </row>
    <row spans="1:5" r="9">
      <c t="s" s="4" r="A9">
        <v>1073</v>
      </c>
      <c t="n" s="7" r="B9">
        <v>272.3</v>
      </c>
    </row>
    <row spans="1:5" r="10">
      <c t="s" s="4" r="A10">
        <v>1074</v>
      </c>
      <c t="n" s="7" r="B10">
        <v>41.6</v>
      </c>
      <c t="n" s="7" r="C10">
        <v>27.7</v>
      </c>
      <c t="n" s="7" r="D10">
        <v>23.3</v>
      </c>
      <c t="n" s="6" r="E10">
        <v>21.6</v>
      </c>
    </row>
    <row spans="1:5" r="11">
      <c t="s" s="4" r="A11">
        <v>1075</v>
      </c>
      <c t="n" s="7" r="B11">
        <v>0.8</v>
      </c>
      <c t="n" s="7" r="D11">
        <v>0.1</v>
      </c>
    </row>
    <row spans="1:5" r="12">
      <c t="s" s="4" r="A12">
        <v>1076</v>
      </c>
      <c t="n" s="7" r="B12">
        <v>12.8</v>
      </c>
      <c t="n" s="7" r="C12">
        <v>4.1</v>
      </c>
    </row>
    <row spans="1:5" r="13">
      <c t="s" s="4" r="A13">
        <v>1077</v>
      </c>
      <c t="n" s="6" r="B13">
        <v>0.5</v>
      </c>
      <c t="n" s="7" r="C13">
        <v>0.6</v>
      </c>
      <c t="n" s="6" r="D13">
        <v>0.3</v>
      </c>
    </row>
    <row spans="1:5" r="14">
      <c t="s" s="4" r="A14">
        <v>801</v>
      </c>
    </row>
    <row spans="1:5" r="15">
      <c t="s" s="3" r="A15">
        <v>1070</v>
      </c>
    </row>
    <row spans="1:5" r="16">
      <c t="s" s="4" r="A16">
        <v>1078</v>
      </c>
      <c t="s" s="4" r="B16">
        <v>1079</v>
      </c>
    </row>
    <row spans="1:5" r="17">
      <c t="s" s="4" r="A17">
        <v>626</v>
      </c>
    </row>
    <row spans="1:5" r="18">
      <c t="s" s="3" r="A18">
        <v>1070</v>
      </c>
    </row>
    <row spans="1:5" r="19">
      <c t="s" s="4" r="A19">
        <v>1078</v>
      </c>
      <c t="s" s="4" r="B19">
        <v>1080</v>
      </c>
    </row>
    <row spans="1:5" r="20">
      <c t="s" s="4" r="A20">
        <v>1081</v>
      </c>
    </row>
    <row spans="1:5" r="21">
      <c t="s" s="3" r="A21">
        <v>1070</v>
      </c>
    </row>
    <row spans="1:5" r="22">
      <c t="s" s="4" r="A22">
        <v>1082</v>
      </c>
      <c t="n" s="6" r="B22">
        <v>10.2</v>
      </c>
    </row>
    <row spans="1:5" r="23">
      <c t="s" s="4" r="A23">
        <v>88</v>
      </c>
      <c t="n" s="7" r="B23">
        <v>112.3</v>
      </c>
      <c t="n" s="6" r="C23">
        <v>3.1</v>
      </c>
    </row>
    <row spans="1:5" r="24">
      <c t="s" s="4" r="A24">
        <v>1083</v>
      </c>
      <c t="n" s="7" r="B24">
        <v>415.1</v>
      </c>
    </row>
    <row spans="1:5" r="25">
      <c t="s" s="4" r="A25">
        <v>1084</v>
      </c>
      <c t="n" s="7" r="B25">
        <v>156.9</v>
      </c>
    </row>
    <row spans="1:5" r="26">
      <c t="s" s="4" r="A26">
        <v>1073</v>
      </c>
      <c t="n" s="7" r="B26">
        <v>1183.5</v>
      </c>
    </row>
    <row spans="1:5" r="27">
      <c t="s" s="4" r="A27">
        <v>1085</v>
      </c>
    </row>
    <row spans="1:5" r="28">
      <c t="s" s="3" r="A28">
        <v>1070</v>
      </c>
    </row>
    <row spans="1:5" r="29">
      <c t="s" s="4" r="A29">
        <v>1075</v>
      </c>
      <c t="n" s="7" r="B29">
        <v>10.7</v>
      </c>
    </row>
    <row spans="1:5" r="30">
      <c t="s" s="4" r="A30">
        <v>159</v>
      </c>
    </row>
    <row spans="1:5" r="31">
      <c t="s" s="3" r="A31">
        <v>1070</v>
      </c>
    </row>
    <row spans="1:5" r="32">
      <c t="s" s="4" r="A32">
        <v>1077</v>
      </c>
      <c t="n" s="6" r="B32">
        <v>8.30000000000000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6</v>
      </c>
      <c t="s" s="2" r="B1">
        <v>1</v>
      </c>
    </row>
    <row spans="1:4" r="2">
      <c t="s" s="2" r="B2">
        <v>19</v>
      </c>
      <c t="s" s="2" r="C2">
        <v>20</v>
      </c>
      <c t="s" s="2" r="D2">
        <v>73</v>
      </c>
    </row>
    <row spans="1:4" r="3">
      <c t="s" s="3" r="A3">
        <v>243</v>
      </c>
    </row>
    <row spans="1:4" r="4">
      <c t="s" s="4" r="A4">
        <v>1087</v>
      </c>
      <c t="n" s="6" r="B4">
        <v>15.3</v>
      </c>
      <c t="n" s="6" r="C4">
        <v>88.5</v>
      </c>
      <c t="n" s="8" r="D4">
        <v>42</v>
      </c>
    </row>
    <row spans="1:4" r="5">
      <c t="s" s="4" r="A5">
        <v>1088</v>
      </c>
      <c t="n" s="7" r="B5">
        <v>-60.3</v>
      </c>
      <c t="n" s="7" r="C5">
        <v>68.09999999999999</v>
      </c>
      <c t="n" s="7" r="D5">
        <v>-1.8</v>
      </c>
    </row>
    <row spans="1:4" r="6">
      <c t="s" s="4" r="A6">
        <v>1089</v>
      </c>
      <c t="n" s="7" r="B6">
        <v>20.9</v>
      </c>
      <c t="n" s="7" r="C6">
        <v>-5.7</v>
      </c>
      <c t="n" s="7" r="D6">
        <v>-4.2</v>
      </c>
    </row>
    <row spans="1:4" r="7">
      <c t="s" s="4" r="A7">
        <v>1090</v>
      </c>
      <c t="n" s="7" r="B7">
        <v>-13.4</v>
      </c>
      <c t="n" s="7" r="C7">
        <v>9.9</v>
      </c>
      <c t="n" s="7" r="D7">
        <v>-1.2</v>
      </c>
    </row>
    <row spans="1:4" r="8">
      <c t="s" s="4" r="A8">
        <v>1091</v>
      </c>
      <c t="n" s="7" r="C8">
        <v>-10.1</v>
      </c>
    </row>
    <row spans="1:4" r="9">
      <c t="s" s="4" r="A9">
        <v>122</v>
      </c>
      <c t="n" s="6" r="B9">
        <v>-37.5</v>
      </c>
      <c t="n" s="6" r="C9">
        <v>150.7</v>
      </c>
      <c t="n" s="6" r="D9">
        <v>34.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2</v>
      </c>
      <c t="s" s="2" r="B1">
        <v>1</v>
      </c>
    </row>
    <row spans="1:4" r="2">
      <c t="s" s="2" r="B2">
        <v>19</v>
      </c>
      <c t="s" s="2" r="C2">
        <v>20</v>
      </c>
      <c t="s" s="2" r="D2">
        <v>73</v>
      </c>
    </row>
    <row spans="1:4" r="3">
      <c t="s" s="3" r="A3">
        <v>243</v>
      </c>
    </row>
    <row spans="1:4" r="4">
      <c t="s" s="4" r="A4">
        <v>1093</v>
      </c>
      <c t="n" s="6" r="B4">
        <v>-71.90000000000001</v>
      </c>
      <c t="n" s="6" r="C4">
        <v>9.9</v>
      </c>
      <c t="n" s="6" r="D4">
        <v>17.9</v>
      </c>
    </row>
    <row spans="1:4" r="5">
      <c t="s" s="4" r="A5">
        <v>1042</v>
      </c>
      <c t="n" s="7" r="B5">
        <v>6.7</v>
      </c>
      <c t="n" s="7" r="C5">
        <v>22.6</v>
      </c>
      <c t="n" s="7" r="D5">
        <v>-8.300000000000001</v>
      </c>
    </row>
    <row spans="1:4" r="6">
      <c t="s" s="4" r="A6">
        <v>1094</v>
      </c>
      <c t="n" s="5" r="B6">
        <v>3</v>
      </c>
      <c t="n" s="5" r="C6">
        <v>-4</v>
      </c>
      <c t="n" s="7" r="D6">
        <v>0.8</v>
      </c>
    </row>
    <row spans="1:4" r="7">
      <c t="s" s="4" r="A7">
        <v>1095</v>
      </c>
      <c t="n" s="7" r="B7">
        <v>0.3</v>
      </c>
      <c t="n" s="7" r="C7">
        <v>3.6</v>
      </c>
      <c t="n" s="7" r="D7">
        <v>-1.5</v>
      </c>
    </row>
    <row spans="1:4" r="8">
      <c t="s" s="4" r="A8">
        <v>1023</v>
      </c>
      <c t="n" s="6" r="B8">
        <v>-61.9</v>
      </c>
      <c t="n" s="6" r="C8">
        <v>32.1</v>
      </c>
      <c t="n" s="6" r="D8">
        <v>8.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96</v>
      </c>
      <c t="s" s="2" r="B1">
        <v>19</v>
      </c>
      <c t="s" s="2" r="C1">
        <v>20</v>
      </c>
      <c t="s" s="2" r="D1">
        <v>73</v>
      </c>
      <c t="s" s="2" r="E1">
        <v>577</v>
      </c>
    </row>
    <row spans="1:5" r="2">
      <c t="s" s="3" r="A2">
        <v>1097</v>
      </c>
    </row>
    <row spans="1:5" r="3">
      <c t="s" s="4" r="A3">
        <v>1098</v>
      </c>
      <c t="n" s="6" r="B3">
        <v>11.6</v>
      </c>
      <c t="n" s="6" r="C3">
        <v>9.199999999999999</v>
      </c>
    </row>
    <row spans="1:5" r="4">
      <c t="s" s="4" r="A4">
        <v>1099</v>
      </c>
      <c t="n" s="7" r="B4">
        <v>53.1</v>
      </c>
      <c t="n" s="7" r="C4">
        <v>34.1</v>
      </c>
    </row>
    <row spans="1:5" r="5">
      <c t="s" s="4" r="A5">
        <v>745</v>
      </c>
      <c t="n" s="7" r="B5">
        <v>132.5</v>
      </c>
      <c t="n" s="7" r="C5">
        <v>58.8</v>
      </c>
    </row>
    <row spans="1:5" r="6">
      <c t="s" s="4" r="A6">
        <v>1100</v>
      </c>
      <c t="n" s="5" r="B6">
        <v>52</v>
      </c>
      <c t="n" s="7" r="C6">
        <v>53.2</v>
      </c>
    </row>
    <row spans="1:5" r="7">
      <c t="s" s="4" r="A7">
        <v>1101</v>
      </c>
      <c t="n" s="7" r="B7">
        <v>215.5</v>
      </c>
      <c t="n" s="7" r="C7">
        <v>107.2</v>
      </c>
    </row>
    <row spans="1:5" r="8">
      <c t="s" s="4" r="A8">
        <v>743</v>
      </c>
      <c t="n" s="7" r="C8">
        <v>0.5</v>
      </c>
    </row>
    <row spans="1:5" r="9">
      <c t="s" s="4" r="A9">
        <v>1102</v>
      </c>
      <c t="n" s="7" r="B9">
        <v>464.7</v>
      </c>
      <c t="n" s="5" r="C9">
        <v>263</v>
      </c>
    </row>
    <row spans="1:5" r="10">
      <c t="s" s="4" r="A10">
        <v>1103</v>
      </c>
      <c t="n" s="7" r="B10">
        <v>-68.8</v>
      </c>
      <c t="n" s="7" r="C10">
        <v>-97.7</v>
      </c>
      <c t="n" s="6" r="D10">
        <v>-93.3</v>
      </c>
      <c t="n" s="6" r="E10">
        <v>-99.59999999999999</v>
      </c>
    </row>
    <row spans="1:5" r="11">
      <c t="s" s="4" r="A11">
        <v>1104</v>
      </c>
      <c t="n" s="7" r="B11">
        <v>395.9</v>
      </c>
      <c t="n" s="7" r="C11">
        <v>165.3</v>
      </c>
    </row>
    <row spans="1:5" r="12">
      <c t="s" s="3" r="A12">
        <v>1105</v>
      </c>
    </row>
    <row spans="1:5" r="13">
      <c t="s" s="4" r="A13">
        <v>1106</v>
      </c>
      <c t="n" s="7" r="B13">
        <v>48.4</v>
      </c>
      <c t="n" s="7" r="C13">
        <v>10.3</v>
      </c>
    </row>
    <row spans="1:5" r="14">
      <c t="s" s="4" r="A14">
        <v>1107</v>
      </c>
      <c t="n" s="7" r="B14">
        <v>800.7</v>
      </c>
      <c t="n" s="7" r="C14">
        <v>640.2</v>
      </c>
    </row>
    <row spans="1:5" r="15">
      <c t="s" s="4" r="A15">
        <v>239</v>
      </c>
      <c t="n" s="7" r="B15">
        <v>117.3</v>
      </c>
      <c t="n" s="5" r="C15">
        <v>89</v>
      </c>
    </row>
    <row spans="1:5" r="16">
      <c t="s" s="4" r="A16">
        <v>1108</v>
      </c>
      <c t="n" s="5" r="B16">
        <v>8</v>
      </c>
      <c t="n" s="7" r="C16">
        <v>9.199999999999999</v>
      </c>
    </row>
    <row spans="1:5" r="17">
      <c t="s" s="4" r="A17">
        <v>1109</v>
      </c>
      <c t="n" s="7" r="B17">
        <v>28.1</v>
      </c>
      <c t="n" s="7" r="C17">
        <v>65.90000000000001</v>
      </c>
    </row>
    <row spans="1:5" r="18">
      <c t="s" s="4" r="A18">
        <v>1110</v>
      </c>
      <c t="n" s="7" r="B18">
        <v>272.3</v>
      </c>
    </row>
    <row spans="1:5" r="19">
      <c t="s" s="4" r="A19">
        <v>743</v>
      </c>
      <c t="n" s="7" r="B19">
        <v>16.8</v>
      </c>
    </row>
    <row spans="1:5" r="20">
      <c t="s" s="4" r="A20">
        <v>1111</v>
      </c>
      <c t="n" s="7" r="B20">
        <v>2291.6</v>
      </c>
      <c t="n" s="7" r="C20">
        <v>814.6</v>
      </c>
    </row>
    <row spans="1:5" r="21">
      <c t="s" s="4" r="A21">
        <v>1112</v>
      </c>
      <c t="n" s="6" r="B21">
        <v>1895.7</v>
      </c>
      <c t="n" s="6" r="C21">
        <v>649.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3</v>
      </c>
      <c t="s" s="2" r="B1">
        <v>1</v>
      </c>
    </row>
    <row spans="1:4" r="2">
      <c t="s" s="2" r="B2">
        <v>19</v>
      </c>
      <c t="s" s="2" r="C2">
        <v>20</v>
      </c>
      <c t="s" s="2" r="D2">
        <v>73</v>
      </c>
    </row>
    <row spans="1:4" r="3">
      <c t="s" s="3" r="A3">
        <v>243</v>
      </c>
    </row>
    <row spans="1:4" r="4">
      <c t="s" s="4" r="A4">
        <v>1114</v>
      </c>
      <c t="n" s="6" r="B4">
        <v>97.7</v>
      </c>
      <c t="n" s="6" r="C4">
        <v>93.3</v>
      </c>
      <c t="n" s="6" r="D4">
        <v>99.59999999999999</v>
      </c>
    </row>
    <row spans="1:4" r="5">
      <c t="s" s="4" r="A5">
        <v>1115</v>
      </c>
      <c t="n" s="7" r="B5">
        <v>19.5</v>
      </c>
    </row>
    <row spans="1:4" r="6">
      <c t="s" s="4" r="A6">
        <v>1116</v>
      </c>
      <c t="n" s="7" r="B6">
        <v>6.7</v>
      </c>
      <c t="n" s="7" r="C6">
        <v>22.6</v>
      </c>
      <c t="n" s="7" r="D6">
        <v>-8.300000000000001</v>
      </c>
    </row>
    <row spans="1:4" r="7">
      <c t="s" s="4" r="A7">
        <v>1117</v>
      </c>
      <c t="n" s="7" r="B7">
        <v>-11.3</v>
      </c>
    </row>
    <row spans="1:4" r="8">
      <c t="s" s="4" r="A8">
        <v>1118</v>
      </c>
      <c t="n" s="7" r="B8">
        <v>-2.1</v>
      </c>
      <c t="n" s="7" r="C8">
        <v>0.1</v>
      </c>
      <c t="n" s="5" r="D8">
        <v>2</v>
      </c>
    </row>
    <row spans="1:4" r="9">
      <c t="s" s="4" r="A9">
        <v>1119</v>
      </c>
      <c t="n" s="7" r="B9">
        <v>-41.7</v>
      </c>
    </row>
    <row spans="1:4" r="10">
      <c t="s" s="4" r="A10">
        <v>1120</v>
      </c>
      <c t="n" s="7" r="C10">
        <v>-18.3</v>
      </c>
    </row>
    <row spans="1:4" r="11">
      <c t="s" s="4" r="A11">
        <v>1121</v>
      </c>
      <c t="n" s="6" r="B11">
        <v>68.8</v>
      </c>
      <c t="n" s="6" r="C11">
        <v>97.7</v>
      </c>
      <c t="n" s="6" r="D11">
        <v>93.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s="1" r="A1">
        <v>1122</v>
      </c>
      <c t="s" s="2" r="B1">
        <v>1</v>
      </c>
    </row>
    <row spans="1:2" r="2">
      <c t="s" s="2" r="B2">
        <v>554</v>
      </c>
    </row>
    <row spans="1:2" r="3">
      <c t="s" s="3" r="A3">
        <v>1123</v>
      </c>
    </row>
    <row spans="1:2" r="4">
      <c t="s" s="4" r="A4">
        <v>743</v>
      </c>
      <c t="n" s="6" r="B4">
        <v>0.4</v>
      </c>
    </row>
    <row spans="1:2" r="5">
      <c t="s" s="4" r="A5">
        <v>122</v>
      </c>
      <c t="n" s="6" r="B5">
        <v>917.3</v>
      </c>
    </row>
    <row spans="1:2" r="6">
      <c t="s" s="4" r="A6">
        <v>1124</v>
      </c>
      <c t="s" s="4" r="B6">
        <v>1125</v>
      </c>
    </row>
    <row spans="1:2" r="7">
      <c t="s" s="4" r="A7">
        <v>1126</v>
      </c>
    </row>
    <row spans="1:2" r="8">
      <c t="s" s="3" r="A8">
        <v>1123</v>
      </c>
    </row>
    <row spans="1:2" r="9">
      <c t="s" s="4" r="A9">
        <v>1127</v>
      </c>
      <c t="n" s="6" r="B9">
        <v>182.5</v>
      </c>
    </row>
    <row spans="1:2" r="10">
      <c t="s" s="4" r="A10">
        <v>1124</v>
      </c>
      <c t="s" s="4" r="B10">
        <v>1128</v>
      </c>
    </row>
    <row spans="1:2" r="11">
      <c t="s" s="4" r="A11">
        <v>1015</v>
      </c>
    </row>
    <row spans="1:2" r="12">
      <c t="s" s="3" r="A12">
        <v>1123</v>
      </c>
    </row>
    <row spans="1:2" r="13">
      <c t="s" s="4" r="A13">
        <v>1127</v>
      </c>
      <c t="n" s="6" r="B13">
        <v>1.3</v>
      </c>
    </row>
    <row spans="1:2" r="14">
      <c t="s" s="4" r="A14">
        <v>1124</v>
      </c>
      <c t="s" s="4" r="B14">
        <v>1129</v>
      </c>
    </row>
    <row spans="1:2" r="15">
      <c t="s" s="4" r="A15">
        <v>1130</v>
      </c>
    </row>
    <row spans="1:2" r="16">
      <c t="s" s="3" r="A16">
        <v>1123</v>
      </c>
    </row>
    <row spans="1:2" r="17">
      <c t="s" s="4" r="A17">
        <v>1127</v>
      </c>
      <c t="n" s="6" r="B17">
        <v>203.5</v>
      </c>
    </row>
    <row spans="1:2" r="18">
      <c t="s" s="4" r="A18">
        <v>1124</v>
      </c>
      <c t="n" s="5" r="B18">
        <v>2034</v>
      </c>
    </row>
    <row spans="1:2" r="19">
      <c t="s" s="4" r="A19">
        <v>1131</v>
      </c>
    </row>
    <row spans="1:2" r="20">
      <c t="s" s="3" r="A20">
        <v>1123</v>
      </c>
    </row>
    <row spans="1:2" r="21">
      <c t="s" s="4" r="A21">
        <v>1127</v>
      </c>
      <c t="n" s="6" r="B21">
        <v>360.2</v>
      </c>
    </row>
    <row spans="1:2" r="22">
      <c t="s" s="4" r="A22">
        <v>1124</v>
      </c>
      <c t="s" s="4" r="B22">
        <v>1132</v>
      </c>
    </row>
    <row spans="1:2" r="23">
      <c t="s" s="4" r="A23">
        <v>1017</v>
      </c>
    </row>
    <row spans="1:2" r="24">
      <c t="s" s="3" r="A24">
        <v>1123</v>
      </c>
    </row>
    <row spans="1:2" r="25">
      <c t="s" s="4" r="A25">
        <v>1127</v>
      </c>
      <c t="n" s="6" r="B25">
        <v>59.4</v>
      </c>
    </row>
    <row spans="1:2" r="26">
      <c t="s" s="4" r="A26">
        <v>1124</v>
      </c>
      <c t="n" s="5" r="B26">
        <v>2018</v>
      </c>
    </row>
    <row spans="1:2" r="27">
      <c t="s" s="4" r="A27">
        <v>1133</v>
      </c>
    </row>
    <row spans="1:2" r="28">
      <c t="s" s="3" r="A28">
        <v>1123</v>
      </c>
    </row>
    <row spans="1:2" r="29">
      <c t="s" s="4" r="A29">
        <v>1134</v>
      </c>
      <c t="n" s="6" r="B29">
        <v>20.2</v>
      </c>
    </row>
    <row spans="1:2" r="30">
      <c t="s" s="4" r="A30">
        <v>1124</v>
      </c>
      <c t="s" s="4" r="B30">
        <v>1135</v>
      </c>
    </row>
    <row spans="1:2" r="31">
      <c t="s" s="4" r="A31">
        <v>1136</v>
      </c>
    </row>
    <row spans="1:2" r="32">
      <c t="s" s="3" r="A32">
        <v>1123</v>
      </c>
    </row>
    <row spans="1:2" r="33">
      <c t="s" s="4" r="A33">
        <v>1127</v>
      </c>
      <c t="n" s="8" r="B33">
        <v>88</v>
      </c>
    </row>
    <row spans="1:2" r="34">
      <c t="s" s="4" r="A34">
        <v>1124</v>
      </c>
      <c t="s" s="4" r="B34">
        <v>1129</v>
      </c>
    </row>
    <row spans="1:2" r="35">
      <c t="s" s="4" r="A35">
        <v>1137</v>
      </c>
    </row>
    <row spans="1:2" r="36">
      <c t="s" s="3" r="A36">
        <v>1123</v>
      </c>
    </row>
    <row spans="1:2" r="37">
      <c t="s" s="4" r="A37">
        <v>1127</v>
      </c>
      <c t="n" s="6" r="B37">
        <v>1.8</v>
      </c>
    </row>
    <row spans="1:2" r="38">
      <c t="s" s="4" r="A38">
        <v>1124</v>
      </c>
      <c t="s" s="4" r="B38">
        <v>113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9</v>
      </c>
      <c t="s" s="2" r="B1">
        <v>1</v>
      </c>
    </row>
    <row spans="1:4" r="2">
      <c t="s" s="2" r="B2">
        <v>19</v>
      </c>
      <c t="s" s="2" r="C2">
        <v>20</v>
      </c>
      <c t="s" s="2" r="D2">
        <v>73</v>
      </c>
    </row>
    <row spans="1:4" r="3">
      <c t="s" s="3" r="A3">
        <v>243</v>
      </c>
    </row>
    <row spans="1:4" r="4">
      <c t="s" s="4" r="A4">
        <v>648</v>
      </c>
      <c t="n" s="6" r="B4">
        <v>27.7</v>
      </c>
      <c t="n" s="6" r="C4">
        <v>23.3</v>
      </c>
      <c t="n" s="6" r="D4">
        <v>21.6</v>
      </c>
    </row>
    <row spans="1:4" r="5">
      <c t="s" s="4" r="A5">
        <v>1140</v>
      </c>
      <c t="n" s="7" r="B5">
        <v>2.7</v>
      </c>
      <c t="n" s="7" r="C5">
        <v>2.2</v>
      </c>
      <c t="n" s="7" r="D5">
        <v>1.9</v>
      </c>
    </row>
    <row spans="1:4" r="6">
      <c t="s" s="4" r="A6">
        <v>1141</v>
      </c>
      <c t="n" s="7" r="B6">
        <v>2.5</v>
      </c>
      <c t="n" s="7" r="C6">
        <v>2.4</v>
      </c>
      <c t="n" s="7" r="D6">
        <v>0.9</v>
      </c>
    </row>
    <row spans="1:4" r="7">
      <c t="s" s="4" r="A7">
        <v>1142</v>
      </c>
      <c t="n" s="7" r="B7">
        <v>13.4</v>
      </c>
    </row>
    <row spans="1:4" r="8">
      <c t="s" s="4" r="A8">
        <v>1143</v>
      </c>
      <c t="n" s="7" r="B8">
        <v>-3.6</v>
      </c>
      <c t="n" s="7" r="C8">
        <v>-0.1</v>
      </c>
      <c t="n" s="7" r="D8">
        <v>-0.5</v>
      </c>
    </row>
    <row spans="1:4" r="9">
      <c t="s" s="4" r="A9">
        <v>1144</v>
      </c>
      <c t="n" s="7" r="B9">
        <v>-0.3</v>
      </c>
      <c t="n" s="7" r="C9">
        <v>-0.1</v>
      </c>
      <c t="n" s="7" r="D9">
        <v>-0.5</v>
      </c>
    </row>
    <row spans="1:4" r="10">
      <c t="s" s="4" r="A10">
        <v>1145</v>
      </c>
      <c t="n" s="7" r="B10">
        <v>-0.8</v>
      </c>
      <c t="n" s="7" r="D10">
        <v>-0.1</v>
      </c>
    </row>
    <row spans="1:4" r="11">
      <c t="s" s="4" r="A11">
        <v>651</v>
      </c>
      <c t="n" s="6" r="B11">
        <v>41.6</v>
      </c>
      <c t="n" s="6" r="C11">
        <v>27.7</v>
      </c>
      <c t="n" s="6" r="D11">
        <v>23.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26"/>
    <col customWidth="1" max="3" min="3" width="26"/>
    <col customWidth="1" max="4" min="4" width="21"/>
  </cols>
  <sheetData>
    <row spans="1:4" r="1">
      <c t="s" s="1" r="A1">
        <v>1146</v>
      </c>
      <c t="s" s="2" r="B1">
        <v>1</v>
      </c>
    </row>
    <row spans="1:4" r="2">
      <c t="s" s="2" r="B2">
        <v>1147</v>
      </c>
      <c t="s" s="2" r="C2">
        <v>1148</v>
      </c>
      <c t="s" s="2" r="D2">
        <v>597</v>
      </c>
    </row>
    <row spans="1:4" r="3">
      <c t="s" s="3" r="A3">
        <v>1149</v>
      </c>
    </row>
    <row spans="1:4" r="4">
      <c t="s" s="4" r="A4">
        <v>1150</v>
      </c>
      <c t="n" s="8" r="D4">
        <v>11100000</v>
      </c>
    </row>
    <row spans="1:4" r="5">
      <c t="s" s="4" r="A5">
        <v>1151</v>
      </c>
      <c t="s" s="4" r="D5">
        <v>1152</v>
      </c>
    </row>
    <row spans="1:4" r="6">
      <c t="s" s="4" r="A6">
        <v>1153</v>
      </c>
      <c t="n" s="8" r="B6">
        <v>1800000</v>
      </c>
      <c t="n" s="8" r="C6">
        <v>1800000</v>
      </c>
      <c t="n" s="8" r="D6">
        <v>1500000</v>
      </c>
    </row>
    <row spans="1:4" r="7">
      <c t="s" s="4" r="A7">
        <v>1154</v>
      </c>
      <c t="n" s="5" r="D7">
        <v>1800000</v>
      </c>
    </row>
    <row spans="1:4" r="8">
      <c t="s" s="4" r="A8">
        <v>1155</v>
      </c>
      <c t="n" s="5" r="B8">
        <v>2700000</v>
      </c>
    </row>
    <row spans="1:4" r="9">
      <c t="s" s="4" r="A9">
        <v>1156</v>
      </c>
      <c t="n" s="8" r="B9">
        <v>6100000</v>
      </c>
      <c t="n" s="8" r="C9">
        <v>8200000</v>
      </c>
      <c t="n" s="5" r="D9">
        <v>10100000</v>
      </c>
    </row>
    <row spans="1:4" r="10">
      <c t="s" s="4" r="A10">
        <v>1157</v>
      </c>
    </row>
    <row spans="1:4" r="11">
      <c t="s" s="3" r="A11">
        <v>1149</v>
      </c>
    </row>
    <row spans="1:4" r="12">
      <c t="s" s="4" r="A12">
        <v>1158</v>
      </c>
      <c t="n" s="5" r="B12">
        <v>774</v>
      </c>
      <c t="n" s="5" r="C12">
        <v>700</v>
      </c>
    </row>
    <row spans="1:4" r="13">
      <c t="s" s="4" r="A13">
        <v>1159</v>
      </c>
    </row>
    <row spans="1:4" r="14">
      <c t="s" s="3" r="A14">
        <v>1149</v>
      </c>
    </row>
    <row spans="1:4" r="15">
      <c t="s" s="4" r="A15">
        <v>1160</v>
      </c>
      <c t="s" s="4" r="B15">
        <v>1161</v>
      </c>
    </row>
    <row spans="1:4" r="16">
      <c t="s" s="4" r="A16">
        <v>1162</v>
      </c>
    </row>
    <row spans="1:4" r="17">
      <c t="s" s="3" r="A17">
        <v>1149</v>
      </c>
    </row>
    <row spans="1:4" r="18">
      <c t="s" s="4" r="A18">
        <v>1163</v>
      </c>
      <c t="n" s="8" r="C18">
        <v>160</v>
      </c>
    </row>
    <row spans="1:4" r="19">
      <c t="s" s="4" r="A19">
        <v>1164</v>
      </c>
    </row>
    <row spans="1:4" r="20">
      <c t="s" s="3" r="A20">
        <v>1149</v>
      </c>
    </row>
    <row spans="1:4" r="21">
      <c t="s" s="4" r="A21">
        <v>1163</v>
      </c>
      <c t="n" s="8" r="D21">
        <v>80</v>
      </c>
    </row>
    <row spans="1:4" r="22">
      <c t="s" s="4" r="A22">
        <v>1165</v>
      </c>
    </row>
    <row spans="1:4" r="23">
      <c t="s" s="3" r="A23">
        <v>1149</v>
      </c>
    </row>
    <row spans="1:4" r="24">
      <c t="s" s="4" r="A24">
        <v>1166</v>
      </c>
      <c t="n" s="8" r="B24">
        <v>2900000</v>
      </c>
    </row>
    <row spans="1:4" r="25">
      <c t="s" s="4" r="A25">
        <v>1156</v>
      </c>
      <c t="n" s="8" r="B25">
        <v>5200000</v>
      </c>
      <c t="n" s="8" r="C25">
        <v>7500000</v>
      </c>
    </row>
    <row spans="1:4" r="26">
      <c t="s" s="4" r="A26">
        <v>1167</v>
      </c>
    </row>
    <row spans="1:4" r="27">
      <c t="s" s="3" r="A27">
        <v>1149</v>
      </c>
    </row>
    <row spans="1:4" r="28">
      <c t="s" s="4" r="A28">
        <v>1168</v>
      </c>
      <c t="s" s="4" r="B28">
        <v>614</v>
      </c>
    </row>
    <row spans="1:4" r="29">
      <c t="s" s="4" r="A29">
        <v>1169</v>
      </c>
    </row>
    <row spans="1:4" r="30">
      <c t="s" s="3" r="A30">
        <v>1149</v>
      </c>
    </row>
    <row spans="1:4" r="31">
      <c t="s" s="4" r="A31">
        <v>1168</v>
      </c>
      <c t="s" s="4" r="B31">
        <v>614</v>
      </c>
    </row>
    <row spans="1:4" r="32">
      <c t="s" s="4" r="A32">
        <v>1170</v>
      </c>
    </row>
    <row spans="1:4" r="33">
      <c t="s" s="3" r="A33">
        <v>1149</v>
      </c>
    </row>
    <row spans="1:4" r="34">
      <c t="s" s="4" r="A34">
        <v>1168</v>
      </c>
      <c t="s" s="4" r="B34">
        <v>1171</v>
      </c>
    </row>
    <row spans="1:4" r="35">
      <c t="s" s="4" r="A35">
        <v>1172</v>
      </c>
    </row>
    <row spans="1:4" r="36">
      <c t="s" s="3" r="A36">
        <v>1149</v>
      </c>
    </row>
    <row spans="1:4" r="37">
      <c t="s" s="4" r="A37">
        <v>1168</v>
      </c>
      <c t="s" s="4" r="B37">
        <v>86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173</v>
      </c>
      <c t="s" s="2" r="B1">
        <v>1</v>
      </c>
    </row>
    <row spans="1:6" r="2">
      <c t="s" s="2" r="B2">
        <v>19</v>
      </c>
      <c t="s" s="2" r="C2">
        <v>20</v>
      </c>
      <c t="s" s="2" r="D2">
        <v>73</v>
      </c>
      <c t="s" s="2" r="E2">
        <v>19</v>
      </c>
      <c t="s" s="2" r="F2">
        <v>20</v>
      </c>
    </row>
    <row spans="1:6" r="3">
      <c t="s" s="3" r="A3">
        <v>1174</v>
      </c>
    </row>
    <row spans="1:6" r="4">
      <c t="s" s="4" r="A4">
        <v>1175</v>
      </c>
      <c t="n" s="6" r="B4">
        <v>6.1</v>
      </c>
      <c t="n" s="6" r="C4">
        <v>8.199999999999999</v>
      </c>
      <c t="n" s="6" r="D4">
        <v>10.1</v>
      </c>
    </row>
    <row spans="1:6" r="5">
      <c t="s" s="4" r="A5">
        <v>1176</v>
      </c>
      <c t="n" s="6" r="E5">
        <v>-62.9</v>
      </c>
      <c t="n" s="6" r="F5">
        <v>-37.4</v>
      </c>
    </row>
    <row spans="1:6" r="6">
      <c t="s" s="4" r="A6">
        <v>1177</v>
      </c>
    </row>
    <row spans="1:6" r="7">
      <c t="s" s="3" r="A7">
        <v>1174</v>
      </c>
    </row>
    <row spans="1:6" r="8">
      <c t="s" s="4" r="A8">
        <v>1178</v>
      </c>
      <c t="n" s="5" r="B8">
        <v>27</v>
      </c>
    </row>
    <row spans="1:6" r="9">
      <c t="s" s="4" r="A9">
        <v>1179</v>
      </c>
      <c t="n" s="7" r="B9">
        <v>33.4</v>
      </c>
      <c t="n" s="5" r="C9">
        <v>27</v>
      </c>
    </row>
    <row spans="1:6" r="10">
      <c t="s" s="4" r="A10">
        <v>1180</v>
      </c>
      <c t="n" s="7" r="B10">
        <v>28.8</v>
      </c>
    </row>
    <row spans="1:6" r="11">
      <c t="s" s="4" r="A11">
        <v>1181</v>
      </c>
      <c t="n" s="7" r="B11">
        <v>28.8</v>
      </c>
      <c t="n" s="7" r="C11">
        <v>28.8</v>
      </c>
      <c t="n" s="7" r="E11">
        <v>30.8</v>
      </c>
      <c t="n" s="7" r="F11">
        <v>28.8</v>
      </c>
    </row>
    <row spans="1:6" r="12">
      <c t="s" s="4" r="A12">
        <v>1181</v>
      </c>
      <c t="n" s="7" r="B12">
        <v>30.8</v>
      </c>
      <c t="n" s="7" r="C12">
        <v>28.8</v>
      </c>
    </row>
    <row spans="1:6" r="13">
      <c t="s" s="4" r="A13">
        <v>1182</v>
      </c>
      <c t="n" s="7" r="E13">
        <v>-2.6</v>
      </c>
      <c t="n" s="7" r="F13">
        <v>1.8</v>
      </c>
    </row>
    <row spans="1:6" r="14">
      <c t="s" s="4" r="A14">
        <v>1183</v>
      </c>
      <c t="n" s="7" r="E14">
        <v>0.3</v>
      </c>
    </row>
    <row spans="1:6" r="15">
      <c t="s" s="4" r="A15">
        <v>1184</v>
      </c>
      <c t="n" s="5" r="E15">
        <v>2</v>
      </c>
      <c t="n" s="7" r="F15">
        <v>6.1</v>
      </c>
    </row>
    <row spans="1:6" r="16">
      <c t="s" s="4" r="A16">
        <v>1185</v>
      </c>
      <c t="n" s="7" r="F16">
        <v>-0.1</v>
      </c>
    </row>
    <row spans="1:6" r="17">
      <c t="s" s="4" r="A17">
        <v>1176</v>
      </c>
      <c t="n" s="7" r="E17">
        <v>-4.9</v>
      </c>
      <c t="n" s="7" r="F17">
        <v>-4.2</v>
      </c>
    </row>
    <row spans="1:6" r="18">
      <c t="s" s="4" r="A18">
        <v>1186</v>
      </c>
      <c t="n" s="7" r="E18">
        <v>-2.6</v>
      </c>
      <c t="n" s="7" r="F18">
        <v>1.8</v>
      </c>
    </row>
    <row spans="1:6" r="19">
      <c t="s" s="4" r="A19">
        <v>1187</v>
      </c>
      <c t="n" s="7" r="E19">
        <v>-0.3</v>
      </c>
      <c t="n" s="7" r="F19">
        <v>-5.6</v>
      </c>
    </row>
    <row spans="1:6" r="20">
      <c t="s" s="4" r="A20">
        <v>1188</v>
      </c>
      <c t="n" s="7" r="E20">
        <v>-0.3</v>
      </c>
      <c t="n" s="7" r="F20">
        <v>-5.6</v>
      </c>
    </row>
    <row spans="1:6" r="21">
      <c t="s" s="4" r="A21">
        <v>1165</v>
      </c>
    </row>
    <row spans="1:6" r="22">
      <c t="s" s="3" r="A22">
        <v>1174</v>
      </c>
    </row>
    <row spans="1:6" r="23">
      <c t="s" s="4" r="A23">
        <v>1178</v>
      </c>
      <c t="n" s="7" r="B23">
        <v>193.6</v>
      </c>
      <c t="n" s="7" r="C23">
        <v>212.9</v>
      </c>
    </row>
    <row spans="1:6" r="24">
      <c t="s" s="4" r="A24">
        <v>1189</v>
      </c>
      <c t="n" s="5" r="B24">
        <v>0</v>
      </c>
      <c t="n" s="5" r="C24">
        <v>0</v>
      </c>
    </row>
    <row spans="1:6" r="25">
      <c t="s" s="4" r="A25">
        <v>1190</v>
      </c>
      <c t="n" s="7" r="B25">
        <v>9.199999999999999</v>
      </c>
      <c t="n" s="7" r="C25">
        <v>8.4</v>
      </c>
    </row>
    <row spans="1:6" r="26">
      <c t="s" s="4" r="A26">
        <v>1191</v>
      </c>
      <c t="n" s="5" r="B26">
        <v>0</v>
      </c>
      <c t="n" s="5" r="C26">
        <v>0</v>
      </c>
    </row>
    <row spans="1:6" r="27">
      <c t="s" s="4" r="A27">
        <v>1192</v>
      </c>
      <c t="n" s="7" r="B27">
        <v>38.1</v>
      </c>
      <c t="n" s="7" r="C27">
        <v>-17.4</v>
      </c>
    </row>
    <row spans="1:6" r="28">
      <c t="s" s="4" r="A28">
        <v>1193</v>
      </c>
      <c t="n" s="5" r="B28">
        <v>0</v>
      </c>
      <c t="n" s="5" r="C28">
        <v>0</v>
      </c>
    </row>
    <row spans="1:6" r="29">
      <c t="s" s="4" r="A29">
        <v>1194</v>
      </c>
      <c t="n" s="7" r="B29">
        <v>-9.199999999999999</v>
      </c>
      <c t="n" s="7" r="C29">
        <v>-10.3</v>
      </c>
    </row>
    <row spans="1:6" r="30">
      <c t="s" s="4" r="A30">
        <v>1179</v>
      </c>
      <c t="n" s="7" r="B30">
        <v>231.7</v>
      </c>
      <c t="n" s="7" r="C30">
        <v>193.6</v>
      </c>
      <c t="n" s="7" r="D30">
        <v>212.9</v>
      </c>
    </row>
    <row spans="1:6" r="31">
      <c t="s" s="4" r="A31">
        <v>1180</v>
      </c>
      <c t="n" s="7" r="B31">
        <v>159.6</v>
      </c>
      <c t="n" s="7" r="C31">
        <v>145.4</v>
      </c>
    </row>
    <row spans="1:6" r="32">
      <c t="s" s="4" r="A32">
        <v>1181</v>
      </c>
      <c t="n" s="7" r="B32">
        <v>159.6</v>
      </c>
      <c t="n" s="7" r="C32">
        <v>145.4</v>
      </c>
      <c t="n" s="7" r="D32">
        <v>145.4</v>
      </c>
      <c t="n" s="7" r="E32">
        <v>172.9</v>
      </c>
      <c t="n" s="7" r="F32">
        <v>159.6</v>
      </c>
    </row>
    <row spans="1:6" r="33">
      <c t="s" s="4" r="A33">
        <v>1195</v>
      </c>
      <c t="n" s="7" r="B33">
        <v>17.3</v>
      </c>
      <c t="n" s="5" r="C33">
        <v>17</v>
      </c>
    </row>
    <row spans="1:6" r="34">
      <c t="s" s="4" r="A34">
        <v>1175</v>
      </c>
      <c t="n" s="7" r="B34">
        <v>5.2</v>
      </c>
      <c t="n" s="7" r="C34">
        <v>7.5</v>
      </c>
    </row>
    <row spans="1:6" r="35">
      <c t="s" s="4" r="A35">
        <v>1194</v>
      </c>
      <c t="n" s="7" r="B35">
        <v>-9.199999999999999</v>
      </c>
      <c t="n" s="7" r="C35">
        <v>-10.3</v>
      </c>
    </row>
    <row spans="1:6" r="36">
      <c t="s" s="4" r="A36">
        <v>1181</v>
      </c>
      <c t="n" s="7" r="B36">
        <v>172.9</v>
      </c>
      <c t="n" s="7" r="C36">
        <v>159.6</v>
      </c>
      <c t="n" s="7" r="D36">
        <v>145.4</v>
      </c>
    </row>
    <row spans="1:6" r="37">
      <c t="s" s="4" r="A37">
        <v>1182</v>
      </c>
      <c t="n" s="7" r="E37">
        <v>-58.8</v>
      </c>
      <c t="n" s="5" r="F37">
        <v>-34</v>
      </c>
    </row>
    <row spans="1:6" r="38">
      <c t="s" s="4" r="A38">
        <v>1185</v>
      </c>
      <c t="n" s="7" r="E38">
        <v>-0.8</v>
      </c>
      <c t="n" s="7" r="F38">
        <v>-0.8</v>
      </c>
    </row>
    <row spans="1:6" r="39">
      <c t="s" s="4" r="A39">
        <v>1176</v>
      </c>
      <c t="n" s="5" r="E39">
        <v>-58</v>
      </c>
      <c t="n" s="7" r="F39">
        <v>-33.2</v>
      </c>
    </row>
    <row spans="1:6" r="40">
      <c t="s" s="4" r="A40">
        <v>1186</v>
      </c>
      <c t="n" s="7" r="E40">
        <v>-58.8</v>
      </c>
      <c t="n" s="5" r="F40">
        <v>-34</v>
      </c>
    </row>
    <row spans="1:6" r="41">
      <c t="s" s="4" r="A41">
        <v>1187</v>
      </c>
      <c t="n" s="7" r="E41">
        <v>27.1</v>
      </c>
      <c t="n" s="7" r="F41">
        <v>-2.9</v>
      </c>
    </row>
    <row spans="1:6" r="42">
      <c t="s" s="4" r="A42">
        <v>1188</v>
      </c>
      <c t="n" s="7" r="E42">
        <v>27.1</v>
      </c>
      <c t="n" s="7" r="F42">
        <v>-2.9</v>
      </c>
    </row>
    <row spans="1:6" r="43">
      <c t="s" s="4" r="A43">
        <v>1196</v>
      </c>
    </row>
    <row spans="1:6" r="44">
      <c t="s" s="3" r="A44">
        <v>1174</v>
      </c>
    </row>
    <row spans="1:6" r="45">
      <c t="s" s="4" r="A45">
        <v>1178</v>
      </c>
      <c t="n" s="7" r="B45">
        <v>7.9</v>
      </c>
      <c t="n" s="7" r="C45">
        <v>8.5</v>
      </c>
    </row>
    <row spans="1:6" r="46">
      <c t="s" s="4" r="A46">
        <v>1189</v>
      </c>
      <c t="n" s="5" r="B46">
        <v>0</v>
      </c>
      <c t="n" s="5" r="C46">
        <v>0</v>
      </c>
    </row>
    <row spans="1:6" r="47">
      <c t="s" s="4" r="A47">
        <v>1190</v>
      </c>
      <c t="n" s="7" r="B47">
        <v>0.4</v>
      </c>
      <c t="n" s="7" r="C47">
        <v>0.4</v>
      </c>
    </row>
    <row spans="1:6" r="48">
      <c t="s" s="4" r="A48">
        <v>1191</v>
      </c>
      <c t="n" s="5" r="B48">
        <v>0</v>
      </c>
      <c t="n" s="5" r="C48">
        <v>0</v>
      </c>
    </row>
    <row spans="1:6" r="49">
      <c t="s" s="4" r="A49">
        <v>1192</v>
      </c>
      <c t="n" s="7" r="B49">
        <v>1.5</v>
      </c>
      <c t="n" s="7" r="C49">
        <v>-0.6</v>
      </c>
    </row>
    <row spans="1:6" r="50">
      <c t="s" s="4" r="A50">
        <v>1193</v>
      </c>
      <c t="n" s="5" r="B50">
        <v>0</v>
      </c>
      <c t="n" s="5" r="C50">
        <v>0</v>
      </c>
    </row>
    <row spans="1:6" r="51">
      <c t="s" s="4" r="A51">
        <v>1194</v>
      </c>
      <c t="n" s="7" r="B51">
        <v>-0.6</v>
      </c>
      <c t="n" s="7" r="C51">
        <v>-0.4</v>
      </c>
    </row>
    <row spans="1:6" r="52">
      <c t="s" s="4" r="A52">
        <v>1179</v>
      </c>
      <c t="n" s="7" r="B52">
        <v>9.199999999999999</v>
      </c>
      <c t="n" s="7" r="C52">
        <v>7.9</v>
      </c>
      <c t="n" s="6" r="D52">
        <v>8.5</v>
      </c>
    </row>
    <row spans="1:6" r="53">
      <c t="s" s="4" r="A53">
        <v>1175</v>
      </c>
      <c t="n" s="7" r="B53">
        <v>0.6</v>
      </c>
      <c t="n" s="7" r="C53">
        <v>0.4</v>
      </c>
    </row>
    <row spans="1:6" r="54">
      <c t="s" s="4" r="A54">
        <v>1194</v>
      </c>
      <c t="n" s="6" r="B54">
        <v>-0.6</v>
      </c>
      <c t="n" s="6" r="C54">
        <v>-0.4</v>
      </c>
    </row>
    <row spans="1:6" r="55">
      <c t="s" s="4" r="A55">
        <v>1182</v>
      </c>
      <c t="n" s="7" r="E55">
        <v>-9.199999999999999</v>
      </c>
      <c t="n" s="7" r="F55">
        <v>-7.9</v>
      </c>
    </row>
    <row spans="1:6" r="56">
      <c t="s" s="4" r="A56">
        <v>1185</v>
      </c>
      <c t="n" s="7" r="E56">
        <v>-0.7</v>
      </c>
      <c t="n" s="7" r="F56">
        <v>-0.5</v>
      </c>
    </row>
    <row spans="1:6" r="57">
      <c t="s" s="4" r="A57">
        <v>1176</v>
      </c>
      <c t="n" s="7" r="E57">
        <v>-8.5</v>
      </c>
      <c t="n" s="7" r="F57">
        <v>-7.4</v>
      </c>
    </row>
    <row spans="1:6" r="58">
      <c t="s" s="4" r="A58">
        <v>1186</v>
      </c>
      <c t="n" s="7" r="E58">
        <v>-9.199999999999999</v>
      </c>
      <c t="n" s="7" r="F58">
        <v>-7.9</v>
      </c>
    </row>
    <row spans="1:6" r="59">
      <c t="s" s="4" r="A59">
        <v>1197</v>
      </c>
      <c t="n" s="7" r="E59">
        <v>-9.5</v>
      </c>
      <c t="n" s="7" r="F59">
        <v>-12.4</v>
      </c>
    </row>
    <row spans="1:6" r="60">
      <c t="s" s="4" r="A60">
        <v>1187</v>
      </c>
      <c t="n" s="7" r="E60">
        <v>-0.4</v>
      </c>
      <c t="n" s="7" r="F60">
        <v>-2.1</v>
      </c>
    </row>
    <row spans="1:6" r="61">
      <c t="s" s="4" r="A61">
        <v>1188</v>
      </c>
      <c t="n" s="6" r="E61">
        <v>-9.9</v>
      </c>
      <c t="n" s="6" r="F61">
        <v>-14.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19</v>
      </c>
    </row>
    <row spans="1:2" r="3">
      <c t="s" s="3" r="A3">
        <v>216</v>
      </c>
    </row>
    <row spans="1:2" r="4">
      <c t="s" s="4" r="A4">
        <v>215</v>
      </c>
      <c t="s" s="4" r="B4">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98</v>
      </c>
      <c t="s" s="2" r="B1">
        <v>19</v>
      </c>
      <c t="s" s="2" r="C1">
        <v>20</v>
      </c>
      <c t="s" s="2" r="D1">
        <v>73</v>
      </c>
    </row>
    <row spans="1:4" r="2">
      <c t="s" s="4" r="A2">
        <v>1165</v>
      </c>
    </row>
    <row spans="1:4" r="3">
      <c t="s" s="3" r="A3">
        <v>1199</v>
      </c>
    </row>
    <row spans="1:4" r="4">
      <c t="s" s="4" r="A4">
        <v>1200</v>
      </c>
      <c t="n" s="6" r="B4">
        <v>231.7</v>
      </c>
      <c t="n" s="6" r="C4">
        <v>193.6</v>
      </c>
      <c t="n" s="6" r="D4">
        <v>212.9</v>
      </c>
    </row>
    <row spans="1:4" r="5">
      <c t="s" s="4" r="A5">
        <v>1201</v>
      </c>
      <c t="n" s="7" r="B5">
        <v>231.7</v>
      </c>
      <c t="n" s="7" r="C5">
        <v>193.6</v>
      </c>
    </row>
    <row spans="1:4" r="6">
      <c t="s" s="4" r="A6">
        <v>1202</v>
      </c>
      <c t="n" s="7" r="B6">
        <v>172.9</v>
      </c>
      <c t="n" s="7" r="C6">
        <v>159.6</v>
      </c>
      <c t="n" s="7" r="D6">
        <v>145.4</v>
      </c>
    </row>
    <row spans="1:4" r="7">
      <c t="s" s="4" r="A7">
        <v>1196</v>
      </c>
    </row>
    <row spans="1:4" r="8">
      <c t="s" s="3" r="A8">
        <v>1199</v>
      </c>
    </row>
    <row spans="1:4" r="9">
      <c t="s" s="4" r="A9">
        <v>1200</v>
      </c>
      <c t="n" s="7" r="B9">
        <v>9.199999999999999</v>
      </c>
      <c t="n" s="7" r="C9">
        <v>7.9</v>
      </c>
      <c t="n" s="6" r="D9">
        <v>8.5</v>
      </c>
    </row>
    <row spans="1:4" r="10">
      <c t="s" s="4" r="A10">
        <v>1201</v>
      </c>
      <c t="n" s="7" r="B10">
        <v>9.199999999999999</v>
      </c>
      <c t="n" s="7" r="C10">
        <v>7.9</v>
      </c>
    </row>
    <row spans="1:4" r="11">
      <c t="s" s="4" r="A11">
        <v>1177</v>
      </c>
    </row>
    <row spans="1:4" r="12">
      <c t="s" s="3" r="A12">
        <v>1199</v>
      </c>
    </row>
    <row spans="1:4" r="13">
      <c t="s" s="4" r="A13">
        <v>1200</v>
      </c>
      <c t="n" s="7" r="B13">
        <v>33.4</v>
      </c>
      <c t="n" s="5" r="C13">
        <v>27</v>
      </c>
    </row>
    <row spans="1:4" r="14">
      <c t="s" s="4" r="A14">
        <v>1201</v>
      </c>
      <c t="n" s="5" r="B14">
        <v>24</v>
      </c>
      <c t="n" s="7" r="C14">
        <v>16.9</v>
      </c>
    </row>
    <row spans="1:4" r="15">
      <c t="s" s="4" r="A15">
        <v>1202</v>
      </c>
      <c t="n" s="6" r="B15">
        <v>30.8</v>
      </c>
      <c t="n" s="6" r="C15">
        <v>28.8</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3</v>
      </c>
      <c t="s" s="2" r="B1">
        <v>1</v>
      </c>
    </row>
    <row spans="1:4" r="2">
      <c t="s" s="2" r="B2">
        <v>19</v>
      </c>
      <c t="s" s="2" r="C2">
        <v>20</v>
      </c>
      <c t="s" s="2" r="D2">
        <v>73</v>
      </c>
    </row>
    <row spans="1:4" r="3">
      <c t="s" s="3" r="A3">
        <v>1149</v>
      </c>
    </row>
    <row spans="1:4" r="4">
      <c t="s" s="4" r="A4">
        <v>1204</v>
      </c>
      <c t="n" s="6" r="B4">
        <v>-3.9</v>
      </c>
      <c t="n" s="6" r="C4">
        <v>-2.1</v>
      </c>
      <c t="n" s="6" r="D4">
        <v>-2.5</v>
      </c>
    </row>
    <row spans="1:4" r="5">
      <c t="s" s="4" r="A5">
        <v>1165</v>
      </c>
    </row>
    <row spans="1:4" r="6">
      <c t="s" s="3" r="A6">
        <v>1149</v>
      </c>
    </row>
    <row spans="1:4" r="7">
      <c t="s" s="4" r="A7">
        <v>1205</v>
      </c>
      <c t="n" s="7" r="B7">
        <v>9.199999999999999</v>
      </c>
      <c t="n" s="7" r="C7">
        <v>8.4</v>
      </c>
      <c t="n" s="7" r="D7">
        <v>8.6</v>
      </c>
    </row>
    <row spans="1:4" r="8">
      <c t="s" s="4" r="A8">
        <v>1206</v>
      </c>
      <c t="n" s="7" r="B8">
        <v>-9.199999999999999</v>
      </c>
      <c t="n" s="7" r="C8">
        <v>-8.300000000000001</v>
      </c>
      <c t="n" s="7" r="D8">
        <v>-8.5</v>
      </c>
    </row>
    <row spans="1:4" r="9">
      <c t="s" s="4" r="A9">
        <v>1207</v>
      </c>
      <c t="n" s="7" r="C9">
        <v>1.2</v>
      </c>
    </row>
    <row spans="1:4" r="10">
      <c t="s" s="4" r="A10">
        <v>1208</v>
      </c>
      <c t="n" s="7" r="D10">
        <v>0.2</v>
      </c>
    </row>
    <row spans="1:4" r="11">
      <c t="s" s="4" r="A11">
        <v>1209</v>
      </c>
      <c t="n" s="7" r="C11">
        <v>1.3</v>
      </c>
      <c t="n" s="7" r="D11">
        <v>0.3</v>
      </c>
    </row>
    <row spans="1:4" r="12">
      <c t="s" s="4" r="A12">
        <v>1196</v>
      </c>
    </row>
    <row spans="1:4" r="13">
      <c t="s" s="3" r="A13">
        <v>1149</v>
      </c>
    </row>
    <row spans="1:4" r="14">
      <c t="s" s="4" r="A14">
        <v>1205</v>
      </c>
      <c t="n" s="7" r="B14">
        <v>0.4</v>
      </c>
      <c t="n" s="7" r="C14">
        <v>0.3</v>
      </c>
      <c t="n" s="7" r="D14">
        <v>0.5</v>
      </c>
    </row>
    <row spans="1:4" r="15">
      <c t="s" s="4" r="A15">
        <v>1204</v>
      </c>
      <c t="n" s="7" r="B15">
        <v>-2.9</v>
      </c>
      <c t="n" s="7" r="C15">
        <v>-2.9</v>
      </c>
      <c t="n" s="7" r="D15">
        <v>-2.6</v>
      </c>
    </row>
    <row spans="1:4" r="16">
      <c t="s" s="4" r="A16">
        <v>1207</v>
      </c>
      <c t="n" s="7" r="B16">
        <v>-0.2</v>
      </c>
      <c t="n" s="7" r="C16">
        <v>-0.1</v>
      </c>
      <c t="n" s="7" r="D16">
        <v>-0.1</v>
      </c>
    </row>
    <row spans="1:4" r="17">
      <c t="s" s="4" r="A17">
        <v>1209</v>
      </c>
      <c t="n" s="6" r="B17">
        <v>-2.7</v>
      </c>
      <c t="n" s="6" r="C17">
        <v>-2.7</v>
      </c>
      <c t="n" s="6" r="D17">
        <v>-2.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0</v>
      </c>
      <c t="s" s="2" r="B1">
        <v>1</v>
      </c>
    </row>
    <row spans="1:4" r="2">
      <c t="s" s="2" r="B2">
        <v>19</v>
      </c>
      <c t="s" s="2" r="C2">
        <v>20</v>
      </c>
      <c t="s" s="2" r="D2">
        <v>73</v>
      </c>
    </row>
    <row spans="1:4" r="3">
      <c t="s" s="4" r="A3">
        <v>1177</v>
      </c>
    </row>
    <row spans="1:4" r="4">
      <c t="s" s="3" r="A4">
        <v>1174</v>
      </c>
    </row>
    <row spans="1:4" r="5">
      <c t="s" s="4" r="A5">
        <v>1211</v>
      </c>
      <c t="n" s="6" r="B5">
        <v>4.9</v>
      </c>
      <c t="n" s="6" r="C5">
        <v>-4.4</v>
      </c>
      <c t="n" s="6" r="D5">
        <v>-2.1</v>
      </c>
    </row>
    <row spans="1:4" r="6">
      <c t="s" s="4" r="A6">
        <v>1212</v>
      </c>
      <c t="n" s="7" r="B6">
        <v>0.4</v>
      </c>
      <c t="n" s="7" r="D6">
        <v>2.3</v>
      </c>
    </row>
    <row spans="1:4" r="7">
      <c t="s" s="4" r="A7">
        <v>1213</v>
      </c>
      <c t="n" s="7" r="B7">
        <v>5.3</v>
      </c>
      <c t="n" s="7" r="C7">
        <v>-4.4</v>
      </c>
      <c t="n" s="7" r="D7">
        <v>0.2</v>
      </c>
    </row>
    <row spans="1:4" r="8">
      <c t="s" s="4" r="A8">
        <v>1165</v>
      </c>
    </row>
    <row spans="1:4" r="9">
      <c t="s" s="3" r="A9">
        <v>1174</v>
      </c>
    </row>
    <row spans="1:4" r="10">
      <c t="s" s="4" r="A10">
        <v>1211</v>
      </c>
      <c t="n" s="5" r="B10">
        <v>30</v>
      </c>
      <c t="n" s="7" r="C10">
        <v>-26.2</v>
      </c>
      <c t="n" s="5" r="D10">
        <v>12</v>
      </c>
    </row>
    <row spans="1:4" r="11">
      <c t="s" s="4" r="A11">
        <v>1214</v>
      </c>
      <c t="n" s="7" r="C11">
        <v>-0.3</v>
      </c>
      <c t="n" s="7" r="D11">
        <v>-0.2</v>
      </c>
    </row>
    <row spans="1:4" r="12">
      <c t="s" s="4" r="A12">
        <v>1212</v>
      </c>
      <c t="n" s="7" r="C12">
        <v>-1.2</v>
      </c>
    </row>
    <row spans="1:4" r="13">
      <c t="s" s="4" r="A13">
        <v>1213</v>
      </c>
      <c t="n" s="5" r="B13">
        <v>30</v>
      </c>
      <c t="n" s="7" r="C13">
        <v>-27.7</v>
      </c>
      <c t="n" s="7" r="D13">
        <v>11.8</v>
      </c>
    </row>
    <row spans="1:4" r="14">
      <c t="s" s="4" r="A14">
        <v>1196</v>
      </c>
    </row>
    <row spans="1:4" r="15">
      <c t="s" s="3" r="A15">
        <v>1174</v>
      </c>
    </row>
    <row spans="1:4" r="16">
      <c t="s" s="4" r="A16">
        <v>1211</v>
      </c>
      <c t="n" s="7" r="B16">
        <v>1.5</v>
      </c>
      <c t="n" s="7" r="C16">
        <v>-0.6</v>
      </c>
      <c t="n" s="7" r="D16">
        <v>0.1</v>
      </c>
    </row>
    <row spans="1:4" r="17">
      <c t="s" s="4" r="A17">
        <v>1215</v>
      </c>
      <c t="n" s="7" r="D17">
        <v>-11.1</v>
      </c>
    </row>
    <row spans="1:4" r="18">
      <c t="s" s="4" r="A18">
        <v>1216</v>
      </c>
      <c t="n" s="7" r="B18">
        <v>2.9</v>
      </c>
      <c t="n" s="7" r="C18">
        <v>2.9</v>
      </c>
      <c t="n" s="7" r="D18">
        <v>2.6</v>
      </c>
    </row>
    <row spans="1:4" r="19">
      <c t="s" s="4" r="A19">
        <v>1212</v>
      </c>
      <c t="n" s="7" r="B19">
        <v>0.2</v>
      </c>
      <c t="n" s="7" r="C19">
        <v>0.1</v>
      </c>
      <c t="n" s="7" r="D19">
        <v>0.1</v>
      </c>
    </row>
    <row spans="1:4" r="20">
      <c t="s" s="4" r="A20">
        <v>1213</v>
      </c>
      <c t="n" s="6" r="B20">
        <v>4.6</v>
      </c>
      <c t="n" s="6" r="C20">
        <v>2.4</v>
      </c>
      <c t="n" s="6" r="D20">
        <v>-8.30000000000000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17</v>
      </c>
      <c t="s" s="2" r="B1">
        <v>19</v>
      </c>
      <c t="s" s="2" r="C1">
        <v>20</v>
      </c>
      <c t="s" s="2" r="D1">
        <v>73</v>
      </c>
    </row>
    <row spans="1:4" r="2">
      <c t="s" s="3" r="A2">
        <v>1174</v>
      </c>
    </row>
    <row spans="1:4" r="3">
      <c t="s" s="4" r="A3">
        <v>1218</v>
      </c>
      <c t="s" s="4" r="B3">
        <v>1219</v>
      </c>
      <c t="s" s="4" r="C3">
        <v>1220</v>
      </c>
      <c t="s" s="4" r="D3">
        <v>1221</v>
      </c>
    </row>
    <row spans="1:4" r="4">
      <c t="s" s="4" r="A4">
        <v>1165</v>
      </c>
    </row>
    <row spans="1:4" r="5">
      <c t="s" s="3" r="A5">
        <v>1174</v>
      </c>
    </row>
    <row spans="1:4" r="6">
      <c t="s" s="4" r="A6">
        <v>1222</v>
      </c>
      <c t="s" s="4" r="B6">
        <v>1223</v>
      </c>
      <c t="s" s="4" r="C6">
        <v>1224</v>
      </c>
      <c t="s" s="4" r="D6">
        <v>1225</v>
      </c>
    </row>
    <row spans="1:4" r="7">
      <c t="s" s="4" r="A7">
        <v>1196</v>
      </c>
    </row>
    <row spans="1:4" r="8">
      <c t="s" s="3" r="A8">
        <v>1174</v>
      </c>
    </row>
    <row spans="1:4" r="9">
      <c t="s" s="4" r="A9">
        <v>1222</v>
      </c>
      <c t="s" s="4" r="B9">
        <v>1223</v>
      </c>
      <c t="s" s="4" r="C9">
        <v>1224</v>
      </c>
      <c t="s" s="4" r="D9">
        <v>1225</v>
      </c>
    </row>
    <row spans="1:4" r="10">
      <c t="s" s="4" r="A10">
        <v>1177</v>
      </c>
    </row>
    <row spans="1:4" r="11">
      <c t="s" s="3" r="A11">
        <v>1174</v>
      </c>
    </row>
    <row spans="1:4" r="12">
      <c t="s" s="4" r="A12">
        <v>1222</v>
      </c>
      <c t="s" s="4" r="B12">
        <v>1226</v>
      </c>
      <c t="s" s="4" r="C12">
        <v>1227</v>
      </c>
      <c t="s" s="4" r="D12">
        <v>1223</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8</v>
      </c>
      <c t="s" s="2" r="B1">
        <v>1</v>
      </c>
    </row>
    <row spans="1:4" r="2">
      <c t="s" s="2" r="B2">
        <v>19</v>
      </c>
      <c t="s" s="2" r="C2">
        <v>20</v>
      </c>
      <c t="s" s="2" r="D2">
        <v>73</v>
      </c>
    </row>
    <row spans="1:4" r="3">
      <c t="s" s="4" r="A3">
        <v>1165</v>
      </c>
    </row>
    <row spans="1:4" r="4">
      <c t="s" s="3" r="A4">
        <v>1174</v>
      </c>
    </row>
    <row spans="1:4" r="5">
      <c t="s" s="4" r="A5">
        <v>1229</v>
      </c>
      <c t="s" s="4" r="B5">
        <v>1224</v>
      </c>
      <c t="s" s="4" r="C5">
        <v>1225</v>
      </c>
      <c t="s" s="4" r="D5">
        <v>1230</v>
      </c>
    </row>
    <row spans="1:4" r="6">
      <c t="s" s="4" r="A6">
        <v>1231</v>
      </c>
      <c t="s" s="4" r="B6">
        <v>1032</v>
      </c>
      <c t="s" s="4" r="C6">
        <v>1232</v>
      </c>
      <c t="s" s="4" r="D6">
        <v>1233</v>
      </c>
    </row>
    <row spans="1:4" r="7">
      <c t="s" s="4" r="A7">
        <v>1196</v>
      </c>
    </row>
    <row spans="1:4" r="8">
      <c t="s" s="3" r="A8">
        <v>1174</v>
      </c>
    </row>
    <row spans="1:4" r="9">
      <c t="s" s="4" r="A9">
        <v>1229</v>
      </c>
      <c t="s" s="4" r="B9">
        <v>1224</v>
      </c>
      <c t="s" s="4" r="C9">
        <v>1225</v>
      </c>
      <c t="s" s="4" r="D9">
        <v>1230</v>
      </c>
    </row>
    <row spans="1:4" r="10">
      <c t="s" s="4" r="A10">
        <v>1177</v>
      </c>
    </row>
    <row spans="1:4" r="11">
      <c t="s" s="3" r="A11">
        <v>1174</v>
      </c>
    </row>
    <row spans="1:4" r="12">
      <c t="s" s="4" r="A12">
        <v>1229</v>
      </c>
      <c t="s" s="4" r="B12">
        <v>1234</v>
      </c>
      <c t="s" s="4" r="C12">
        <v>1235</v>
      </c>
      <c t="s" s="4" r="D12">
        <v>1236</v>
      </c>
    </row>
    <row spans="1:4" r="13">
      <c t="s" s="4" r="A13">
        <v>1218</v>
      </c>
      <c t="s" s="4" r="B13">
        <v>1220</v>
      </c>
      <c t="s" s="4" r="C13">
        <v>1237</v>
      </c>
      <c t="s" s="4" r="D13">
        <v>1238</v>
      </c>
    </row>
    <row spans="1:4" r="14">
      <c t="s" s="4" r="A14">
        <v>1231</v>
      </c>
      <c t="s" s="4" r="B14">
        <v>1230</v>
      </c>
      <c t="s" s="4" r="C14">
        <v>1239</v>
      </c>
      <c t="s" s="4" r="D14">
        <v>124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1</v>
      </c>
      <c t="s" s="2" r="B1">
        <v>1</v>
      </c>
    </row>
    <row spans="1:4" r="2">
      <c t="s" s="2" r="B2">
        <v>19</v>
      </c>
      <c t="s" s="2" r="C2">
        <v>20</v>
      </c>
      <c t="s" s="2" r="D2">
        <v>73</v>
      </c>
    </row>
    <row spans="1:4" r="3">
      <c t="s" s="3" r="A3">
        <v>246</v>
      </c>
    </row>
    <row spans="1:4" r="4">
      <c t="s" s="4" r="A4">
        <v>1242</v>
      </c>
      <c t="s" s="4" r="B4">
        <v>1243</v>
      </c>
      <c t="s" s="4" r="C4">
        <v>1243</v>
      </c>
      <c t="s" s="4" r="D4">
        <v>1243</v>
      </c>
    </row>
    <row spans="1:4" r="5">
      <c t="s" s="4" r="A5">
        <v>1244</v>
      </c>
      <c t="s" s="4" r="B5">
        <v>1245</v>
      </c>
      <c t="s" s="4" r="C5">
        <v>1245</v>
      </c>
      <c t="s" s="4" r="D5">
        <v>1245</v>
      </c>
    </row>
    <row spans="1:4" r="6">
      <c t="s" s="4" r="A6">
        <v>1246</v>
      </c>
      <c t="n" s="5" r="B6">
        <v>2020</v>
      </c>
      <c t="n" s="5" r="C6">
        <v>2020</v>
      </c>
      <c t="n" s="5" r="D6">
        <v>202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47</v>
      </c>
      <c t="s" s="2" r="B1">
        <v>19</v>
      </c>
      <c t="s" s="2" r="C1">
        <v>20</v>
      </c>
      <c t="s" s="2" r="D1">
        <v>73</v>
      </c>
    </row>
    <row spans="1:4" r="2">
      <c t="s" s="4" r="A2">
        <v>1165</v>
      </c>
    </row>
    <row spans="1:4" r="3">
      <c t="s" s="3" r="A3">
        <v>1149</v>
      </c>
    </row>
    <row spans="1:4" r="4">
      <c t="s" s="4" r="A4">
        <v>1202</v>
      </c>
      <c t="n" s="6" r="B4">
        <v>172.9</v>
      </c>
      <c t="n" s="6" r="C4">
        <v>159.6</v>
      </c>
      <c t="n" s="6" r="D4">
        <v>145.4</v>
      </c>
    </row>
    <row spans="1:4" r="5">
      <c t="s" s="4" r="A5">
        <v>1248</v>
      </c>
    </row>
    <row spans="1:4" r="6">
      <c t="s" s="3" r="A6">
        <v>1149</v>
      </c>
    </row>
    <row spans="1:4" r="7">
      <c t="s" s="4" r="A7">
        <v>1202</v>
      </c>
      <c t="n" s="7" r="B7">
        <v>47.7</v>
      </c>
      <c t="n" s="5" r="C7">
        <v>44</v>
      </c>
    </row>
    <row spans="1:4" r="8">
      <c t="s" s="4" r="A8">
        <v>1249</v>
      </c>
    </row>
    <row spans="1:4" r="9">
      <c t="s" s="3" r="A9">
        <v>1149</v>
      </c>
    </row>
    <row spans="1:4" r="10">
      <c t="s" s="4" r="A10">
        <v>1202</v>
      </c>
      <c t="n" s="7" r="B10">
        <v>36.3</v>
      </c>
      <c t="n" s="7" r="C10">
        <v>38.1</v>
      </c>
    </row>
    <row spans="1:4" r="11">
      <c t="s" s="4" r="A11">
        <v>1250</v>
      </c>
    </row>
    <row spans="1:4" r="12">
      <c t="s" s="3" r="A12">
        <v>1149</v>
      </c>
    </row>
    <row spans="1:4" r="13">
      <c t="s" s="4" r="A13">
        <v>1202</v>
      </c>
      <c t="n" s="7" r="B13">
        <v>57.1</v>
      </c>
      <c t="n" s="7" r="C13">
        <v>45.3</v>
      </c>
    </row>
    <row spans="1:4" r="14">
      <c t="s" s="4" r="A14">
        <v>1251</v>
      </c>
    </row>
    <row spans="1:4" r="15">
      <c t="s" s="3" r="A15">
        <v>1149</v>
      </c>
    </row>
    <row spans="1:4" r="16">
      <c t="s" s="4" r="A16">
        <v>1202</v>
      </c>
      <c t="n" s="5" r="B16">
        <v>17</v>
      </c>
      <c t="n" s="7" r="C16">
        <v>11.6</v>
      </c>
    </row>
    <row spans="1:4" r="17">
      <c t="s" s="4" r="A17">
        <v>1252</v>
      </c>
    </row>
    <row spans="1:4" r="18">
      <c t="s" s="3" r="A18">
        <v>1149</v>
      </c>
    </row>
    <row spans="1:4" r="19">
      <c t="s" s="4" r="A19">
        <v>1202</v>
      </c>
      <c t="n" s="7" r="B19">
        <v>4.6</v>
      </c>
      <c t="n" s="7" r="C19">
        <v>3.9</v>
      </c>
    </row>
    <row spans="1:4" r="20">
      <c t="s" s="4" r="A20">
        <v>1253</v>
      </c>
    </row>
    <row spans="1:4" r="21">
      <c t="s" s="3" r="A21">
        <v>1149</v>
      </c>
    </row>
    <row spans="1:4" r="22">
      <c t="s" s="4" r="A22">
        <v>1202</v>
      </c>
      <c t="n" s="7" r="B22">
        <v>0.2</v>
      </c>
      <c t="n" s="7" r="C22">
        <v>0.9</v>
      </c>
    </row>
    <row spans="1:4" r="23">
      <c t="s" s="4" r="A23">
        <v>1254</v>
      </c>
    </row>
    <row spans="1:4" r="24">
      <c t="s" s="3" r="A24">
        <v>1149</v>
      </c>
    </row>
    <row spans="1:4" r="25">
      <c t="s" s="4" r="A25">
        <v>1202</v>
      </c>
      <c t="n" s="7" r="B25">
        <v>3.4</v>
      </c>
      <c t="n" s="7" r="C25">
        <v>8.199999999999999</v>
      </c>
    </row>
    <row spans="1:4" r="26">
      <c t="s" s="4" r="A26">
        <v>1255</v>
      </c>
    </row>
    <row spans="1:4" r="27">
      <c t="s" s="3" r="A27">
        <v>1149</v>
      </c>
    </row>
    <row spans="1:4" r="28">
      <c t="s" s="4" r="A28">
        <v>1202</v>
      </c>
      <c t="n" s="5" r="C28">
        <v>3</v>
      </c>
    </row>
    <row spans="1:4" r="29">
      <c t="s" s="4" r="A29">
        <v>1256</v>
      </c>
    </row>
    <row spans="1:4" r="30">
      <c t="s" s="3" r="A30">
        <v>1149</v>
      </c>
    </row>
    <row spans="1:4" r="31">
      <c t="s" s="4" r="A31">
        <v>1202</v>
      </c>
      <c t="n" s="7" r="C31">
        <v>1.1</v>
      </c>
    </row>
    <row spans="1:4" r="32">
      <c t="s" s="4" r="A32">
        <v>1257</v>
      </c>
    </row>
    <row spans="1:4" r="33">
      <c t="s" s="3" r="A33">
        <v>1149</v>
      </c>
    </row>
    <row spans="1:4" r="34">
      <c t="s" s="4" r="A34">
        <v>1202</v>
      </c>
      <c t="n" s="7" r="B34">
        <v>0.8</v>
      </c>
      <c t="n" s="7" r="C34">
        <v>0.8</v>
      </c>
    </row>
    <row spans="1:4" r="35">
      <c t="s" s="4" r="A35">
        <v>1258</v>
      </c>
    </row>
    <row spans="1:4" r="36">
      <c t="s" s="3" r="A36">
        <v>1149</v>
      </c>
    </row>
    <row spans="1:4" r="37">
      <c t="s" s="4" r="A37">
        <v>1202</v>
      </c>
      <c t="n" s="5" r="B37">
        <v>3</v>
      </c>
    </row>
    <row spans="1:4" r="38">
      <c t="s" s="4" r="A38">
        <v>1259</v>
      </c>
    </row>
    <row spans="1:4" r="39">
      <c t="s" s="3" r="A39">
        <v>1149</v>
      </c>
    </row>
    <row spans="1:4" r="40">
      <c t="s" s="4" r="A40">
        <v>1202</v>
      </c>
      <c t="n" s="7" r="B40">
        <v>2.8</v>
      </c>
      <c t="n" s="7" r="C40">
        <v>2.7</v>
      </c>
    </row>
    <row spans="1:4" r="41">
      <c t="s" s="4" r="A41">
        <v>1177</v>
      </c>
    </row>
    <row spans="1:4" r="42">
      <c t="s" s="3" r="A42">
        <v>1149</v>
      </c>
    </row>
    <row spans="1:4" r="43">
      <c t="s" s="4" r="A43">
        <v>1202</v>
      </c>
      <c t="n" s="7" r="B43">
        <v>30.8</v>
      </c>
      <c t="n" s="7" r="C43">
        <v>28.8</v>
      </c>
    </row>
    <row spans="1:4" r="44">
      <c t="s" s="4" r="A44">
        <v>1260</v>
      </c>
    </row>
    <row spans="1:4" r="45">
      <c t="s" s="3" r="A45">
        <v>1149</v>
      </c>
    </row>
    <row spans="1:4" r="46">
      <c t="s" s="4" r="A46">
        <v>1202</v>
      </c>
      <c t="n" s="5" r="B46">
        <v>3</v>
      </c>
      <c t="n" s="7" r="C46">
        <v>5.5</v>
      </c>
    </row>
    <row spans="1:4" r="47">
      <c t="s" s="4" r="A47">
        <v>1261</v>
      </c>
    </row>
    <row spans="1:4" r="48">
      <c t="s" s="3" r="A48">
        <v>1149</v>
      </c>
    </row>
    <row spans="1:4" r="49">
      <c t="s" s="4" r="A49">
        <v>1202</v>
      </c>
      <c t="n" s="7" r="B49">
        <v>18.1</v>
      </c>
      <c t="n" s="7" r="C49">
        <v>14.5</v>
      </c>
    </row>
    <row spans="1:4" r="50">
      <c t="s" s="4" r="A50">
        <v>1262</v>
      </c>
    </row>
    <row spans="1:4" r="51">
      <c t="s" s="3" r="A51">
        <v>1149</v>
      </c>
    </row>
    <row spans="1:4" r="52">
      <c t="s" s="4" r="A52">
        <v>1202</v>
      </c>
      <c t="n" s="7" r="C52">
        <v>0.6</v>
      </c>
    </row>
    <row spans="1:4" r="53">
      <c t="s" s="4" r="A53">
        <v>1263</v>
      </c>
    </row>
    <row spans="1:4" r="54">
      <c t="s" s="3" r="A54">
        <v>1149</v>
      </c>
    </row>
    <row spans="1:4" r="55">
      <c t="s" s="4" r="A55">
        <v>1202</v>
      </c>
      <c t="n" s="7" r="B55">
        <v>4.5</v>
      </c>
    </row>
    <row spans="1:4" r="56">
      <c t="s" s="4" r="A56">
        <v>1264</v>
      </c>
    </row>
    <row spans="1:4" r="57">
      <c t="s" s="3" r="A57">
        <v>1149</v>
      </c>
    </row>
    <row spans="1:4" r="58">
      <c t="s" s="4" r="A58">
        <v>1202</v>
      </c>
      <c t="n" s="7" r="B58">
        <v>4.7</v>
      </c>
      <c t="n" s="7" r="C58">
        <v>7.4</v>
      </c>
    </row>
    <row spans="1:4" r="59">
      <c t="s" s="4" r="A59">
        <v>1265</v>
      </c>
    </row>
    <row spans="1:4" r="60">
      <c t="s" s="3" r="A60">
        <v>1149</v>
      </c>
    </row>
    <row spans="1:4" r="61">
      <c t="s" s="4" r="A61">
        <v>1202</v>
      </c>
      <c t="n" s="7" r="B61">
        <v>0.3</v>
      </c>
      <c t="n" s="7" r="C61">
        <v>0.6</v>
      </c>
    </row>
    <row spans="1:4" r="62">
      <c t="s" s="4" r="A62">
        <v>1266</v>
      </c>
    </row>
    <row spans="1:4" r="63">
      <c t="s" s="3" r="A63">
        <v>1149</v>
      </c>
    </row>
    <row spans="1:4" r="64">
      <c t="s" s="4" r="A64">
        <v>1202</v>
      </c>
      <c t="n" s="6" r="B64">
        <v>0.2</v>
      </c>
      <c t="n" s="6" r="C64">
        <v>0.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1267</v>
      </c>
      <c t="s" s="2" r="B1">
        <v>1</v>
      </c>
    </row>
    <row spans="1:2" r="2">
      <c t="s" s="2" r="B2">
        <v>554</v>
      </c>
    </row>
    <row spans="1:2" r="3">
      <c t="s" s="4" r="A3">
        <v>1165</v>
      </c>
    </row>
    <row spans="1:2" r="4">
      <c t="s" s="3" r="A4">
        <v>1149</v>
      </c>
    </row>
    <row spans="1:2" r="5">
      <c t="s" s="4" r="A5">
        <v>1268</v>
      </c>
      <c t="n" s="6" r="B5">
        <v>0.8</v>
      </c>
    </row>
    <row spans="1:2" r="6">
      <c t="n" s="5" r="A6">
        <v>2015</v>
      </c>
      <c t="n" s="7" r="B6">
        <v>9.6</v>
      </c>
    </row>
    <row spans="1:2" r="7">
      <c t="n" s="5" r="A7">
        <v>2016</v>
      </c>
      <c t="n" s="7" r="B7">
        <v>9.9</v>
      </c>
    </row>
    <row spans="1:2" r="8">
      <c t="n" s="5" r="A8">
        <v>2017</v>
      </c>
      <c t="n" s="7" r="B8">
        <v>10.2</v>
      </c>
    </row>
    <row spans="1:2" r="9">
      <c t="n" s="5" r="A9">
        <v>2018</v>
      </c>
      <c t="n" s="7" r="B9">
        <v>10.5</v>
      </c>
    </row>
    <row spans="1:2" r="10">
      <c t="n" s="5" r="A10">
        <v>2019</v>
      </c>
      <c t="n" s="7" r="B10">
        <v>10.9</v>
      </c>
    </row>
    <row spans="1:2" r="11">
      <c t="s" s="4" r="A11">
        <v>1269</v>
      </c>
      <c t="n" s="7" r="B11">
        <v>64.8</v>
      </c>
    </row>
    <row spans="1:2" r="12">
      <c t="s" s="4" r="A12">
        <v>1177</v>
      </c>
    </row>
    <row spans="1:2" r="13">
      <c t="s" s="3" r="A13">
        <v>1149</v>
      </c>
    </row>
    <row spans="1:2" r="14">
      <c t="s" s="4" r="A14">
        <v>1268</v>
      </c>
      <c t="n" s="7" r="B14">
        <v>0.1</v>
      </c>
    </row>
    <row spans="1:2" r="15">
      <c t="n" s="5" r="A15">
        <v>2015</v>
      </c>
      <c t="n" s="7" r="B15">
        <v>0.2</v>
      </c>
    </row>
    <row spans="1:2" r="16">
      <c t="n" s="5" r="A16">
        <v>2016</v>
      </c>
      <c t="n" s="7" r="B16">
        <v>0.2</v>
      </c>
    </row>
    <row spans="1:2" r="17">
      <c t="n" s="5" r="A17">
        <v>2017</v>
      </c>
      <c t="n" s="7" r="B17">
        <v>0.2</v>
      </c>
    </row>
    <row spans="1:2" r="18">
      <c t="n" s="5" r="A18">
        <v>2018</v>
      </c>
      <c t="n" s="7" r="B18">
        <v>0.2</v>
      </c>
    </row>
    <row spans="1:2" r="19">
      <c t="n" s="5" r="A19">
        <v>2019</v>
      </c>
      <c t="n" s="7" r="B19">
        <v>0.3</v>
      </c>
    </row>
    <row spans="1:2" r="20">
      <c t="s" s="4" r="A20">
        <v>1269</v>
      </c>
      <c t="n" s="7" r="B20">
        <v>1.5</v>
      </c>
    </row>
    <row spans="1:2" r="21">
      <c t="s" s="4" r="A21">
        <v>1196</v>
      </c>
    </row>
    <row spans="1:2" r="22">
      <c t="s" s="3" r="A22">
        <v>1149</v>
      </c>
    </row>
    <row spans="1:2" r="23">
      <c t="s" s="4" r="A23">
        <v>1268</v>
      </c>
      <c t="n" s="7" r="B23">
        <v>0.7</v>
      </c>
    </row>
    <row spans="1:2" r="24">
      <c t="n" s="5" r="A24">
        <v>2015</v>
      </c>
      <c t="n" s="7" r="B24">
        <v>0.7</v>
      </c>
    </row>
    <row spans="1:2" r="25">
      <c t="n" s="5" r="A25">
        <v>2016</v>
      </c>
      <c t="n" s="7" r="B25">
        <v>0.7</v>
      </c>
    </row>
    <row spans="1:2" r="26">
      <c t="n" s="5" r="A26">
        <v>2017</v>
      </c>
      <c t="n" s="7" r="B26">
        <v>0.6</v>
      </c>
    </row>
    <row spans="1:2" r="27">
      <c t="n" s="5" r="A27">
        <v>2018</v>
      </c>
      <c t="n" s="7" r="B27">
        <v>0.6</v>
      </c>
    </row>
    <row spans="1:2" r="28">
      <c t="n" s="5" r="A28">
        <v>2019</v>
      </c>
      <c t="n" s="7" r="B28">
        <v>0.6</v>
      </c>
    </row>
    <row spans="1:2" r="29">
      <c t="s" s="4" r="A29">
        <v>1269</v>
      </c>
      <c t="n" s="6" r="B29">
        <v>2.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70</v>
      </c>
      <c t="s" s="2" r="B1">
        <v>19</v>
      </c>
      <c t="s" s="2" r="C1">
        <v>20</v>
      </c>
    </row>
    <row spans="1:3" r="2">
      <c t="s" s="3" r="A2">
        <v>1271</v>
      </c>
    </row>
    <row spans="1:3" r="3">
      <c t="s" s="4" r="A3">
        <v>1272</v>
      </c>
      <c t="n" s="6" r="B3">
        <v>179.2</v>
      </c>
      <c t="n" s="8" r="C3">
        <v>183</v>
      </c>
    </row>
    <row spans="1:3" r="4">
      <c t="s" s="4" r="A4">
        <v>1273</v>
      </c>
      <c t="n" s="7" r="B4">
        <v>31.9</v>
      </c>
      <c t="n" s="7" r="C4">
        <v>34.7</v>
      </c>
    </row>
    <row spans="1:3" r="5">
      <c t="s" s="4" r="A5">
        <v>1274</v>
      </c>
    </row>
    <row spans="1:3" r="6">
      <c t="s" s="3" r="A6">
        <v>1271</v>
      </c>
    </row>
    <row spans="1:3" r="7">
      <c t="s" s="4" r="A7">
        <v>1272</v>
      </c>
      <c t="n" s="7" r="B7">
        <v>5.2</v>
      </c>
      <c t="n" s="7" r="C7">
        <v>8.9</v>
      </c>
    </row>
    <row spans="1:3" r="8">
      <c t="s" s="4" r="A8">
        <v>1275</v>
      </c>
    </row>
    <row spans="1:3" r="9">
      <c t="s" s="3" r="A9">
        <v>1271</v>
      </c>
    </row>
    <row spans="1:3" r="10">
      <c t="s" s="4" r="A10">
        <v>1272</v>
      </c>
      <c t="n" s="7" r="B10">
        <v>1.1</v>
      </c>
    </row>
    <row spans="1:3" r="11">
      <c t="s" s="4" r="A11">
        <v>1276</v>
      </c>
    </row>
    <row spans="1:3" r="12">
      <c t="s" s="3" r="A12">
        <v>1271</v>
      </c>
    </row>
    <row spans="1:3" r="13">
      <c t="s" s="4" r="A13">
        <v>1272</v>
      </c>
      <c t="n" s="7" r="B13">
        <v>88.90000000000001</v>
      </c>
    </row>
    <row spans="1:3" r="14">
      <c t="s" s="4" r="A14">
        <v>1277</v>
      </c>
    </row>
    <row spans="1:3" r="15">
      <c t="s" s="3" r="A15">
        <v>1271</v>
      </c>
    </row>
    <row spans="1:3" r="16">
      <c t="s" s="4" r="A16">
        <v>1273</v>
      </c>
      <c t="n" s="7" r="B16">
        <v>5.2</v>
      </c>
      <c t="n" s="5" r="C16">
        <v>6</v>
      </c>
    </row>
    <row spans="1:3" r="17">
      <c t="s" s="4" r="A17">
        <v>1278</v>
      </c>
    </row>
    <row spans="1:3" r="18">
      <c t="s" s="3" r="A18">
        <v>1271</v>
      </c>
    </row>
    <row spans="1:3" r="19">
      <c t="s" s="4" r="A19">
        <v>1273</v>
      </c>
      <c t="n" s="7" r="B19">
        <v>1.1</v>
      </c>
      <c t="n" s="7" r="C19">
        <v>2.8</v>
      </c>
    </row>
    <row spans="1:3" r="20">
      <c t="s" s="4" r="A20">
        <v>1279</v>
      </c>
    </row>
    <row spans="1:3" r="21">
      <c t="s" s="3" r="A21">
        <v>1271</v>
      </c>
    </row>
    <row spans="1:3" r="22">
      <c t="s" s="4" r="A22">
        <v>1273</v>
      </c>
      <c t="n" s="7" r="B22">
        <v>25.6</v>
      </c>
    </row>
    <row spans="1:3" r="23">
      <c t="s" s="4" r="A23">
        <v>1280</v>
      </c>
    </row>
    <row spans="1:3" r="24">
      <c t="s" s="3" r="A24">
        <v>1271</v>
      </c>
    </row>
    <row spans="1:3" r="25">
      <c t="s" s="4" r="A25">
        <v>1272</v>
      </c>
      <c t="n" s="7" r="C25">
        <v>174.1</v>
      </c>
    </row>
    <row spans="1:3" r="26">
      <c t="s" s="4" r="A26">
        <v>1281</v>
      </c>
    </row>
    <row spans="1:3" r="27">
      <c t="s" s="3" r="A27">
        <v>1271</v>
      </c>
    </row>
    <row spans="1:3" r="28">
      <c t="s" s="4" r="A28">
        <v>1272</v>
      </c>
      <c t="n" s="5" r="B28">
        <v>6</v>
      </c>
    </row>
    <row spans="1:3" r="29">
      <c t="s" s="4" r="A29">
        <v>1282</v>
      </c>
    </row>
    <row spans="1:3" r="30">
      <c t="s" s="3" r="A30">
        <v>1271</v>
      </c>
    </row>
    <row spans="1:3" r="31">
      <c t="s" s="4" r="A31">
        <v>1273</v>
      </c>
      <c t="n" s="7" r="C31">
        <v>25.9</v>
      </c>
    </row>
    <row spans="1:3" r="32">
      <c t="s" s="4" r="A32">
        <v>1283</v>
      </c>
    </row>
    <row spans="1:3" r="33">
      <c t="s" s="3" r="A33">
        <v>1271</v>
      </c>
    </row>
    <row spans="1:3" r="34">
      <c t="s" s="4" r="A34">
        <v>1272</v>
      </c>
      <c t="n" s="7" r="B34">
        <v>75.90000000000001</v>
      </c>
    </row>
    <row spans="1:3" r="35">
      <c t="s" s="4" r="A35">
        <v>1284</v>
      </c>
    </row>
    <row spans="1:3" r="36">
      <c t="s" s="3" r="A36">
        <v>1271</v>
      </c>
    </row>
    <row spans="1:3" r="37">
      <c t="s" s="4" r="A37">
        <v>1272</v>
      </c>
      <c t="n" s="7" r="B37">
        <v>2.1</v>
      </c>
    </row>
    <row spans="1:3" r="38">
      <c t="s" s="4" r="A38">
        <v>1285</v>
      </c>
    </row>
    <row spans="1:3" r="39">
      <c t="s" s="3" r="A39">
        <v>1271</v>
      </c>
    </row>
    <row spans="1:3" r="40">
      <c t="s" s="4" r="A40">
        <v>1272</v>
      </c>
      <c t="n" s="7" r="B40">
        <v>6.3</v>
      </c>
      <c t="n" s="7" r="C40">
        <v>8.9</v>
      </c>
    </row>
    <row spans="1:3" r="41">
      <c t="s" s="4" r="A41">
        <v>1286</v>
      </c>
    </row>
    <row spans="1:3" r="42">
      <c t="s" s="3" r="A42">
        <v>1271</v>
      </c>
    </row>
    <row spans="1:3" r="43">
      <c t="s" s="4" r="A43">
        <v>1272</v>
      </c>
      <c t="n" s="7" r="B43">
        <v>5.2</v>
      </c>
      <c t="n" s="7" r="C43">
        <v>8.9</v>
      </c>
    </row>
    <row spans="1:3" r="44">
      <c t="s" s="4" r="A44">
        <v>1287</v>
      </c>
    </row>
    <row spans="1:3" r="45">
      <c t="s" s="3" r="A45">
        <v>1271</v>
      </c>
    </row>
    <row spans="1:3" r="46">
      <c t="s" s="4" r="A46">
        <v>1272</v>
      </c>
      <c t="n" s="7" r="B46">
        <v>1.1</v>
      </c>
    </row>
    <row spans="1:3" r="47">
      <c t="s" s="4" r="A47">
        <v>1288</v>
      </c>
    </row>
    <row spans="1:3" r="48">
      <c t="s" s="3" r="A48">
        <v>1271</v>
      </c>
    </row>
    <row spans="1:3" r="49">
      <c t="s" s="4" r="A49">
        <v>1272</v>
      </c>
      <c t="n" s="7" r="B49">
        <v>172.9</v>
      </c>
      <c t="n" s="7" r="C49">
        <v>174.1</v>
      </c>
    </row>
    <row spans="1:3" r="50">
      <c t="s" s="4" r="A50">
        <v>1273</v>
      </c>
      <c t="n" s="7" r="B50">
        <v>31.9</v>
      </c>
      <c t="n" s="7" r="C50">
        <v>34.7</v>
      </c>
    </row>
    <row spans="1:3" r="51">
      <c t="s" s="4" r="A51">
        <v>1289</v>
      </c>
    </row>
    <row spans="1:3" r="52">
      <c t="s" s="3" r="A52">
        <v>1271</v>
      </c>
    </row>
    <row spans="1:3" r="53">
      <c t="s" s="4" r="A53">
        <v>1272</v>
      </c>
      <c t="n" s="7" r="B53">
        <v>88.90000000000001</v>
      </c>
    </row>
    <row spans="1:3" r="54">
      <c t="s" s="4" r="A54">
        <v>1290</v>
      </c>
    </row>
    <row spans="1:3" r="55">
      <c t="s" s="3" r="A55">
        <v>1271</v>
      </c>
    </row>
    <row spans="1:3" r="56">
      <c t="s" s="4" r="A56">
        <v>1273</v>
      </c>
      <c t="n" s="7" r="B56">
        <v>5.2</v>
      </c>
      <c t="n" s="5" r="C56">
        <v>6</v>
      </c>
    </row>
    <row spans="1:3" r="57">
      <c t="s" s="4" r="A57">
        <v>1291</v>
      </c>
    </row>
    <row spans="1:3" r="58">
      <c t="s" s="3" r="A58">
        <v>1271</v>
      </c>
    </row>
    <row spans="1:3" r="59">
      <c t="s" s="4" r="A59">
        <v>1273</v>
      </c>
      <c t="n" s="7" r="B59">
        <v>1.1</v>
      </c>
      <c t="n" s="7" r="C59">
        <v>2.8</v>
      </c>
    </row>
    <row spans="1:3" r="60">
      <c t="s" s="4" r="A60">
        <v>1292</v>
      </c>
    </row>
    <row spans="1:3" r="61">
      <c t="s" s="3" r="A61">
        <v>1271</v>
      </c>
    </row>
    <row spans="1:3" r="62">
      <c t="s" s="4" r="A62">
        <v>1273</v>
      </c>
      <c t="n" s="7" r="B62">
        <v>25.6</v>
      </c>
    </row>
    <row spans="1:3" r="63">
      <c t="s" s="4" r="A63">
        <v>1293</v>
      </c>
    </row>
    <row spans="1:3" r="64">
      <c t="s" s="3" r="A64">
        <v>1271</v>
      </c>
    </row>
    <row spans="1:3" r="65">
      <c t="s" s="4" r="A65">
        <v>1272</v>
      </c>
      <c t="n" s="7" r="C65">
        <v>174.1</v>
      </c>
    </row>
    <row spans="1:3" r="66">
      <c t="s" s="4" r="A66">
        <v>1294</v>
      </c>
    </row>
    <row spans="1:3" r="67">
      <c t="s" s="3" r="A67">
        <v>1271</v>
      </c>
    </row>
    <row spans="1:3" r="68">
      <c t="s" s="4" r="A68">
        <v>1272</v>
      </c>
      <c t="n" s="5" r="B68">
        <v>6</v>
      </c>
    </row>
    <row spans="1:3" r="69">
      <c t="s" s="4" r="A69">
        <v>1295</v>
      </c>
    </row>
    <row spans="1:3" r="70">
      <c t="s" s="3" r="A70">
        <v>1271</v>
      </c>
    </row>
    <row spans="1:3" r="71">
      <c t="s" s="4" r="A71">
        <v>1273</v>
      </c>
      <c t="n" s="6" r="C71">
        <v>25.9</v>
      </c>
    </row>
    <row spans="1:3" r="72">
      <c t="s" s="4" r="A72">
        <v>1296</v>
      </c>
    </row>
    <row spans="1:3" r="73">
      <c t="s" s="3" r="A73">
        <v>1271</v>
      </c>
    </row>
    <row spans="1:3" r="74">
      <c t="s" s="4" r="A74">
        <v>1272</v>
      </c>
      <c t="n" s="7" r="B74">
        <v>75.90000000000001</v>
      </c>
    </row>
    <row spans="1:3" r="75">
      <c t="s" s="4" r="A75">
        <v>1297</v>
      </c>
    </row>
    <row spans="1:3" r="76">
      <c t="s" s="3" r="A76">
        <v>1271</v>
      </c>
    </row>
    <row spans="1:3" r="77">
      <c t="s" s="4" r="A77">
        <v>1272</v>
      </c>
      <c t="n" s="6" r="B77">
        <v>2.1</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98</v>
      </c>
      <c t="s" s="2" r="B1">
        <v>19</v>
      </c>
      <c t="s" s="2" r="C1">
        <v>20</v>
      </c>
    </row>
    <row spans="1:3" r="2">
      <c t="s" s="3" r="A2">
        <v>249</v>
      </c>
    </row>
    <row spans="1:3" r="3">
      <c t="s" s="4" r="A3">
        <v>1299</v>
      </c>
      <c t="n" s="8" r="B3">
        <v>10100</v>
      </c>
      <c t="n" s="8" r="C3">
        <v>3100</v>
      </c>
    </row>
    <row spans="1:3" r="4">
      <c t="s" s="4" r="A4">
        <v>1300</v>
      </c>
      <c t="n" s="6" r="B4">
        <v>9935.4</v>
      </c>
      <c t="n" s="6" r="C4">
        <v>2908.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8</v>
      </c>
      <c t="s" s="2" r="B1">
        <v>1</v>
      </c>
    </row>
    <row spans="1:2" r="2">
      <c t="s" s="2" r="B2">
        <v>19</v>
      </c>
    </row>
    <row spans="1:2" r="3">
      <c t="s" s="3" r="A3">
        <v>219</v>
      </c>
    </row>
    <row spans="1:2" r="4">
      <c t="s" s="4" r="A4">
        <v>218</v>
      </c>
      <c t="s" s="4" r="B4">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29"/>
    <col customWidth="1" max="5" min="5" width="21"/>
    <col customWidth="1" max="6" min="6" width="21"/>
    <col customWidth="1" max="7" min="7" width="17"/>
  </cols>
  <sheetData>
    <row spans="1:7" r="1">
      <c t="s" s="1" r="A1">
        <v>1301</v>
      </c>
      <c t="s" s="2" r="B1">
        <v>1302</v>
      </c>
      <c t="s" s="2" r="D1">
        <v>1</v>
      </c>
    </row>
    <row spans="1:7" r="2">
      <c t="s" s="2" r="B2">
        <v>1303</v>
      </c>
      <c t="s" s="2" r="C2">
        <v>1304</v>
      </c>
      <c t="s" s="2" r="D2">
        <v>1305</v>
      </c>
      <c t="s" s="2" r="E2">
        <v>596</v>
      </c>
      <c t="s" s="2" r="F2">
        <v>597</v>
      </c>
      <c t="s" s="2" r="G2">
        <v>873</v>
      </c>
    </row>
    <row spans="1:7" r="3">
      <c t="s" s="3" r="A3">
        <v>1306</v>
      </c>
    </row>
    <row spans="1:7" r="4">
      <c t="s" s="4" r="A4">
        <v>1307</v>
      </c>
      <c t="n" s="8" r="D4">
        <v>9230</v>
      </c>
    </row>
    <row spans="1:7" r="5">
      <c t="s" s="4" r="A5">
        <v>1308</v>
      </c>
      <c t="n" s="5" r="D5">
        <v>3</v>
      </c>
    </row>
    <row spans="1:7" r="6">
      <c t="s" s="4" r="A6">
        <v>1309</v>
      </c>
      <c t="n" s="6" r="D6">
        <v>59.9</v>
      </c>
    </row>
    <row spans="1:7" r="7">
      <c t="s" s="4" r="A7">
        <v>1310</v>
      </c>
      <c t="n" s="7" r="D7">
        <v>-290.9</v>
      </c>
      <c t="n" s="6" r="F7">
        <v>-8.699999999999999</v>
      </c>
    </row>
    <row spans="1:7" r="8">
      <c t="s" s="4" r="A8">
        <v>1311</v>
      </c>
    </row>
    <row spans="1:7" r="9">
      <c t="s" s="3" r="A9">
        <v>1306</v>
      </c>
    </row>
    <row spans="1:7" r="10">
      <c t="s" s="4" r="A10">
        <v>1310</v>
      </c>
      <c t="n" s="7" r="F10">
        <v>8.4</v>
      </c>
    </row>
    <row spans="1:7" r="11">
      <c t="s" s="4" r="A11">
        <v>626</v>
      </c>
    </row>
    <row spans="1:7" r="12">
      <c t="s" s="3" r="A12">
        <v>1306</v>
      </c>
    </row>
    <row spans="1:7" r="13">
      <c t="s" s="4" r="A13">
        <v>1307</v>
      </c>
      <c t="n" s="7" r="D13">
        <v>138.3</v>
      </c>
    </row>
    <row spans="1:7" r="14">
      <c t="s" s="4" r="A14">
        <v>1312</v>
      </c>
    </row>
    <row spans="1:7" r="15">
      <c t="s" s="3" r="A15">
        <v>1306</v>
      </c>
    </row>
    <row spans="1:7" r="16">
      <c t="s" s="4" r="A16">
        <v>1307</v>
      </c>
      <c t="n" s="5" r="D16">
        <v>115</v>
      </c>
    </row>
    <row spans="1:7" r="17">
      <c t="s" s="4" r="A17">
        <v>1313</v>
      </c>
    </row>
    <row spans="1:7" r="18">
      <c t="s" s="3" r="A18">
        <v>1306</v>
      </c>
    </row>
    <row spans="1:7" r="19">
      <c t="s" s="4" r="A19">
        <v>1307</v>
      </c>
      <c t="n" s="8" r="D19">
        <v>200</v>
      </c>
    </row>
    <row spans="1:7" r="20">
      <c t="s" s="4" r="A20">
        <v>1314</v>
      </c>
    </row>
    <row spans="1:7" r="21">
      <c t="s" s="3" r="A21">
        <v>1306</v>
      </c>
    </row>
    <row spans="1:7" r="22">
      <c t="s" s="4" r="A22">
        <v>1315</v>
      </c>
      <c t="n" s="5" r="B22">
        <v>6</v>
      </c>
    </row>
    <row spans="1:7" r="23">
      <c t="s" s="4" r="A23">
        <v>1316</v>
      </c>
      <c t="s" s="4" r="C23">
        <v>1317</v>
      </c>
      <c t="s" s="4" r="D23">
        <v>1317</v>
      </c>
    </row>
    <row spans="1:7" r="24">
      <c t="s" s="4" r="A24">
        <v>1307</v>
      </c>
      <c t="n" s="8" r="C24">
        <v>6750</v>
      </c>
      <c t="n" s="5" r="F24">
        <v>2300</v>
      </c>
    </row>
    <row spans="1:7" r="25">
      <c t="s" s="4" r="A25">
        <v>1318</v>
      </c>
      <c t="n" s="5" r="B25">
        <v>6</v>
      </c>
    </row>
    <row spans="1:7" r="26">
      <c t="s" s="4" r="A26">
        <v>1319</v>
      </c>
      <c t="n" s="5" r="C26">
        <v>6</v>
      </c>
    </row>
    <row spans="1:7" r="27">
      <c t="s" s="4" r="A27">
        <v>1320</v>
      </c>
    </row>
    <row spans="1:7" r="28">
      <c t="s" s="3" r="A28">
        <v>1306</v>
      </c>
    </row>
    <row spans="1:7" r="29">
      <c t="s" s="4" r="A29">
        <v>1316</v>
      </c>
      <c t="s" s="4" r="D29">
        <v>1321</v>
      </c>
    </row>
    <row spans="1:7" r="30">
      <c t="s" s="4" r="A30">
        <v>1322</v>
      </c>
    </row>
    <row spans="1:7" r="31">
      <c t="s" s="3" r="A31">
        <v>1306</v>
      </c>
    </row>
    <row spans="1:7" r="32">
      <c t="s" s="4" r="A32">
        <v>1307</v>
      </c>
      <c t="n" s="5" r="F32">
        <v>1000</v>
      </c>
    </row>
    <row spans="1:7" r="33">
      <c t="s" s="4" r="A33">
        <v>1323</v>
      </c>
    </row>
    <row spans="1:7" r="34">
      <c t="s" s="3" r="A34">
        <v>1306</v>
      </c>
    </row>
    <row spans="1:7" r="35">
      <c t="s" s="4" r="A35">
        <v>1307</v>
      </c>
      <c t="n" s="8" r="F35">
        <v>1300</v>
      </c>
    </row>
    <row spans="1:7" r="36">
      <c t="s" s="4" r="A36">
        <v>926</v>
      </c>
    </row>
    <row spans="1:7" r="37">
      <c t="s" s="3" r="A37">
        <v>1306</v>
      </c>
    </row>
    <row spans="1:7" r="38">
      <c t="s" s="4" r="A38">
        <v>1316</v>
      </c>
      <c t="s" s="4" r="E38">
        <v>867</v>
      </c>
    </row>
    <row spans="1:7" r="39">
      <c t="s" s="4" r="A39">
        <v>1307</v>
      </c>
      <c t="n" s="6" r="B39">
        <v>6733.1</v>
      </c>
      <c t="n" s="8" r="E39">
        <v>1200</v>
      </c>
    </row>
    <row spans="1:7" r="40">
      <c t="s" s="4" r="A40">
        <v>1324</v>
      </c>
      <c t="s" s="4" r="E40">
        <v>1152</v>
      </c>
    </row>
    <row spans="1:7" r="41">
      <c t="s" s="4" r="A41">
        <v>1325</v>
      </c>
    </row>
    <row spans="1:7" r="42">
      <c t="s" s="3" r="A42">
        <v>1306</v>
      </c>
    </row>
    <row spans="1:7" r="43">
      <c t="s" s="4" r="A43">
        <v>1316</v>
      </c>
      <c t="s" s="4" r="D43">
        <v>852</v>
      </c>
    </row>
    <row spans="1:7" r="44">
      <c t="s" s="4" r="A44">
        <v>1307</v>
      </c>
      <c t="n" s="8" r="D44">
        <v>315</v>
      </c>
    </row>
    <row spans="1:7" r="45">
      <c t="s" s="4" r="A45">
        <v>1326</v>
      </c>
    </row>
    <row spans="1:7" r="46">
      <c t="s" s="3" r="A46">
        <v>1306</v>
      </c>
    </row>
    <row spans="1:7" r="47">
      <c t="s" s="4" r="A47">
        <v>1327</v>
      </c>
      <c t="s" s="4" r="D47">
        <v>1328</v>
      </c>
    </row>
    <row spans="1:7" r="48">
      <c t="s" s="4" r="A48">
        <v>1329</v>
      </c>
    </row>
    <row spans="1:7" r="49">
      <c t="s" s="3" r="A49">
        <v>1306</v>
      </c>
    </row>
    <row spans="1:7" r="50">
      <c t="s" s="4" r="A50">
        <v>1327</v>
      </c>
      <c t="s" s="4" r="D50">
        <v>1330</v>
      </c>
    </row>
    <row spans="1:7" r="51">
      <c t="s" s="4" r="A51">
        <v>1331</v>
      </c>
    </row>
    <row spans="1:7" r="52">
      <c t="s" s="3" r="A52">
        <v>1306</v>
      </c>
    </row>
    <row spans="1:7" r="53">
      <c t="s" s="4" r="A53">
        <v>1332</v>
      </c>
      <c t="n" s="14" r="G53">
        <v>5641.7</v>
      </c>
    </row>
    <row spans="1:7" r="54">
      <c t="s" s="4" r="A54">
        <v>1333</v>
      </c>
    </row>
    <row spans="1:7" r="55">
      <c t="s" s="3" r="A55">
        <v>1306</v>
      </c>
    </row>
    <row spans="1:7" r="56">
      <c t="s" s="4" r="A56">
        <v>1327</v>
      </c>
      <c t="s" s="4" r="D56">
        <v>1334</v>
      </c>
    </row>
    <row spans="1:7" r="57">
      <c t="s" s="4" r="A57">
        <v>1335</v>
      </c>
    </row>
    <row spans="1:7" r="58">
      <c t="s" s="3" r="A58">
        <v>1306</v>
      </c>
    </row>
    <row spans="1:7" r="59">
      <c t="s" s="4" r="A59">
        <v>1327</v>
      </c>
      <c t="s" s="4" r="D59">
        <v>1336</v>
      </c>
    </row>
    <row spans="1:7" r="60">
      <c t="s" s="4" r="A60">
        <v>1337</v>
      </c>
    </row>
    <row spans="1:7" r="61">
      <c t="s" s="3" r="A61">
        <v>1306</v>
      </c>
    </row>
    <row spans="1:7" r="62">
      <c t="s" s="4" r="A62">
        <v>1316</v>
      </c>
      <c t="s" s="4" r="D62">
        <v>1317</v>
      </c>
    </row>
    <row spans="1:7" r="63">
      <c t="s" s="4" r="A63">
        <v>1307</v>
      </c>
      <c t="n" s="8" r="D63">
        <v>5000</v>
      </c>
    </row>
    <row spans="1:7" r="64">
      <c t="s" s="4" r="A64">
        <v>1338</v>
      </c>
    </row>
    <row spans="1:7" r="65">
      <c t="s" s="3" r="A65">
        <v>1306</v>
      </c>
    </row>
    <row spans="1:7" r="66">
      <c t="s" s="4" r="A66">
        <v>1339</v>
      </c>
      <c t="n" s="5" r="D66">
        <v>9000</v>
      </c>
      <c t="n" s="7" r="G66">
        <v>9971.799999999999</v>
      </c>
    </row>
    <row spans="1:7" r="67">
      <c t="s" s="4" r="A67">
        <v>1309</v>
      </c>
      <c t="n" s="7" r="D67">
        <v>59.9</v>
      </c>
    </row>
    <row spans="1:7" r="68">
      <c t="s" s="4" r="A68">
        <v>1340</v>
      </c>
    </row>
    <row spans="1:7" r="69">
      <c t="s" s="3" r="A69">
        <v>1306</v>
      </c>
    </row>
    <row spans="1:7" r="70">
      <c t="s" s="4" r="A70">
        <v>1339</v>
      </c>
      <c t="n" s="8" r="D70">
        <v>5230</v>
      </c>
      <c t="n" s="14" r="G70">
        <v>5635.3</v>
      </c>
    </row>
  </sheetData>
  <mergeCells count="3">
    <mergeCell ref="A1:A2"/>
    <mergeCell ref="B1:C1"/>
    <mergeCell ref="D1:F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1</v>
      </c>
      <c t="s" s="2" r="B1">
        <v>1</v>
      </c>
    </row>
    <row spans="1:4" r="2">
      <c t="s" s="2" r="B2">
        <v>19</v>
      </c>
      <c t="s" s="2" r="C2">
        <v>20</v>
      </c>
      <c t="s" s="2" r="D2">
        <v>73</v>
      </c>
    </row>
    <row spans="1:4" r="3">
      <c t="s" s="3" r="A3">
        <v>1342</v>
      </c>
    </row>
    <row spans="1:4" r="4">
      <c t="s" s="4" r="A4">
        <v>1343</v>
      </c>
      <c t="n" s="6" r="B4">
        <v>-297.5</v>
      </c>
      <c t="n" s="6" r="C4">
        <v>-6.1</v>
      </c>
      <c t="n" s="6" r="D4">
        <v>-11.8</v>
      </c>
    </row>
    <row spans="1:4" r="5">
      <c t="s" s="4" r="A5">
        <v>1310</v>
      </c>
      <c t="n" s="7" r="B5">
        <v>-290.9</v>
      </c>
      <c t="n" s="7" r="D5">
        <v>-8.699999999999999</v>
      </c>
    </row>
    <row spans="1:4" r="6">
      <c t="s" s="4" r="A6">
        <v>1344</v>
      </c>
    </row>
    <row spans="1:4" r="7">
      <c t="s" s="3" r="A7">
        <v>1342</v>
      </c>
    </row>
    <row spans="1:4" r="8">
      <c t="s" s="4" r="A8">
        <v>1343</v>
      </c>
      <c t="n" s="7" r="B8">
        <v>-26.6</v>
      </c>
      <c t="n" s="7" r="D8">
        <v>-8.4</v>
      </c>
    </row>
    <row spans="1:4" r="9">
      <c t="s" s="4" r="A9">
        <v>1345</v>
      </c>
    </row>
    <row spans="1:4" r="10">
      <c t="s" s="3" r="A10">
        <v>1342</v>
      </c>
    </row>
    <row spans="1:4" r="11">
      <c t="s" s="4" r="A11">
        <v>1346</v>
      </c>
      <c t="n" s="5" r="B11">
        <v>40</v>
      </c>
    </row>
    <row spans="1:4" r="12">
      <c t="s" s="4" r="A12">
        <v>1347</v>
      </c>
    </row>
    <row spans="1:4" r="13">
      <c t="s" s="3" r="A13">
        <v>1342</v>
      </c>
    </row>
    <row spans="1:4" r="14">
      <c t="s" s="4" r="A14">
        <v>1310</v>
      </c>
      <c t="n" s="5" r="B14">
        <v>-1</v>
      </c>
    </row>
    <row spans="1:4" r="15">
      <c t="s" s="4" r="A15">
        <v>1348</v>
      </c>
    </row>
    <row spans="1:4" r="16">
      <c t="s" s="3" r="A16">
        <v>1342</v>
      </c>
    </row>
    <row spans="1:4" r="17">
      <c t="s" s="4" r="A17">
        <v>1310</v>
      </c>
      <c t="n" s="7" r="B17">
        <v>55.4</v>
      </c>
    </row>
    <row spans="1:4" r="18">
      <c t="s" s="4" r="A18">
        <v>1349</v>
      </c>
    </row>
    <row spans="1:4" r="19">
      <c t="s" s="3" r="A19">
        <v>1342</v>
      </c>
    </row>
    <row spans="1:4" r="20">
      <c t="s" s="4" r="A20">
        <v>1310</v>
      </c>
      <c t="n" s="7" r="B20">
        <v>-358.7</v>
      </c>
      <c t="n" s="7" r="C20">
        <v>-0.4</v>
      </c>
      <c t="n" s="7" r="D20">
        <v>-0.5</v>
      </c>
    </row>
    <row spans="1:4" r="21">
      <c t="s" s="4" r="A21">
        <v>1350</v>
      </c>
    </row>
    <row spans="1:4" r="22">
      <c t="s" s="3" r="A22">
        <v>1342</v>
      </c>
    </row>
    <row spans="1:4" r="23">
      <c t="s" s="4" r="A23">
        <v>1346</v>
      </c>
      <c t="n" s="7" r="B23">
        <v>-1.9</v>
      </c>
      <c t="n" s="7" r="D23">
        <v>-17.1</v>
      </c>
    </row>
    <row spans="1:4" r="24">
      <c t="s" s="4" r="A24">
        <v>1351</v>
      </c>
    </row>
    <row spans="1:4" r="25">
      <c t="s" s="3" r="A25">
        <v>1342</v>
      </c>
    </row>
    <row spans="1:4" r="26">
      <c t="s" s="4" r="A26">
        <v>1343</v>
      </c>
      <c t="n" s="7" r="B26">
        <v>-6.6</v>
      </c>
      <c t="n" s="7" r="C26">
        <v>-6.1</v>
      </c>
      <c t="n" s="7" r="D26">
        <v>-3.2</v>
      </c>
    </row>
    <row spans="1:4" r="27">
      <c t="s" s="4" r="A27">
        <v>1352</v>
      </c>
    </row>
    <row spans="1:4" r="28">
      <c t="s" s="3" r="A28">
        <v>1342</v>
      </c>
    </row>
    <row spans="1:4" r="29">
      <c t="s" s="4" r="A29">
        <v>1346</v>
      </c>
      <c t="n" s="7" r="B29">
        <v>-155.5</v>
      </c>
      <c t="n" s="7" r="C29">
        <v>169.1</v>
      </c>
      <c t="n" s="7" r="D29">
        <v>0.7</v>
      </c>
    </row>
    <row spans="1:4" r="30">
      <c t="s" s="4" r="A30">
        <v>1353</v>
      </c>
    </row>
    <row spans="1:4" r="31">
      <c t="s" s="3" r="A31">
        <v>1342</v>
      </c>
    </row>
    <row spans="1:4" r="32">
      <c t="s" s="4" r="A32">
        <v>1346</v>
      </c>
      <c t="n" s="7" r="B32">
        <v>1.1</v>
      </c>
    </row>
    <row spans="1:4" r="33">
      <c t="s" s="4" r="A33">
        <v>1354</v>
      </c>
    </row>
    <row spans="1:4" r="34">
      <c t="s" s="3" r="A34">
        <v>1342</v>
      </c>
    </row>
    <row spans="1:4" r="35">
      <c t="s" s="4" r="A35">
        <v>1346</v>
      </c>
      <c t="n" s="6" r="B35">
        <v>66.3</v>
      </c>
      <c t="n" s="6" r="C35">
        <v>-14.8</v>
      </c>
      <c t="n" s="6" r="D35">
        <v>-10.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355</v>
      </c>
      <c t="s" s="2" r="B1">
        <v>1</v>
      </c>
    </row>
    <row spans="1:4" r="2">
      <c t="s" s="2" r="B2">
        <v>19</v>
      </c>
      <c t="s" s="2" r="C2">
        <v>1356</v>
      </c>
      <c t="s" s="2" r="D2">
        <v>1357</v>
      </c>
    </row>
    <row spans="1:4" r="3">
      <c t="s" s="3" r="A3">
        <v>1358</v>
      </c>
    </row>
    <row spans="1:4" r="4">
      <c t="s" s="4" r="A4">
        <v>1359</v>
      </c>
      <c t="n" s="5" r="B4">
        <v>8438225</v>
      </c>
    </row>
    <row spans="1:4" r="5">
      <c t="s" s="4" r="A5">
        <v>1360</v>
      </c>
      <c t="n" s="9" r="B5">
        <v>0.01</v>
      </c>
    </row>
    <row spans="1:4" r="6">
      <c t="s" s="4" r="A6">
        <v>1361</v>
      </c>
      <c t="n" s="8" r="B6">
        <v>3000</v>
      </c>
    </row>
    <row spans="1:4" r="7">
      <c t="s" s="4" r="A7">
        <v>1362</v>
      </c>
      <c t="s" s="4" r="B7">
        <v>1363</v>
      </c>
    </row>
    <row spans="1:4" r="8">
      <c t="s" s="4" r="A8">
        <v>1364</v>
      </c>
      <c t="s" s="4" r="B8">
        <v>1365</v>
      </c>
    </row>
    <row spans="1:4" r="9">
      <c t="s" s="4" r="A9">
        <v>1366</v>
      </c>
      <c t="n" s="8" r="B9">
        <v>1</v>
      </c>
    </row>
    <row spans="1:4" r="10">
      <c t="s" s="4" r="A10">
        <v>1367</v>
      </c>
      <c t="s" s="4" r="B10">
        <v>1363</v>
      </c>
    </row>
    <row spans="1:4" r="11">
      <c t="s" s="4" r="A11">
        <v>1368</v>
      </c>
      <c t="n" s="6" r="B11">
        <v>546.4</v>
      </c>
    </row>
    <row spans="1:4" r="12">
      <c t="s" s="4" r="A12">
        <v>1369</v>
      </c>
    </row>
    <row spans="1:4" r="13">
      <c t="s" s="3" r="A13">
        <v>1358</v>
      </c>
    </row>
    <row spans="1:4" r="14">
      <c t="s" s="4" r="A14">
        <v>1370</v>
      </c>
      <c t="s" s="4" r="B14">
        <v>1371</v>
      </c>
    </row>
    <row spans="1:4" r="15">
      <c t="s" s="4" r="A15">
        <v>1372</v>
      </c>
      <c t="s" s="4" r="B15">
        <v>618</v>
      </c>
    </row>
    <row spans="1:4" r="16">
      <c t="s" s="4" r="A16">
        <v>1373</v>
      </c>
    </row>
    <row spans="1:4" r="17">
      <c t="s" s="3" r="A17">
        <v>1358</v>
      </c>
    </row>
    <row spans="1:4" r="18">
      <c t="s" s="4" r="A18">
        <v>1374</v>
      </c>
      <c t="n" s="5" r="B18">
        <v>68530939</v>
      </c>
    </row>
    <row spans="1:4" r="19">
      <c t="s" s="4" r="A19">
        <v>528</v>
      </c>
      <c t="s" s="4" r="B19">
        <v>529</v>
      </c>
    </row>
    <row spans="1:4" r="20">
      <c t="s" s="4" r="A20">
        <v>1375</v>
      </c>
      <c t="n" s="10" r="B20">
        <v>43.775848</v>
      </c>
    </row>
    <row spans="1:4" r="21">
      <c t="s" s="4" r="A21">
        <v>1376</v>
      </c>
      <c t="n" s="6" r="B21">
        <v>2750.6</v>
      </c>
    </row>
    <row spans="1:4" r="22">
      <c t="s" s="4" r="A22">
        <v>1377</v>
      </c>
    </row>
    <row spans="1:4" r="23">
      <c t="s" s="3" r="A23">
        <v>1358</v>
      </c>
    </row>
    <row spans="1:4" r="24">
      <c t="s" s="4" r="A24">
        <v>1359</v>
      </c>
      <c t="n" s="5" r="C24">
        <v>8438225</v>
      </c>
      <c t="n" s="5" r="D24">
        <v>8438225</v>
      </c>
    </row>
    <row spans="1:4" r="25">
      <c t="s" s="4" r="A25">
        <v>1360</v>
      </c>
      <c t="n" s="9" r="D25">
        <v>0.01</v>
      </c>
    </row>
    <row spans="1:4" r="26">
      <c t="s" s="4" r="A26">
        <v>1376</v>
      </c>
      <c t="n" s="6" r="B26">
        <v>247.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t="s" s="1" r="A1">
        <v>1378</v>
      </c>
      <c t="s" s="2" r="B1">
        <v>1357</v>
      </c>
      <c t="s" s="2" r="C1">
        <v>19</v>
      </c>
      <c t="s" s="2" r="D1">
        <v>20</v>
      </c>
      <c t="s" s="2" r="E1">
        <v>73</v>
      </c>
      <c t="s" s="2" r="F1">
        <v>1356</v>
      </c>
    </row>
    <row spans="1:6" r="2">
      <c t="s" s="3" r="A2">
        <v>1379</v>
      </c>
    </row>
    <row spans="1:6" r="3">
      <c t="s" s="4" r="A3">
        <v>1380</v>
      </c>
      <c t="s" s="4" r="C3">
        <v>512</v>
      </c>
    </row>
    <row spans="1:6" r="4">
      <c t="s" s="4" r="A4">
        <v>1381</v>
      </c>
      <c t="n" s="5" r="C4">
        <v>193565794</v>
      </c>
    </row>
    <row spans="1:6" r="5">
      <c t="s" s="4" r="A5">
        <v>1382</v>
      </c>
      <c t="s" s="4" r="C5">
        <v>1383</v>
      </c>
    </row>
    <row spans="1:6" r="6">
      <c t="s" s="4" r="A6">
        <v>1384</v>
      </c>
      <c t="n" s="6" r="C6">
        <v>317.6</v>
      </c>
    </row>
    <row spans="1:6" r="7">
      <c t="s" s="4" r="A7">
        <v>1385</v>
      </c>
      <c t="n" s="8" r="B7">
        <v>1100000</v>
      </c>
    </row>
    <row spans="1:6" r="8">
      <c t="s" s="4" r="A8">
        <v>1359</v>
      </c>
      <c t="n" s="5" r="C8">
        <v>8438225</v>
      </c>
    </row>
    <row spans="1:6" r="9">
      <c t="s" s="4" r="A9">
        <v>1360</v>
      </c>
      <c t="n" s="9" r="C9">
        <v>0.01</v>
      </c>
    </row>
    <row spans="1:6" r="10">
      <c t="s" s="4" r="A10">
        <v>1386</v>
      </c>
      <c t="n" s="8" r="C10">
        <v>105600000</v>
      </c>
      <c t="n" s="8" r="D10">
        <v>84300000</v>
      </c>
      <c t="n" s="8" r="E10">
        <v>14000000</v>
      </c>
    </row>
    <row spans="1:6" r="11">
      <c t="s" s="4" r="A11">
        <v>1387</v>
      </c>
      <c t="n" s="5" r="C11">
        <v>100000</v>
      </c>
      <c t="n" s="5" r="D11">
        <v>300000</v>
      </c>
      <c t="n" s="5" r="E11">
        <v>1500000</v>
      </c>
    </row>
    <row spans="1:6" r="12">
      <c t="s" s="4" r="A12">
        <v>1388</v>
      </c>
      <c t="n" s="8" r="C12">
        <v>3300000</v>
      </c>
      <c t="n" s="8" r="D12">
        <v>3500000</v>
      </c>
      <c t="n" s="8" r="E12">
        <v>5400000</v>
      </c>
    </row>
    <row spans="1:6" r="13">
      <c t="s" s="4" r="A13">
        <v>1377</v>
      </c>
    </row>
    <row spans="1:6" r="14">
      <c t="s" s="3" r="A14">
        <v>1379</v>
      </c>
    </row>
    <row spans="1:6" r="15">
      <c t="s" s="4" r="A15">
        <v>1359</v>
      </c>
      <c t="n" s="5" r="B15">
        <v>8438225</v>
      </c>
      <c t="n" s="5" r="F15">
        <v>8438225</v>
      </c>
    </row>
    <row spans="1:6" r="16">
      <c t="s" s="4" r="A16">
        <v>1360</v>
      </c>
      <c t="n" s="9" r="B16">
        <v>0.01</v>
      </c>
    </row>
    <row spans="1:6" r="17">
      <c t="s" s="4" r="A17">
        <v>1389</v>
      </c>
      <c t="n" s="8" r="B17">
        <v>247600000</v>
      </c>
    </row>
    <row spans="1:6" r="18">
      <c t="s" s="4" r="A18">
        <v>1390</v>
      </c>
    </row>
    <row spans="1:6" r="19">
      <c t="s" s="3" r="A19">
        <v>1379</v>
      </c>
    </row>
    <row spans="1:6" r="20">
      <c t="s" s="4" r="A20">
        <v>1391</v>
      </c>
      <c t="s" s="4" r="C20">
        <v>1392</v>
      </c>
    </row>
    <row spans="1:6" r="21">
      <c t="s" s="4" r="A21">
        <v>1393</v>
      </c>
      <c t="n" s="8" r="C21">
        <v>265041783</v>
      </c>
    </row>
    <row spans="1:6" r="22">
      <c t="s" s="4" r="A22">
        <v>1394</v>
      </c>
    </row>
    <row spans="1:6" r="23">
      <c t="s" s="3" r="A23">
        <v>1379</v>
      </c>
    </row>
    <row spans="1:6" r="24">
      <c t="s" s="4" r="A24">
        <v>1380</v>
      </c>
      <c t="s" s="4" r="C24">
        <v>618</v>
      </c>
    </row>
    <row spans="1:6" r="25">
      <c t="s" s="4" r="A25">
        <v>1381</v>
      </c>
      <c t="n" s="5" r="C25">
        <v>352042242</v>
      </c>
    </row>
    <row spans="1:6" r="26">
      <c t="s" s="4" r="A26">
        <v>1395</v>
      </c>
    </row>
    <row spans="1:6" r="27">
      <c t="s" s="3" r="A27">
        <v>1379</v>
      </c>
    </row>
    <row spans="1:6" r="28">
      <c t="s" s="4" r="A28">
        <v>1393</v>
      </c>
      <c t="n" s="8" r="C28">
        <v>265041783</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6</v>
      </c>
      <c t="s" s="2" r="B1">
        <v>1</v>
      </c>
    </row>
    <row spans="1:4" r="2">
      <c t="s" s="2" r="B2">
        <v>19</v>
      </c>
      <c t="s" s="2" r="C2">
        <v>20</v>
      </c>
      <c t="s" s="2" r="D2">
        <v>73</v>
      </c>
    </row>
    <row spans="1:4" r="3">
      <c t="s" s="3" r="A3">
        <v>1397</v>
      </c>
    </row>
    <row spans="1:4" r="4">
      <c t="s" s="4" r="A4">
        <v>1398</v>
      </c>
      <c t="n" s="6" r="B4">
        <v>54.6</v>
      </c>
      <c t="n" s="6" r="C4">
        <v>-110.3</v>
      </c>
      <c t="n" s="6" r="D4">
        <v>-113.3</v>
      </c>
    </row>
    <row spans="1:4" r="5">
      <c t="s" s="4" r="A5">
        <v>102</v>
      </c>
      <c t="n" s="7" r="B5">
        <v>-224.1</v>
      </c>
      <c t="n" s="7" r="C5">
        <v>50.1</v>
      </c>
      <c t="n" s="7" r="D5">
        <v>15.5</v>
      </c>
    </row>
    <row spans="1:4" r="6">
      <c t="s" s="4" r="A6">
        <v>103</v>
      </c>
      <c t="n" s="5" r="C6">
        <v>-3</v>
      </c>
    </row>
    <row spans="1:4" r="7">
      <c t="s" s="4" r="A7">
        <v>1399</v>
      </c>
      <c t="n" s="7" r="B7">
        <v>-53.3</v>
      </c>
      <c t="n" s="7" r="C7">
        <v>94.2</v>
      </c>
      <c t="n" s="7" r="D7">
        <v>-16.6</v>
      </c>
    </row>
    <row spans="1:4" r="8">
      <c t="s" s="4" r="A8">
        <v>1400</v>
      </c>
      <c t="n" s="7" r="B8">
        <v>-4.1</v>
      </c>
      <c t="n" s="7" r="C8">
        <v>3.8</v>
      </c>
      <c t="n" s="5" r="D8">
        <v>7</v>
      </c>
    </row>
    <row spans="1:4" r="9">
      <c t="s" s="4" r="A9">
        <v>1401</v>
      </c>
      <c t="n" s="7" r="B9">
        <v>-23.8</v>
      </c>
      <c t="n" s="7" r="C9">
        <v>20.8</v>
      </c>
      <c t="n" s="7" r="D9">
        <v>-1.3</v>
      </c>
    </row>
    <row spans="1:4" r="10">
      <c t="s" s="4" r="A10">
        <v>1402</v>
      </c>
      <c t="n" s="7" r="B10">
        <v>-1.8</v>
      </c>
      <c t="n" s="7" r="C10">
        <v>-1.8</v>
      </c>
      <c t="n" s="7" r="D10">
        <v>-1.6</v>
      </c>
    </row>
    <row spans="1:4" r="11">
      <c t="s" s="4" r="A11">
        <v>1403</v>
      </c>
      <c t="n" s="5" r="B11">
        <v>-1</v>
      </c>
      <c t="n" s="7" r="C11">
        <v>0.8</v>
      </c>
    </row>
    <row spans="1:4" r="12">
      <c t="s" s="4" r="A12">
        <v>1404</v>
      </c>
      <c t="n" s="7" r="B12">
        <v>113.5</v>
      </c>
    </row>
    <row spans="1:4" r="13">
      <c t="s" s="4" r="A13">
        <v>1405</v>
      </c>
      <c t="n" s="7" r="B13">
        <v>31.4</v>
      </c>
    </row>
    <row spans="1:4" r="14">
      <c t="s" s="4" r="A14">
        <v>1406</v>
      </c>
      <c t="n" s="7" r="B14">
        <v>-108.6</v>
      </c>
      <c t="n" s="7" r="C14">
        <v>54.6</v>
      </c>
      <c t="n" s="7" r="D14">
        <v>-110.3</v>
      </c>
    </row>
    <row spans="1:4" r="15">
      <c t="s" s="4" r="A15">
        <v>1407</v>
      </c>
    </row>
    <row spans="1:4" r="16">
      <c t="s" s="3" r="A16">
        <v>1397</v>
      </c>
    </row>
    <row spans="1:4" r="17">
      <c t="s" s="4" r="A17">
        <v>1398</v>
      </c>
      <c t="n" s="7" r="B17">
        <v>68.8</v>
      </c>
      <c t="n" s="7" r="C17">
        <v>-29.2</v>
      </c>
      <c t="n" s="7" r="D17">
        <v>-19.6</v>
      </c>
    </row>
    <row spans="1:4" r="18">
      <c t="s" s="4" r="A18">
        <v>1399</v>
      </c>
      <c t="n" s="7" r="B18">
        <v>-53.3</v>
      </c>
      <c t="n" s="7" r="C18">
        <v>94.2</v>
      </c>
      <c t="n" s="7" r="D18">
        <v>-16.6</v>
      </c>
    </row>
    <row spans="1:4" r="19">
      <c t="s" s="4" r="A19">
        <v>1400</v>
      </c>
      <c t="n" s="7" r="B19">
        <v>-4.1</v>
      </c>
      <c t="n" s="7" r="C19">
        <v>3.8</v>
      </c>
      <c t="n" s="5" r="D19">
        <v>7</v>
      </c>
    </row>
    <row spans="1:4" r="20">
      <c t="s" s="4" r="A20">
        <v>1404</v>
      </c>
      <c t="n" s="7" r="B20">
        <v>3.6</v>
      </c>
    </row>
    <row spans="1:4" r="21">
      <c t="s" s="4" r="A21">
        <v>1405</v>
      </c>
      <c t="n" s="7" r="B21">
        <v>-10.3</v>
      </c>
    </row>
    <row spans="1:4" r="22">
      <c t="s" s="4" r="A22">
        <v>1406</v>
      </c>
      <c t="n" s="7" r="B22">
        <v>4.7</v>
      </c>
      <c t="n" s="7" r="C22">
        <v>68.8</v>
      </c>
      <c t="n" s="7" r="D22">
        <v>-29.2</v>
      </c>
    </row>
    <row spans="1:4" r="23">
      <c t="s" s="4" r="A23">
        <v>1408</v>
      </c>
    </row>
    <row spans="1:4" r="24">
      <c t="s" s="3" r="A24">
        <v>1397</v>
      </c>
    </row>
    <row spans="1:4" r="25">
      <c t="s" s="4" r="A25">
        <v>1398</v>
      </c>
      <c t="n" s="5" r="B25">
        <v>16</v>
      </c>
      <c t="n" s="7" r="C25">
        <v>-3.8</v>
      </c>
      <c t="n" s="7" r="D25">
        <v>-0.9</v>
      </c>
    </row>
    <row spans="1:4" r="26">
      <c t="s" s="4" r="A26">
        <v>1401</v>
      </c>
      <c t="n" s="7" r="B26">
        <v>-23.8</v>
      </c>
      <c t="n" s="7" r="C26">
        <v>20.8</v>
      </c>
      <c t="n" s="7" r="D26">
        <v>-1.3</v>
      </c>
    </row>
    <row spans="1:4" r="27">
      <c t="s" s="4" r="A27">
        <v>1402</v>
      </c>
      <c t="n" s="7" r="B27">
        <v>-1.8</v>
      </c>
      <c t="n" s="7" r="C27">
        <v>-1.8</v>
      </c>
      <c t="n" s="7" r="D27">
        <v>-1.6</v>
      </c>
    </row>
    <row spans="1:4" r="28">
      <c t="s" s="4" r="A28">
        <v>1403</v>
      </c>
      <c t="n" s="5" r="B28">
        <v>-1</v>
      </c>
      <c t="n" s="7" r="C28">
        <v>0.8</v>
      </c>
    </row>
    <row spans="1:4" r="29">
      <c t="s" s="4" r="A29">
        <v>1404</v>
      </c>
      <c t="n" s="7" r="B29">
        <v>6.1</v>
      </c>
    </row>
    <row spans="1:4" r="30">
      <c t="s" s="4" r="A30">
        <v>1406</v>
      </c>
      <c t="n" s="7" r="B30">
        <v>-4.5</v>
      </c>
      <c t="n" s="5" r="C30">
        <v>16</v>
      </c>
      <c t="n" s="7" r="D30">
        <v>-3.8</v>
      </c>
    </row>
    <row spans="1:4" r="31">
      <c t="s" s="4" r="A31">
        <v>1409</v>
      </c>
    </row>
    <row spans="1:4" r="32">
      <c t="s" s="3" r="A32">
        <v>1397</v>
      </c>
    </row>
    <row spans="1:4" r="33">
      <c t="s" s="4" r="A33">
        <v>1398</v>
      </c>
      <c t="n" s="7" r="B33">
        <v>-30.2</v>
      </c>
      <c t="n" s="7" r="C33">
        <v>-77.3</v>
      </c>
      <c t="n" s="7" r="D33">
        <v>-92.8</v>
      </c>
    </row>
    <row spans="1:4" r="34">
      <c t="s" s="4" r="A34">
        <v>102</v>
      </c>
      <c t="n" s="7" r="B34">
        <v>-224.1</v>
      </c>
      <c t="n" s="7" r="C34">
        <v>50.1</v>
      </c>
      <c t="n" s="7" r="D34">
        <v>15.5</v>
      </c>
    </row>
    <row spans="1:4" r="35">
      <c t="s" s="4" r="A35">
        <v>103</v>
      </c>
      <c t="n" s="5" r="C35">
        <v>-3</v>
      </c>
    </row>
    <row spans="1:4" r="36">
      <c t="s" s="4" r="A36">
        <v>1404</v>
      </c>
      <c t="n" s="7" r="B36">
        <v>103.8</v>
      </c>
    </row>
    <row spans="1:4" r="37">
      <c t="s" s="4" r="A37">
        <v>1405</v>
      </c>
      <c t="n" s="7" r="B37">
        <v>41.7</v>
      </c>
    </row>
    <row spans="1:4" r="38">
      <c t="s" s="4" r="A38">
        <v>1406</v>
      </c>
      <c t="n" s="6" r="B38">
        <v>-108.8</v>
      </c>
      <c t="n" s="6" r="C38">
        <v>-30.2</v>
      </c>
      <c t="n" s="6" r="D38">
        <v>-77.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0</v>
      </c>
      <c t="s" s="2" r="B1">
        <v>1</v>
      </c>
    </row>
    <row spans="1:4" r="2">
      <c t="s" s="2" r="B2">
        <v>19</v>
      </c>
      <c t="s" s="2" r="C2">
        <v>20</v>
      </c>
      <c t="s" s="2" r="D2">
        <v>73</v>
      </c>
    </row>
    <row spans="1:4" r="3">
      <c t="s" s="3" r="A3">
        <v>1411</v>
      </c>
    </row>
    <row spans="1:4" r="4">
      <c t="s" s="4" r="A4">
        <v>1412</v>
      </c>
      <c t="n" s="6" r="B4">
        <v>-2.7</v>
      </c>
      <c t="n" s="6" r="C4">
        <v>-2.3</v>
      </c>
      <c t="n" s="6" r="D4">
        <v>-4.6</v>
      </c>
    </row>
    <row spans="1:4" r="5">
      <c t="s" s="4" r="A5">
        <v>1413</v>
      </c>
      <c t="n" s="7" r="B5">
        <v>4.1</v>
      </c>
      <c t="n" s="7" r="C5">
        <v>-3.8</v>
      </c>
      <c t="n" s="5" r="D5">
        <v>-7</v>
      </c>
    </row>
    <row spans="1:4" r="6">
      <c t="s" s="4" r="A6">
        <v>1414</v>
      </c>
      <c t="n" s="5" r="C6">
        <v>-3</v>
      </c>
    </row>
    <row spans="1:4" r="7">
      <c t="s" s="4" r="A7">
        <v>1413</v>
      </c>
      <c t="n" s="7" r="B7">
        <v>6.9</v>
      </c>
      <c t="n" s="7" r="C7">
        <v>-5.8</v>
      </c>
      <c t="n" s="7" r="D7">
        <v>-5.4</v>
      </c>
    </row>
    <row spans="1:4" r="8">
      <c t="s" s="4" r="A8">
        <v>1407</v>
      </c>
    </row>
    <row spans="1:4" r="9">
      <c t="s" s="3" r="A9">
        <v>1411</v>
      </c>
    </row>
    <row spans="1:4" r="10">
      <c t="s" s="4" r="A10">
        <v>1415</v>
      </c>
      <c t="n" s="7" r="B10">
        <v>6.8</v>
      </c>
      <c t="n" s="7" r="C10">
        <v>-6.1</v>
      </c>
      <c t="n" s="7" r="D10">
        <v>-11.6</v>
      </c>
    </row>
    <row spans="1:4" r="11">
      <c t="s" s="4" r="A11">
        <v>1412</v>
      </c>
      <c t="n" s="7" r="B11">
        <v>-2.7</v>
      </c>
      <c t="n" s="7" r="C11">
        <v>2.3</v>
      </c>
      <c t="n" s="7" r="D11">
        <v>4.6</v>
      </c>
    </row>
    <row spans="1:4" r="12">
      <c t="s" s="4" r="A12">
        <v>1413</v>
      </c>
      <c t="n" s="7" r="B12">
        <v>4.1</v>
      </c>
      <c t="n" s="7" r="C12">
        <v>-3.8</v>
      </c>
      <c t="n" s="5" r="D12">
        <v>-7</v>
      </c>
    </row>
    <row spans="1:4" r="13">
      <c t="s" s="4" r="A13">
        <v>1416</v>
      </c>
    </row>
    <row spans="1:4" r="14">
      <c t="s" s="3" r="A14">
        <v>1411</v>
      </c>
    </row>
    <row spans="1:4" r="15">
      <c t="s" s="4" r="A15">
        <v>1415</v>
      </c>
      <c t="n" s="7" r="B15">
        <v>-6.6</v>
      </c>
      <c t="n" s="7" r="C15">
        <v>-6.1</v>
      </c>
      <c t="n" s="7" r="D15">
        <v>-3.2</v>
      </c>
    </row>
    <row spans="1:4" r="16">
      <c t="s" s="4" r="A16">
        <v>1417</v>
      </c>
    </row>
    <row spans="1:4" r="17">
      <c t="s" s="3" r="A17">
        <v>1411</v>
      </c>
    </row>
    <row spans="1:4" r="18">
      <c t="s" s="4" r="A18">
        <v>1415</v>
      </c>
      <c t="n" s="7" r="B18">
        <v>13.4</v>
      </c>
      <c t="n" s="7" r="D18">
        <v>-8.4</v>
      </c>
    </row>
    <row spans="1:4" r="19">
      <c t="s" s="4" r="A19">
        <v>1408</v>
      </c>
    </row>
    <row spans="1:4" r="20">
      <c t="s" s="3" r="A20">
        <v>1411</v>
      </c>
    </row>
    <row spans="1:4" r="21">
      <c t="s" s="4" r="A21">
        <v>1418</v>
      </c>
      <c t="n" s="7" r="B21">
        <v>2.9</v>
      </c>
      <c t="n" s="5" r="C21">
        <v>3</v>
      </c>
      <c t="n" s="7" r="D21">
        <v>2.6</v>
      </c>
    </row>
    <row spans="1:4" r="22">
      <c t="s" s="4" r="A22">
        <v>1419</v>
      </c>
      <c t="n" s="5" r="B22">
        <v>1</v>
      </c>
      <c t="n" s="7" r="C22">
        <v>-1.2</v>
      </c>
    </row>
    <row spans="1:4" r="23">
      <c t="s" s="4" r="A23">
        <v>1420</v>
      </c>
      <c t="n" s="7" r="B23">
        <v>3.9</v>
      </c>
      <c t="n" s="7" r="C23">
        <v>1.8</v>
      </c>
      <c t="n" s="7" r="D23">
        <v>2.6</v>
      </c>
    </row>
    <row spans="1:4" r="24">
      <c t="s" s="4" r="A24">
        <v>1421</v>
      </c>
      <c t="n" s="7" r="B24">
        <v>-1.1</v>
      </c>
      <c t="n" s="7" r="C24">
        <v>-0.8</v>
      </c>
      <c t="n" s="5" r="D24">
        <v>-1</v>
      </c>
    </row>
    <row spans="1:4" r="25">
      <c t="s" s="4" r="A25">
        <v>1413</v>
      </c>
      <c t="n" s="6" r="B25">
        <v>2.8</v>
      </c>
      <c t="n" s="8" r="C25">
        <v>1</v>
      </c>
      <c t="n" s="6" r="D25">
        <v>1.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20"/>
  </cols>
  <sheetData>
    <row spans="1:5" r="1">
      <c t="s" s="1" r="A1">
        <v>1422</v>
      </c>
      <c t="s" s="2" r="B1">
        <v>1</v>
      </c>
    </row>
    <row spans="1:5" r="2">
      <c t="s" s="2" r="B2">
        <v>1423</v>
      </c>
      <c t="s" s="2" r="C2">
        <v>1424</v>
      </c>
      <c t="s" s="2" r="D2">
        <v>1425</v>
      </c>
      <c t="s" s="2" r="E2">
        <v>1426</v>
      </c>
    </row>
    <row spans="1:5" r="3">
      <c t="s" s="3" r="A3">
        <v>1427</v>
      </c>
    </row>
    <row spans="1:5" r="4">
      <c t="s" s="4" r="A4">
        <v>519</v>
      </c>
      <c t="n" s="11" r="B4">
        <v>2.41</v>
      </c>
    </row>
    <row spans="1:5" r="5">
      <c t="s" s="4" r="A5">
        <v>1428</v>
      </c>
      <c t="s" s="4" r="B5">
        <v>1080</v>
      </c>
    </row>
    <row spans="1:5" r="6">
      <c t="s" s="4" r="A6">
        <v>1429</v>
      </c>
      <c t="s" s="4" r="B6">
        <v>637</v>
      </c>
    </row>
    <row spans="1:5" r="7">
      <c t="s" s="4" r="A7">
        <v>1430</v>
      </c>
      <c t="s" s="4" r="B7">
        <v>724</v>
      </c>
    </row>
    <row spans="1:5" r="8">
      <c t="s" s="4" r="A8">
        <v>1431</v>
      </c>
      <c t="s" s="4" r="C8">
        <v>1432</v>
      </c>
      <c t="s" s="4" r="D8">
        <v>1433</v>
      </c>
    </row>
    <row spans="1:5" r="9">
      <c t="s" s="4" r="A9">
        <v>1434</v>
      </c>
      <c t="n" s="9" r="B9">
        <v>7.17</v>
      </c>
      <c t="n" s="9" r="C9">
        <v>5.23</v>
      </c>
      <c t="n" s="9" r="D9">
        <v>3.8</v>
      </c>
    </row>
    <row spans="1:5" r="10">
      <c t="s" s="4" r="A10">
        <v>1435</v>
      </c>
      <c t="n" s="8" r="B10">
        <v>4900000</v>
      </c>
      <c t="n" s="8" r="C10">
        <v>25300000</v>
      </c>
      <c t="n" s="8" r="D10">
        <v>5700000</v>
      </c>
    </row>
    <row spans="1:5" r="11">
      <c t="s" s="4" r="A11">
        <v>1436</v>
      </c>
      <c t="n" s="8" r="B11">
        <v>45800000</v>
      </c>
    </row>
    <row spans="1:5" r="12">
      <c t="s" s="4" r="A12">
        <v>1437</v>
      </c>
      <c t="s" s="4" r="B12">
        <v>1438</v>
      </c>
    </row>
    <row spans="1:5" r="13">
      <c t="s" s="4" r="A13">
        <v>749</v>
      </c>
      <c t="n" s="8" r="B13">
        <v>34900000</v>
      </c>
    </row>
    <row spans="1:5" r="14">
      <c t="s" s="4" r="A14">
        <v>1439</v>
      </c>
      <c t="n" s="8" r="B14">
        <v>0</v>
      </c>
      <c t="n" s="8" r="C14">
        <v>0</v>
      </c>
      <c t="n" s="8" r="D14">
        <v>0</v>
      </c>
    </row>
    <row spans="1:5" r="15">
      <c t="s" s="4" r="A15">
        <v>1440</v>
      </c>
      <c t="n" s="9" r="B15">
        <v>38.99</v>
      </c>
      <c t="n" s="9" r="C15">
        <v>22.74</v>
      </c>
      <c t="n" s="9" r="D15">
        <v>6.55</v>
      </c>
    </row>
    <row spans="1:5" r="16">
      <c t="s" s="4" r="A16">
        <v>1441</v>
      </c>
      <c t="n" s="8" r="C16">
        <v>800000</v>
      </c>
    </row>
    <row spans="1:5" r="17">
      <c t="s" s="4" r="A17">
        <v>1442</v>
      </c>
      <c t="n" s="5" r="B17">
        <v>0</v>
      </c>
      <c t="n" s="5" r="D17">
        <v>0</v>
      </c>
    </row>
    <row spans="1:5" r="18">
      <c t="s" s="4" r="A18">
        <v>1437</v>
      </c>
      <c t="s" s="4" r="B18">
        <v>1443</v>
      </c>
    </row>
    <row spans="1:5" r="19">
      <c t="s" s="4" r="A19">
        <v>801</v>
      </c>
    </row>
    <row spans="1:5" r="20">
      <c t="s" s="3" r="A20">
        <v>1427</v>
      </c>
    </row>
    <row spans="1:5" r="21">
      <c t="s" s="4" r="A21">
        <v>1431</v>
      </c>
      <c t="s" s="4" r="B21">
        <v>606</v>
      </c>
    </row>
    <row spans="1:5" r="22">
      <c t="s" s="4" r="A22">
        <v>1444</v>
      </c>
    </row>
    <row spans="1:5" r="23">
      <c t="s" s="3" r="A23">
        <v>1427</v>
      </c>
    </row>
    <row spans="1:5" r="24">
      <c t="s" s="4" r="A24">
        <v>1431</v>
      </c>
      <c t="s" s="4" r="B24">
        <v>1079</v>
      </c>
    </row>
    <row spans="1:5" r="25">
      <c t="s" s="4" r="A25">
        <v>626</v>
      </c>
    </row>
    <row spans="1:5" r="26">
      <c t="s" s="3" r="A26">
        <v>1427</v>
      </c>
    </row>
    <row spans="1:5" r="27">
      <c t="s" s="4" r="A27">
        <v>1431</v>
      </c>
      <c t="s" s="4" r="B27">
        <v>1445</v>
      </c>
    </row>
    <row spans="1:5" r="28">
      <c t="s" s="4" r="A28">
        <v>1446</v>
      </c>
    </row>
    <row spans="1:5" r="29">
      <c t="s" s="3" r="A29">
        <v>1427</v>
      </c>
    </row>
    <row spans="1:5" r="30">
      <c t="s" s="4" r="A30">
        <v>1431</v>
      </c>
      <c t="s" s="4" r="B30">
        <v>1080</v>
      </c>
    </row>
    <row spans="1:5" r="31">
      <c t="s" s="4" r="A31">
        <v>1447</v>
      </c>
    </row>
    <row spans="1:5" r="32">
      <c t="s" s="3" r="A32">
        <v>1427</v>
      </c>
    </row>
    <row spans="1:5" r="33">
      <c t="s" s="4" r="A33">
        <v>1430</v>
      </c>
      <c t="s" s="4" r="B33">
        <v>724</v>
      </c>
    </row>
    <row spans="1:5" r="34">
      <c t="s" s="4" r="A34">
        <v>1448</v>
      </c>
    </row>
    <row spans="1:5" r="35">
      <c t="s" s="3" r="A35">
        <v>1427</v>
      </c>
    </row>
    <row spans="1:5" r="36">
      <c t="s" s="4" r="A36">
        <v>1430</v>
      </c>
      <c t="s" s="4" r="B36">
        <v>843</v>
      </c>
    </row>
    <row spans="1:5" r="37">
      <c t="s" s="4" r="A37">
        <v>1449</v>
      </c>
    </row>
    <row spans="1:5" r="38">
      <c t="s" s="3" r="A38">
        <v>1427</v>
      </c>
    </row>
    <row spans="1:5" r="39">
      <c t="s" s="4" r="A39">
        <v>1430</v>
      </c>
      <c t="s" s="4" r="B39">
        <v>618</v>
      </c>
    </row>
    <row spans="1:5" r="40">
      <c t="s" s="4" r="A40">
        <v>1450</v>
      </c>
    </row>
    <row spans="1:5" r="41">
      <c t="s" s="3" r="A41">
        <v>1427</v>
      </c>
    </row>
    <row spans="1:5" r="42">
      <c t="s" s="4" r="A42">
        <v>1451</v>
      </c>
      <c t="n" s="5" r="E42">
        <v>15000000</v>
      </c>
    </row>
    <row spans="1:5" r="43">
      <c t="s" s="4" r="A43">
        <v>1452</v>
      </c>
    </row>
    <row spans="1:5" r="44">
      <c t="s" s="3" r="A44">
        <v>1427</v>
      </c>
    </row>
    <row spans="1:5" r="45">
      <c t="s" s="4" r="A45">
        <v>1436</v>
      </c>
      <c t="n" s="8" r="B45">
        <v>2000000</v>
      </c>
    </row>
    <row spans="1:5" r="46">
      <c t="s" s="4" r="A46">
        <v>1437</v>
      </c>
      <c t="s" s="4" r="B46">
        <v>145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4</v>
      </c>
      <c t="s" s="2" r="B1">
        <v>1</v>
      </c>
    </row>
    <row spans="1:4" r="2">
      <c t="s" s="2" r="B2">
        <v>19</v>
      </c>
      <c t="s" s="2" r="C2">
        <v>20</v>
      </c>
      <c t="s" s="2" r="D2">
        <v>73</v>
      </c>
    </row>
    <row spans="1:4" r="3">
      <c t="s" s="3" r="A3">
        <v>260</v>
      </c>
    </row>
    <row spans="1:4" r="4">
      <c t="s" s="4" r="A4">
        <v>1455</v>
      </c>
      <c t="n" s="6" r="B4">
        <v>43.1</v>
      </c>
      <c t="n" s="6" r="C4">
        <v>14.8</v>
      </c>
      <c t="n" s="6" r="D4">
        <v>12.2</v>
      </c>
    </row>
    <row spans="1:4" r="5">
      <c t="s" s="4" r="A5">
        <v>1456</v>
      </c>
      <c t="n" s="7" r="B5">
        <v>14.8</v>
      </c>
    </row>
    <row spans="1:4" r="6">
      <c t="s" s="4" r="A6">
        <v>1457</v>
      </c>
      <c t="n" s="6" r="B6">
        <v>57.9</v>
      </c>
      <c t="n" s="6" r="C6">
        <v>14.8</v>
      </c>
      <c t="n" s="6" r="D6">
        <v>12.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58</v>
      </c>
      <c t="s" s="2" r="B1">
        <v>1</v>
      </c>
    </row>
    <row spans="1:3" r="2">
      <c t="s" s="2" r="B2">
        <v>19</v>
      </c>
      <c t="s" s="2" r="C2">
        <v>20</v>
      </c>
    </row>
    <row spans="1:3" r="3">
      <c t="s" s="3" r="A3">
        <v>260</v>
      </c>
    </row>
    <row spans="1:3" r="4">
      <c t="s" s="4" r="A4">
        <v>1459</v>
      </c>
      <c t="n" s="6" r="B4">
        <v>9.800000000000001</v>
      </c>
    </row>
    <row spans="1:3" r="5">
      <c t="s" s="4" r="A5">
        <v>1460</v>
      </c>
      <c t="n" s="6" r="B5">
        <v>10.4</v>
      </c>
      <c t="n" s="8" r="C5">
        <v>4</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spans="1:4" r="1">
      <c t="s" s="1" r="A1">
        <v>1461</v>
      </c>
      <c t="s" s="2" r="B1">
        <v>1</v>
      </c>
    </row>
    <row spans="1:4" r="2">
      <c t="s" s="2" r="B2">
        <v>19</v>
      </c>
      <c t="s" s="2" r="C2">
        <v>20</v>
      </c>
      <c t="s" s="2" r="D2">
        <v>73</v>
      </c>
    </row>
    <row spans="1:4" r="3">
      <c t="s" s="3" r="A3">
        <v>1427</v>
      </c>
    </row>
    <row spans="1:4" r="4">
      <c t="s" s="4" r="A4">
        <v>1462</v>
      </c>
      <c t="s" s="4" r="C4">
        <v>1463</v>
      </c>
      <c t="s" s="4" r="D4">
        <v>1464</v>
      </c>
    </row>
    <row spans="1:4" r="5">
      <c t="s" s="4" r="A5">
        <v>1465</v>
      </c>
      <c t="s" s="4" r="C5">
        <v>1432</v>
      </c>
      <c t="s" s="4" r="D5">
        <v>1433</v>
      </c>
    </row>
    <row spans="1:4" r="6">
      <c t="s" s="4" r="A6">
        <v>1466</v>
      </c>
      <c t="s" s="4" r="C6">
        <v>865</v>
      </c>
      <c t="s" s="4" r="D6">
        <v>1028</v>
      </c>
    </row>
    <row spans="1:4" r="7">
      <c t="s" s="4" r="A7">
        <v>1467</v>
      </c>
      <c t="s" s="4" r="C7">
        <v>1468</v>
      </c>
      <c t="s" s="4" r="D7">
        <v>802</v>
      </c>
    </row>
    <row spans="1:4" r="8">
      <c t="s" s="4" r="A8">
        <v>801</v>
      </c>
    </row>
    <row spans="1:4" r="9">
      <c t="s" s="3" r="A9">
        <v>1427</v>
      </c>
    </row>
    <row spans="1:4" r="10">
      <c t="s" s="4" r="A10">
        <v>1462</v>
      </c>
      <c t="s" s="4" r="B10">
        <v>1469</v>
      </c>
    </row>
    <row spans="1:4" r="11">
      <c t="s" s="4" r="A11">
        <v>1465</v>
      </c>
      <c t="s" s="4" r="B11">
        <v>606</v>
      </c>
    </row>
    <row spans="1:4" r="12">
      <c t="s" s="4" r="A12">
        <v>1466</v>
      </c>
      <c t="s" s="4" r="B12">
        <v>724</v>
      </c>
    </row>
    <row spans="1:4" r="13">
      <c t="s" s="4" r="A13">
        <v>1467</v>
      </c>
      <c t="s" s="4" r="B13">
        <v>623</v>
      </c>
    </row>
    <row spans="1:4" r="14">
      <c t="s" s="4" r="A14">
        <v>626</v>
      </c>
    </row>
    <row spans="1:4" r="15">
      <c t="s" s="3" r="A15">
        <v>1427</v>
      </c>
    </row>
    <row spans="1:4" r="16">
      <c t="s" s="4" r="A16">
        <v>1462</v>
      </c>
      <c t="s" s="4" r="B16">
        <v>1470</v>
      </c>
    </row>
    <row spans="1:4" r="17">
      <c t="s" s="4" r="A17">
        <v>1465</v>
      </c>
      <c t="s" s="4" r="B17">
        <v>1445</v>
      </c>
    </row>
    <row spans="1:4" r="18">
      <c t="s" s="4" r="A18">
        <v>1466</v>
      </c>
      <c t="s" s="4" r="B18">
        <v>804</v>
      </c>
    </row>
    <row spans="1:4" r="19">
      <c t="s" s="4" r="A19">
        <v>1467</v>
      </c>
      <c t="s" s="4" r="B19">
        <v>146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1</v>
      </c>
      <c t="s" s="2" r="B1">
        <v>1</v>
      </c>
    </row>
    <row spans="1:2" r="2">
      <c t="s" s="2" r="B2">
        <v>19</v>
      </c>
    </row>
    <row spans="1:2" r="3">
      <c t="s" s="3" r="A3">
        <v>222</v>
      </c>
    </row>
    <row spans="1:2" r="4">
      <c t="s" s="4" r="A4">
        <v>221</v>
      </c>
      <c t="s" s="4" r="B4">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s="1" r="A1">
        <v>1471</v>
      </c>
      <c t="s" s="2" r="B1">
        <v>1</v>
      </c>
    </row>
    <row spans="1:2" r="2">
      <c t="s" s="2" r="B2">
        <v>1423</v>
      </c>
    </row>
    <row spans="1:2" r="3">
      <c t="s" s="3" r="A3">
        <v>260</v>
      </c>
    </row>
    <row spans="1:2" r="4">
      <c t="s" s="4" r="A4">
        <v>1472</v>
      </c>
      <c t="n" s="5" r="B4">
        <v>15980</v>
      </c>
    </row>
    <row spans="1:2" r="5">
      <c t="s" s="4" r="A5">
        <v>1473</v>
      </c>
      <c t="n" s="5" r="B5">
        <v>3622</v>
      </c>
    </row>
    <row spans="1:2" r="6">
      <c t="s" s="4" r="A6">
        <v>1474</v>
      </c>
      <c t="n" s="5" r="B6">
        <v>2426</v>
      </c>
    </row>
    <row spans="1:2" r="7">
      <c t="s" s="4" r="A7">
        <v>1475</v>
      </c>
      <c t="n" s="5" r="B7">
        <v>-161</v>
      </c>
    </row>
    <row spans="1:2" r="8">
      <c t="s" s="4" r="A8">
        <v>1476</v>
      </c>
      <c t="n" s="5" r="B8">
        <v>-539</v>
      </c>
    </row>
    <row spans="1:2" r="9">
      <c t="s" s="4" r="A9">
        <v>1477</v>
      </c>
      <c t="n" s="5" r="B9">
        <v>21328</v>
      </c>
    </row>
    <row spans="1:2" r="10">
      <c t="s" s="4" r="A10">
        <v>1478</v>
      </c>
      <c t="n" s="5" r="B10">
        <v>971</v>
      </c>
    </row>
    <row spans="1:2" r="11">
      <c t="s" s="4" r="A11">
        <v>1479</v>
      </c>
      <c t="n" s="5" r="B11">
        <v>18492</v>
      </c>
    </row>
    <row spans="1:2" r="12">
      <c t="s" s="4" r="A12">
        <v>1480</v>
      </c>
      <c t="n" s="9" r="B12">
        <v>6.35</v>
      </c>
    </row>
    <row spans="1:2" r="13">
      <c t="s" s="4" r="A13">
        <v>1481</v>
      </c>
      <c t="n" s="11" r="B13">
        <v>27.28</v>
      </c>
    </row>
    <row spans="1:2" r="14">
      <c t="s" s="4" r="A14">
        <v>1482</v>
      </c>
      <c t="n" s="11" r="B14">
        <v>20.71</v>
      </c>
    </row>
    <row spans="1:2" r="15">
      <c t="s" s="4" r="A15">
        <v>1483</v>
      </c>
      <c t="n" s="11" r="B15">
        <v>3.82</v>
      </c>
    </row>
    <row spans="1:2" r="16">
      <c t="s" s="4" r="A16">
        <v>1484</v>
      </c>
      <c t="n" s="11" r="B16">
        <v>11.9</v>
      </c>
    </row>
    <row spans="1:2" r="17">
      <c t="s" s="4" r="A17">
        <v>1485</v>
      </c>
      <c t="n" s="11" r="B17">
        <v>11.42</v>
      </c>
    </row>
    <row spans="1:2" r="18">
      <c t="s" s="4" r="A18">
        <v>1486</v>
      </c>
      <c t="n" s="11" r="B18">
        <v>20.22</v>
      </c>
    </row>
    <row spans="1:2" r="19">
      <c t="s" s="4" r="A19">
        <v>1487</v>
      </c>
      <c t="n" s="9" r="B19">
        <v>11.6</v>
      </c>
    </row>
    <row spans="1:2" r="20">
      <c t="s" s="4" r="A20">
        <v>1488</v>
      </c>
      <c t="n" s="8" r="B20">
        <v>590066</v>
      </c>
    </row>
    <row spans="1:2" r="21">
      <c t="s" s="4" r="A21">
        <v>1489</v>
      </c>
      <c t="n" s="5" r="B21">
        <v>18673</v>
      </c>
    </row>
    <row spans="1:2" r="22">
      <c t="s" s="4" r="A22">
        <v>1490</v>
      </c>
      <c t="n" s="8" r="B22">
        <v>508374</v>
      </c>
    </row>
    <row spans="1:2" r="23">
      <c t="s" s="4" r="A23">
        <v>1491</v>
      </c>
      <c t="s" s="4" r="B23">
        <v>1443</v>
      </c>
    </row>
    <row spans="1:2" r="24">
      <c t="s" s="4" r="A24">
        <v>1492</v>
      </c>
      <c t="s" s="4" r="B24">
        <v>1433</v>
      </c>
    </row>
    <row spans="1:2" r="25">
      <c t="s" s="4" r="A25">
        <v>1493</v>
      </c>
      <c t="s" s="4" r="B25">
        <v>1443</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s="1" r="A1">
        <v>1494</v>
      </c>
      <c t="s" s="2" r="B1">
        <v>1</v>
      </c>
    </row>
    <row spans="1:5" r="2">
      <c t="s" s="2" r="B2">
        <v>19</v>
      </c>
      <c t="s" s="2" r="C2">
        <v>20</v>
      </c>
      <c t="s" s="2" r="D2">
        <v>73</v>
      </c>
      <c t="s" s="2" r="E2">
        <v>19</v>
      </c>
    </row>
    <row spans="1:5" r="3">
      <c t="s" s="3" r="A3">
        <v>260</v>
      </c>
    </row>
    <row spans="1:5" r="4">
      <c t="s" s="4" r="A4">
        <v>1495</v>
      </c>
      <c t="n" s="5" r="B4">
        <v>203000</v>
      </c>
    </row>
    <row spans="1:5" r="5">
      <c t="s" s="4" r="A5">
        <v>1496</v>
      </c>
      <c t="n" s="5" r="B5">
        <v>84000</v>
      </c>
    </row>
    <row spans="1:5" r="6">
      <c t="s" s="4" r="A6">
        <v>1497</v>
      </c>
      <c t="n" s="5" r="B6">
        <v>0</v>
      </c>
      <c t="n" s="5" r="D6">
        <v>0</v>
      </c>
    </row>
    <row spans="1:5" r="7">
      <c t="s" s="4" r="A7">
        <v>1498</v>
      </c>
      <c t="n" s="5" r="B7">
        <v>0</v>
      </c>
    </row>
    <row spans="1:5" r="8">
      <c t="s" s="4" r="A8">
        <v>1499</v>
      </c>
      <c t="n" s="5" r="B8">
        <v>287000</v>
      </c>
      <c t="n" s="5" r="C8">
        <v>203000</v>
      </c>
    </row>
    <row spans="1:5" r="9">
      <c t="s" s="4" r="A9">
        <v>1500</v>
      </c>
      <c t="n" s="9" r="B9">
        <v>9.68</v>
      </c>
    </row>
    <row spans="1:5" r="10">
      <c t="s" s="4" r="A10">
        <v>1501</v>
      </c>
      <c t="n" s="11" r="B10">
        <v>38.99</v>
      </c>
      <c t="n" s="9" r="C10">
        <v>22.74</v>
      </c>
      <c t="n" s="9" r="D10">
        <v>6.55</v>
      </c>
    </row>
    <row spans="1:5" r="11">
      <c t="s" s="4" r="A11">
        <v>1502</v>
      </c>
      <c t="n" s="5" r="B11">
        <v>0</v>
      </c>
    </row>
    <row spans="1:5" r="12">
      <c t="s" s="4" r="A12">
        <v>1503</v>
      </c>
      <c t="n" s="5" r="B12">
        <v>0</v>
      </c>
    </row>
    <row spans="1:5" r="13">
      <c t="s" s="4" r="A13">
        <v>1504</v>
      </c>
      <c t="n" s="9" r="B13">
        <v>9.68</v>
      </c>
      <c t="n" s="9" r="C13">
        <v>9.68</v>
      </c>
      <c t="n" s="9" r="E13">
        <v>18.2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21"/>
  </cols>
  <sheetData>
    <row spans="1:2" r="1">
      <c t="s" s="1" r="A1">
        <v>1505</v>
      </c>
      <c t="s" s="2" r="B1">
        <v>554</v>
      </c>
    </row>
    <row spans="1:2" r="2">
      <c t="s" s="3" r="A2">
        <v>1506</v>
      </c>
    </row>
    <row spans="1:2" r="3">
      <c t="s" s="4" r="A3">
        <v>1380</v>
      </c>
      <c t="s" s="4" r="B3">
        <v>512</v>
      </c>
    </row>
    <row spans="1:2" r="4">
      <c t="s" s="4" r="A4">
        <v>1390</v>
      </c>
    </row>
    <row spans="1:2" r="5">
      <c t="s" s="3" r="A5">
        <v>1506</v>
      </c>
    </row>
    <row spans="1:2" r="6">
      <c t="s" s="4" r="A6">
        <v>1393</v>
      </c>
      <c t="n" s="8" r="B6">
        <v>265041783</v>
      </c>
    </row>
    <row spans="1:2" r="7">
      <c t="s" s="4" r="A7">
        <v>1394</v>
      </c>
    </row>
    <row spans="1:2" r="8">
      <c t="s" s="3" r="A8">
        <v>1506</v>
      </c>
    </row>
    <row spans="1:2" r="9">
      <c t="s" s="4" r="A9">
        <v>1380</v>
      </c>
      <c t="s" s="4" r="B9">
        <v>618</v>
      </c>
    </row>
    <row spans="1:2" r="10">
      <c t="s" s="4" r="A10">
        <v>1395</v>
      </c>
    </row>
    <row spans="1:2" r="11">
      <c t="s" s="3" r="A11">
        <v>1506</v>
      </c>
    </row>
    <row spans="1:2" r="12">
      <c t="s" s="4" r="A12">
        <v>1393</v>
      </c>
      <c t="n" s="8" r="B12">
        <v>265041783</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07</v>
      </c>
      <c t="s" s="2" r="B1">
        <v>1508</v>
      </c>
      <c t="s" s="2" r="J1">
        <v>1</v>
      </c>
    </row>
    <row spans="1:12" r="2">
      <c t="s" s="2" r="B2">
        <v>19</v>
      </c>
      <c t="s" s="2" r="C2">
        <v>1509</v>
      </c>
      <c t="s" s="2" r="D2">
        <v>1510</v>
      </c>
      <c t="s" s="2" r="E2">
        <v>1511</v>
      </c>
      <c t="s" s="2" r="F2">
        <v>20</v>
      </c>
      <c t="s" s="2" r="G2">
        <v>1512</v>
      </c>
      <c t="s" s="2" r="H2">
        <v>1513</v>
      </c>
      <c t="s" s="2" r="I2">
        <v>1514</v>
      </c>
      <c t="s" s="2" r="J2">
        <v>19</v>
      </c>
      <c t="s" s="2" r="K2">
        <v>20</v>
      </c>
      <c t="s" s="2" r="L2">
        <v>73</v>
      </c>
    </row>
    <row spans="1:12" r="3">
      <c t="s" s="3" r="A3">
        <v>1515</v>
      </c>
    </row>
    <row spans="1:12" r="4">
      <c t="s" s="4" r="A4">
        <v>94</v>
      </c>
      <c t="n" s="6" r="J4">
        <v>-398.8</v>
      </c>
      <c t="n" s="6" r="K4">
        <v>233.7</v>
      </c>
      <c t="n" s="6" r="L4">
        <v>117.7</v>
      </c>
    </row>
    <row spans="1:12" r="5">
      <c t="s" s="3" r="A5">
        <v>1516</v>
      </c>
    </row>
    <row spans="1:12" r="6">
      <c t="s" s="4" r="A6">
        <v>94</v>
      </c>
      <c t="n" s="7" r="J6">
        <v>-398.8</v>
      </c>
      <c t="n" s="7" r="K6">
        <v>233.7</v>
      </c>
      <c t="n" s="7" r="L6">
        <v>117.7</v>
      </c>
    </row>
    <row spans="1:12" r="7">
      <c t="s" s="4" r="A7">
        <v>1517</v>
      </c>
      <c t="n" s="7" r="J7">
        <v>-430.7</v>
      </c>
    </row>
    <row spans="1:12" r="8">
      <c t="s" s="4" r="A8">
        <v>1518</v>
      </c>
      <c t="n" s="6" r="J8">
        <v>829.5</v>
      </c>
      <c t="n" s="6" r="K8">
        <v>233.7</v>
      </c>
      <c t="n" s="6" r="L8">
        <v>117.7</v>
      </c>
    </row>
    <row spans="1:12" r="9">
      <c t="s" s="3" r="A9">
        <v>1519</v>
      </c>
    </row>
    <row spans="1:12" r="10">
      <c t="s" s="4" r="A10">
        <v>1520</v>
      </c>
      <c t="n" s="7" r="J10">
        <v>343.7</v>
      </c>
      <c t="n" s="5" r="K10">
        <v>351</v>
      </c>
      <c t="n" s="7" r="L10">
        <v>349.7</v>
      </c>
    </row>
    <row spans="1:12" r="11">
      <c t="s" s="4" r="A11">
        <v>1521</v>
      </c>
      <c t="n" s="7" r="J11">
        <v>14.5</v>
      </c>
    </row>
    <row spans="1:12" r="12">
      <c t="s" s="4" r="A12">
        <v>1522</v>
      </c>
      <c t="n" s="7" r="K12">
        <v>6.8</v>
      </c>
      <c t="n" s="7" r="L12">
        <v>4.4</v>
      </c>
    </row>
    <row spans="1:12" r="13">
      <c t="s" s="4" r="A13">
        <v>1523</v>
      </c>
      <c t="n" s="7" r="J13">
        <v>358.2</v>
      </c>
      <c t="n" s="7" r="K13">
        <v>357.8</v>
      </c>
      <c t="n" s="7" r="L13">
        <v>354.1</v>
      </c>
    </row>
    <row spans="1:12" r="14">
      <c t="s" s="4" r="A14">
        <v>1524</v>
      </c>
      <c t="n" s="9" r="B14">
        <v>-1.6</v>
      </c>
      <c t="n" s="9" r="C14">
        <v>-0.07000000000000001</v>
      </c>
      <c t="n" s="9" r="D14">
        <v>0.21</v>
      </c>
      <c t="n" s="9" r="E14">
        <v>0.17</v>
      </c>
      <c t="n" s="9" r="F14">
        <v>0.19</v>
      </c>
      <c t="n" s="9" r="G14">
        <v>0.19</v>
      </c>
      <c t="n" s="9" r="H14">
        <v>0.18</v>
      </c>
      <c t="n" s="9" r="I14">
        <v>0.1</v>
      </c>
      <c t="n" s="9" r="J14">
        <v>-1.16</v>
      </c>
      <c t="n" s="9" r="K14">
        <v>0.67</v>
      </c>
      <c t="n" s="9" r="L14">
        <v>0.34</v>
      </c>
    </row>
    <row spans="1:12" r="15">
      <c t="s" s="4" r="A15">
        <v>1525</v>
      </c>
      <c t="n" s="9" r="B15">
        <v>-2.5</v>
      </c>
      <c t="n" s="9" r="C15">
        <v>-0.07000000000000001</v>
      </c>
      <c t="n" s="9" r="D15">
        <v>0.21</v>
      </c>
      <c t="n" s="9" r="E15">
        <v>0.17</v>
      </c>
      <c t="n" s="9" r="F15">
        <v>0.19</v>
      </c>
      <c t="n" s="9" r="G15">
        <v>0.19</v>
      </c>
      <c t="n" s="9" r="H15">
        <v>0.18</v>
      </c>
      <c t="n" s="9" r="I15">
        <v>0.1</v>
      </c>
      <c t="n" s="9" r="J15">
        <v>-2.32</v>
      </c>
      <c t="n" s="9" r="K15">
        <v>0.65</v>
      </c>
      <c t="n" s="9" r="L15">
        <v>0.33</v>
      </c>
    </row>
    <row spans="1:12" r="16">
      <c t="s" s="4" r="A16">
        <v>1526</v>
      </c>
      <c t="n" s="7" r="J16">
        <v>21.3</v>
      </c>
      <c t="n" s="7" r="K16">
        <v>2.9</v>
      </c>
      <c t="n" s="7" r="L16">
        <v>2.7</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7</v>
      </c>
      <c t="s" s="2" r="B1">
        <v>1</v>
      </c>
    </row>
    <row spans="1:4" r="2">
      <c t="s" s="2" r="B2">
        <v>19</v>
      </c>
      <c t="s" s="2" r="C2">
        <v>20</v>
      </c>
      <c t="s" s="2" r="D2">
        <v>73</v>
      </c>
    </row>
    <row spans="1:4" r="3">
      <c t="s" s="3" r="A3">
        <v>263</v>
      </c>
    </row>
    <row spans="1:4" r="4">
      <c t="s" s="4" r="A4">
        <v>1526</v>
      </c>
      <c t="n" s="7" r="B4">
        <v>21.3</v>
      </c>
      <c t="n" s="7" r="C4">
        <v>2.9</v>
      </c>
      <c t="n" s="7" r="D4">
        <v>2.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8</v>
      </c>
      <c t="s" s="2" r="B1">
        <v>1</v>
      </c>
    </row>
    <row spans="1:4" r="2">
      <c t="s" s="2" r="B2">
        <v>19</v>
      </c>
      <c t="s" s="2" r="C2">
        <v>20</v>
      </c>
      <c t="s" s="2" r="D2">
        <v>73</v>
      </c>
    </row>
    <row spans="1:4" r="3">
      <c t="s" s="3" r="A3">
        <v>1529</v>
      </c>
    </row>
    <row spans="1:4" r="4">
      <c t="s" s="4" r="A4">
        <v>730</v>
      </c>
      <c t="n" s="6" r="B4">
        <v>701.1</v>
      </c>
      <c t="n" s="8" r="C4">
        <v>657</v>
      </c>
      <c t="n" s="6" r="D4">
        <v>603.5</v>
      </c>
    </row>
    <row spans="1:4" r="5">
      <c t="s" s="4" r="A5">
        <v>731</v>
      </c>
      <c t="n" s="7" r="B5">
        <v>242.7</v>
      </c>
      <c t="n" s="7" r="C5">
        <v>213.7</v>
      </c>
      <c t="n" s="7" r="D5">
        <v>151.3</v>
      </c>
    </row>
    <row spans="1:4" r="6">
      <c t="s" s="4" r="A6">
        <v>732</v>
      </c>
      <c t="n" s="7" r="B6">
        <v>87.59999999999999</v>
      </c>
      <c t="n" s="7" r="C6">
        <v>52.9</v>
      </c>
      <c t="n" s="7" r="D6">
        <v>47.1</v>
      </c>
    </row>
    <row spans="1:4" r="7">
      <c t="s" s="4" r="A7">
        <v>76</v>
      </c>
      <c t="n" s="6" r="B7">
        <v>1031.4</v>
      </c>
      <c t="n" s="6" r="C7">
        <v>923.6</v>
      </c>
      <c t="n" s="6" r="D7">
        <v>801.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0</v>
      </c>
      <c t="s" s="2" r="B1">
        <v>1</v>
      </c>
    </row>
    <row spans="1:4" r="2">
      <c t="s" s="2" r="B2">
        <v>19</v>
      </c>
      <c t="s" s="2" r="C2">
        <v>20</v>
      </c>
      <c t="s" s="2" r="D2">
        <v>73</v>
      </c>
    </row>
    <row spans="1:4" r="3">
      <c t="s" s="3" r="A3">
        <v>1531</v>
      </c>
    </row>
    <row spans="1:4" r="4">
      <c t="s" s="4" r="A4">
        <v>75</v>
      </c>
      <c t="n" s="6" r="B4">
        <v>167.4</v>
      </c>
      <c t="n" s="6" r="C4">
        <v>222.7</v>
      </c>
      <c t="n" s="8" r="D4">
        <v>1169</v>
      </c>
    </row>
    <row spans="1:4" r="5">
      <c t="s" s="4" r="A5">
        <v>78</v>
      </c>
      <c t="n" s="7" r="B5">
        <v>156.4</v>
      </c>
      <c t="n" s="7" r="C5">
        <v>195.3</v>
      </c>
      <c t="n" s="7" r="D5">
        <v>1037.2</v>
      </c>
    </row>
    <row spans="1:4" r="6">
      <c t="s" s="4" r="A6">
        <v>1532</v>
      </c>
    </row>
    <row spans="1:4" r="7">
      <c t="s" s="3" r="A7">
        <v>1531</v>
      </c>
    </row>
    <row spans="1:4" r="8">
      <c t="s" s="4" r="A8">
        <v>75</v>
      </c>
      <c t="n" s="5" r="B8">
        <v>88</v>
      </c>
      <c t="n" s="7" r="C8">
        <v>222.7</v>
      </c>
      <c t="n" s="5" r="D8">
        <v>1169</v>
      </c>
    </row>
    <row spans="1:4" r="9">
      <c t="s" s="4" r="A9">
        <v>1533</v>
      </c>
      <c t="n" s="7" r="B9">
        <v>27.2</v>
      </c>
      <c t="n" s="7" r="C9">
        <v>70.59999999999999</v>
      </c>
      <c t="n" s="7" r="D9">
        <v>382.2</v>
      </c>
    </row>
    <row spans="1:4" r="10">
      <c t="s" s="4" r="A10">
        <v>1534</v>
      </c>
      <c t="n" s="7" r="B10">
        <v>26.2</v>
      </c>
      <c t="n" s="7" r="C10">
        <v>68.09999999999999</v>
      </c>
      <c t="n" s="7" r="D10">
        <v>345.1</v>
      </c>
    </row>
    <row spans="1:4" r="11">
      <c t="s" s="4" r="A11">
        <v>1535</v>
      </c>
      <c t="n" s="7" r="B11">
        <v>22.5</v>
      </c>
      <c t="n" s="7" r="C11">
        <v>56.6</v>
      </c>
      <c t="n" s="7" r="D11">
        <v>309.9</v>
      </c>
    </row>
    <row spans="1:4" r="12">
      <c t="s" s="4" r="A12">
        <v>78</v>
      </c>
      <c t="n" s="7" r="B12">
        <v>75.90000000000001</v>
      </c>
      <c t="n" s="6" r="C12">
        <v>195.3</v>
      </c>
      <c t="n" s="6" r="D12">
        <v>1037.2</v>
      </c>
    </row>
    <row spans="1:4" r="13">
      <c t="s" s="4" r="A13">
        <v>1536</v>
      </c>
    </row>
    <row spans="1:4" r="14">
      <c t="s" s="3" r="A14">
        <v>1531</v>
      </c>
    </row>
    <row spans="1:4" r="15">
      <c t="s" s="4" r="A15">
        <v>75</v>
      </c>
      <c t="n" s="7" r="B15">
        <v>79.40000000000001</v>
      </c>
    </row>
    <row spans="1:4" r="16">
      <c t="s" s="4" r="A16">
        <v>78</v>
      </c>
      <c t="n" s="6" r="B16">
        <v>80.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7</v>
      </c>
      <c t="s" s="2" r="B1">
        <v>1</v>
      </c>
    </row>
    <row spans="1:4" r="2">
      <c t="s" s="2" r="B2">
        <v>19</v>
      </c>
      <c t="s" s="2" r="C2">
        <v>20</v>
      </c>
      <c t="s" s="2" r="D2">
        <v>73</v>
      </c>
    </row>
    <row spans="1:4" r="3">
      <c t="s" s="3" r="A3">
        <v>272</v>
      </c>
    </row>
    <row spans="1:4" r="4">
      <c t="s" s="4" r="A4">
        <v>1538</v>
      </c>
      <c t="n" s="6" r="B4">
        <v>25.4</v>
      </c>
      <c t="n" s="6" r="C4">
        <v>0.7</v>
      </c>
      <c t="n" s="6" r="D4">
        <v>30.8</v>
      </c>
    </row>
    <row spans="1:4" r="5">
      <c t="s" s="4" r="A5">
        <v>1539</v>
      </c>
      <c t="n" s="5" r="B5">
        <v>4</v>
      </c>
      <c t="n" s="7" r="C5">
        <v>7.6</v>
      </c>
      <c t="n" s="7" r="D5">
        <v>1.7</v>
      </c>
    </row>
    <row spans="1:4" r="6">
      <c t="s" s="4" r="A6">
        <v>168</v>
      </c>
      <c t="n" s="7" r="B6">
        <v>290.9</v>
      </c>
      <c t="n" s="7" r="D6">
        <v>8.699999999999999</v>
      </c>
    </row>
    <row spans="1:4" r="7">
      <c t="s" s="4" r="A7">
        <v>1540</v>
      </c>
      <c t="n" s="7" r="B7">
        <v>-3.8</v>
      </c>
      <c t="n" s="7" r="C7">
        <v>7.4</v>
      </c>
      <c t="n" s="7" r="D7">
        <v>-4.2</v>
      </c>
    </row>
    <row spans="1:4" r="8">
      <c t="s" s="4" r="A8">
        <v>1541</v>
      </c>
      <c t="n" s="7" r="B8">
        <v>10.9</v>
      </c>
      <c t="n" s="7" r="C8">
        <v>5.6</v>
      </c>
      <c t="n" s="7" r="D8">
        <v>12.2</v>
      </c>
    </row>
    <row spans="1:4" r="9">
      <c t="s" s="4" r="A9">
        <v>1542</v>
      </c>
      <c t="n" s="6" r="B9">
        <v>327.4</v>
      </c>
      <c t="n" s="6" r="C9">
        <v>21.3</v>
      </c>
      <c t="n" s="6" r="D9">
        <v>49.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3</v>
      </c>
      <c t="s" s="2" r="B1">
        <v>1</v>
      </c>
    </row>
    <row spans="1:4" r="2">
      <c t="s" s="2" r="B2">
        <v>19</v>
      </c>
      <c t="s" s="2" r="C2">
        <v>20</v>
      </c>
      <c t="s" s="2" r="D2">
        <v>73</v>
      </c>
    </row>
    <row spans="1:4" r="3">
      <c t="s" s="3" r="A3">
        <v>1544</v>
      </c>
    </row>
    <row spans="1:4" r="4">
      <c t="s" s="4" r="A4">
        <v>1538</v>
      </c>
      <c t="n" s="6" r="B4">
        <v>-25.4</v>
      </c>
      <c t="n" s="6" r="C4">
        <v>-0.7</v>
      </c>
      <c t="n" s="6" r="D4">
        <v>-30.8</v>
      </c>
    </row>
    <row spans="1:4" r="5">
      <c t="s" s="4" r="A5">
        <v>1545</v>
      </c>
      <c t="n" s="7" r="B5">
        <v>14.9</v>
      </c>
      <c t="n" s="5" r="C5">
        <v>5</v>
      </c>
      <c t="n" s="7" r="D5">
        <v>12.7</v>
      </c>
    </row>
    <row spans="1:4" r="6">
      <c t="s" s="4" r="A6">
        <v>1546</v>
      </c>
      <c t="n" s="5" r="C6">
        <v>1</v>
      </c>
    </row>
    <row spans="1:4" r="7">
      <c t="s" s="4" r="A7">
        <v>1547</v>
      </c>
      <c t="n" s="7" r="D7">
        <v>13.2</v>
      </c>
    </row>
    <row spans="1:4" r="8">
      <c t="s" s="4" r="A8">
        <v>1548</v>
      </c>
      <c t="n" s="5" r="B8">
        <v>133</v>
      </c>
      <c t="n" s="5" r="C8">
        <v>148</v>
      </c>
    </row>
    <row spans="1:4" r="9">
      <c t="s" s="4" r="A9">
        <v>1309</v>
      </c>
      <c t="n" s="7" r="B9">
        <v>59.9</v>
      </c>
    </row>
    <row spans="1:4" r="10">
      <c t="s" s="4" r="A10">
        <v>1549</v>
      </c>
      <c t="n" s="7" r="B10">
        <v>-34.5</v>
      </c>
    </row>
    <row spans="1:4" r="11">
      <c t="s" s="4" r="A11">
        <v>1550</v>
      </c>
      <c t="n" s="7" r="B11">
        <v>13.4</v>
      </c>
    </row>
    <row spans="1:4" r="12">
      <c t="s" s="4" r="A12">
        <v>1325</v>
      </c>
    </row>
    <row spans="1:4" r="13">
      <c t="s" s="3" r="A13">
        <v>1544</v>
      </c>
    </row>
    <row spans="1:4" r="14">
      <c t="s" s="4" r="A14">
        <v>1549</v>
      </c>
      <c t="n" s="7" r="B14">
        <v>-165.8</v>
      </c>
    </row>
    <row spans="1:4" r="15">
      <c t="s" s="4" r="A15">
        <v>770</v>
      </c>
    </row>
    <row spans="1:4" r="16">
      <c t="s" s="3" r="A16">
        <v>1544</v>
      </c>
    </row>
    <row spans="1:4" r="17">
      <c t="s" s="4" r="A17">
        <v>1549</v>
      </c>
      <c t="n" s="7" r="B17">
        <v>88.90000000000001</v>
      </c>
    </row>
    <row spans="1:4" r="18">
      <c t="s" s="4" r="A18">
        <v>1551</v>
      </c>
    </row>
    <row spans="1:4" r="19">
      <c t="s" s="3" r="A19">
        <v>1544</v>
      </c>
    </row>
    <row spans="1:4" r="20">
      <c t="s" s="4" r="A20">
        <v>1538</v>
      </c>
      <c t="n" s="6" r="B20">
        <v>-10.5</v>
      </c>
      <c t="n" s="6" r="C20">
        <v>5.3</v>
      </c>
      <c t="n" s="6" r="D20">
        <v>-4.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4"/>
    <col customWidth="1" max="2" min="2" width="21"/>
    <col customWidth="1" max="3" min="3" width="28"/>
    <col customWidth="1" max="4" min="4" width="21"/>
  </cols>
  <sheetData>
    <row spans="1:4" r="1">
      <c t="s" s="1" r="A1">
        <v>1552</v>
      </c>
      <c t="s" s="2" r="B1">
        <v>1553</v>
      </c>
      <c t="s" s="2" r="C1">
        <v>1554</v>
      </c>
      <c t="s" s="2" r="D1">
        <v>596</v>
      </c>
    </row>
    <row spans="1:4" r="2">
      <c t="s" s="3" r="A2">
        <v>1555</v>
      </c>
    </row>
    <row spans="1:4" r="3">
      <c t="s" s="4" r="A3">
        <v>1556</v>
      </c>
      <c t="n" s="8" r="C3">
        <v>22400000</v>
      </c>
    </row>
    <row spans="1:4" r="4">
      <c t="s" s="4" r="A4">
        <v>1557</v>
      </c>
      <c t="s" s="4" r="C4">
        <v>1558</v>
      </c>
    </row>
    <row spans="1:4" r="5">
      <c t="s" s="4" r="A5">
        <v>1559</v>
      </c>
      <c t="n" s="8" r="C5">
        <v>9935400000</v>
      </c>
      <c t="n" s="8" r="D5">
        <v>2908100000</v>
      </c>
    </row>
    <row spans="1:4" r="6">
      <c t="s" s="4" r="A6">
        <v>1560</v>
      </c>
      <c t="n" s="5" r="C6">
        <v>3300000</v>
      </c>
    </row>
    <row spans="1:4" r="7">
      <c t="s" s="4" r="A7">
        <v>1561</v>
      </c>
      <c t="n" s="5" r="C7">
        <v>5100000</v>
      </c>
    </row>
    <row spans="1:4" r="8">
      <c t="s" s="4" r="A8">
        <v>1562</v>
      </c>
      <c t="n" s="8" r="C8">
        <v>0</v>
      </c>
    </row>
    <row spans="1:4" r="9">
      <c t="s" s="4" r="A9">
        <v>1563</v>
      </c>
      <c t="n" s="5" r="C9">
        <v>5</v>
      </c>
    </row>
    <row spans="1:4" r="10">
      <c t="s" s="4" r="A10">
        <v>1564</v>
      </c>
      <c t="n" s="8" r="B10">
        <v>8500000</v>
      </c>
    </row>
    <row spans="1:4" r="11">
      <c t="s" s="4" r="A11">
        <v>1565</v>
      </c>
      <c t="n" s="8" r="C11">
        <v>13300000</v>
      </c>
    </row>
    <row spans="1:4" r="12">
      <c t="s" s="4" r="A12">
        <v>1566</v>
      </c>
      <c t="n" s="5" r="C12">
        <v>12800000</v>
      </c>
      <c t="n" s="8" r="D12">
        <v>19200000</v>
      </c>
    </row>
    <row spans="1:4" r="13">
      <c t="s" s="4" r="A13">
        <v>1567</v>
      </c>
    </row>
    <row spans="1:4" r="14">
      <c t="s" s="3" r="A14">
        <v>1555</v>
      </c>
    </row>
    <row spans="1:4" r="15">
      <c t="s" s="4" r="A15">
        <v>1559</v>
      </c>
      <c t="n" s="5" r="C15">
        <v>123900000</v>
      </c>
    </row>
    <row spans="1:4" r="16">
      <c t="s" s="4" r="A16">
        <v>1568</v>
      </c>
      <c t="n" s="5" r="C16">
        <v>198300000</v>
      </c>
    </row>
    <row spans="1:4" r="17">
      <c t="s" s="4" r="A17">
        <v>1560</v>
      </c>
      <c t="n" s="8" r="C17">
        <v>32200000</v>
      </c>
    </row>
    <row spans="1:4" r="18">
      <c t="s" s="4" r="A18">
        <v>1569</v>
      </c>
      <c t="s" s="4" r="C18">
        <v>1570</v>
      </c>
    </row>
    <row spans="1:4" r="19">
      <c t="s" s="4" r="A19">
        <v>1571</v>
      </c>
      <c t="n" s="8" r="C19">
        <v>1200000</v>
      </c>
    </row>
    <row spans="1:4" r="20">
      <c t="s" s="4" r="A20">
        <v>1572</v>
      </c>
    </row>
    <row spans="1:4" r="21">
      <c t="s" s="3" r="A21">
        <v>1555</v>
      </c>
    </row>
    <row spans="1:4" r="22">
      <c t="s" s="4" r="A22">
        <v>1573</v>
      </c>
      <c t="n" s="5" r="C22">
        <v>27100000</v>
      </c>
    </row>
    <row spans="1:4" r="23">
      <c t="s" s="4" r="A23">
        <v>805</v>
      </c>
    </row>
    <row spans="1:4" r="24">
      <c t="s" s="3" r="A24">
        <v>1555</v>
      </c>
    </row>
    <row spans="1:4" r="25">
      <c t="s" s="4" r="A25">
        <v>1573</v>
      </c>
      <c t="n" s="5" r="C25">
        <v>4600000</v>
      </c>
    </row>
    <row spans="1:4" r="26">
      <c t="s" s="4" r="A26">
        <v>159</v>
      </c>
    </row>
    <row spans="1:4" r="27">
      <c t="s" s="3" r="A27">
        <v>1555</v>
      </c>
    </row>
    <row spans="1:4" r="28">
      <c t="s" s="4" r="A28">
        <v>1561</v>
      </c>
      <c t="n" s="5" r="C28">
        <v>200000</v>
      </c>
    </row>
    <row spans="1:4" r="29">
      <c t="s" s="4" r="A29">
        <v>626</v>
      </c>
    </row>
    <row spans="1:4" r="30">
      <c t="s" s="3" r="A30">
        <v>1555</v>
      </c>
    </row>
    <row spans="1:4" r="31">
      <c t="s" s="4" r="A31">
        <v>627</v>
      </c>
      <c t="n" s="5" r="C31">
        <v>5000000</v>
      </c>
    </row>
    <row spans="1:4" r="32">
      <c t="s" s="4" r="A32">
        <v>1574</v>
      </c>
    </row>
    <row spans="1:4" r="33">
      <c t="s" s="3" r="A33">
        <v>1555</v>
      </c>
    </row>
    <row spans="1:4" r="34">
      <c t="s" s="4" r="A34">
        <v>1575</v>
      </c>
      <c t="n" s="8" r="C34">
        <v>24400000</v>
      </c>
    </row>
    <row spans="1:4" r="35">
      <c t="s" s="4" r="A35">
        <v>1576</v>
      </c>
    </row>
    <row spans="1:4" r="36">
      <c t="s" s="3" r="A36">
        <v>1555</v>
      </c>
    </row>
    <row spans="1:4" r="37">
      <c t="s" s="4" r="A37">
        <v>1577</v>
      </c>
      <c t="s" s="4" r="C37">
        <v>1578</v>
      </c>
    </row>
    <row spans="1:4" r="38">
      <c t="s" s="4" r="A38">
        <v>1579</v>
      </c>
      <c t="s" s="4" r="C38">
        <v>1080</v>
      </c>
    </row>
    <row spans="1:4" r="39">
      <c t="s" s="4" r="A39">
        <v>1580</v>
      </c>
      <c t="n" s="8" r="C39">
        <v>1457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19</v>
      </c>
    </row>
    <row spans="1:2" r="3">
      <c t="s" s="3" r="A3">
        <v>225</v>
      </c>
    </row>
    <row spans="1:2" r="4">
      <c t="s" s="4" r="A4">
        <v>224</v>
      </c>
      <c t="s" s="4" r="B4">
        <v>22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81</v>
      </c>
      <c t="s" s="2" r="B1">
        <v>19</v>
      </c>
      <c t="s" s="2" r="C1">
        <v>20</v>
      </c>
      <c t="s" s="2" r="D1">
        <v>73</v>
      </c>
      <c t="s" s="2" r="E1">
        <v>577</v>
      </c>
    </row>
    <row spans="1:5" r="2">
      <c t="s" s="3" r="A2">
        <v>1582</v>
      </c>
    </row>
    <row spans="1:5" r="3">
      <c t="s" s="4" r="A3">
        <v>22</v>
      </c>
      <c t="n" s="6" r="B3">
        <v>1803.2</v>
      </c>
      <c t="n" s="6" r="C3">
        <v>786.9</v>
      </c>
      <c t="n" s="6" r="D3">
        <v>546.7</v>
      </c>
      <c t="n" s="8" r="E3">
        <v>459</v>
      </c>
    </row>
    <row spans="1:5" r="4">
      <c t="s" s="4" r="A4">
        <v>25</v>
      </c>
      <c t="n" s="7" r="B4">
        <v>172.3</v>
      </c>
      <c t="n" s="7" r="C4">
        <v>60.7</v>
      </c>
    </row>
    <row spans="1:5" r="5">
      <c t="s" s="4" r="A5">
        <v>1583</v>
      </c>
      <c t="n" s="5" r="B5">
        <v>53</v>
      </c>
    </row>
    <row spans="1:5" r="6">
      <c t="s" s="4" r="A6">
        <v>578</v>
      </c>
      <c t="n" s="7" r="B6">
        <v>2437.1</v>
      </c>
      <c t="n" s="7" r="C6">
        <v>801.5</v>
      </c>
    </row>
    <row spans="1:5" r="7">
      <c t="s" s="4" r="A7">
        <v>33</v>
      </c>
      <c t="n" s="7" r="B7">
        <v>444.4</v>
      </c>
      <c t="n" s="7" r="C7">
        <v>329.6</v>
      </c>
    </row>
    <row spans="1:5" r="8">
      <c t="s" s="4" r="A8">
        <v>34</v>
      </c>
      <c t="n" s="5" r="B8">
        <v>21338</v>
      </c>
      <c t="n" s="7" r="C8">
        <v>5785.5</v>
      </c>
    </row>
    <row spans="1:5" r="9">
      <c t="s" s="4" r="A9">
        <v>1584</v>
      </c>
      <c t="n" s="7" r="B9">
        <v>1044.8</v>
      </c>
    </row>
    <row spans="1:5" r="10">
      <c t="s" s="4" r="A10">
        <v>38</v>
      </c>
      <c t="n" s="7" r="B10">
        <v>102.4</v>
      </c>
      <c t="n" s="7" r="C10">
        <v>59.5</v>
      </c>
    </row>
    <row spans="1:5" r="11">
      <c t="s" s="4" r="A11">
        <v>1585</v>
      </c>
      <c t="n" s="7" r="B11">
        <v>45.5</v>
      </c>
    </row>
    <row spans="1:5" r="12">
      <c t="s" s="4" r="A12">
        <v>45</v>
      </c>
      <c t="n" s="7" r="B12">
        <v>707.8</v>
      </c>
      <c t="n" s="7" r="C12">
        <v>317.9</v>
      </c>
    </row>
    <row spans="1:5" r="13">
      <c t="s" s="4" r="A13">
        <v>46</v>
      </c>
      <c t="n" s="7" r="B13">
        <v>13706.6</v>
      </c>
      <c t="n" s="7" r="C13">
        <v>4269.3</v>
      </c>
    </row>
    <row spans="1:5" r="14">
      <c t="s" s="4" r="A14">
        <v>1586</v>
      </c>
      <c t="n" s="7" r="B14">
        <v>1877.4</v>
      </c>
      <c t="n" s="7" r="C14">
        <v>1516.2</v>
      </c>
    </row>
    <row spans="1:5" r="15">
      <c t="s" s="4" r="A15">
        <v>58</v>
      </c>
      <c t="n" s="5" r="B15">
        <v>21338</v>
      </c>
      <c t="n" s="6" r="C15">
        <v>5785.5</v>
      </c>
    </row>
    <row spans="1:5" r="16">
      <c t="s" s="4" r="A16">
        <v>1587</v>
      </c>
    </row>
    <row spans="1:5" r="17">
      <c t="s" s="3" r="A17">
        <v>1582</v>
      </c>
    </row>
    <row spans="1:5" r="18">
      <c t="s" s="4" r="A18">
        <v>22</v>
      </c>
      <c t="n" s="7" r="B18">
        <v>5.9</v>
      </c>
    </row>
    <row spans="1:5" r="19">
      <c t="s" s="4" r="A19">
        <v>25</v>
      </c>
      <c t="n" s="7" r="B19">
        <v>5.2</v>
      </c>
    </row>
    <row spans="1:5" r="20">
      <c t="s" s="4" r="A20">
        <v>578</v>
      </c>
      <c t="n" s="7" r="B20">
        <v>10.7</v>
      </c>
    </row>
    <row spans="1:5" r="21">
      <c t="s" s="4" r="A21">
        <v>33</v>
      </c>
      <c t="n" s="7" r="B21">
        <v>0.2</v>
      </c>
    </row>
    <row spans="1:5" r="22">
      <c t="s" s="4" r="A22">
        <v>34</v>
      </c>
      <c t="n" s="5" r="B22">
        <v>22</v>
      </c>
    </row>
    <row spans="1:5" r="23">
      <c t="s" s="4" r="A23">
        <v>1584</v>
      </c>
      <c t="n" s="7" r="B23">
        <v>9.199999999999999</v>
      </c>
    </row>
    <row spans="1:5" r="24">
      <c t="s" s="4" r="A24">
        <v>38</v>
      </c>
      <c t="n" s="7" r="B24">
        <v>7.5</v>
      </c>
    </row>
    <row spans="1:5" r="25">
      <c t="s" s="4" r="A25">
        <v>1588</v>
      </c>
      <c t="n" s="7" r="B25">
        <v>0.3</v>
      </c>
    </row>
    <row spans="1:5" r="26">
      <c t="s" s="4" r="A26">
        <v>45</v>
      </c>
      <c t="n" s="7" r="B26">
        <v>3.9</v>
      </c>
    </row>
    <row spans="1:5" r="27">
      <c t="s" s="4" r="A27">
        <v>46</v>
      </c>
      <c t="n" s="7" r="B27">
        <v>20.9</v>
      </c>
    </row>
    <row spans="1:5" r="28">
      <c t="s" s="4" r="A28">
        <v>1586</v>
      </c>
      <c t="n" s="7" r="B28">
        <v>1.1</v>
      </c>
    </row>
    <row spans="1:5" r="29">
      <c t="s" s="4" r="A29">
        <v>58</v>
      </c>
      <c t="n" s="5" r="B29">
        <v>22</v>
      </c>
    </row>
    <row spans="1:5" r="30">
      <c t="s" s="4" r="A30">
        <v>1589</v>
      </c>
    </row>
    <row spans="1:5" r="31">
      <c t="s" s="3" r="A31">
        <v>1582</v>
      </c>
    </row>
    <row spans="1:5" r="32">
      <c t="s" s="4" r="A32">
        <v>1583</v>
      </c>
      <c t="n" s="5" r="B32">
        <v>53</v>
      </c>
    </row>
    <row spans="1:5" r="33">
      <c t="s" s="4" r="A33">
        <v>578</v>
      </c>
      <c t="n" s="7" r="B33">
        <v>55.7</v>
      </c>
    </row>
    <row spans="1:5" r="34">
      <c t="s" s="4" r="A34">
        <v>33</v>
      </c>
      <c t="n" s="7" r="B34">
        <v>0.4</v>
      </c>
    </row>
    <row spans="1:5" r="35">
      <c t="s" s="4" r="A35">
        <v>34</v>
      </c>
      <c t="n" s="7" r="B35">
        <v>109.1</v>
      </c>
    </row>
    <row spans="1:5" r="36">
      <c t="s" s="4" r="A36">
        <v>1584</v>
      </c>
      <c t="n" s="7" r="B36">
        <v>11.4</v>
      </c>
    </row>
    <row spans="1:5" r="37">
      <c t="s" s="4" r="A37">
        <v>38</v>
      </c>
      <c t="n" s="7" r="B37">
        <v>0.2</v>
      </c>
    </row>
    <row spans="1:5" r="38">
      <c t="s" s="4" r="A38">
        <v>1585</v>
      </c>
      <c t="n" s="7" r="B38">
        <v>45.5</v>
      </c>
    </row>
    <row spans="1:5" r="39">
      <c t="s" s="4" r="A39">
        <v>1588</v>
      </c>
      <c t="n" s="7" r="B39">
        <v>45.5</v>
      </c>
    </row>
    <row spans="1:5" r="40">
      <c t="s" s="4" r="A40">
        <v>45</v>
      </c>
      <c t="n" s="7" r="B40">
        <v>6.5</v>
      </c>
    </row>
    <row spans="1:5" r="41">
      <c t="s" s="4" r="A41">
        <v>46</v>
      </c>
      <c t="n" s="7" r="B41">
        <v>109.1</v>
      </c>
    </row>
    <row spans="1:5" r="42">
      <c t="s" s="4" r="A42">
        <v>58</v>
      </c>
      <c t="n" s="6" r="B42">
        <v>109.1</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spans="1:13" r="1">
      <c t="s" s="1" r="A1">
        <v>1590</v>
      </c>
      <c t="s" s="2" r="B1">
        <v>1508</v>
      </c>
      <c t="s" s="2" r="K1">
        <v>1</v>
      </c>
    </row>
    <row spans="1:13" r="2">
      <c t="s" s="2" r="B2">
        <v>1591</v>
      </c>
      <c t="s" s="2" r="C2">
        <v>554</v>
      </c>
      <c t="s" s="2" r="D2">
        <v>1592</v>
      </c>
      <c t="s" s="2" r="E2">
        <v>1593</v>
      </c>
      <c t="s" s="2" r="F2">
        <v>1594</v>
      </c>
      <c t="s" s="2" r="G2">
        <v>596</v>
      </c>
      <c t="s" s="2" r="H2">
        <v>1595</v>
      </c>
      <c t="s" s="2" r="I2">
        <v>1596</v>
      </c>
      <c t="s" s="2" r="J2">
        <v>1597</v>
      </c>
      <c t="s" s="2" r="K2">
        <v>1598</v>
      </c>
      <c t="s" s="2" r="L2">
        <v>596</v>
      </c>
      <c t="s" s="2" r="M2">
        <v>597</v>
      </c>
    </row>
    <row spans="1:13" r="3">
      <c t="s" s="3" r="A3">
        <v>1599</v>
      </c>
    </row>
    <row spans="1:13" r="4">
      <c t="s" s="4" r="A4">
        <v>1600</v>
      </c>
      <c t="n" s="5" r="K4">
        <v>5</v>
      </c>
    </row>
    <row spans="1:13" r="5">
      <c t="s" s="4" r="A5">
        <v>1601</v>
      </c>
      <c t="n" s="6" r="C5">
        <v>417.8</v>
      </c>
      <c t="n" s="6" r="D5">
        <v>278.9</v>
      </c>
      <c t="n" s="6" r="E5">
        <v>261.2</v>
      </c>
      <c t="n" s="6" r="F5">
        <v>240.9</v>
      </c>
      <c t="n" s="6" r="G5">
        <v>265.2</v>
      </c>
      <c t="n" s="6" r="H5">
        <v>275.1</v>
      </c>
      <c t="n" s="6" r="I5">
        <v>278.3</v>
      </c>
      <c t="n" s="6" r="J5">
        <v>327.7</v>
      </c>
      <c t="n" s="6" r="K5">
        <v>1198.8</v>
      </c>
      <c t="n" s="6" r="L5">
        <v>1146.3</v>
      </c>
      <c t="n" s="6" r="M5">
        <v>1970.9</v>
      </c>
    </row>
    <row spans="1:13" r="6">
      <c t="s" s="4" r="A6">
        <v>318</v>
      </c>
      <c t="n" s="7" r="C6">
        <v>2577.6</v>
      </c>
      <c t="n" s="7" r="G6">
        <v>964.6</v>
      </c>
      <c t="n" s="7" r="K6">
        <v>2577.6</v>
      </c>
      <c t="n" s="7" r="L6">
        <v>964.6</v>
      </c>
    </row>
    <row spans="1:13" r="7">
      <c t="s" s="4" r="A7">
        <v>1602</v>
      </c>
    </row>
    <row spans="1:13" r="8">
      <c t="s" s="3" r="A8">
        <v>1599</v>
      </c>
    </row>
    <row spans="1:13" r="9">
      <c t="s" s="4" r="A9">
        <v>1600</v>
      </c>
      <c t="n" s="5" r="B9">
        <v>2</v>
      </c>
    </row>
    <row spans="1:13" r="10">
      <c t="s" s="4" r="A10">
        <v>1603</v>
      </c>
      <c t="n" s="5" r="B10">
        <v>2</v>
      </c>
    </row>
    <row spans="1:13" r="11">
      <c t="s" s="4" r="A11">
        <v>1015</v>
      </c>
    </row>
    <row spans="1:13" r="12">
      <c t="s" s="3" r="A12">
        <v>1599</v>
      </c>
    </row>
    <row spans="1:13" r="13">
      <c t="s" s="4" r="A13">
        <v>1601</v>
      </c>
      <c t="n" s="5" r="K13">
        <v>152</v>
      </c>
      <c t="n" s="7" r="L13">
        <v>60.9</v>
      </c>
      <c t="n" s="7" r="M13">
        <v>148.2</v>
      </c>
    </row>
    <row spans="1:13" r="14">
      <c t="s" s="4" r="A14">
        <v>318</v>
      </c>
      <c t="n" s="7" r="C14">
        <v>1288.8</v>
      </c>
      <c t="n" s="7" r="G14">
        <v>46.1</v>
      </c>
      <c t="n" s="6" r="K14">
        <v>1288.8</v>
      </c>
      <c t="n" s="7" r="L14">
        <v>46.1</v>
      </c>
    </row>
    <row spans="1:13" r="15">
      <c t="s" s="4" r="A15">
        <v>1604</v>
      </c>
      <c t="s" s="4" r="K15">
        <v>1605</v>
      </c>
    </row>
    <row spans="1:13" r="16">
      <c t="s" s="4" r="A16">
        <v>1017</v>
      </c>
    </row>
    <row spans="1:13" r="17">
      <c t="s" s="3" r="A17">
        <v>1599</v>
      </c>
    </row>
    <row spans="1:13" r="18">
      <c t="s" s="4" r="A18">
        <v>1601</v>
      </c>
      <c t="n" s="6" r="K18">
        <v>630.9</v>
      </c>
      <c t="n" s="7" r="L18">
        <v>604.4</v>
      </c>
      <c t="n" s="6" r="M18">
        <v>1112.9</v>
      </c>
    </row>
    <row spans="1:13" r="19">
      <c t="s" s="4" r="A19">
        <v>318</v>
      </c>
      <c t="n" s="6" r="C19">
        <v>1261.3</v>
      </c>
      <c t="n" s="6" r="G19">
        <v>885.4</v>
      </c>
      <c t="n" s="6" r="K19">
        <v>1261.3</v>
      </c>
      <c t="n" s="6" r="L19">
        <v>885.4</v>
      </c>
    </row>
    <row spans="1:13" r="20">
      <c t="s" s="4" r="A20">
        <v>1604</v>
      </c>
      <c t="s" s="4" r="K20">
        <v>1605</v>
      </c>
      <c t="s" s="4" r="L20">
        <v>1605</v>
      </c>
    </row>
    <row spans="1:13" r="21">
      <c t="s" s="4" r="A21">
        <v>1606</v>
      </c>
    </row>
    <row spans="1:13" r="22">
      <c t="s" s="3" r="A22">
        <v>1599</v>
      </c>
    </row>
    <row spans="1:13" r="23">
      <c t="s" s="4" r="A23">
        <v>1607</v>
      </c>
      <c t="s" s="4" r="K23">
        <v>1605</v>
      </c>
      <c t="s" s="4" r="L23">
        <v>1605</v>
      </c>
      <c t="s" s="4" r="M23">
        <v>1605</v>
      </c>
    </row>
    <row spans="1:13" r="24">
      <c t="s" s="4" r="A24">
        <v>1608</v>
      </c>
    </row>
    <row spans="1:13" r="25">
      <c t="s" s="3" r="A25">
        <v>1599</v>
      </c>
    </row>
    <row spans="1:13" r="26">
      <c t="s" s="4" r="A26">
        <v>1601</v>
      </c>
      <c t="n" s="6" r="M26">
        <v>219.2</v>
      </c>
    </row>
    <row spans="1:13" r="27">
      <c t="s" s="4" r="A27">
        <v>1609</v>
      </c>
    </row>
    <row spans="1:13" r="28">
      <c t="s" s="3" r="A28">
        <v>1599</v>
      </c>
    </row>
    <row spans="1:13" r="29">
      <c t="s" s="4" r="A29">
        <v>1607</v>
      </c>
      <c t="s" s="4" r="M29">
        <v>1605</v>
      </c>
    </row>
  </sheetData>
  <mergeCells count="3">
    <mergeCell ref="A1:A2"/>
    <mergeCell ref="B1:J1"/>
    <mergeCell ref="K1:M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10</v>
      </c>
      <c t="s" s="2" r="B1">
        <v>1508</v>
      </c>
      <c t="s" s="2" r="J1">
        <v>1</v>
      </c>
    </row>
    <row spans="1:12" r="2">
      <c t="s" s="2" r="B2">
        <v>19</v>
      </c>
      <c t="s" s="2" r="C2">
        <v>1509</v>
      </c>
      <c t="s" s="2" r="D2">
        <v>1510</v>
      </c>
      <c t="s" s="2" r="E2">
        <v>1511</v>
      </c>
      <c t="s" s="2" r="F2">
        <v>20</v>
      </c>
      <c t="s" s="2" r="G2">
        <v>1512</v>
      </c>
      <c t="s" s="2" r="H2">
        <v>1513</v>
      </c>
      <c t="s" s="2" r="I2">
        <v>1514</v>
      </c>
      <c t="s" s="2" r="J2">
        <v>19</v>
      </c>
      <c t="s" s="2" r="K2">
        <v>20</v>
      </c>
      <c t="s" s="2" r="L2">
        <v>73</v>
      </c>
    </row>
    <row spans="1:12" r="3">
      <c t="s" s="3" r="A3">
        <v>1611</v>
      </c>
    </row>
    <row spans="1:12" r="4">
      <c t="s" s="4" r="A4">
        <v>77</v>
      </c>
      <c t="n" s="6" r="B4">
        <v>417.8</v>
      </c>
      <c t="n" s="6" r="C4">
        <v>278.9</v>
      </c>
      <c t="n" s="6" r="D4">
        <v>261.2</v>
      </c>
      <c t="n" s="6" r="E4">
        <v>240.9</v>
      </c>
      <c t="n" s="6" r="F4">
        <v>265.2</v>
      </c>
      <c t="n" s="6" r="G4">
        <v>275.1</v>
      </c>
      <c t="n" s="6" r="H4">
        <v>278.3</v>
      </c>
      <c t="n" s="6" r="I4">
        <v>327.7</v>
      </c>
      <c t="n" s="6" r="J4">
        <v>1198.8</v>
      </c>
      <c t="n" s="6" r="K4">
        <v>1146.3</v>
      </c>
      <c t="n" s="6" r="L4">
        <v>1970.9</v>
      </c>
    </row>
    <row spans="1:12" r="5">
      <c t="s" s="4" r="A5">
        <v>530</v>
      </c>
    </row>
    <row spans="1:12" r="6">
      <c t="s" s="3" r="A6">
        <v>1611</v>
      </c>
    </row>
    <row spans="1:12" r="7">
      <c t="s" s="4" r="A7">
        <v>77</v>
      </c>
      <c t="n" s="7" r="J7">
        <v>143.6</v>
      </c>
    </row>
    <row spans="1:12" r="8">
      <c t="s" s="4" r="A8">
        <v>159</v>
      </c>
    </row>
    <row spans="1:12" r="9">
      <c t="s" s="3" r="A9">
        <v>1611</v>
      </c>
    </row>
    <row spans="1:12" r="10">
      <c t="s" s="4" r="A10">
        <v>77</v>
      </c>
      <c t="n" s="6" r="J10">
        <v>1055.2</v>
      </c>
      <c t="n" s="6" r="K10">
        <v>1146.3</v>
      </c>
      <c t="n" s="6" r="L10">
        <v>1970.9</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12</v>
      </c>
      <c t="s" s="2" r="B1">
        <v>1508</v>
      </c>
      <c t="s" s="2" r="J1">
        <v>1</v>
      </c>
    </row>
    <row spans="1:12" r="2">
      <c t="s" s="2" r="B2">
        <v>19</v>
      </c>
      <c t="s" s="2" r="C2">
        <v>1509</v>
      </c>
      <c t="s" s="2" r="D2">
        <v>1510</v>
      </c>
      <c t="s" s="2" r="E2">
        <v>1511</v>
      </c>
      <c t="s" s="2" r="F2">
        <v>20</v>
      </c>
      <c t="s" s="2" r="G2">
        <v>1512</v>
      </c>
      <c t="s" s="2" r="H2">
        <v>1513</v>
      </c>
      <c t="s" s="2" r="I2">
        <v>1514</v>
      </c>
      <c t="s" s="2" r="J2">
        <v>19</v>
      </c>
      <c t="s" s="2" r="K2">
        <v>20</v>
      </c>
      <c t="s" s="2" r="L2">
        <v>73</v>
      </c>
    </row>
    <row spans="1:12" r="3">
      <c t="s" s="3" r="A3">
        <v>1599</v>
      </c>
    </row>
    <row spans="1:12" r="4">
      <c t="s" s="4" r="A4">
        <v>164</v>
      </c>
      <c t="n" s="6" r="J4">
        <v>68.8</v>
      </c>
      <c t="n" s="6" r="K4">
        <v>65.8</v>
      </c>
      <c t="n" s="6" r="L4">
        <v>114.2</v>
      </c>
    </row>
    <row spans="1:12" r="5">
      <c t="s" s="4" r="A5">
        <v>1613</v>
      </c>
      <c t="n" s="7" r="J5">
        <v>760.9</v>
      </c>
      <c t="n" s="7" r="K5">
        <v>665.6</v>
      </c>
      <c t="n" s="7" r="L5">
        <v>652.1</v>
      </c>
    </row>
    <row spans="1:12" r="6">
      <c t="s" s="4" r="A6">
        <v>172</v>
      </c>
      <c t="n" s="7" r="J6">
        <v>11.8</v>
      </c>
    </row>
    <row spans="1:12" r="7">
      <c t="s" s="4" r="A7">
        <v>81</v>
      </c>
      <c t="n" s="7" r="J7">
        <v>9.5</v>
      </c>
      <c t="n" s="7" r="K7">
        <v>12.7</v>
      </c>
      <c t="n" s="7" r="L7">
        <v>4.1</v>
      </c>
    </row>
    <row spans="1:12" r="8">
      <c t="s" s="4" r="A8">
        <v>82</v>
      </c>
      <c t="n" s="7" r="J8">
        <v>327.4</v>
      </c>
      <c t="n" s="7" r="K8">
        <v>21.3</v>
      </c>
      <c t="n" s="7" r="L8">
        <v>49.2</v>
      </c>
    </row>
    <row spans="1:12" r="9">
      <c t="s" s="4" r="A9">
        <v>1614</v>
      </c>
      <c t="n" s="7" r="J9">
        <v>249.9</v>
      </c>
      <c t="n" s="7" r="K9">
        <v>587.8</v>
      </c>
      <c t="n" s="7" r="L9">
        <v>531.4</v>
      </c>
    </row>
    <row spans="1:12" r="10">
      <c t="s" s="4" r="A10">
        <v>164</v>
      </c>
      <c t="n" s="7" r="J10">
        <v>68.8</v>
      </c>
      <c t="n" s="7" r="K10">
        <v>65.59999999999999</v>
      </c>
      <c t="n" s="7" r="L10">
        <v>113.7</v>
      </c>
    </row>
    <row spans="1:12" r="11">
      <c t="s" s="4" r="A11">
        <v>84</v>
      </c>
      <c t="n" s="6" r="B11">
        <v>-102.6</v>
      </c>
      <c t="n" s="6" r="C11">
        <v>0.9</v>
      </c>
      <c t="n" s="6" r="D11">
        <v>151.5</v>
      </c>
      <c t="n" s="6" r="E11">
        <v>131.3</v>
      </c>
      <c t="n" s="6" r="F11">
        <v>141.1</v>
      </c>
      <c t="n" s="6" r="G11">
        <v>145.5</v>
      </c>
      <c t="n" s="6" r="H11">
        <v>133.2</v>
      </c>
      <c t="n" s="6" r="I11">
        <v>102.4</v>
      </c>
      <c t="n" s="7" r="J11">
        <v>181.1</v>
      </c>
      <c t="n" s="7" r="K11">
        <v>522.2</v>
      </c>
      <c t="n" s="7" r="L11">
        <v>417.7</v>
      </c>
    </row>
    <row spans="1:12" r="12">
      <c t="s" s="4" r="A12">
        <v>85</v>
      </c>
      <c t="n" s="7" r="J12">
        <v>279.7</v>
      </c>
      <c t="n" s="5" r="K12">
        <v>200</v>
      </c>
      <c t="n" s="7" r="L12">
        <v>223.8</v>
      </c>
    </row>
    <row spans="1:12" r="13">
      <c t="s" s="4" r="A13">
        <v>86</v>
      </c>
      <c t="n" s="7" r="J13">
        <v>155.4</v>
      </c>
      <c t="n" s="7" r="L13">
        <v>34.2</v>
      </c>
    </row>
    <row spans="1:12" r="14">
      <c t="s" s="4" r="A14">
        <v>88</v>
      </c>
      <c t="n" s="7" r="J14">
        <v>15.3</v>
      </c>
      <c t="n" s="7" r="K14">
        <v>88.5</v>
      </c>
      <c t="n" s="5" r="L14">
        <v>42</v>
      </c>
    </row>
    <row spans="1:12" r="15">
      <c t="s" s="4" r="A15">
        <v>89</v>
      </c>
      <c t="n" s="7" r="J15">
        <v>-269.3</v>
      </c>
      <c t="n" s="7" r="K15">
        <v>233.7</v>
      </c>
      <c t="n" s="7" r="L15">
        <v>117.7</v>
      </c>
    </row>
    <row spans="1:12" r="16">
      <c t="s" s="4" r="A16">
        <v>159</v>
      </c>
    </row>
    <row spans="1:12" r="17">
      <c t="s" s="3" r="A17">
        <v>1599</v>
      </c>
    </row>
    <row spans="1:12" r="18">
      <c t="s" s="4" r="A18">
        <v>81</v>
      </c>
      <c t="n" s="7" r="J18">
        <v>-0.3</v>
      </c>
    </row>
    <row spans="1:12" r="19">
      <c t="s" s="4" r="A19">
        <v>530</v>
      </c>
    </row>
    <row spans="1:12" r="20">
      <c t="s" s="3" r="A20">
        <v>1599</v>
      </c>
    </row>
    <row spans="1:12" r="21">
      <c t="s" s="4" r="A21">
        <v>81</v>
      </c>
      <c t="n" s="7" r="J21">
        <v>9.800000000000001</v>
      </c>
      <c t="n" s="7" r="K21">
        <v>12.7</v>
      </c>
      <c t="n" s="7" r="L21">
        <v>4.1</v>
      </c>
    </row>
    <row spans="1:12" r="22">
      <c t="s" s="4" r="A22">
        <v>1615</v>
      </c>
    </row>
    <row spans="1:12" r="23">
      <c t="s" s="3" r="A23">
        <v>1599</v>
      </c>
    </row>
    <row spans="1:12" r="24">
      <c t="s" s="4" r="A24">
        <v>164</v>
      </c>
      <c t="n" s="7" r="J24">
        <v>68.8</v>
      </c>
      <c t="n" s="7" r="K24">
        <v>65.59999999999999</v>
      </c>
      <c t="n" s="7" r="L24">
        <v>113.7</v>
      </c>
    </row>
    <row spans="1:12" r="25">
      <c t="s" s="4" r="A25">
        <v>1616</v>
      </c>
    </row>
    <row spans="1:12" r="26">
      <c t="s" s="3" r="A26">
        <v>1599</v>
      </c>
    </row>
    <row spans="1:12" r="27">
      <c t="s" s="4" r="A27">
        <v>1617</v>
      </c>
      <c t="n" s="5" r="J27">
        <v>0</v>
      </c>
      <c t="n" s="5" r="K27">
        <v>0</v>
      </c>
      <c t="n" s="5" r="L27">
        <v>0</v>
      </c>
    </row>
    <row spans="1:12" r="28">
      <c t="s" s="4" r="A28">
        <v>1618</v>
      </c>
    </row>
    <row spans="1:12" r="29">
      <c t="s" s="3" r="A29">
        <v>1599</v>
      </c>
    </row>
    <row spans="1:12" r="30">
      <c t="s" s="4" r="A30">
        <v>164</v>
      </c>
      <c t="n" s="7" r="J30">
        <v>4.5</v>
      </c>
    </row>
    <row spans="1:12" r="31">
      <c t="s" s="4" r="A31">
        <v>1613</v>
      </c>
      <c t="n" s="7" r="J31">
        <v>34.9</v>
      </c>
    </row>
    <row spans="1:12" r="32">
      <c t="s" s="4" r="A32">
        <v>1619</v>
      </c>
    </row>
    <row spans="1:12" r="33">
      <c t="s" s="3" r="A33">
        <v>1599</v>
      </c>
    </row>
    <row spans="1:12" r="34">
      <c t="s" s="4" r="A34">
        <v>164</v>
      </c>
      <c t="n" s="7" r="J34">
        <v>64.3</v>
      </c>
      <c t="n" s="7" r="K34">
        <v>65.59999999999999</v>
      </c>
    </row>
    <row spans="1:12" r="35">
      <c t="s" s="4" r="A35">
        <v>1613</v>
      </c>
      <c t="n" s="5" r="J35">
        <v>726</v>
      </c>
      <c t="n" s="7" r="K35">
        <v>665.6</v>
      </c>
      <c t="n" s="7" r="L35">
        <v>652.1</v>
      </c>
    </row>
    <row spans="1:12" r="36">
      <c t="s" s="4" r="A36">
        <v>1620</v>
      </c>
    </row>
    <row spans="1:12" r="37">
      <c t="s" s="3" r="A37">
        <v>1599</v>
      </c>
    </row>
    <row spans="1:12" r="38">
      <c t="s" s="4" r="A38">
        <v>1621</v>
      </c>
      <c t="n" s="7" r="J38">
        <v>37.3</v>
      </c>
      <c t="n" s="7" r="K38">
        <v>17.6</v>
      </c>
      <c t="n" s="7" r="L38">
        <v>10.2</v>
      </c>
    </row>
    <row spans="1:12" r="39">
      <c t="s" s="4" r="A39">
        <v>172</v>
      </c>
      <c t="n" s="7" r="J39">
        <v>11.8</v>
      </c>
    </row>
    <row spans="1:12" r="40">
      <c t="s" s="4" r="A40">
        <v>1622</v>
      </c>
      <c t="n" s="7" r="K40">
        <v>26.2</v>
      </c>
      <c t="n" s="7" r="L40">
        <v>30.2</v>
      </c>
    </row>
    <row spans="1:12" r="41">
      <c t="s" s="4" r="A41">
        <v>1623</v>
      </c>
      <c t="n" s="5" r="L41">
        <v>27</v>
      </c>
    </row>
    <row spans="1:12" r="42">
      <c t="s" s="4" r="A42">
        <v>81</v>
      </c>
      <c t="n" s="7" r="J42">
        <v>9.5</v>
      </c>
      <c t="n" s="7" r="K42">
        <v>12.7</v>
      </c>
      <c t="n" s="7" r="L42">
        <v>4.1</v>
      </c>
    </row>
    <row spans="1:12" r="43">
      <c t="s" s="4" r="A43">
        <v>82</v>
      </c>
      <c t="n" s="7" r="J43">
        <v>327.4</v>
      </c>
      <c t="n" s="6" r="K43">
        <v>21.3</v>
      </c>
      <c t="n" s="6" r="L43">
        <v>49.2</v>
      </c>
    </row>
    <row spans="1:12" r="44">
      <c t="s" s="4" r="A44">
        <v>1624</v>
      </c>
    </row>
    <row spans="1:12" r="45">
      <c t="s" s="3" r="A45">
        <v>1599</v>
      </c>
    </row>
    <row spans="1:12" r="46">
      <c t="s" s="4" r="A46">
        <v>1625</v>
      </c>
      <c t="n" s="8" r="J46">
        <v>125</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6</v>
      </c>
      <c t="s" s="2" r="B1">
        <v>1</v>
      </c>
    </row>
    <row spans="1:4" r="2">
      <c t="s" s="2" r="B2">
        <v>19</v>
      </c>
      <c t="s" s="2" r="C2">
        <v>20</v>
      </c>
      <c t="s" s="2" r="D2">
        <v>73</v>
      </c>
    </row>
    <row spans="1:4" r="3">
      <c t="s" s="3" r="A3">
        <v>1627</v>
      </c>
    </row>
    <row spans="1:4" r="4">
      <c t="s" s="4" r="A4">
        <v>164</v>
      </c>
      <c t="n" s="6" r="B4">
        <v>68.8</v>
      </c>
      <c t="n" s="6" r="C4">
        <v>65.8</v>
      </c>
      <c t="n" s="6" r="D4">
        <v>114.2</v>
      </c>
    </row>
    <row spans="1:4" r="5">
      <c t="s" s="4" r="A5">
        <v>164</v>
      </c>
      <c t="n" s="7" r="B5">
        <v>68.8</v>
      </c>
      <c t="n" s="7" r="C5">
        <v>65.59999999999999</v>
      </c>
      <c t="n" s="6" r="D5">
        <v>113.7</v>
      </c>
    </row>
    <row spans="1:4" r="6">
      <c t="s" s="4" r="A6">
        <v>1618</v>
      </c>
    </row>
    <row spans="1:4" r="7">
      <c t="s" s="3" r="A7">
        <v>1627</v>
      </c>
    </row>
    <row spans="1:4" r="8">
      <c t="s" s="4" r="A8">
        <v>164</v>
      </c>
      <c t="n" s="7" r="B8">
        <v>4.5</v>
      </c>
    </row>
    <row spans="1:4" r="9">
      <c t="s" s="4" r="A9">
        <v>1619</v>
      </c>
    </row>
    <row spans="1:4" r="10">
      <c t="s" s="3" r="A10">
        <v>1627</v>
      </c>
    </row>
    <row spans="1:4" r="11">
      <c t="s" s="4" r="A11">
        <v>164</v>
      </c>
      <c t="n" s="6" r="B11">
        <v>64.3</v>
      </c>
      <c t="n" s="6" r="C11">
        <v>65.5999999999999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8</v>
      </c>
      <c t="s" s="2" r="B1">
        <v>1</v>
      </c>
    </row>
    <row spans="1:4" r="2">
      <c t="s" s="2" r="B2">
        <v>19</v>
      </c>
      <c t="s" s="2" r="C2">
        <v>20</v>
      </c>
      <c t="s" s="2" r="D2">
        <v>73</v>
      </c>
    </row>
    <row spans="1:4" r="3">
      <c t="s" s="3" r="A3">
        <v>1629</v>
      </c>
    </row>
    <row spans="1:4" r="4">
      <c t="s" s="4" r="A4">
        <v>81</v>
      </c>
      <c t="n" s="6" r="B4">
        <v>9.5</v>
      </c>
      <c t="n" s="6" r="C4">
        <v>12.7</v>
      </c>
      <c t="n" s="6" r="D4">
        <v>4.1</v>
      </c>
    </row>
    <row spans="1:4" r="5">
      <c t="s" s="4" r="A5">
        <v>159</v>
      </c>
    </row>
    <row spans="1:4" r="6">
      <c t="s" s="3" r="A6">
        <v>1629</v>
      </c>
    </row>
    <row spans="1:4" r="7">
      <c t="s" s="4" r="A7">
        <v>81</v>
      </c>
      <c t="n" s="7" r="B7">
        <v>-0.3</v>
      </c>
    </row>
    <row spans="1:4" r="8">
      <c t="s" s="4" r="A8">
        <v>530</v>
      </c>
    </row>
    <row spans="1:4" r="9">
      <c t="s" s="3" r="A9">
        <v>1629</v>
      </c>
    </row>
    <row spans="1:4" r="10">
      <c t="s" s="4" r="A10">
        <v>81</v>
      </c>
      <c t="n" s="6" r="B10">
        <v>9.800000000000001</v>
      </c>
      <c t="n" s="6" r="C10">
        <v>12.7</v>
      </c>
      <c t="n" s="6" r="D10">
        <v>4.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30</v>
      </c>
      <c t="s" s="2" r="B1">
        <v>19</v>
      </c>
      <c t="s" s="2" r="C1">
        <v>20</v>
      </c>
    </row>
    <row spans="1:3" r="2">
      <c t="s" s="3" r="A2">
        <v>1631</v>
      </c>
    </row>
    <row spans="1:3" r="3">
      <c t="s" s="4" r="A3">
        <v>34</v>
      </c>
      <c t="n" s="8" r="B3">
        <v>21338</v>
      </c>
      <c t="n" s="6" r="C3">
        <v>5785.5</v>
      </c>
    </row>
    <row spans="1:3" r="4">
      <c t="s" s="4" r="A4">
        <v>318</v>
      </c>
      <c t="n" s="7" r="B4">
        <v>2577.6</v>
      </c>
      <c t="n" s="7" r="C4">
        <v>964.6</v>
      </c>
    </row>
    <row spans="1:3" r="5">
      <c t="s" s="4" r="A5">
        <v>1618</v>
      </c>
    </row>
    <row spans="1:3" r="6">
      <c t="s" s="3" r="A6">
        <v>1631</v>
      </c>
    </row>
    <row spans="1:3" r="7">
      <c t="s" s="4" r="A7">
        <v>34</v>
      </c>
      <c t="n" s="7" r="B7">
        <v>14809.4</v>
      </c>
    </row>
    <row spans="1:3" r="8">
      <c t="s" s="4" r="A8">
        <v>318</v>
      </c>
      <c t="n" s="7" r="B8">
        <v>1667.6</v>
      </c>
    </row>
    <row spans="1:3" r="9">
      <c t="s" s="4" r="A9">
        <v>1619</v>
      </c>
    </row>
    <row spans="1:3" r="10">
      <c t="s" s="3" r="A10">
        <v>1631</v>
      </c>
    </row>
    <row spans="1:3" r="11">
      <c t="s" s="4" r="A11">
        <v>34</v>
      </c>
      <c t="n" s="7" r="B11">
        <v>6528.6</v>
      </c>
      <c t="n" s="7" r="C11">
        <v>5785.5</v>
      </c>
    </row>
    <row spans="1:3" r="12">
      <c t="s" s="4" r="A12">
        <v>318</v>
      </c>
      <c t="n" s="8" r="B12">
        <v>910</v>
      </c>
      <c t="n" s="6" r="C12">
        <v>964.6</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632</v>
      </c>
      <c t="s" s="2" r="B1">
        <v>1</v>
      </c>
    </row>
    <row spans="1:4" r="2">
      <c t="s" s="2" r="B2">
        <v>19</v>
      </c>
      <c t="s" s="2" r="C2">
        <v>20</v>
      </c>
      <c t="s" s="2" r="D2">
        <v>73</v>
      </c>
    </row>
    <row spans="1:4" r="3">
      <c t="s" s="3" r="A3">
        <v>1633</v>
      </c>
    </row>
    <row spans="1:4" r="4">
      <c t="s" s="4" r="A4">
        <v>1634</v>
      </c>
      <c t="n" s="6" r="B4">
        <v>30.9</v>
      </c>
      <c t="n" s="6" r="C4">
        <v>25.5</v>
      </c>
      <c t="n" s="6" r="D4">
        <v>70.2</v>
      </c>
    </row>
    <row spans="1:4" r="5">
      <c t="s" s="4" r="A5">
        <v>1618</v>
      </c>
    </row>
    <row spans="1:4" r="6">
      <c t="s" s="3" r="A6">
        <v>1633</v>
      </c>
    </row>
    <row spans="1:4" r="7">
      <c t="s" s="4" r="A7">
        <v>1634</v>
      </c>
      <c t="n" s="5" r="B7">
        <v>8</v>
      </c>
    </row>
    <row spans="1:4" r="8">
      <c t="s" s="4" r="A8">
        <v>1619</v>
      </c>
    </row>
    <row spans="1:4" r="9">
      <c t="s" s="3" r="A9">
        <v>1633</v>
      </c>
    </row>
    <row spans="1:4" r="10">
      <c t="s" s="4" r="A10">
        <v>1634</v>
      </c>
      <c t="n" s="6" r="B10">
        <v>22.9</v>
      </c>
      <c t="n" s="6" r="C10">
        <v>25.5</v>
      </c>
      <c t="n" s="6" r="D10">
        <v>70.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35</v>
      </c>
      <c t="s" s="2" r="B1">
        <v>1508</v>
      </c>
      <c t="s" s="2" r="J1">
        <v>1</v>
      </c>
    </row>
    <row spans="1:12" r="2">
      <c t="s" s="2" r="B2">
        <v>19</v>
      </c>
      <c t="s" s="2" r="C2">
        <v>1509</v>
      </c>
      <c t="s" s="2" r="D2">
        <v>1510</v>
      </c>
      <c t="s" s="2" r="E2">
        <v>1511</v>
      </c>
      <c t="s" s="2" r="F2">
        <v>20</v>
      </c>
      <c t="s" s="2" r="G2">
        <v>1512</v>
      </c>
      <c t="s" s="2" r="H2">
        <v>1513</v>
      </c>
      <c t="s" s="2" r="I2">
        <v>1514</v>
      </c>
      <c t="s" s="2" r="J2">
        <v>19</v>
      </c>
      <c t="s" s="2" r="K2">
        <v>20</v>
      </c>
      <c t="s" s="2" r="L2">
        <v>73</v>
      </c>
    </row>
    <row spans="1:12" r="3">
      <c t="s" s="3" r="A3">
        <v>284</v>
      </c>
    </row>
    <row spans="1:12" r="4">
      <c t="s" s="4" r="A4">
        <v>1636</v>
      </c>
      <c t="n" s="6" r="B4">
        <v>417.8</v>
      </c>
      <c t="n" s="6" r="C4">
        <v>278.9</v>
      </c>
      <c t="n" s="6" r="D4">
        <v>261.2</v>
      </c>
      <c t="n" s="6" r="E4">
        <v>240.9</v>
      </c>
      <c t="n" s="6" r="F4">
        <v>265.2</v>
      </c>
      <c t="n" s="6" r="G4">
        <v>275.1</v>
      </c>
      <c t="n" s="6" r="H4">
        <v>278.3</v>
      </c>
      <c t="n" s="6" r="I4">
        <v>327.7</v>
      </c>
      <c t="n" s="6" r="J4">
        <v>1198.8</v>
      </c>
      <c t="n" s="6" r="K4">
        <v>1146.3</v>
      </c>
      <c t="n" s="6" r="L4">
        <v>1970.9</v>
      </c>
    </row>
    <row spans="1:12" r="5">
      <c t="s" s="4" r="A5">
        <v>1637</v>
      </c>
      <c t="n" s="7" r="B5">
        <v>-102.6</v>
      </c>
      <c t="n" s="7" r="C5">
        <v>0.9</v>
      </c>
      <c t="n" s="7" r="D5">
        <v>151.5</v>
      </c>
      <c t="n" s="7" r="E5">
        <v>131.3</v>
      </c>
      <c t="n" s="7" r="F5">
        <v>141.1</v>
      </c>
      <c t="n" s="7" r="G5">
        <v>145.5</v>
      </c>
      <c t="n" s="7" r="H5">
        <v>133.2</v>
      </c>
      <c t="n" s="7" r="I5">
        <v>102.4</v>
      </c>
      <c t="n" s="7" r="J5">
        <v>181.1</v>
      </c>
      <c t="n" s="7" r="K5">
        <v>522.2</v>
      </c>
      <c t="n" s="7" r="L5">
        <v>417.7</v>
      </c>
    </row>
    <row spans="1:12" r="6">
      <c t="s" s="4" r="A6">
        <v>89</v>
      </c>
      <c t="n" s="6" r="B6">
        <v>-381.3</v>
      </c>
      <c t="n" s="6" r="C6">
        <v>-23.5</v>
      </c>
      <c t="n" s="6" r="D6">
        <v>75.09999999999999</v>
      </c>
      <c t="n" s="6" r="E6">
        <v>60.4</v>
      </c>
      <c t="n" s="6" r="F6">
        <v>66.8</v>
      </c>
      <c t="n" s="6" r="G6">
        <v>68.2</v>
      </c>
      <c t="n" s="6" r="H6">
        <v>62.9</v>
      </c>
      <c t="n" s="6" r="I6">
        <v>35.8</v>
      </c>
      <c t="n" s="6" r="J6">
        <v>161.4</v>
      </c>
      <c t="n" s="6" r="K6">
        <v>233.7</v>
      </c>
      <c t="n" s="6" r="L6">
        <v>117.7</v>
      </c>
    </row>
    <row spans="1:12" r="7">
      <c t="s" s="4" r="A7">
        <v>1524</v>
      </c>
      <c t="n" s="9" r="B7">
        <v>-1.6</v>
      </c>
      <c t="n" s="9" r="C7">
        <v>-0.07000000000000001</v>
      </c>
      <c t="n" s="9" r="D7">
        <v>0.21</v>
      </c>
      <c t="n" s="9" r="E7">
        <v>0.17</v>
      </c>
      <c t="n" s="9" r="F7">
        <v>0.19</v>
      </c>
      <c t="n" s="9" r="G7">
        <v>0.19</v>
      </c>
      <c t="n" s="9" r="H7">
        <v>0.18</v>
      </c>
      <c t="n" s="9" r="I7">
        <v>0.1</v>
      </c>
      <c t="n" s="9" r="J7">
        <v>-1.16</v>
      </c>
      <c t="n" s="9" r="K7">
        <v>0.67</v>
      </c>
      <c t="n" s="9" r="L7">
        <v>0.34</v>
      </c>
    </row>
    <row spans="1:12" r="8">
      <c t="s" s="4" r="A8">
        <v>1525</v>
      </c>
      <c t="n" s="9" r="B8">
        <v>-2.5</v>
      </c>
      <c t="n" s="9" r="C8">
        <v>-0.07000000000000001</v>
      </c>
      <c t="n" s="9" r="D8">
        <v>0.21</v>
      </c>
      <c t="n" s="9" r="E8">
        <v>0.17</v>
      </c>
      <c t="n" s="9" r="F8">
        <v>0.19</v>
      </c>
      <c t="n" s="9" r="G8">
        <v>0.19</v>
      </c>
      <c t="n" s="9" r="H8">
        <v>0.18</v>
      </c>
      <c t="n" s="9" r="I8">
        <v>0.1</v>
      </c>
      <c t="n" s="9" r="J8">
        <v>-2.32</v>
      </c>
      <c t="n" s="9" r="K8">
        <v>0.65</v>
      </c>
      <c t="n" s="9" r="L8">
        <v>0.33</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638</v>
      </c>
      <c t="s" s="2" r="B1">
        <v>1639</v>
      </c>
      <c t="s" s="2" r="C1">
        <v>1640</v>
      </c>
    </row>
    <row spans="1:3" r="2">
      <c t="s" s="3" r="A2">
        <v>1641</v>
      </c>
    </row>
    <row spans="1:3" r="3">
      <c t="s" s="4" r="A3">
        <v>1642</v>
      </c>
      <c t="n" s="9" r="B3">
        <v>0.09</v>
      </c>
    </row>
    <row spans="1:3" r="4">
      <c t="s" s="4" r="A4">
        <v>1643</v>
      </c>
      <c t="s" s="4" r="B4">
        <v>1644</v>
      </c>
    </row>
    <row spans="1:3" r="5">
      <c t="s" s="4" r="A5">
        <v>1645</v>
      </c>
      <c t="s" s="4" r="B5">
        <v>1646</v>
      </c>
      <c t="s" s="4" r="C5">
        <v>1321</v>
      </c>
    </row>
    <row spans="1:3" r="6">
      <c t="s" s="4" r="A6">
        <v>1647</v>
      </c>
    </row>
    <row spans="1:3" r="7">
      <c t="s" s="3" r="A7">
        <v>1641</v>
      </c>
    </row>
    <row spans="1:3" r="8">
      <c t="s" s="4" r="A8">
        <v>1642</v>
      </c>
      <c t="n" s="9" r="C8">
        <v>1.2</v>
      </c>
    </row>
    <row spans="1:3" r="9">
      <c t="s" s="4" r="A9">
        <v>528</v>
      </c>
      <c t="s" s="4" r="C9">
        <v>529</v>
      </c>
    </row>
    <row spans="1:3" r="10">
      <c t="s" s="4" r="A10">
        <v>1648</v>
      </c>
      <c t="n" s="6" r="C10">
        <v>82.5</v>
      </c>
    </row>
    <row spans="1:3" r="11">
      <c t="s" s="4" r="A11">
        <v>1390</v>
      </c>
    </row>
    <row spans="1:3" r="12">
      <c t="s" s="3" r="A12">
        <v>1641</v>
      </c>
    </row>
    <row spans="1:3" r="13">
      <c t="s" s="4" r="A13">
        <v>1649</v>
      </c>
      <c t="n" s="9" r="B13">
        <v>0.0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7</v>
      </c>
      <c t="s" s="2" r="B1">
        <v>1</v>
      </c>
    </row>
    <row spans="1:2" r="2">
      <c t="s" s="2" r="B2">
        <v>19</v>
      </c>
    </row>
    <row spans="1:2" r="3">
      <c t="s" s="3" r="A3">
        <v>228</v>
      </c>
    </row>
    <row spans="1:2" r="4">
      <c t="s" s="4" r="A4">
        <v>227</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0</v>
      </c>
      <c t="s" s="2" r="B1">
        <v>1</v>
      </c>
    </row>
    <row spans="1:2" r="2">
      <c t="s" s="2" r="B2">
        <v>19</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3</v>
      </c>
      <c t="s" s="2" r="B1">
        <v>1</v>
      </c>
    </row>
    <row spans="1:2" r="2">
      <c t="s" s="2" r="B2">
        <v>19</v>
      </c>
    </row>
    <row spans="1:2" r="3">
      <c t="s" s="3" r="A3">
        <v>234</v>
      </c>
    </row>
    <row spans="1:2" r="4">
      <c t="s" s="4" r="A4">
        <v>233</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6</v>
      </c>
      <c t="s" s="2" r="B1">
        <v>1</v>
      </c>
    </row>
    <row spans="1:2" r="2">
      <c t="s" s="2" r="B2">
        <v>19</v>
      </c>
    </row>
    <row spans="1:2" r="3">
      <c t="s" s="3" r="A3">
        <v>237</v>
      </c>
    </row>
    <row spans="1:2" r="4">
      <c t="s" s="4" r="A4">
        <v>236</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v>
      </c>
      <c t="s" s="2" r="B1">
        <v>19</v>
      </c>
      <c t="s" s="2" r="C1">
        <v>20</v>
      </c>
    </row>
    <row spans="1:3" r="2">
      <c t="s" s="3" r="A2">
        <v>21</v>
      </c>
    </row>
    <row spans="1:3" r="3">
      <c t="s" s="4" r="A3">
        <v>22</v>
      </c>
      <c t="n" s="6" r="B3">
        <v>1803.2</v>
      </c>
      <c t="n" s="6" r="C3">
        <v>786.9</v>
      </c>
    </row>
    <row spans="1:3" r="4">
      <c t="s" s="4" r="A4">
        <v>23</v>
      </c>
      <c t="n" s="7" r="B4">
        <v>84.5</v>
      </c>
    </row>
    <row spans="1:3" r="5">
      <c t="s" s="4" r="A5">
        <v>24</v>
      </c>
      <c t="n" s="7" r="B5">
        <v>441.2</v>
      </c>
      <c t="n" s="7" r="C5">
        <v>179.7</v>
      </c>
    </row>
    <row spans="1:3" r="6">
      <c t="s" s="4" r="A6">
        <v>25</v>
      </c>
      <c t="n" s="7" r="B6">
        <v>172.3</v>
      </c>
      <c t="n" s="7" r="C6">
        <v>60.7</v>
      </c>
    </row>
    <row spans="1:3" r="7">
      <c t="s" s="4" r="A7">
        <v>26</v>
      </c>
      <c t="n" s="5" r="B7">
        <v>53</v>
      </c>
    </row>
    <row spans="1:3" r="8">
      <c t="s" s="4" r="A8">
        <v>27</v>
      </c>
      <c t="n" s="7" r="B8">
        <v>86.59999999999999</v>
      </c>
      <c t="n" s="5" r="C8">
        <v>38</v>
      </c>
    </row>
    <row spans="1:3" r="9">
      <c t="s" s="4" r="A9">
        <v>28</v>
      </c>
      <c t="n" s="7" r="B9">
        <v>2640.8</v>
      </c>
      <c t="n" s="7" r="C9">
        <v>1065.3</v>
      </c>
    </row>
    <row spans="1:3" r="10">
      <c t="s" s="4" r="A10">
        <v>29</v>
      </c>
      <c t="n" s="7" r="B10">
        <v>2437.1</v>
      </c>
      <c t="n" s="7" r="C10">
        <v>801.5</v>
      </c>
    </row>
    <row spans="1:3" r="11">
      <c t="s" s="4" r="A11">
        <v>30</v>
      </c>
      <c t="n" s="7" r="B11">
        <v>10445.1</v>
      </c>
      <c t="n" s="5" r="C11">
        <v>2796</v>
      </c>
    </row>
    <row spans="1:3" r="12">
      <c t="s" s="4" r="A12">
        <v>31</v>
      </c>
      <c t="n" s="7" r="B12">
        <v>5230.1</v>
      </c>
      <c t="n" s="5" r="C12">
        <v>630</v>
      </c>
    </row>
    <row spans="1:3" r="13">
      <c t="s" s="4" r="A13">
        <v>32</v>
      </c>
      <c t="n" s="7" r="B13">
        <v>140.5</v>
      </c>
      <c t="n" s="7" r="C13">
        <v>163.1</v>
      </c>
    </row>
    <row spans="1:3" r="14">
      <c t="s" s="4" r="A14">
        <v>33</v>
      </c>
      <c t="n" s="7" r="B14">
        <v>444.4</v>
      </c>
      <c t="n" s="7" r="C14">
        <v>329.6</v>
      </c>
    </row>
    <row spans="1:3" r="15">
      <c t="s" s="4" r="A15">
        <v>34</v>
      </c>
      <c t="n" s="5" r="B15">
        <v>21338</v>
      </c>
      <c t="n" s="7" r="C15">
        <v>5785.5</v>
      </c>
    </row>
    <row spans="1:3" r="16">
      <c t="s" s="3" r="A16">
        <v>35</v>
      </c>
    </row>
    <row spans="1:3" r="17">
      <c t="s" s="4" r="A17">
        <v>36</v>
      </c>
      <c t="n" s="5" r="B17">
        <v>223</v>
      </c>
      <c t="n" s="7" r="C17">
        <v>31.1</v>
      </c>
    </row>
    <row spans="1:3" r="18">
      <c t="s" s="4" r="A18">
        <v>37</v>
      </c>
      <c t="n" s="7" r="B18">
        <v>25.9</v>
      </c>
      <c t="n" s="7" r="C18">
        <v>56.5</v>
      </c>
    </row>
    <row spans="1:3" r="19">
      <c t="s" s="4" r="A19">
        <v>38</v>
      </c>
      <c t="n" s="7" r="B19">
        <v>335.6</v>
      </c>
      <c t="n" s="5" r="C19">
        <v>155</v>
      </c>
    </row>
    <row spans="1:3" r="20">
      <c t="s" s="4" r="A20">
        <v>39</v>
      </c>
      <c t="n" s="5" r="B20">
        <v>187</v>
      </c>
      <c t="n" s="5" r="C20">
        <v>22</v>
      </c>
    </row>
    <row spans="1:3" r="21">
      <c t="s" s="4" r="A21">
        <v>40</v>
      </c>
      <c t="n" s="7" r="B21">
        <v>45.5</v>
      </c>
    </row>
    <row spans="1:3" r="22">
      <c t="s" s="4" r="A22">
        <v>41</v>
      </c>
      <c t="n" s="7" r="B22">
        <v>1128.8</v>
      </c>
      <c t="n" s="7" r="C22">
        <v>81.40000000000001</v>
      </c>
    </row>
    <row spans="1:3" r="23">
      <c t="s" s="4" r="A23">
        <v>42</v>
      </c>
      <c t="n" s="7" r="B23">
        <v>1945.8</v>
      </c>
      <c t="n" s="5" r="C23">
        <v>346</v>
      </c>
    </row>
    <row spans="1:3" r="24">
      <c t="s" s="4" r="A24">
        <v>43</v>
      </c>
      <c t="n" s="7" r="B24">
        <v>8826.5</v>
      </c>
      <c t="n" s="7" r="C24">
        <v>2837.2</v>
      </c>
    </row>
    <row spans="1:3" r="25">
      <c t="s" s="4" r="A25">
        <v>44</v>
      </c>
      <c t="n" s="7" r="B25">
        <v>243.7</v>
      </c>
      <c t="n" s="7" r="C25">
        <v>75.40000000000001</v>
      </c>
    </row>
    <row spans="1:3" r="26">
      <c t="s" s="4" r="A26">
        <v>45</v>
      </c>
      <c t="n" s="7" r="B26">
        <v>707.8</v>
      </c>
      <c t="n" s="7" r="C26">
        <v>317.9</v>
      </c>
    </row>
    <row spans="1:3" r="27">
      <c t="s" s="4" r="A27">
        <v>27</v>
      </c>
      <c t="n" s="7" r="B27">
        <v>1982.8</v>
      </c>
      <c t="n" s="7" r="C27">
        <v>692.8</v>
      </c>
    </row>
    <row spans="1:3" r="28">
      <c t="s" s="4" r="A28">
        <v>46</v>
      </c>
      <c t="n" s="6" r="B28">
        <v>13706.6</v>
      </c>
      <c t="n" s="6" r="C28">
        <v>4269.3</v>
      </c>
    </row>
    <row spans="1:3" r="29">
      <c t="s" s="4" r="A29">
        <v>47</v>
      </c>
      <c t="s" s="4" r="B29">
        <v>48</v>
      </c>
      <c t="s" s="4" r="C29">
        <v>48</v>
      </c>
    </row>
    <row spans="1:3" r="30">
      <c t="s" s="3" r="A30">
        <v>49</v>
      </c>
    </row>
    <row spans="1:3" r="31">
      <c t="s" s="4" r="A31">
        <v>50</v>
      </c>
      <c t="n" s="8" r="B31">
        <v>1755</v>
      </c>
      <c t="n" s="6" r="C31">
        <v>3.5</v>
      </c>
    </row>
    <row spans="1:3" r="32">
      <c t="s" s="4" r="A32">
        <v>51</v>
      </c>
      <c t="n" s="7" r="C32">
        <v>1239.9</v>
      </c>
    </row>
    <row spans="1:3" r="33">
      <c t="s" s="4" r="A33">
        <v>52</v>
      </c>
      <c t="n" s="5" r="B33">
        <v>231</v>
      </c>
      <c t="n" s="7" r="C33">
        <v>225.5</v>
      </c>
    </row>
    <row spans="1:3" r="34">
      <c t="s" s="4" r="A34">
        <v>53</v>
      </c>
      <c t="n" s="7" r="B34">
        <v>-108.6</v>
      </c>
      <c t="n" s="7" r="C34">
        <v>54.6</v>
      </c>
    </row>
    <row spans="1:3" r="35">
      <c t="s" s="4" r="A35">
        <v>54</v>
      </c>
      <c t="n" s="7" r="C35">
        <v>-7.3</v>
      </c>
    </row>
    <row spans="1:3" r="36">
      <c t="s" s="4" r="A36">
        <v>55</v>
      </c>
      <c t="n" s="7" r="B36">
        <v>1877.4</v>
      </c>
      <c t="n" s="7" r="C36">
        <v>1516.2</v>
      </c>
    </row>
    <row spans="1:3" r="37">
      <c t="s" s="4" r="A37">
        <v>56</v>
      </c>
      <c t="n" s="5" r="B37">
        <v>2457</v>
      </c>
    </row>
    <row spans="1:3" r="38">
      <c t="s" s="4" r="A38">
        <v>57</v>
      </c>
      <c t="n" s="7" r="B38">
        <v>4334.4</v>
      </c>
      <c t="n" s="7" r="C38">
        <v>1516.2</v>
      </c>
    </row>
    <row spans="1:3" r="39">
      <c t="s" s="4" r="A39">
        <v>58</v>
      </c>
      <c t="n" s="5" r="B39">
        <v>21338</v>
      </c>
      <c t="n" s="6" r="C39">
        <v>5785.5</v>
      </c>
    </row>
    <row spans="1:3" r="40">
      <c t="s" s="4" r="A40">
        <v>59</v>
      </c>
    </row>
    <row spans="1:3" r="41">
      <c t="s" s="3" r="A41">
        <v>35</v>
      </c>
    </row>
    <row spans="1:3" r="42">
      <c t="s" s="4" r="A42">
        <v>60</v>
      </c>
      <c t="n" s="8" r="B42">
        <v>32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9</v>
      </c>
      <c t="s" s="2" r="B1">
        <v>1</v>
      </c>
    </row>
    <row spans="1:2" r="2">
      <c t="s" s="2" r="B2">
        <v>19</v>
      </c>
    </row>
    <row spans="1:2" r="3">
      <c t="s" s="3" r="A3">
        <v>240</v>
      </c>
    </row>
    <row spans="1:2" r="4">
      <c t="s" s="4" r="A4">
        <v>239</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2</v>
      </c>
      <c t="s" s="2" r="B1">
        <v>1</v>
      </c>
    </row>
    <row spans="1:2" r="2">
      <c t="s" s="2" r="B2">
        <v>19</v>
      </c>
    </row>
    <row spans="1:2" r="3">
      <c t="s" s="3" r="A3">
        <v>243</v>
      </c>
    </row>
    <row spans="1:2" r="4">
      <c t="s" s="4" r="A4">
        <v>242</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5</v>
      </c>
      <c t="s" s="2" r="B1">
        <v>1</v>
      </c>
    </row>
    <row spans="1:2" r="2">
      <c t="s" s="2" r="B2">
        <v>19</v>
      </c>
    </row>
    <row spans="1:2" r="3">
      <c t="s" s="3" r="A3">
        <v>246</v>
      </c>
    </row>
    <row spans="1:2" r="4">
      <c t="s" s="4" r="A4">
        <v>245</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8</v>
      </c>
      <c t="s" s="2" r="B1">
        <v>1</v>
      </c>
    </row>
    <row spans="1:2" r="2">
      <c t="s" s="2" r="B2">
        <v>19</v>
      </c>
    </row>
    <row spans="1:2" r="3">
      <c t="s" s="3" r="A3">
        <v>249</v>
      </c>
    </row>
    <row spans="1:2" r="4">
      <c t="s" s="4" r="A4">
        <v>248</v>
      </c>
      <c t="s" s="4"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1</v>
      </c>
      <c t="s" s="2" r="B1">
        <v>1</v>
      </c>
    </row>
    <row spans="1:2" r="2">
      <c t="s" s="2" r="B2">
        <v>19</v>
      </c>
    </row>
    <row spans="1:2" r="3">
      <c t="s" s="3" r="A3">
        <v>252</v>
      </c>
    </row>
    <row spans="1:2" r="4">
      <c t="s" s="4" r="A4">
        <v>251</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4</v>
      </c>
      <c t="s" s="2" r="B1">
        <v>1</v>
      </c>
    </row>
    <row spans="1:2" r="2">
      <c t="s" s="2" r="B2">
        <v>19</v>
      </c>
    </row>
    <row spans="1:2" r="3">
      <c t="s" s="3" r="A3">
        <v>255</v>
      </c>
    </row>
    <row spans="1:2" r="4">
      <c t="s" s="4" r="A4">
        <v>254</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7</v>
      </c>
      <c t="s" s="2" r="B1">
        <v>1</v>
      </c>
    </row>
    <row spans="1:2" r="2">
      <c t="s" s="2" r="B2">
        <v>19</v>
      </c>
    </row>
    <row spans="1:2" r="3">
      <c t="s" s="3" r="A3">
        <v>255</v>
      </c>
    </row>
    <row spans="1:2" r="4">
      <c t="s" s="4" r="A4">
        <v>257</v>
      </c>
      <c t="s" s="4"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9</v>
      </c>
      <c t="s" s="2" r="B1">
        <v>1</v>
      </c>
    </row>
    <row spans="1:2" r="2">
      <c t="s" s="2" r="B2">
        <v>19</v>
      </c>
    </row>
    <row spans="1:2" r="3">
      <c t="s" s="3" r="A3">
        <v>260</v>
      </c>
    </row>
    <row spans="1:2" r="4">
      <c t="s" s="4" r="A4">
        <v>259</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2</v>
      </c>
      <c t="s" s="2" r="B1">
        <v>1</v>
      </c>
    </row>
    <row spans="1:2" r="2">
      <c t="s" s="2" r="B2">
        <v>19</v>
      </c>
    </row>
    <row spans="1:2" r="3">
      <c t="s" s="3" r="A3">
        <v>263</v>
      </c>
    </row>
    <row spans="1:2" r="4">
      <c t="s" s="4" r="A4">
        <v>262</v>
      </c>
      <c t="s" s="4"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5</v>
      </c>
      <c t="s" s="2" r="B1">
        <v>1</v>
      </c>
    </row>
    <row spans="1:2" r="2">
      <c t="s" s="2" r="B2">
        <v>19</v>
      </c>
    </row>
    <row spans="1:2" r="3">
      <c t="s" s="3" r="A3">
        <v>266</v>
      </c>
    </row>
    <row spans="1:2" r="4">
      <c t="s" s="4" r="A4">
        <v>265</v>
      </c>
      <c t="s" s="4"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1</v>
      </c>
      <c t="s" s="2" r="B1">
        <v>19</v>
      </c>
      <c t="s" s="2" r="C1">
        <v>20</v>
      </c>
    </row>
    <row spans="1:3" r="2">
      <c t="s" s="4" r="A2">
        <v>62</v>
      </c>
      <c t="n" s="6" r="B2">
        <v>225.1</v>
      </c>
      <c t="n" s="6" r="C2">
        <v>187.9</v>
      </c>
    </row>
    <row spans="1:3" r="3">
      <c t="s" s="4" r="A3">
        <v>63</v>
      </c>
      <c t="n" s="8" r="B3">
        <v>0</v>
      </c>
      <c t="n" s="9" r="C3">
        <v>0.01</v>
      </c>
    </row>
    <row spans="1:3" r="4">
      <c t="s" s="4" r="A4">
        <v>64</v>
      </c>
      <c t="n" s="5" r="C4">
        <v>2000000000</v>
      </c>
    </row>
    <row spans="1:3" r="5">
      <c t="s" s="4" r="A5">
        <v>65</v>
      </c>
      <c t="n" s="5" r="B5">
        <v>202052741</v>
      </c>
      <c t="n" s="5" r="C5">
        <v>352161950</v>
      </c>
    </row>
    <row spans="1:3" r="6">
      <c t="s" s="4" r="A6">
        <v>66</v>
      </c>
      <c t="n" s="5" r="B6">
        <v>202052741</v>
      </c>
    </row>
    <row spans="1:3" r="7">
      <c t="s" s="4" r="A7">
        <v>67</v>
      </c>
      <c t="n" s="5" r="B7">
        <v>0</v>
      </c>
      <c t="n" s="5" r="C7">
        <v>345286</v>
      </c>
    </row>
    <row spans="1:3" r="8">
      <c t="s" s="4" r="A8">
        <v>59</v>
      </c>
    </row>
    <row spans="1:3" r="9">
      <c t="s" s="4" r="A9">
        <v>68</v>
      </c>
      <c t="n" s="10" r="B9">
        <v>43.775848</v>
      </c>
      <c t="n" s="10" r="C9">
        <v>43.775848</v>
      </c>
    </row>
    <row spans="1:3" r="10">
      <c t="s" s="4" r="A10">
        <v>69</v>
      </c>
      <c t="n" s="5" r="B10">
        <v>68530939</v>
      </c>
      <c t="n" s="5" r="C10">
        <v>0</v>
      </c>
    </row>
    <row spans="1:3" r="11">
      <c t="s" s="4" r="A11">
        <v>70</v>
      </c>
      <c t="n" s="5" r="B11">
        <v>68530939</v>
      </c>
      <c t="n" s="5" r="C11">
        <v>0</v>
      </c>
    </row>
    <row spans="1:3" r="12">
      <c t="s" s="4" r="A12">
        <v>71</v>
      </c>
      <c t="n" s="5" r="B12">
        <v>68530939</v>
      </c>
      <c t="n" s="5"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68</v>
      </c>
      <c t="s" s="2" r="B1">
        <v>1</v>
      </c>
    </row>
    <row spans="1:2" r="2">
      <c t="s" s="2" r="B2">
        <v>19</v>
      </c>
    </row>
    <row spans="1:2" r="3">
      <c t="s" s="3" r="A3">
        <v>269</v>
      </c>
    </row>
    <row spans="1:2" r="4">
      <c t="s" s="4" r="A4">
        <v>268</v>
      </c>
      <c t="s" s="4"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1</v>
      </c>
      <c t="s" s="2" r="B1">
        <v>1</v>
      </c>
    </row>
    <row spans="1:2" r="2">
      <c t="s" s="2" r="B2">
        <v>19</v>
      </c>
    </row>
    <row spans="1:2" r="3">
      <c t="s" s="3" r="A3">
        <v>272</v>
      </c>
    </row>
    <row spans="1:2" r="4">
      <c t="s" s="4" r="A4">
        <v>271</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4</v>
      </c>
      <c t="s" s="2" r="B1">
        <v>1</v>
      </c>
    </row>
    <row spans="1:2" r="2">
      <c t="s" s="2" r="B2">
        <v>19</v>
      </c>
    </row>
    <row spans="1:2" r="3">
      <c t="s" s="3" r="A3">
        <v>275</v>
      </c>
    </row>
    <row spans="1:2" r="4">
      <c t="s" s="4" r="A4">
        <v>274</v>
      </c>
      <c t="s" s="4" r="B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19</v>
      </c>
    </row>
    <row spans="1:2" r="3">
      <c t="s" s="3" r="A3">
        <v>278</v>
      </c>
    </row>
    <row spans="1:2" r="4">
      <c t="s" s="4" r="A4">
        <v>277</v>
      </c>
      <c t="s" s="4"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0</v>
      </c>
      <c t="s" s="2" r="B1">
        <v>1</v>
      </c>
    </row>
    <row spans="1:2" r="2">
      <c t="s" s="2" r="B2">
        <v>19</v>
      </c>
    </row>
    <row spans="1:2" r="3">
      <c t="s" s="3" r="A3">
        <v>281</v>
      </c>
    </row>
    <row spans="1:2" r="4">
      <c t="s" s="4" r="A4">
        <v>280</v>
      </c>
      <c t="s" s="4" r="B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3</v>
      </c>
      <c t="s" s="2" r="B1">
        <v>1</v>
      </c>
    </row>
    <row spans="1:2" r="2">
      <c t="s" s="2" r="B2">
        <v>19</v>
      </c>
    </row>
    <row spans="1:2" r="3">
      <c t="s" s="3" r="A3">
        <v>284</v>
      </c>
    </row>
    <row spans="1:2" r="4">
      <c t="s" s="4" r="A4">
        <v>283</v>
      </c>
      <c t="s" s="4" r="B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6</v>
      </c>
      <c t="s" s="2" r="B1">
        <v>1</v>
      </c>
    </row>
    <row spans="1:2" r="2">
      <c t="s" s="2" r="B2">
        <v>19</v>
      </c>
    </row>
    <row spans="1:2" r="3">
      <c t="s" s="3" r="A3">
        <v>287</v>
      </c>
    </row>
    <row spans="1:2" r="4">
      <c t="s" s="4" r="A4">
        <v>286</v>
      </c>
      <c t="s" s="4" r="B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9"/>
    <col customWidth="1" max="2" min="2" width="80"/>
  </cols>
  <sheetData>
    <row spans="1:2" r="1">
      <c t="s" s="1" r="A1">
        <v>289</v>
      </c>
      <c t="s" s="2" r="B1">
        <v>1</v>
      </c>
    </row>
    <row spans="1:2" r="2">
      <c t="s" s="2" r="B2">
        <v>19</v>
      </c>
    </row>
    <row spans="1:2" r="3">
      <c t="s" s="3" r="A3">
        <v>211</v>
      </c>
    </row>
    <row spans="1:2" r="4">
      <c t="s" s="4" r="A4">
        <v>290</v>
      </c>
      <c t="s" s="4" r="B4">
        <v>291</v>
      </c>
    </row>
    <row spans="1:2" r="5">
      <c t="s" s="4" r="A5">
        <v>292</v>
      </c>
      <c t="s" s="4" r="B5">
        <v>293</v>
      </c>
    </row>
    <row spans="1:2" r="6">
      <c t="s" s="4" r="A6">
        <v>294</v>
      </c>
      <c t="s" s="4" r="B6">
        <v>295</v>
      </c>
    </row>
    <row spans="1:2" r="7">
      <c t="s" s="4" r="A7">
        <v>296</v>
      </c>
      <c t="s" s="4" r="B7">
        <v>297</v>
      </c>
    </row>
    <row spans="1:2" r="8">
      <c t="s" s="4" r="A8">
        <v>298</v>
      </c>
      <c t="s" s="4" r="B8">
        <v>299</v>
      </c>
    </row>
    <row spans="1:2" r="9">
      <c t="s" s="4" r="A9">
        <v>300</v>
      </c>
      <c t="s" s="4" r="B9">
        <v>301</v>
      </c>
    </row>
    <row spans="1:2" r="10">
      <c t="s" s="4" r="A10">
        <v>302</v>
      </c>
      <c t="s" s="4" r="B10">
        <v>303</v>
      </c>
    </row>
    <row spans="1:2" r="11">
      <c t="s" s="4" r="A11">
        <v>304</v>
      </c>
      <c t="s" s="4" r="B11">
        <v>305</v>
      </c>
    </row>
    <row spans="1:2" r="12">
      <c t="s" s="4" r="A12">
        <v>306</v>
      </c>
      <c t="s" s="4" r="B12">
        <v>307</v>
      </c>
    </row>
    <row spans="1:2" r="13">
      <c t="s" s="4" r="A13">
        <v>308</v>
      </c>
      <c t="s" s="4" r="B13">
        <v>309</v>
      </c>
    </row>
    <row spans="1:2" r="14">
      <c t="s" s="4" r="A14">
        <v>310</v>
      </c>
      <c t="s" s="4" r="B14">
        <v>311</v>
      </c>
    </row>
    <row spans="1:2" r="15">
      <c t="s" s="4" r="A15">
        <v>221</v>
      </c>
      <c t="s" s="4" r="B15">
        <v>312</v>
      </c>
    </row>
    <row spans="1:2" r="16">
      <c t="s" s="4" r="A16">
        <v>313</v>
      </c>
      <c t="s" s="4" r="B16">
        <v>314</v>
      </c>
    </row>
    <row spans="1:2" r="17">
      <c t="s" s="4" r="A17">
        <v>239</v>
      </c>
      <c t="s" s="4" r="B17">
        <v>315</v>
      </c>
    </row>
    <row spans="1:2" r="18">
      <c t="s" s="4" r="A18">
        <v>316</v>
      </c>
      <c t="s" s="4" r="B18">
        <v>317</v>
      </c>
    </row>
    <row spans="1:2" r="19">
      <c t="s" s="4" r="A19">
        <v>318</v>
      </c>
      <c t="s" s="4" r="B19">
        <v>319</v>
      </c>
    </row>
    <row spans="1:2" r="20">
      <c t="s" s="4" r="A20">
        <v>230</v>
      </c>
      <c t="s" s="4" r="B20">
        <v>320</v>
      </c>
    </row>
    <row spans="1:2" r="21">
      <c t="s" s="4" r="A21">
        <v>321</v>
      </c>
      <c t="s" s="4" r="B21">
        <v>322</v>
      </c>
    </row>
    <row spans="1:2" r="22">
      <c t="s" s="4" r="A22">
        <v>323</v>
      </c>
      <c t="s" s="4" r="B22">
        <v>324</v>
      </c>
    </row>
    <row spans="1:2" r="23">
      <c t="s" s="4" r="A23">
        <v>325</v>
      </c>
      <c t="s" s="4" r="B23">
        <v>326</v>
      </c>
    </row>
    <row spans="1:2" r="24">
      <c t="s" s="4" r="A24">
        <v>327</v>
      </c>
      <c t="s" s="4" r="B24">
        <v>328</v>
      </c>
    </row>
    <row spans="1:2" r="25">
      <c t="s" s="4" r="A25">
        <v>329</v>
      </c>
      <c t="s" s="4" r="B25">
        <v>330</v>
      </c>
    </row>
    <row spans="1:2" r="26">
      <c t="s" s="4" r="A26">
        <v>331</v>
      </c>
      <c t="s" s="4" r="B26">
        <v>332</v>
      </c>
    </row>
    <row spans="1:2" r="27">
      <c t="s" s="4" r="A27">
        <v>333</v>
      </c>
      <c t="s" s="4" r="B27">
        <v>334</v>
      </c>
    </row>
    <row spans="1:2" r="28">
      <c t="s" s="4" r="A28">
        <v>335</v>
      </c>
      <c t="s" s="4" r="B28">
        <v>336</v>
      </c>
    </row>
    <row spans="1:2" r="29">
      <c t="s" s="4" r="A29">
        <v>242</v>
      </c>
      <c t="s" s="4" r="B29">
        <v>337</v>
      </c>
    </row>
    <row spans="1:2" r="30">
      <c t="s" s="4" r="A30">
        <v>259</v>
      </c>
      <c t="s" s="4" r="B30">
        <v>338</v>
      </c>
    </row>
    <row spans="1:2" r="31">
      <c t="s" s="4" r="A31">
        <v>339</v>
      </c>
      <c t="s" s="4" r="B31">
        <v>340</v>
      </c>
    </row>
    <row spans="1:2" r="32">
      <c t="s" s="4" r="A32">
        <v>341</v>
      </c>
      <c t="s" s="4" r="B32">
        <v>342</v>
      </c>
    </row>
    <row spans="1:2" r="33">
      <c t="s" s="4" r="A33">
        <v>343</v>
      </c>
      <c t="s" s="4" r="B33">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45</v>
      </c>
      <c t="s" s="2" r="B1">
        <v>1</v>
      </c>
    </row>
    <row spans="1:2" r="2">
      <c t="s" s="2" r="B2">
        <v>19</v>
      </c>
    </row>
    <row spans="1:2" r="3">
      <c t="s" s="3" r="A3">
        <v>211</v>
      </c>
    </row>
    <row spans="1:2" r="4">
      <c t="s" s="4" r="A4">
        <v>346</v>
      </c>
      <c t="s" s="4" r="B4">
        <v>347</v>
      </c>
    </row>
    <row spans="1:2" r="5">
      <c t="s" s="4" r="A5">
        <v>348</v>
      </c>
      <c t="s" s="4" r="B5">
        <v>349</v>
      </c>
    </row>
    <row spans="1:2" r="6">
      <c t="s" s="4" r="A6">
        <v>350</v>
      </c>
      <c t="s" s="4" r="B6">
        <v>351</v>
      </c>
    </row>
    <row spans="1:2" r="7">
      <c t="s" s="4" r="A7">
        <v>352</v>
      </c>
      <c t="s" s="4" r="B7">
        <v>353</v>
      </c>
    </row>
    <row spans="1:2" r="8">
      <c t="s" s="4" r="A8">
        <v>354</v>
      </c>
      <c t="s" s="4" r="B8">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6</v>
      </c>
      <c t="s" s="2" r="B1">
        <v>1</v>
      </c>
    </row>
    <row spans="1:2" r="2">
      <c t="s" s="2" r="B2">
        <v>19</v>
      </c>
    </row>
    <row spans="1:2" r="3">
      <c t="s" s="3" r="A3">
        <v>211</v>
      </c>
    </row>
    <row spans="1:2" r="4">
      <c t="s" s="4" r="A4">
        <v>357</v>
      </c>
      <c t="s" s="4" r="B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19</v>
      </c>
      <c t="s" s="2" r="C2">
        <v>20</v>
      </c>
      <c t="s" s="2" r="D2">
        <v>73</v>
      </c>
    </row>
    <row spans="1:4" r="3">
      <c t="s" s="3" r="A3">
        <v>74</v>
      </c>
    </row>
    <row spans="1:4" r="4">
      <c t="s" s="4" r="A4">
        <v>75</v>
      </c>
      <c t="n" s="6" r="B4">
        <v>167.4</v>
      </c>
      <c t="n" s="6" r="C4">
        <v>222.7</v>
      </c>
      <c t="n" s="8" r="D4">
        <v>1169</v>
      </c>
    </row>
    <row spans="1:4" r="5">
      <c t="s" s="4" r="A5">
        <v>76</v>
      </c>
      <c t="n" s="7" r="B5">
        <v>1031.4</v>
      </c>
      <c t="n" s="7" r="C5">
        <v>923.6</v>
      </c>
      <c t="n" s="7" r="D5">
        <v>801.9</v>
      </c>
    </row>
    <row spans="1:4" r="6">
      <c t="s" s="4" r="A6">
        <v>77</v>
      </c>
      <c t="n" s="7" r="B6">
        <v>1198.8</v>
      </c>
      <c t="n" s="7" r="C6">
        <v>1146.3</v>
      </c>
      <c t="n" s="7" r="D6">
        <v>1970.9</v>
      </c>
    </row>
    <row spans="1:4" r="7">
      <c t="s" s="4" r="A7">
        <v>78</v>
      </c>
      <c t="n" s="7" r="B7">
        <v>156.4</v>
      </c>
      <c t="n" s="7" r="C7">
        <v>195.3</v>
      </c>
      <c t="n" s="7" r="D7">
        <v>1037.2</v>
      </c>
    </row>
    <row spans="1:4" r="8">
      <c t="s" s="4" r="A8">
        <v>79</v>
      </c>
      <c t="n" s="5" r="B8">
        <v>179</v>
      </c>
      <c t="n" s="7" r="C8">
        <v>152.4</v>
      </c>
      <c t="n" s="7" r="D8">
        <v>115.1</v>
      </c>
    </row>
    <row spans="1:4" r="9">
      <c t="s" s="4" r="A9">
        <v>80</v>
      </c>
      <c t="n" s="7" r="B9">
        <v>345.4</v>
      </c>
      <c t="n" s="7" r="C9">
        <v>242.4</v>
      </c>
      <c t="n" s="7" r="D9">
        <v>347.6</v>
      </c>
    </row>
    <row spans="1:4" r="10">
      <c t="s" s="4" r="A10">
        <v>81</v>
      </c>
      <c t="n" s="7" r="B10">
        <v>9.5</v>
      </c>
      <c t="n" s="7" r="C10">
        <v>12.7</v>
      </c>
      <c t="n" s="7" r="D10">
        <v>4.1</v>
      </c>
    </row>
    <row spans="1:4" r="11">
      <c t="s" s="4" r="A11">
        <v>82</v>
      </c>
      <c t="n" s="7" r="B11">
        <v>327.4</v>
      </c>
      <c t="n" s="7" r="C11">
        <v>21.3</v>
      </c>
      <c t="n" s="7" r="D11">
        <v>49.2</v>
      </c>
    </row>
    <row spans="1:4" r="12">
      <c t="s" s="4" r="A12">
        <v>83</v>
      </c>
      <c t="n" s="7" r="B12">
        <v>1017.7</v>
      </c>
      <c t="n" s="7" r="C12">
        <v>624.1</v>
      </c>
      <c t="n" s="7" r="D12">
        <v>1553.2</v>
      </c>
    </row>
    <row spans="1:4" r="13">
      <c t="s" s="4" r="A13">
        <v>84</v>
      </c>
      <c t="n" s="7" r="B13">
        <v>181.1</v>
      </c>
      <c t="n" s="7" r="C13">
        <v>522.2</v>
      </c>
      <c t="n" s="7" r="D13">
        <v>417.7</v>
      </c>
    </row>
    <row spans="1:4" r="14">
      <c t="s" s="4" r="A14">
        <v>85</v>
      </c>
      <c t="n" s="7" r="B14">
        <v>279.7</v>
      </c>
      <c t="n" s="5" r="C14">
        <v>200</v>
      </c>
      <c t="n" s="7" r="D14">
        <v>223.8</v>
      </c>
    </row>
    <row spans="1:4" r="15">
      <c t="s" s="4" r="A15">
        <v>86</v>
      </c>
      <c t="n" s="7" r="B15">
        <v>155.4</v>
      </c>
      <c t="n" s="7" r="D15">
        <v>34.2</v>
      </c>
    </row>
    <row spans="1:4" r="16">
      <c t="s" s="4" r="A16">
        <v>87</v>
      </c>
      <c t="n" s="5" r="B16">
        <v>-254</v>
      </c>
      <c t="n" s="7" r="C16">
        <v>322.2</v>
      </c>
      <c t="n" s="7" r="D16">
        <v>159.7</v>
      </c>
    </row>
    <row spans="1:4" r="17">
      <c t="s" s="4" r="A17">
        <v>88</v>
      </c>
      <c t="n" s="7" r="B17">
        <v>15.3</v>
      </c>
      <c t="n" s="7" r="C17">
        <v>88.5</v>
      </c>
      <c t="n" s="5" r="D17">
        <v>42</v>
      </c>
    </row>
    <row spans="1:4" r="18">
      <c t="s" s="4" r="A18">
        <v>89</v>
      </c>
      <c t="n" s="7" r="B18">
        <v>-269.3</v>
      </c>
      <c t="n" s="7" r="C18">
        <v>233.7</v>
      </c>
      <c t="n" s="7" r="D18">
        <v>117.7</v>
      </c>
    </row>
    <row spans="1:4" r="19">
      <c t="s" s="4" r="A19">
        <v>90</v>
      </c>
      <c t="n" s="7" r="B19">
        <v>-430.7</v>
      </c>
    </row>
    <row spans="1:4" r="20">
      <c t="s" s="4" r="A20">
        <v>91</v>
      </c>
      <c t="n" s="7" r="B20">
        <v>161.4</v>
      </c>
      <c t="n" s="7" r="C20">
        <v>233.7</v>
      </c>
      <c t="n" s="7" r="D20">
        <v>117.7</v>
      </c>
    </row>
    <row spans="1:4" r="21">
      <c t="s" s="4" r="A21">
        <v>92</v>
      </c>
      <c t="n" s="7" r="B21">
        <v>13.8</v>
      </c>
    </row>
    <row spans="1:4" r="22">
      <c t="s" s="4" r="A22">
        <v>93</v>
      </c>
      <c t="n" s="7" r="B22">
        <v>546.4</v>
      </c>
    </row>
    <row spans="1:4" r="23">
      <c t="s" s="4" r="A23">
        <v>94</v>
      </c>
      <c t="n" s="6" r="B23">
        <v>-398.8</v>
      </c>
      <c t="n" s="6" r="C23">
        <v>233.7</v>
      </c>
      <c t="n" s="6" r="D23">
        <v>117.7</v>
      </c>
    </row>
    <row spans="1:4" r="24">
      <c t="s" s="3" r="A24">
        <v>95</v>
      </c>
    </row>
    <row spans="1:4" r="25">
      <c t="s" s="4" r="A25">
        <v>96</v>
      </c>
      <c t="n" s="9" r="B25">
        <v>-1.16</v>
      </c>
      <c t="n" s="9" r="C25">
        <v>0.67</v>
      </c>
      <c t="n" s="9" r="D25">
        <v>0.34</v>
      </c>
    </row>
    <row spans="1:4" r="26">
      <c t="s" s="4" r="A26">
        <v>97</v>
      </c>
      <c t="n" s="9" r="B26">
        <v>-2.32</v>
      </c>
      <c t="n" s="9" r="C26">
        <v>0.65</v>
      </c>
      <c t="n" s="9" r="D26">
        <v>0.33</v>
      </c>
    </row>
    <row spans="1:4" r="27">
      <c t="s" s="3" r="A27">
        <v>98</v>
      </c>
    </row>
    <row spans="1:4" r="28">
      <c t="s" s="4" r="A28">
        <v>96</v>
      </c>
      <c t="n" s="7" r="B28">
        <v>343.7</v>
      </c>
      <c t="n" s="5" r="C28">
        <v>351</v>
      </c>
      <c t="n" s="7" r="D28">
        <v>349.7</v>
      </c>
    </row>
    <row spans="1:4" r="29">
      <c t="s" s="4" r="A29">
        <v>97</v>
      </c>
      <c t="n" s="7" r="B29">
        <v>358.2</v>
      </c>
      <c t="n" s="7" r="C29">
        <v>357.8</v>
      </c>
      <c t="n" s="7" r="D29">
        <v>354.1</v>
      </c>
    </row>
    <row spans="1:4" r="30">
      <c t="s" s="4" r="A30">
        <v>99</v>
      </c>
      <c t="n" s="9" r="B30">
        <v>0.3</v>
      </c>
      <c t="n" s="9" r="C30">
        <v>0.24</v>
      </c>
      <c t="n" s="9" r="D30">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59</v>
      </c>
      <c t="s" s="2" r="B1">
        <v>1</v>
      </c>
    </row>
    <row spans="1:2" r="2">
      <c t="s" s="2" r="B2">
        <v>19</v>
      </c>
    </row>
    <row spans="1:2" r="3">
      <c t="s" s="3" r="A3">
        <v>216</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64</v>
      </c>
      <c t="s" s="2" r="B1">
        <v>1</v>
      </c>
    </row>
    <row spans="1:2" r="2">
      <c t="s" s="2" r="B2">
        <v>19</v>
      </c>
    </row>
    <row spans="1:2" r="3">
      <c t="s" s="3" r="A3">
        <v>219</v>
      </c>
    </row>
    <row spans="1:2" r="4">
      <c t="s" s="4" r="A4">
        <v>365</v>
      </c>
      <c t="s" s="4" r="B4">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67</v>
      </c>
      <c t="s" s="2" r="B1">
        <v>1</v>
      </c>
    </row>
    <row spans="1:2" r="2">
      <c t="s" s="2" r="B2">
        <v>19</v>
      </c>
    </row>
    <row spans="1:2" r="3">
      <c t="s" s="3" r="A3">
        <v>222</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72</v>
      </c>
      <c t="s" s="2" r="B1">
        <v>1</v>
      </c>
    </row>
    <row spans="1:2" r="2">
      <c t="s" s="2" r="B2">
        <v>19</v>
      </c>
    </row>
    <row spans="1:2" r="3">
      <c t="s" s="3" r="A3">
        <v>225</v>
      </c>
    </row>
    <row spans="1:2" r="4">
      <c t="s" s="4" r="A4">
        <v>373</v>
      </c>
      <c t="s" s="4" r="B4">
        <v>374</v>
      </c>
    </row>
    <row spans="1:2" r="5">
      <c t="s" s="4" r="A5">
        <v>375</v>
      </c>
      <c t="s" s="4" r="B5">
        <v>376</v>
      </c>
    </row>
    <row spans="1:2" r="6">
      <c t="s" s="4" r="A6">
        <v>377</v>
      </c>
      <c t="s" s="4" r="B6">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79</v>
      </c>
      <c t="s" s="2" r="B1">
        <v>1</v>
      </c>
    </row>
    <row spans="1:2" r="2">
      <c t="s" s="2" r="B2">
        <v>19</v>
      </c>
    </row>
    <row spans="1:2" r="3">
      <c t="s" s="3" r="A3">
        <v>228</v>
      </c>
    </row>
    <row spans="1:2" r="4">
      <c t="s" s="4" r="A4">
        <v>380</v>
      </c>
      <c t="s" s="4" r="B4">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82</v>
      </c>
      <c t="s" s="2" r="B1">
        <v>1</v>
      </c>
    </row>
    <row spans="1:2" r="2">
      <c t="s" s="2" r="B2">
        <v>19</v>
      </c>
    </row>
    <row spans="1:2" r="3">
      <c t="s" s="3" r="A3">
        <v>231</v>
      </c>
    </row>
    <row spans="1:2" r="4">
      <c t="s" s="4" r="A4">
        <v>383</v>
      </c>
      <c t="s" s="4" r="B4">
        <v>384</v>
      </c>
    </row>
    <row spans="1:2" r="5">
      <c t="s" s="4" r="A5">
        <v>385</v>
      </c>
      <c t="s" s="4" r="B5">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19</v>
      </c>
    </row>
    <row spans="1:2" r="3">
      <c t="s" s="3" r="A3">
        <v>234</v>
      </c>
    </row>
    <row spans="1:2" r="4">
      <c t="s" s="4" r="A4">
        <v>388</v>
      </c>
      <c t="s" s="4" r="B4">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390</v>
      </c>
      <c t="s" s="2" r="B1">
        <v>1</v>
      </c>
    </row>
    <row spans="1:2" r="2">
      <c t="s" s="2" r="B2">
        <v>19</v>
      </c>
    </row>
    <row spans="1:2" r="3">
      <c t="s" s="3" r="A3">
        <v>237</v>
      </c>
    </row>
    <row spans="1:2" r="4">
      <c t="s" s="4" r="A4">
        <v>391</v>
      </c>
      <c t="s" s="4" r="B4">
        <v>392</v>
      </c>
    </row>
    <row spans="1:2" r="5">
      <c t="s" s="4" r="A5">
        <v>393</v>
      </c>
      <c t="s" s="4" r="B5">
        <v>394</v>
      </c>
    </row>
    <row spans="1:2" r="6">
      <c t="s" s="4" r="A6">
        <v>395</v>
      </c>
      <c t="s" s="4" r="B6">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spans="1:2" r="1">
      <c t="s" s="1" r="A1">
        <v>397</v>
      </c>
      <c t="s" s="2" r="B1">
        <v>1</v>
      </c>
    </row>
    <row spans="1:2" r="2">
      <c t="s" s="2" r="B2">
        <v>19</v>
      </c>
    </row>
    <row spans="1:2" r="3">
      <c t="s" s="3" r="A3">
        <v>240</v>
      </c>
    </row>
    <row spans="1:2" r="4">
      <c t="s" s="4" r="A4">
        <v>398</v>
      </c>
      <c t="s" s="4" r="B4">
        <v>399</v>
      </c>
    </row>
    <row spans="1:2" r="5">
      <c t="s" s="4" r="A5">
        <v>400</v>
      </c>
      <c t="s" s="4" r="B5">
        <v>401</v>
      </c>
    </row>
    <row spans="1:2" r="6">
      <c t="s" s="4" r="A6">
        <v>402</v>
      </c>
      <c t="s" s="4" r="B6">
        <v>403</v>
      </c>
    </row>
    <row spans="1:2" r="7">
      <c t="s" s="4" r="A7">
        <v>404</v>
      </c>
      <c t="s" s="4" r="B7">
        <v>405</v>
      </c>
    </row>
    <row spans="1:2" r="8">
      <c t="s" s="4" r="A8">
        <v>406</v>
      </c>
      <c t="s" s="4" r="B8">
        <v>407</v>
      </c>
    </row>
    <row spans="1:2" r="9">
      <c t="s" s="4" r="A9">
        <v>408</v>
      </c>
      <c t="s" s="4" r="B9">
        <v>409</v>
      </c>
    </row>
    <row spans="1:2" r="10">
      <c t="s" s="4" r="A10">
        <v>410</v>
      </c>
      <c t="s" s="4" r="B10">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12</v>
      </c>
      <c t="s" s="2" r="B1">
        <v>1</v>
      </c>
    </row>
    <row spans="1:2" r="2">
      <c t="s" s="2" r="B2">
        <v>19</v>
      </c>
    </row>
    <row spans="1:2" r="3">
      <c t="s" s="3" r="A3">
        <v>243</v>
      </c>
    </row>
    <row spans="1:2" r="4">
      <c t="s" s="4" r="A4">
        <v>413</v>
      </c>
      <c t="s" s="4" r="B4">
        <v>414</v>
      </c>
    </row>
    <row spans="1:2" r="5">
      <c t="s" s="4" r="A5">
        <v>415</v>
      </c>
      <c t="s" s="4" r="B5">
        <v>416</v>
      </c>
    </row>
    <row spans="1:2" r="6">
      <c t="s" s="4" r="A6">
        <v>417</v>
      </c>
      <c t="s" s="4" r="B6">
        <v>418</v>
      </c>
    </row>
    <row spans="1:2" r="7">
      <c t="s" s="4" r="A7">
        <v>419</v>
      </c>
      <c t="s" s="4" r="B7">
        <v>420</v>
      </c>
    </row>
    <row spans="1:2" r="8">
      <c t="s" s="4" r="A8">
        <v>421</v>
      </c>
      <c t="s" s="4" r="B8">
        <v>422</v>
      </c>
    </row>
    <row spans="1:2" r="9">
      <c t="s" s="4" r="A9">
        <v>423</v>
      </c>
      <c t="s" s="4" r="B9">
        <v>424</v>
      </c>
    </row>
    <row spans="1:2" r="10">
      <c t="s" s="4" r="A10">
        <v>425</v>
      </c>
      <c t="s" s="4" r="B10">
        <v>426</v>
      </c>
    </row>
    <row spans="1:2" r="11">
      <c t="s" s="4" r="A11">
        <v>427</v>
      </c>
      <c t="s" s="4" r="B11">
        <v>428</v>
      </c>
    </row>
    <row spans="1:2" r="12">
      <c t="s" s="4" r="A12">
        <v>429</v>
      </c>
      <c t="s" s="4" r="B12">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v>
      </c>
      <c t="s" s="2" r="B1">
        <v>1</v>
      </c>
    </row>
    <row spans="1:4" r="2">
      <c t="s" s="2" r="B2">
        <v>19</v>
      </c>
      <c t="s" s="2" r="C2">
        <v>20</v>
      </c>
      <c t="s" s="2" r="D2">
        <v>73</v>
      </c>
    </row>
    <row spans="1:4" r="3">
      <c t="s" s="3" r="A3">
        <v>101</v>
      </c>
    </row>
    <row spans="1:4" r="4">
      <c t="s" s="4" r="A4">
        <v>89</v>
      </c>
      <c t="n" s="6" r="B4">
        <v>-269.3</v>
      </c>
      <c t="n" s="6" r="C4">
        <v>233.7</v>
      </c>
      <c t="n" s="6" r="D4">
        <v>117.7</v>
      </c>
    </row>
    <row spans="1:4" r="5">
      <c t="s" s="4" r="A5">
        <v>102</v>
      </c>
      <c t="n" s="7" r="B5">
        <v>-224.1</v>
      </c>
      <c t="n" s="7" r="C5">
        <v>50.1</v>
      </c>
      <c t="n" s="7" r="D5">
        <v>15.5</v>
      </c>
    </row>
    <row spans="1:4" r="6">
      <c t="s" s="4" r="A6">
        <v>103</v>
      </c>
      <c t="n" s="5" r="C6">
        <v>-3</v>
      </c>
    </row>
    <row spans="1:4" r="7">
      <c t="s" s="4" r="A7">
        <v>104</v>
      </c>
      <c t="n" s="7" r="B7">
        <v>45.4</v>
      </c>
      <c t="n" s="7" r="C7">
        <v>-9.1</v>
      </c>
      <c t="n" s="7" r="D7">
        <v>-6.6</v>
      </c>
    </row>
    <row spans="1:4" r="8">
      <c t="s" s="4" r="A8">
        <v>105</v>
      </c>
      <c t="n" s="7" r="B8">
        <v>-98.7</v>
      </c>
      <c t="n" s="7" r="C8">
        <v>103.3</v>
      </c>
      <c t="n" s="5" r="D8">
        <v>-10</v>
      </c>
    </row>
    <row spans="1:4" r="9">
      <c t="s" s="4" r="A9">
        <v>106</v>
      </c>
      <c t="n" s="7" r="B9">
        <v>-4.1</v>
      </c>
      <c t="n" s="7" r="C9">
        <v>3.8</v>
      </c>
      <c t="n" s="5" r="D9">
        <v>7</v>
      </c>
    </row>
    <row spans="1:4" r="10">
      <c t="s" s="4" r="A10">
        <v>107</v>
      </c>
      <c t="n" s="7" r="B10">
        <v>-23.8</v>
      </c>
      <c t="n" s="7" r="C10">
        <v>20.8</v>
      </c>
      <c t="n" s="7" r="D10">
        <v>-1.3</v>
      </c>
    </row>
    <row spans="1:4" r="11">
      <c t="s" s="4" r="A11">
        <v>108</v>
      </c>
      <c t="n" s="7" r="B11">
        <v>-1.8</v>
      </c>
      <c t="n" s="7" r="C11">
        <v>-1.8</v>
      </c>
      <c t="n" s="7" r="D11">
        <v>-1.6</v>
      </c>
    </row>
    <row spans="1:4" r="12">
      <c t="s" s="4" r="A12">
        <v>109</v>
      </c>
      <c t="n" s="5" r="B12">
        <v>-1</v>
      </c>
      <c t="n" s="7" r="C12">
        <v>0.8</v>
      </c>
    </row>
    <row spans="1:4" r="13">
      <c t="s" s="4" r="A13">
        <v>110</v>
      </c>
      <c t="n" s="7" r="B13">
        <v>-308.1</v>
      </c>
      <c t="n" s="7" r="C13">
        <v>164.9</v>
      </c>
      <c t="n" s="5" r="D13">
        <v>3</v>
      </c>
    </row>
    <row spans="1:4" r="14">
      <c t="s" s="4" r="A14">
        <v>111</v>
      </c>
      <c t="n" s="7" r="B14">
        <v>-577.4</v>
      </c>
      <c t="n" s="7" r="C14">
        <v>398.6</v>
      </c>
      <c t="n" s="7" r="D14">
        <v>120.7</v>
      </c>
    </row>
    <row spans="1:4" r="15">
      <c t="s" s="4" r="A15">
        <v>112</v>
      </c>
      <c t="n" s="7" r="B15">
        <v>-462.1</v>
      </c>
    </row>
    <row spans="1:4" r="16">
      <c t="s" s="4" r="A16">
        <v>113</v>
      </c>
      <c t="n" s="6" r="B16">
        <v>-115.3</v>
      </c>
      <c t="n" s="6" r="C16">
        <v>398.6</v>
      </c>
      <c t="n" s="6" r="D16">
        <v>12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31</v>
      </c>
      <c t="s" s="2" r="B1">
        <v>1</v>
      </c>
    </row>
    <row spans="1:2" r="2">
      <c t="s" s="2" r="B2">
        <v>19</v>
      </c>
    </row>
    <row spans="1:2" r="3">
      <c t="s" s="3" r="A3">
        <v>246</v>
      </c>
    </row>
    <row spans="1:2" r="4">
      <c t="s" s="4" r="A4">
        <v>432</v>
      </c>
      <c t="s" s="4" r="B4">
        <v>433</v>
      </c>
    </row>
    <row spans="1:2" r="5">
      <c t="s" s="4" r="A5">
        <v>434</v>
      </c>
      <c t="s" s="4" r="B5">
        <v>435</v>
      </c>
    </row>
    <row spans="1:2" r="6">
      <c t="s" s="4" r="A6">
        <v>436</v>
      </c>
      <c t="s" s="4" r="B6">
        <v>437</v>
      </c>
    </row>
    <row spans="1:2" r="7">
      <c t="s" s="4" r="A7">
        <v>438</v>
      </c>
      <c t="s" s="4" r="B7">
        <v>439</v>
      </c>
    </row>
    <row spans="1:2" r="8">
      <c t="s" s="4" r="A8">
        <v>440</v>
      </c>
      <c t="s" s="4" r="B8">
        <v>441</v>
      </c>
    </row>
    <row spans="1:2" r="9">
      <c t="s" s="4" r="A9">
        <v>442</v>
      </c>
      <c t="s" s="4" r="B9">
        <v>443</v>
      </c>
    </row>
    <row spans="1:2" r="10">
      <c t="s" s="4" r="A10">
        <v>444</v>
      </c>
      <c t="s" s="4" r="B10">
        <v>445</v>
      </c>
    </row>
    <row spans="1:2" r="11">
      <c t="s" s="4" r="A11">
        <v>446</v>
      </c>
      <c t="s" s="4" r="B11">
        <v>447</v>
      </c>
    </row>
    <row spans="1:2" r="12">
      <c t="s" s="4" r="A12">
        <v>448</v>
      </c>
      <c t="s" s="4" r="B12">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50</v>
      </c>
      <c t="s" s="2" r="B1">
        <v>1</v>
      </c>
    </row>
    <row spans="1:2" r="2">
      <c t="s" s="2" r="B2">
        <v>19</v>
      </c>
    </row>
    <row spans="1:2" r="3">
      <c t="s" s="3" r="A3">
        <v>249</v>
      </c>
    </row>
    <row spans="1:2" r="4">
      <c t="s" s="4" r="A4">
        <v>451</v>
      </c>
      <c t="s" s="4" r="B4">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53</v>
      </c>
      <c t="s" s="2" r="B1">
        <v>1</v>
      </c>
    </row>
    <row spans="1:2" r="2">
      <c t="s" s="2" r="B2">
        <v>19</v>
      </c>
    </row>
    <row spans="1:2" r="3">
      <c t="s" s="3" r="A3">
        <v>252</v>
      </c>
    </row>
    <row spans="1:2" r="4">
      <c t="s" s="4" r="A4">
        <v>454</v>
      </c>
      <c t="s" s="4" r="B4">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56</v>
      </c>
      <c t="s" s="2" r="B1">
        <v>1</v>
      </c>
    </row>
    <row spans="1:2" r="2">
      <c t="s" s="2" r="B2">
        <v>19</v>
      </c>
    </row>
    <row spans="1:2" r="3">
      <c t="s" s="3" r="A3">
        <v>255</v>
      </c>
    </row>
    <row spans="1:2" r="4">
      <c t="s" s="4" r="A4">
        <v>457</v>
      </c>
      <c t="s" s="4" r="B4">
        <v>458</v>
      </c>
    </row>
    <row spans="1:2" r="5">
      <c t="s" s="4" r="A5">
        <v>459</v>
      </c>
      <c t="s" s="4" r="B5">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61</v>
      </c>
      <c t="s" s="2" r="B1">
        <v>1</v>
      </c>
    </row>
    <row spans="1:2" r="2">
      <c t="s" s="2" r="B2">
        <v>19</v>
      </c>
    </row>
    <row spans="1:2" r="3">
      <c t="s" s="3" r="A3">
        <v>260</v>
      </c>
    </row>
    <row spans="1:2" r="4">
      <c t="s" s="4" r="A4">
        <v>462</v>
      </c>
      <c t="s" s="4" r="B4">
        <v>463</v>
      </c>
    </row>
    <row spans="1:2" r="5">
      <c t="s" s="4" r="A5">
        <v>464</v>
      </c>
      <c t="s" s="4" r="B5">
        <v>465</v>
      </c>
    </row>
    <row spans="1:2" r="6">
      <c t="s" s="4" r="A6">
        <v>466</v>
      </c>
      <c t="s" s="4" r="B6">
        <v>467</v>
      </c>
    </row>
    <row spans="1:2" r="7">
      <c t="s" s="4" r="A7">
        <v>468</v>
      </c>
      <c t="s" s="4" r="B7">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70</v>
      </c>
      <c t="s" s="2" r="B1">
        <v>1</v>
      </c>
    </row>
    <row spans="1:2" r="2">
      <c t="s" s="2" r="B2">
        <v>19</v>
      </c>
    </row>
    <row spans="1:2" r="3">
      <c t="s" s="3" r="A3">
        <v>263</v>
      </c>
    </row>
    <row spans="1:2" r="4">
      <c t="s" s="4" r="A4">
        <v>471</v>
      </c>
      <c t="s" s="4" r="B4">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473</v>
      </c>
      <c t="s" s="2" r="B1">
        <v>1</v>
      </c>
    </row>
    <row spans="1:2" r="2">
      <c t="s" s="2" r="B2">
        <v>19</v>
      </c>
    </row>
    <row spans="1:2" r="3">
      <c t="s" s="3" r="A3">
        <v>266</v>
      </c>
    </row>
    <row spans="1:2" r="4">
      <c t="s" s="4" r="A4">
        <v>474</v>
      </c>
      <c t="s" s="4" r="B4">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476</v>
      </c>
      <c t="s" s="2" r="B1">
        <v>1</v>
      </c>
    </row>
    <row spans="1:2" r="2">
      <c t="s" s="2" r="B2">
        <v>19</v>
      </c>
    </row>
    <row spans="1:2" r="3">
      <c t="s" s="3" r="A3">
        <v>269</v>
      </c>
    </row>
    <row spans="1:2" r="4">
      <c t="s" s="4" r="A4">
        <v>477</v>
      </c>
      <c t="s" s="4" r="B4">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79</v>
      </c>
      <c t="s" s="2" r="B1">
        <v>1</v>
      </c>
    </row>
    <row spans="1:2" r="2">
      <c t="s" s="2" r="B2">
        <v>19</v>
      </c>
    </row>
    <row spans="1:2" r="3">
      <c t="s" s="3" r="A3">
        <v>272</v>
      </c>
    </row>
    <row spans="1:2" r="4">
      <c t="s" s="4" r="A4">
        <v>480</v>
      </c>
      <c t="s" s="4" r="B4">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82</v>
      </c>
      <c t="s" s="2" r="B1">
        <v>1</v>
      </c>
    </row>
    <row spans="1:2" r="2">
      <c t="s" s="2" r="B2">
        <v>19</v>
      </c>
    </row>
    <row spans="1:2" r="3">
      <c t="s" s="3" r="A3">
        <v>278</v>
      </c>
    </row>
    <row spans="1:2" r="4">
      <c t="s" s="4" r="A4">
        <v>483</v>
      </c>
      <c t="s" s="4" r="B4">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19</v>
      </c>
      <c t="s" s="2" r="C2">
        <v>20</v>
      </c>
      <c t="s" s="2" r="D2">
        <v>73</v>
      </c>
    </row>
    <row spans="1:4" r="3">
      <c t="s" s="3" r="A3">
        <v>101</v>
      </c>
    </row>
    <row spans="1:4" r="4">
      <c t="s" s="4" r="A4">
        <v>115</v>
      </c>
      <c t="n" s="6" r="B4">
        <v>20.9</v>
      </c>
      <c t="n" s="6" r="C4">
        <v>-5.7</v>
      </c>
      <c t="n" s="6" r="D4">
        <v>-4.2</v>
      </c>
    </row>
    <row spans="1:4" r="5">
      <c t="s" s="4" r="A5">
        <v>116</v>
      </c>
      <c t="n" s="7" r="B5">
        <v>57.6</v>
      </c>
      <c t="n" s="7" r="C5">
        <v>65.8</v>
      </c>
      <c t="n" s="7" r="D5">
        <v>6.4</v>
      </c>
    </row>
    <row spans="1:4" r="6">
      <c t="s" s="4" r="A6">
        <v>117</v>
      </c>
      <c t="n" s="7" r="B6">
        <v>2.7</v>
      </c>
      <c t="n" s="7" r="C6">
        <v>2.3</v>
      </c>
      <c t="n" s="7" r="D6">
        <v>4.6</v>
      </c>
    </row>
    <row spans="1:4" r="7">
      <c t="s" s="4" r="A7">
        <v>118</v>
      </c>
      <c t="n" s="7" r="B7">
        <v>12.3</v>
      </c>
      <c t="n" s="7" r="C7">
        <v>10.7</v>
      </c>
      <c t="n" s="7" r="D7">
        <v>0.2</v>
      </c>
    </row>
    <row spans="1:4" r="8">
      <c t="s" s="4" r="A8">
        <v>119</v>
      </c>
      <c t="n" s="7" r="B8">
        <v>1.1</v>
      </c>
      <c t="n" s="7" r="C8">
        <v>1.2</v>
      </c>
      <c t="n" s="5" r="D8">
        <v>1</v>
      </c>
    </row>
    <row spans="1:4" r="9">
      <c t="s" s="4" r="A9">
        <v>120</v>
      </c>
      <c t="n" s="8" r="B9">
        <v>0</v>
      </c>
      <c t="n" s="6" r="C9">
        <v>0.4</v>
      </c>
      <c t="n" s="8" r="D9">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t="s" s="1" r="A1">
        <v>485</v>
      </c>
      <c t="s" s="2" r="B1">
        <v>1</v>
      </c>
    </row>
    <row spans="1:2" r="2">
      <c t="s" s="2" r="B2">
        <v>19</v>
      </c>
    </row>
    <row spans="1:2" r="3">
      <c t="s" s="3" r="A3">
        <v>281</v>
      </c>
    </row>
    <row spans="1:2" r="4">
      <c t="s" s="4" r="A4">
        <v>486</v>
      </c>
      <c t="s" s="4" r="B4">
        <v>487</v>
      </c>
    </row>
    <row spans="1:2" r="5">
      <c t="s" s="4" r="A5">
        <v>488</v>
      </c>
      <c t="s" s="4" r="B5">
        <v>489</v>
      </c>
    </row>
    <row spans="1:2" r="6">
      <c t="s" s="4" r="A6">
        <v>490</v>
      </c>
      <c t="s" s="4" r="B6">
        <v>491</v>
      </c>
    </row>
    <row spans="1:2" r="7">
      <c t="s" s="4" r="A7">
        <v>492</v>
      </c>
      <c t="s" s="4" r="B7">
        <v>493</v>
      </c>
    </row>
    <row spans="1:2" r="8">
      <c t="s" s="4" r="A8">
        <v>494</v>
      </c>
      <c t="s" s="4" r="B8">
        <v>495</v>
      </c>
    </row>
    <row spans="1:2" r="9">
      <c t="s" s="4" r="A9">
        <v>496</v>
      </c>
      <c t="s" s="4" r="B9">
        <v>4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98</v>
      </c>
      <c t="s" s="2" r="B1">
        <v>1</v>
      </c>
    </row>
    <row spans="1:2" r="2">
      <c t="s" s="2" r="B2">
        <v>19</v>
      </c>
    </row>
    <row spans="1:2" r="3">
      <c t="s" s="3" r="A3">
        <v>284</v>
      </c>
    </row>
    <row spans="1:2" r="4">
      <c t="s" s="4" r="A4">
        <v>499</v>
      </c>
      <c t="s" s="4" r="B4">
        <v>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5"/>
    <col customWidth="1" max="3" min="3" width="45"/>
    <col customWidth="1" max="4" min="4" width="27"/>
  </cols>
  <sheetData>
    <row spans="1:4" r="1">
      <c t="s" s="1" r="A1">
        <v>501</v>
      </c>
      <c t="s" s="2" r="B1">
        <v>502</v>
      </c>
      <c t="s" s="2" r="C1">
        <v>503</v>
      </c>
      <c t="s" s="2" r="D1">
        <v>504</v>
      </c>
    </row>
    <row spans="1:4" r="2">
      <c t="s" s="3" r="A2">
        <v>505</v>
      </c>
    </row>
    <row spans="1:4" r="3">
      <c t="s" s="4" r="A3">
        <v>506</v>
      </c>
      <c t="n" s="5" r="C3">
        <v>19043</v>
      </c>
    </row>
    <row spans="1:4" r="4">
      <c t="s" s="4" r="A4">
        <v>507</v>
      </c>
      <c t="n" s="5" r="C4">
        <v>100</v>
      </c>
    </row>
    <row spans="1:4" r="5">
      <c t="s" s="4" r="A5">
        <v>508</v>
      </c>
      <c t="n" s="5" r="C5">
        <v>65</v>
      </c>
    </row>
    <row spans="1:4" r="6">
      <c t="s" s="4" r="A6">
        <v>509</v>
      </c>
      <c t="n" s="5" r="C6">
        <v>18978</v>
      </c>
    </row>
    <row spans="1:4" r="7">
      <c t="s" s="4" r="A7">
        <v>510</v>
      </c>
      <c t="n" s="5" r="C7">
        <v>202052741</v>
      </c>
      <c t="n" s="5" r="D7">
        <v>352161950</v>
      </c>
    </row>
    <row spans="1:4" r="8">
      <c t="s" s="4" r="A8">
        <v>511</v>
      </c>
      <c t="s" s="4" r="C8">
        <v>512</v>
      </c>
    </row>
    <row spans="1:4" r="9">
      <c t="s" s="4" r="A9">
        <v>513</v>
      </c>
      <c t="n" s="5" r="C9">
        <v>8438225</v>
      </c>
    </row>
    <row spans="1:4" r="10">
      <c t="s" s="4" r="A10">
        <v>514</v>
      </c>
      <c t="n" s="6" r="C10">
        <v>238.4</v>
      </c>
      <c t="n" s="8" r="D10">
        <v>223</v>
      </c>
    </row>
    <row spans="1:4" r="11">
      <c t="s" s="4" r="A11">
        <v>515</v>
      </c>
      <c t="n" s="7" r="C11">
        <v>160.2</v>
      </c>
    </row>
    <row spans="1:4" r="12">
      <c t="s" s="4" r="A12">
        <v>516</v>
      </c>
      <c t="n" s="6" r="C12">
        <v>11294.9</v>
      </c>
    </row>
    <row spans="1:4" r="13">
      <c t="s" s="4" r="A13">
        <v>517</v>
      </c>
      <c t="n" s="5" r="C13">
        <v>106565335</v>
      </c>
    </row>
    <row spans="1:4" r="14">
      <c t="s" s="4" r="A14">
        <v>518</v>
      </c>
      <c t="n" s="6" r="C14">
        <v>2998.2</v>
      </c>
    </row>
    <row spans="1:4" r="15">
      <c t="s" s="4" r="A15">
        <v>519</v>
      </c>
      <c t="n" s="11" r="C15">
        <v>2.41</v>
      </c>
    </row>
    <row spans="1:4" r="16">
      <c t="s" s="4" r="A16">
        <v>86</v>
      </c>
      <c t="n" s="5" r="D16">
        <v>155</v>
      </c>
    </row>
    <row spans="1:4" r="17">
      <c t="s" s="4" r="A17">
        <v>520</v>
      </c>
      <c t="n" s="8" r="C17">
        <v>133</v>
      </c>
      <c t="n" s="8" r="D17">
        <v>148</v>
      </c>
    </row>
    <row spans="1:4" r="18">
      <c t="s" s="4" r="A18">
        <v>521</v>
      </c>
      <c t="s" s="4" r="D18">
        <v>522</v>
      </c>
    </row>
    <row spans="1:4" r="19">
      <c t="s" s="4" r="A19">
        <v>523</v>
      </c>
    </row>
    <row spans="1:4" r="20">
      <c t="s" s="3" r="A20">
        <v>505</v>
      </c>
    </row>
    <row spans="1:4" r="21">
      <c t="s" s="4" r="A21">
        <v>524</v>
      </c>
      <c t="n" s="5" r="B21">
        <v>258</v>
      </c>
    </row>
    <row spans="1:4" r="22">
      <c t="s" s="4" r="A22">
        <v>159</v>
      </c>
    </row>
    <row spans="1:4" r="23">
      <c t="s" s="3" r="A23">
        <v>505</v>
      </c>
    </row>
    <row spans="1:4" r="24">
      <c t="s" s="4" r="A24">
        <v>510</v>
      </c>
      <c t="n" s="5" r="C24">
        <v>106600000</v>
      </c>
    </row>
    <row spans="1:4" r="25">
      <c t="s" s="4" r="A25">
        <v>511</v>
      </c>
      <c t="s" s="4" r="C25">
        <v>525</v>
      </c>
    </row>
    <row spans="1:4" r="26">
      <c t="s" s="4" r="A26">
        <v>516</v>
      </c>
      <c t="n" s="8" r="C26">
        <v>11300</v>
      </c>
    </row>
    <row spans="1:4" r="27">
      <c t="s" s="4" r="A27">
        <v>517</v>
      </c>
      <c t="n" s="5" r="C27">
        <v>106565335</v>
      </c>
    </row>
    <row spans="1:4" r="28">
      <c t="s" s="4" r="A28">
        <v>526</v>
      </c>
      <c t="n" s="8" r="C28">
        <v>6750</v>
      </c>
    </row>
    <row spans="1:4" r="29">
      <c t="s" s="4" r="A29">
        <v>527</v>
      </c>
      <c t="n" s="5" r="C29">
        <v>2250</v>
      </c>
    </row>
    <row spans="1:4" r="30">
      <c t="s" s="4" r="A30">
        <v>518</v>
      </c>
      <c t="n" s="8" r="C30">
        <v>3000</v>
      </c>
    </row>
    <row spans="1:4" r="31">
      <c t="s" s="4" r="A31">
        <v>528</v>
      </c>
      <c t="s" s="4" r="C31">
        <v>529</v>
      </c>
    </row>
    <row spans="1:4" r="32">
      <c t="s" s="4" r="A32">
        <v>530</v>
      </c>
    </row>
    <row spans="1:4" r="33">
      <c t="s" s="3" r="A33">
        <v>505</v>
      </c>
    </row>
    <row spans="1:4" r="34">
      <c t="s" s="4" r="A34">
        <v>510</v>
      </c>
      <c t="n" s="5" r="C34">
        <v>87000000</v>
      </c>
    </row>
    <row spans="1:4" r="35">
      <c t="s" s="4" r="A35">
        <v>531</v>
      </c>
      <c t="n" s="5" r="C35">
        <v>265000000</v>
      </c>
    </row>
    <row spans="1:4" r="36">
      <c t="s" s="4" r="A36">
        <v>511</v>
      </c>
      <c t="s" s="4" r="C36">
        <v>532</v>
      </c>
    </row>
    <row spans="1:4" r="37">
      <c t="s" s="4" r="A37">
        <v>533</v>
      </c>
    </row>
    <row spans="1:4" r="38">
      <c t="s" s="3" r="A38">
        <v>505</v>
      </c>
    </row>
    <row spans="1:4" r="39">
      <c t="s" s="4" r="A39">
        <v>514</v>
      </c>
      <c t="n" s="8" r="C39">
        <v>70</v>
      </c>
    </row>
    <row spans="1:4" r="40">
      <c t="s" s="4" r="A40">
        <v>534</v>
      </c>
    </row>
    <row spans="1:4" r="41">
      <c t="s" s="3" r="A41">
        <v>505</v>
      </c>
    </row>
    <row spans="1:4" r="42">
      <c t="s" s="4" r="A42">
        <v>514</v>
      </c>
      <c t="n" s="5" r="C42">
        <v>55</v>
      </c>
    </row>
    <row spans="1:4" r="43">
      <c t="s" s="4" r="A43">
        <v>535</v>
      </c>
    </row>
    <row spans="1:4" r="44">
      <c t="s" s="3" r="A44">
        <v>505</v>
      </c>
    </row>
    <row spans="1:4" r="45">
      <c t="s" s="4" r="A45">
        <v>514</v>
      </c>
      <c t="n" s="7" r="C45">
        <v>28.1</v>
      </c>
    </row>
    <row spans="1:4" r="46">
      <c t="s" s="4" r="A46">
        <v>536</v>
      </c>
    </row>
    <row spans="1:4" r="47">
      <c t="s" s="3" r="A47">
        <v>505</v>
      </c>
    </row>
    <row spans="1:4" r="48">
      <c t="s" s="4" r="A48">
        <v>514</v>
      </c>
      <c t="n" s="6" r="C48">
        <v>8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7</v>
      </c>
      <c t="s" s="2" r="B1">
        <v>1</v>
      </c>
    </row>
    <row spans="1:4" r="2">
      <c t="s" s="2" r="B2">
        <v>19</v>
      </c>
      <c t="s" s="2" r="C2">
        <v>20</v>
      </c>
      <c t="s" s="2" r="D2">
        <v>73</v>
      </c>
    </row>
    <row spans="1:4" r="3">
      <c t="s" s="3" r="A3">
        <v>538</v>
      </c>
    </row>
    <row spans="1:4" r="4">
      <c t="s" s="4" r="A4">
        <v>539</v>
      </c>
      <c t="n" s="5" r="B4">
        <v>19043</v>
      </c>
    </row>
    <row spans="1:4" r="5">
      <c t="s" s="4" r="A5">
        <v>539</v>
      </c>
      <c t="n" s="5" r="B5">
        <v>19043</v>
      </c>
    </row>
    <row spans="1:4" r="6">
      <c t="s" s="4" r="A6">
        <v>540</v>
      </c>
    </row>
    <row spans="1:4" r="7">
      <c t="s" s="3" r="A7">
        <v>538</v>
      </c>
    </row>
    <row spans="1:4" r="8">
      <c t="s" s="4" r="A8">
        <v>539</v>
      </c>
      <c t="n" s="5" r="B8">
        <v>18978</v>
      </c>
    </row>
    <row spans="1:4" r="9">
      <c t="s" s="4" r="A9">
        <v>539</v>
      </c>
      <c t="n" s="5" r="B9">
        <v>18978</v>
      </c>
    </row>
    <row spans="1:4" r="10">
      <c t="s" s="4" r="A10">
        <v>541</v>
      </c>
    </row>
    <row spans="1:4" r="11">
      <c t="s" s="3" r="A11">
        <v>538</v>
      </c>
    </row>
    <row spans="1:4" r="12">
      <c t="s" s="4" r="A12">
        <v>539</v>
      </c>
      <c t="n" s="5" r="B12">
        <v>65</v>
      </c>
    </row>
    <row spans="1:4" r="13">
      <c t="s" s="4" r="A13">
        <v>539</v>
      </c>
      <c t="n" s="5" r="B13">
        <v>65</v>
      </c>
    </row>
    <row spans="1:4" r="14">
      <c t="s" s="4" r="A14">
        <v>542</v>
      </c>
    </row>
    <row spans="1:4" r="15">
      <c t="s" s="3" r="A15">
        <v>538</v>
      </c>
    </row>
    <row spans="1:4" r="16">
      <c t="s" s="4" r="A16">
        <v>539</v>
      </c>
      <c t="n" s="5" r="B16">
        <v>19043</v>
      </c>
    </row>
    <row spans="1:4" r="17">
      <c t="s" s="4" r="A17">
        <v>539</v>
      </c>
      <c t="n" s="5" r="B17">
        <v>19043</v>
      </c>
    </row>
    <row spans="1:4" r="18">
      <c t="s" s="4" r="A18">
        <v>543</v>
      </c>
    </row>
    <row spans="1:4" r="19">
      <c t="s" s="3" r="A19">
        <v>538</v>
      </c>
    </row>
    <row spans="1:4" r="20">
      <c t="s" s="4" r="A20">
        <v>539</v>
      </c>
      <c t="n" s="5" r="B20">
        <v>13615</v>
      </c>
      <c t="n" s="5" r="C20">
        <v>12579</v>
      </c>
      <c t="n" s="5" r="D20">
        <v>11217</v>
      </c>
    </row>
    <row spans="1:4" r="21">
      <c t="s" s="4" r="A21">
        <v>544</v>
      </c>
      <c t="n" s="5" r="B21">
        <v>13615</v>
      </c>
      <c t="n" s="5" r="C21">
        <v>12579</v>
      </c>
      <c t="n" s="5" r="D21">
        <v>11217</v>
      </c>
    </row>
    <row spans="1:4" r="22">
      <c t="s" s="4" r="A22">
        <v>545</v>
      </c>
      <c t="n" s="5" r="B22">
        <v>999</v>
      </c>
      <c t="n" s="5" r="C22">
        <v>882</v>
      </c>
      <c t="n" s="5" r="D22">
        <v>691</v>
      </c>
    </row>
    <row spans="1:4" r="23">
      <c t="s" s="4" r="A23">
        <v>546</v>
      </c>
      <c t="n" s="5" r="B23">
        <v>-294</v>
      </c>
      <c t="n" s="5" r="C23">
        <v>-206</v>
      </c>
      <c t="n" s="5" r="D23">
        <v>-200</v>
      </c>
    </row>
    <row spans="1:4" r="24">
      <c t="s" s="4" r="A24">
        <v>547</v>
      </c>
      <c t="n" s="5" r="C24">
        <v>360</v>
      </c>
      <c t="n" s="5" r="D24">
        <v>871</v>
      </c>
    </row>
    <row spans="1:4" r="25">
      <c t="s" s="4" r="A25">
        <v>539</v>
      </c>
      <c t="n" s="5" r="B25">
        <v>14320</v>
      </c>
      <c t="n" s="5" r="C25">
        <v>13615</v>
      </c>
      <c t="n" s="5" r="D25">
        <v>12579</v>
      </c>
    </row>
    <row spans="1:4" r="26">
      <c t="s" s="4" r="A26">
        <v>548</v>
      </c>
    </row>
    <row spans="1:4" r="27">
      <c t="s" s="3" r="A27">
        <v>538</v>
      </c>
    </row>
    <row spans="1:4" r="28">
      <c t="s" s="4" r="A28">
        <v>539</v>
      </c>
      <c t="n" s="5" r="B28">
        <v>52</v>
      </c>
      <c t="n" s="5" r="C28">
        <v>418</v>
      </c>
      <c t="n" s="5" r="D28">
        <v>418</v>
      </c>
    </row>
    <row spans="1:4" r="29">
      <c t="s" s="4" r="A29">
        <v>544</v>
      </c>
      <c t="n" s="5" r="B29">
        <v>52</v>
      </c>
      <c t="n" s="5" r="C29">
        <v>418</v>
      </c>
    </row>
    <row spans="1:4" r="30">
      <c t="s" s="4" r="A30">
        <v>539</v>
      </c>
      <c t="n" s="5" r="B30">
        <v>52</v>
      </c>
      <c t="n" s="5" r="C30">
        <v>52</v>
      </c>
      <c t="n" s="5" r="D30">
        <v>418</v>
      </c>
    </row>
    <row spans="1:4" r="31">
      <c t="s" s="4" r="A31">
        <v>549</v>
      </c>
    </row>
    <row spans="1:4" r="32">
      <c t="s" s="3" r="A32">
        <v>538</v>
      </c>
    </row>
    <row spans="1:4" r="33">
      <c t="s" s="4" r="A33">
        <v>539</v>
      </c>
      <c t="n" s="5" r="B33">
        <v>13667</v>
      </c>
      <c t="n" s="5" r="C33">
        <v>12997</v>
      </c>
      <c t="n" s="5" r="D33">
        <v>12997</v>
      </c>
    </row>
    <row spans="1:4" r="34">
      <c t="s" s="4" r="A34">
        <v>544</v>
      </c>
      <c t="n" s="5" r="B34">
        <v>13667</v>
      </c>
      <c t="n" s="5" r="C34">
        <v>12997</v>
      </c>
    </row>
    <row spans="1:4" r="35">
      <c t="s" s="4" r="A35">
        <v>539</v>
      </c>
      <c t="n" s="5" r="B35">
        <v>14372</v>
      </c>
      <c t="n" s="5" r="C35">
        <v>13667</v>
      </c>
      <c t="n" s="5" r="D35">
        <v>12997</v>
      </c>
    </row>
    <row spans="1:4" r="36">
      <c t="s" s="4" r="A36">
        <v>550</v>
      </c>
    </row>
    <row spans="1:4" r="37">
      <c t="s" s="3" r="A37">
        <v>538</v>
      </c>
    </row>
    <row spans="1:4" r="38">
      <c t="s" s="4" r="A38">
        <v>539</v>
      </c>
      <c t="n" s="5" r="B38">
        <v>4658</v>
      </c>
    </row>
    <row spans="1:4" r="39">
      <c t="s" s="4" r="A39">
        <v>539</v>
      </c>
      <c t="n" s="5" r="B39">
        <v>4658</v>
      </c>
    </row>
    <row spans="1:4" r="40">
      <c t="s" s="4" r="A40">
        <v>551</v>
      </c>
    </row>
    <row spans="1:4" r="41">
      <c t="s" s="3" r="A41">
        <v>538</v>
      </c>
    </row>
    <row spans="1:4" r="42">
      <c t="s" s="4" r="A42">
        <v>539</v>
      </c>
      <c t="n" s="5" r="B42">
        <v>13</v>
      </c>
    </row>
    <row spans="1:4" r="43">
      <c t="s" s="4" r="A43">
        <v>539</v>
      </c>
      <c t="n" s="5" r="B43">
        <v>13</v>
      </c>
    </row>
    <row spans="1:4" r="44">
      <c t="s" s="4" r="A44">
        <v>552</v>
      </c>
    </row>
    <row spans="1:4" r="45">
      <c t="s" s="3" r="A45">
        <v>538</v>
      </c>
    </row>
    <row spans="1:4" r="46">
      <c t="s" s="4" r="A46">
        <v>539</v>
      </c>
      <c t="n" s="5" r="B46">
        <v>4671</v>
      </c>
    </row>
    <row spans="1:4" r="47">
      <c t="s" s="4" r="A47">
        <v>539</v>
      </c>
      <c t="n" s="5" r="B47">
        <v>46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53</v>
      </c>
      <c t="s" s="2" r="B1">
        <v>1</v>
      </c>
    </row>
    <row spans="1:2" r="2">
      <c t="s" s="2" r="B2">
        <v>554</v>
      </c>
    </row>
    <row spans="1:2" r="3">
      <c t="s" s="3" r="A3">
        <v>278</v>
      </c>
    </row>
    <row spans="1:2" r="4">
      <c t="s" s="4" r="A4">
        <v>555</v>
      </c>
      <c t="n" s="6" r="B4">
        <v>7516.7</v>
      </c>
    </row>
    <row spans="1:2" r="5">
      <c t="s" s="4" r="A5">
        <v>556</v>
      </c>
      <c t="n" s="7" r="B5">
        <v>3778.2</v>
      </c>
    </row>
    <row spans="1:2" r="6">
      <c t="s" s="4" r="A6">
        <v>557</v>
      </c>
      <c t="n" s="6" r="B6">
        <v>1129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8</v>
      </c>
      <c t="s" s="2" r="B1">
        <v>1</v>
      </c>
    </row>
    <row spans="1:4" r="2">
      <c t="s" s="2" r="B2">
        <v>19</v>
      </c>
      <c t="s" s="2" r="C2">
        <v>20</v>
      </c>
      <c t="s" s="2" r="D2">
        <v>73</v>
      </c>
    </row>
    <row spans="1:4" r="3">
      <c t="s" s="3" r="A3">
        <v>559</v>
      </c>
    </row>
    <row spans="1:4" r="4">
      <c t="s" s="4" r="A4">
        <v>560</v>
      </c>
      <c t="n" s="6" r="B4">
        <v>57.9</v>
      </c>
      <c t="n" s="6" r="C4">
        <v>14.8</v>
      </c>
      <c t="n" s="6" r="D4">
        <v>12.2</v>
      </c>
    </row>
    <row spans="1:4" r="5">
      <c t="s" s="4" r="A5">
        <v>561</v>
      </c>
      <c t="n" s="5" r="B5">
        <v>106565335</v>
      </c>
    </row>
    <row spans="1:4" r="6">
      <c t="s" s="4" r="A6">
        <v>562</v>
      </c>
      <c t="n" s="9" r="B6">
        <v>35.5</v>
      </c>
    </row>
    <row spans="1:4" r="7">
      <c t="s" s="4" r="A7">
        <v>563</v>
      </c>
      <c t="n" s="6" r="B7">
        <v>9.800000000000001</v>
      </c>
    </row>
    <row spans="1:4" r="8">
      <c t="s" s="4" r="A8">
        <v>159</v>
      </c>
    </row>
    <row spans="1:4" r="9">
      <c t="s" s="3" r="A9">
        <v>559</v>
      </c>
    </row>
    <row spans="1:4" r="10">
      <c t="s" s="4" r="A10">
        <v>560</v>
      </c>
      <c t="n" s="6" r="B10">
        <v>13.9</v>
      </c>
    </row>
    <row spans="1:4" r="11">
      <c t="s" s="4" r="A11">
        <v>561</v>
      </c>
      <c t="n" s="5" r="B11">
        <v>106565335</v>
      </c>
    </row>
    <row spans="1:4" r="12">
      <c t="s" s="4" r="A12">
        <v>159</v>
      </c>
    </row>
    <row spans="1:4" r="13">
      <c t="s" s="3" r="A13">
        <v>559</v>
      </c>
    </row>
    <row spans="1:4" r="14">
      <c t="s" s="4" r="A14">
        <v>563</v>
      </c>
      <c t="n" s="6" r="B14">
        <v>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4</v>
      </c>
      <c t="s" s="2" r="B1">
        <v>19</v>
      </c>
      <c t="s" s="2" r="C1">
        <v>20</v>
      </c>
      <c t="s" s="2" r="D1">
        <v>73</v>
      </c>
    </row>
    <row spans="1:4" r="2">
      <c t="s" s="3" r="A2">
        <v>559</v>
      </c>
    </row>
    <row spans="1:4" r="3">
      <c t="s" s="4" r="A3">
        <v>31</v>
      </c>
      <c t="n" s="8" r="B3">
        <v>5230100</v>
      </c>
      <c t="n" s="8" r="C3">
        <v>630000</v>
      </c>
      <c t="n" s="8" r="D3">
        <v>619200</v>
      </c>
    </row>
    <row spans="1:4" r="4">
      <c t="s" s="4" r="A4">
        <v>565</v>
      </c>
    </row>
    <row spans="1:4" r="5">
      <c t="s" s="3" r="A5">
        <v>559</v>
      </c>
    </row>
    <row spans="1:4" r="6">
      <c t="s" s="4" r="A6">
        <v>31</v>
      </c>
      <c t="n" s="5" r="B6">
        <v>5851300</v>
      </c>
    </row>
    <row spans="1:4" r="7">
      <c t="s" s="4" r="A7">
        <v>566</v>
      </c>
    </row>
    <row spans="1:4" r="8">
      <c t="s" s="3" r="A8">
        <v>559</v>
      </c>
    </row>
    <row spans="1:4" r="9">
      <c t="s" s="4" r="A9">
        <v>31</v>
      </c>
      <c t="n" s="5" r="B9">
        <v>-621200</v>
      </c>
    </row>
    <row spans="1:4" r="10">
      <c t="s" s="4" r="A10">
        <v>159</v>
      </c>
    </row>
    <row spans="1:4" r="11">
      <c t="s" s="3" r="A11">
        <v>559</v>
      </c>
    </row>
    <row spans="1:4" r="12">
      <c t="s" s="4" r="A12">
        <v>28</v>
      </c>
      <c t="n" s="5" r="B12">
        <v>654900</v>
      </c>
    </row>
    <row spans="1:4" r="13">
      <c t="s" s="4" r="A13">
        <v>567</v>
      </c>
      <c t="n" s="5" r="B13">
        <v>1673000</v>
      </c>
    </row>
    <row spans="1:4" r="14">
      <c t="s" s="4" r="A14">
        <v>568</v>
      </c>
      <c t="n" s="5" r="B14">
        <v>7255000</v>
      </c>
    </row>
    <row spans="1:4" r="15">
      <c t="s" s="4" r="A15">
        <v>569</v>
      </c>
      <c t="n" s="5" r="B15">
        <v>564300</v>
      </c>
    </row>
    <row spans="1:4" r="16">
      <c t="s" s="4" r="A16">
        <v>31</v>
      </c>
      <c t="n" s="5" r="B16">
        <v>4640000</v>
      </c>
    </row>
    <row spans="1:4" r="17">
      <c t="s" s="4" r="A17">
        <v>570</v>
      </c>
      <c t="n" s="5" r="B17">
        <v>146200</v>
      </c>
    </row>
    <row spans="1:4" r="18">
      <c t="s" s="4" r="A18">
        <v>571</v>
      </c>
      <c t="n" s="5" r="B18">
        <v>14933400</v>
      </c>
    </row>
    <row spans="1:4" r="19">
      <c t="s" s="4" r="A19">
        <v>36</v>
      </c>
      <c t="n" s="5" r="B19">
        <v>228200</v>
      </c>
    </row>
    <row spans="1:4" r="20">
      <c t="s" s="4" r="A20">
        <v>40</v>
      </c>
      <c t="n" s="5" r="B20">
        <v>49700</v>
      </c>
    </row>
    <row spans="1:4" r="21">
      <c t="s" s="4" r="A21">
        <v>38</v>
      </c>
      <c t="n" s="5" r="B21">
        <v>223000</v>
      </c>
    </row>
    <row spans="1:4" r="22">
      <c t="s" s="4" r="A22">
        <v>572</v>
      </c>
      <c t="n" s="5" r="B22">
        <v>1346000</v>
      </c>
    </row>
    <row spans="1:4" r="23">
      <c t="s" s="4" r="A23">
        <v>45</v>
      </c>
      <c t="n" s="5" r="B23">
        <v>375300</v>
      </c>
    </row>
    <row spans="1:4" r="24">
      <c t="s" s="4" r="A24">
        <v>27</v>
      </c>
      <c t="n" s="5" r="B24">
        <v>1415200</v>
      </c>
    </row>
    <row spans="1:4" r="25">
      <c t="s" s="4" r="A25">
        <v>46</v>
      </c>
      <c t="n" s="5" r="B25">
        <v>3637400</v>
      </c>
    </row>
    <row spans="1:4" r="26">
      <c t="s" s="4" r="A26">
        <v>573</v>
      </c>
      <c t="n" s="5" r="B26">
        <v>1100</v>
      </c>
    </row>
    <row spans="1:4" r="27">
      <c t="s" s="4" r="A27">
        <v>574</v>
      </c>
    </row>
    <row spans="1:4" r="28">
      <c t="s" s="3" r="A28">
        <v>559</v>
      </c>
    </row>
    <row spans="1:4" r="29">
      <c t="s" s="4" r="A29">
        <v>28</v>
      </c>
      <c t="n" s="5" r="B29">
        <v>640700</v>
      </c>
    </row>
    <row spans="1:4" r="30">
      <c t="s" s="4" r="A30">
        <v>567</v>
      </c>
      <c t="n" s="5" r="B30">
        <v>1778000</v>
      </c>
    </row>
    <row spans="1:4" r="31">
      <c t="s" s="4" r="A31">
        <v>568</v>
      </c>
      <c t="n" s="5" r="B31">
        <v>6236900</v>
      </c>
    </row>
    <row spans="1:4" r="32">
      <c t="s" s="4" r="A32">
        <v>569</v>
      </c>
      <c t="n" s="5" r="B32">
        <v>580700</v>
      </c>
    </row>
    <row spans="1:4" r="33">
      <c t="s" s="4" r="A33">
        <v>31</v>
      </c>
      <c t="n" s="5" r="B33">
        <v>5263200</v>
      </c>
    </row>
    <row spans="1:4" r="34">
      <c t="s" s="4" r="A34">
        <v>570</v>
      </c>
      <c t="n" s="5" r="B34">
        <v>92500</v>
      </c>
    </row>
    <row spans="1:4" r="35">
      <c t="s" s="4" r="A35">
        <v>571</v>
      </c>
      <c t="n" s="5" r="B35">
        <v>14592000</v>
      </c>
    </row>
    <row spans="1:4" r="36">
      <c t="s" s="4" r="A36">
        <v>36</v>
      </c>
      <c t="n" s="5" r="B36">
        <v>228200</v>
      </c>
    </row>
    <row spans="1:4" r="37">
      <c t="s" s="4" r="A37">
        <v>40</v>
      </c>
      <c t="n" s="5" r="B37">
        <v>49700</v>
      </c>
    </row>
    <row spans="1:4" r="38">
      <c t="s" s="4" r="A38">
        <v>38</v>
      </c>
      <c t="n" s="5" r="B38">
        <v>222300</v>
      </c>
    </row>
    <row spans="1:4" r="39">
      <c t="s" s="4" r="A39">
        <v>572</v>
      </c>
      <c t="n" s="5" r="B39">
        <v>1233800</v>
      </c>
    </row>
    <row spans="1:4" r="40">
      <c t="s" s="4" r="A40">
        <v>45</v>
      </c>
      <c t="n" s="5" r="B40">
        <v>310300</v>
      </c>
    </row>
    <row spans="1:4" r="41">
      <c t="s" s="4" r="A41">
        <v>27</v>
      </c>
      <c t="n" s="5" r="B41">
        <v>1251700</v>
      </c>
    </row>
    <row spans="1:4" r="42">
      <c t="s" s="4" r="A42">
        <v>46</v>
      </c>
      <c t="n" s="5" r="B42">
        <v>3296000</v>
      </c>
    </row>
    <row spans="1:4" r="43">
      <c t="s" s="4" r="A43">
        <v>573</v>
      </c>
      <c t="n" s="5" r="B43">
        <v>1100</v>
      </c>
    </row>
    <row spans="1:4" r="44">
      <c t="s" s="4" r="A44">
        <v>575</v>
      </c>
    </row>
    <row spans="1:4" r="45">
      <c t="s" s="3" r="A45">
        <v>559</v>
      </c>
    </row>
    <row spans="1:4" r="46">
      <c t="s" s="4" r="A46">
        <v>28</v>
      </c>
      <c t="n" s="5" r="B46">
        <v>14200</v>
      </c>
    </row>
    <row spans="1:4" r="47">
      <c t="s" s="4" r="A47">
        <v>567</v>
      </c>
      <c t="n" s="5" r="B47">
        <v>-105000</v>
      </c>
    </row>
    <row spans="1:4" r="48">
      <c t="s" s="4" r="A48">
        <v>568</v>
      </c>
      <c t="n" s="5" r="B48">
        <v>1018100</v>
      </c>
    </row>
    <row spans="1:4" r="49">
      <c t="s" s="4" r="A49">
        <v>569</v>
      </c>
      <c t="n" s="5" r="B49">
        <v>-16400</v>
      </c>
    </row>
    <row spans="1:4" r="50">
      <c t="s" s="4" r="A50">
        <v>31</v>
      </c>
      <c t="n" s="5" r="B50">
        <v>-623200</v>
      </c>
    </row>
    <row spans="1:4" r="51">
      <c t="s" s="4" r="A51">
        <v>570</v>
      </c>
      <c t="n" s="5" r="B51">
        <v>53700</v>
      </c>
    </row>
    <row spans="1:4" r="52">
      <c t="s" s="4" r="A52">
        <v>571</v>
      </c>
      <c t="n" s="5" r="B52">
        <v>341400</v>
      </c>
    </row>
    <row spans="1:4" r="53">
      <c t="s" s="4" r="A53">
        <v>38</v>
      </c>
      <c t="n" s="5" r="B53">
        <v>700</v>
      </c>
    </row>
    <row spans="1:4" r="54">
      <c t="s" s="4" r="A54">
        <v>572</v>
      </c>
      <c t="n" s="5" r="B54">
        <v>112200</v>
      </c>
    </row>
    <row spans="1:4" r="55">
      <c t="s" s="4" r="A55">
        <v>45</v>
      </c>
      <c t="n" s="5" r="B55">
        <v>65000</v>
      </c>
    </row>
    <row spans="1:4" r="56">
      <c t="s" s="4" r="A56">
        <v>27</v>
      </c>
      <c t="n" s="5" r="B56">
        <v>163500</v>
      </c>
    </row>
    <row spans="1:4" r="57">
      <c t="s" s="4" r="A57">
        <v>46</v>
      </c>
      <c t="n" s="8" r="B57">
        <v>3414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6</v>
      </c>
      <c t="s" s="2" r="B1">
        <v>19</v>
      </c>
      <c t="s" s="2" r="C1">
        <v>20</v>
      </c>
      <c t="s" s="2" r="D1">
        <v>73</v>
      </c>
      <c t="s" s="2" r="E1">
        <v>577</v>
      </c>
    </row>
    <row spans="1:5" r="2">
      <c t="s" s="3" r="A2">
        <v>21</v>
      </c>
    </row>
    <row spans="1:5" r="3">
      <c t="s" s="4" r="A3">
        <v>22</v>
      </c>
      <c t="n" s="8" r="B3">
        <v>1803200</v>
      </c>
      <c t="n" s="8" r="C3">
        <v>786900</v>
      </c>
      <c t="n" s="8" r="D3">
        <v>546700</v>
      </c>
      <c t="n" s="8" r="E3">
        <v>459000</v>
      </c>
    </row>
    <row spans="1:5" r="4">
      <c t="s" s="4" r="A4">
        <v>23</v>
      </c>
      <c t="n" s="5" r="B4">
        <v>84500</v>
      </c>
    </row>
    <row spans="1:5" r="5">
      <c t="s" s="4" r="A5">
        <v>24</v>
      </c>
      <c t="n" s="5" r="B5">
        <v>441200</v>
      </c>
      <c t="n" s="5" r="C5">
        <v>179700</v>
      </c>
    </row>
    <row spans="1:5" r="6">
      <c t="s" s="4" r="A6">
        <v>25</v>
      </c>
      <c t="n" s="5" r="B6">
        <v>172300</v>
      </c>
      <c t="n" s="5" r="C6">
        <v>60700</v>
      </c>
    </row>
    <row spans="1:5" r="7">
      <c t="s" s="4" r="A7">
        <v>26</v>
      </c>
      <c t="n" s="5" r="B7">
        <v>53000</v>
      </c>
    </row>
    <row spans="1:5" r="8">
      <c t="s" s="4" r="A8">
        <v>27</v>
      </c>
      <c t="n" s="5" r="B8">
        <v>86600</v>
      </c>
      <c t="n" s="5" r="C8">
        <v>38000</v>
      </c>
    </row>
    <row spans="1:5" r="9">
      <c t="s" s="4" r="A9">
        <v>28</v>
      </c>
      <c t="n" s="5" r="B9">
        <v>2640800</v>
      </c>
      <c t="n" s="5" r="C9">
        <v>1065300</v>
      </c>
    </row>
    <row spans="1:5" r="10">
      <c t="s" s="4" r="A10">
        <v>578</v>
      </c>
      <c t="n" s="5" r="B10">
        <v>2437100</v>
      </c>
      <c t="n" s="5" r="C10">
        <v>801500</v>
      </c>
    </row>
    <row spans="1:5" r="11">
      <c t="s" s="4" r="A11">
        <v>30</v>
      </c>
      <c t="n" s="5" r="B11">
        <v>10445100</v>
      </c>
      <c t="n" s="5" r="C11">
        <v>2796000</v>
      </c>
    </row>
    <row spans="1:5" r="12">
      <c t="s" s="4" r="A12">
        <v>31</v>
      </c>
      <c t="n" s="5" r="B12">
        <v>5230100</v>
      </c>
      <c t="n" s="5" r="C12">
        <v>630000</v>
      </c>
      <c t="n" s="5" r="D12">
        <v>619200</v>
      </c>
    </row>
    <row spans="1:5" r="13">
      <c t="s" s="4" r="A13">
        <v>32</v>
      </c>
      <c t="n" s="5" r="B13">
        <v>140500</v>
      </c>
      <c t="n" s="5" r="C13">
        <v>163100</v>
      </c>
    </row>
    <row spans="1:5" r="14">
      <c t="s" s="4" r="A14">
        <v>33</v>
      </c>
      <c t="n" s="5" r="B14">
        <v>444400</v>
      </c>
      <c t="n" s="5" r="C14">
        <v>329600</v>
      </c>
    </row>
    <row spans="1:5" r="15">
      <c t="s" s="4" r="A15">
        <v>34</v>
      </c>
      <c t="n" s="5" r="B15">
        <v>21338000</v>
      </c>
      <c t="n" s="5" r="C15">
        <v>5785500</v>
      </c>
    </row>
    <row spans="1:5" r="16">
      <c t="s" s="3" r="A16">
        <v>35</v>
      </c>
    </row>
    <row spans="1:5" r="17">
      <c t="s" s="4" r="A17">
        <v>36</v>
      </c>
      <c t="n" s="5" r="B17">
        <v>223000</v>
      </c>
      <c t="n" s="5" r="C17">
        <v>31100</v>
      </c>
    </row>
    <row spans="1:5" r="18">
      <c t="s" s="4" r="A18">
        <v>37</v>
      </c>
      <c t="n" s="5" r="B18">
        <v>25900</v>
      </c>
      <c t="n" s="5" r="C18">
        <v>56500</v>
      </c>
    </row>
    <row spans="1:5" r="19">
      <c t="s" s="4" r="A19">
        <v>38</v>
      </c>
      <c t="n" s="5" r="B19">
        <v>335600</v>
      </c>
      <c t="n" s="5" r="C19">
        <v>155000</v>
      </c>
    </row>
    <row spans="1:5" r="20">
      <c t="s" s="4" r="A20">
        <v>39</v>
      </c>
      <c t="n" s="5" r="B20">
        <v>187000</v>
      </c>
      <c t="n" s="5" r="C20">
        <v>22000</v>
      </c>
    </row>
    <row spans="1:5" r="21">
      <c t="s" s="4" r="A21">
        <v>40</v>
      </c>
      <c t="n" s="5" r="B21">
        <v>45500</v>
      </c>
    </row>
    <row spans="1:5" r="22">
      <c t="s" s="4" r="A22">
        <v>579</v>
      </c>
      <c t="n" s="5" r="B22">
        <v>1128800</v>
      </c>
      <c t="n" s="5" r="C22">
        <v>81400</v>
      </c>
    </row>
    <row spans="1:5" r="23">
      <c t="s" s="4" r="A23">
        <v>42</v>
      </c>
      <c t="n" s="5" r="B23">
        <v>1945800</v>
      </c>
      <c t="n" s="5" r="C23">
        <v>346000</v>
      </c>
    </row>
    <row spans="1:5" r="24">
      <c t="s" s="4" r="A24">
        <v>43</v>
      </c>
      <c t="n" s="5" r="B24">
        <v>8826500</v>
      </c>
      <c t="n" s="5" r="C24">
        <v>2837200</v>
      </c>
    </row>
    <row spans="1:5" r="25">
      <c t="s" s="4" r="A25">
        <v>44</v>
      </c>
      <c t="n" s="5" r="B25">
        <v>243700</v>
      </c>
      <c t="n" s="5" r="C25">
        <v>75400</v>
      </c>
    </row>
    <row spans="1:5" r="26">
      <c t="s" s="4" r="A26">
        <v>45</v>
      </c>
      <c t="n" s="5" r="B26">
        <v>707800</v>
      </c>
      <c t="n" s="5" r="C26">
        <v>317900</v>
      </c>
    </row>
    <row spans="1:5" r="27">
      <c t="s" s="4" r="A27">
        <v>27</v>
      </c>
      <c t="n" s="5" r="B27">
        <v>1982800</v>
      </c>
      <c t="n" s="5" r="C27">
        <v>692800</v>
      </c>
    </row>
    <row spans="1:5" r="28">
      <c t="s" s="4" r="A28">
        <v>46</v>
      </c>
      <c t="n" s="5" r="B28">
        <v>13706600</v>
      </c>
      <c t="n" s="5" r="C28">
        <v>4269300</v>
      </c>
    </row>
    <row spans="1:5" r="29">
      <c t="s" s="3" r="A29">
        <v>49</v>
      </c>
    </row>
    <row spans="1:5" r="30">
      <c t="s" s="4" r="A30">
        <v>580</v>
      </c>
      <c t="n" s="5" r="B30">
        <v>1755000</v>
      </c>
      <c t="n" s="5" r="C30">
        <v>3500</v>
      </c>
    </row>
    <row spans="1:5" r="31">
      <c t="s" s="4" r="A31">
        <v>581</v>
      </c>
      <c t="n" s="5" r="B31">
        <v>231000</v>
      </c>
      <c t="n" s="5" r="C31">
        <v>225500</v>
      </c>
    </row>
    <row spans="1:5" r="32">
      <c t="s" s="4" r="A32">
        <v>53</v>
      </c>
      <c t="n" s="5" r="B32">
        <v>-108600</v>
      </c>
      <c t="n" s="5" r="C32">
        <v>54600</v>
      </c>
      <c t="n" s="5" r="D32">
        <v>-110300</v>
      </c>
      <c t="n" s="5" r="E32">
        <v>-113300</v>
      </c>
    </row>
    <row spans="1:5" r="33">
      <c t="s" s="4" r="A33">
        <v>55</v>
      </c>
      <c t="n" s="5" r="B33">
        <v>1877400</v>
      </c>
      <c t="n" s="5" r="C33">
        <v>1516200</v>
      </c>
    </row>
    <row spans="1:5" r="34">
      <c t="s" s="4" r="A34">
        <v>56</v>
      </c>
      <c t="n" s="5" r="B34">
        <v>2457000</v>
      </c>
    </row>
    <row spans="1:5" r="35">
      <c t="s" s="4" r="A35">
        <v>57</v>
      </c>
      <c t="n" s="5" r="B35">
        <v>4334400</v>
      </c>
      <c t="n" s="5" r="C35">
        <v>1516200</v>
      </c>
      <c t="n" s="8" r="D35">
        <v>1175000</v>
      </c>
      <c t="n" s="8" r="E35">
        <v>1049200</v>
      </c>
    </row>
    <row spans="1:5" r="36">
      <c t="s" s="4" r="A36">
        <v>582</v>
      </c>
      <c t="n" s="5" r="B36">
        <v>21338000</v>
      </c>
      <c t="n" s="8" r="C36">
        <v>5785500</v>
      </c>
    </row>
    <row spans="1:5" r="37">
      <c t="s" s="4" r="A37">
        <v>59</v>
      </c>
    </row>
    <row spans="1:5" r="38">
      <c t="s" s="3" r="A38">
        <v>35</v>
      </c>
    </row>
    <row spans="1:5" r="39">
      <c t="s" s="4" r="A39">
        <v>583</v>
      </c>
      <c t="n" s="5" r="B39">
        <v>3297000</v>
      </c>
    </row>
    <row spans="1:5" r="40">
      <c t="s" s="4" r="A40">
        <v>565</v>
      </c>
    </row>
    <row spans="1:5" r="41">
      <c t="s" s="3" r="A41">
        <v>21</v>
      </c>
    </row>
    <row spans="1:5" r="42">
      <c t="s" s="4" r="A42">
        <v>22</v>
      </c>
      <c t="n" s="5" r="B42">
        <v>1803200</v>
      </c>
    </row>
    <row spans="1:5" r="43">
      <c t="s" s="4" r="A43">
        <v>23</v>
      </c>
      <c t="n" s="5" r="B43">
        <v>84500</v>
      </c>
    </row>
    <row spans="1:5" r="44">
      <c t="s" s="4" r="A44">
        <v>24</v>
      </c>
      <c t="n" s="5" r="B44">
        <v>439900</v>
      </c>
    </row>
    <row spans="1:5" r="45">
      <c t="s" s="4" r="A45">
        <v>25</v>
      </c>
      <c t="n" s="5" r="B45">
        <v>194900</v>
      </c>
    </row>
    <row spans="1:5" r="46">
      <c t="s" s="4" r="A46">
        <v>26</v>
      </c>
      <c t="n" s="5" r="B46">
        <v>53000</v>
      </c>
    </row>
    <row spans="1:5" r="47">
      <c t="s" s="4" r="A47">
        <v>27</v>
      </c>
      <c t="n" s="5" r="B47">
        <v>85600</v>
      </c>
    </row>
    <row spans="1:5" r="48">
      <c t="s" s="4" r="A48">
        <v>28</v>
      </c>
      <c t="n" s="5" r="B48">
        <v>2661100</v>
      </c>
    </row>
    <row spans="1:5" r="49">
      <c t="s" s="4" r="A49">
        <v>578</v>
      </c>
      <c t="n" s="5" r="B49">
        <v>2539600</v>
      </c>
    </row>
    <row spans="1:5" r="50">
      <c t="s" s="4" r="A50">
        <v>30</v>
      </c>
      <c t="n" s="5" r="B50">
        <v>9441100</v>
      </c>
    </row>
    <row spans="1:5" r="51">
      <c t="s" s="4" r="A51">
        <v>31</v>
      </c>
      <c t="n" s="5" r="B51">
        <v>5851300</v>
      </c>
    </row>
    <row spans="1:5" r="52">
      <c t="s" s="4" r="A52">
        <v>32</v>
      </c>
      <c t="n" s="5" r="B52">
        <v>140500</v>
      </c>
    </row>
    <row spans="1:5" r="53">
      <c t="s" s="4" r="A53">
        <v>33</v>
      </c>
      <c t="n" s="5" r="B53">
        <v>530400</v>
      </c>
    </row>
    <row spans="1:5" r="54">
      <c t="s" s="4" r="A54">
        <v>34</v>
      </c>
      <c t="n" s="5" r="B54">
        <v>21164000</v>
      </c>
    </row>
    <row spans="1:5" r="55">
      <c t="s" s="3" r="A55">
        <v>35</v>
      </c>
    </row>
    <row spans="1:5" r="56">
      <c t="s" s="4" r="A56">
        <v>36</v>
      </c>
      <c t="n" s="5" r="B56">
        <v>223000</v>
      </c>
    </row>
    <row spans="1:5" r="57">
      <c t="s" s="4" r="A57">
        <v>37</v>
      </c>
      <c t="n" s="5" r="B57">
        <v>25900</v>
      </c>
    </row>
    <row spans="1:5" r="58">
      <c t="s" s="4" r="A58">
        <v>38</v>
      </c>
      <c t="n" s="5" r="B58">
        <v>318800</v>
      </c>
    </row>
    <row spans="1:5" r="59">
      <c t="s" s="4" r="A59">
        <v>39</v>
      </c>
      <c t="n" s="5" r="B59">
        <v>187000</v>
      </c>
    </row>
    <row spans="1:5" r="60">
      <c t="s" s="4" r="A60">
        <v>40</v>
      </c>
      <c t="n" s="5" r="B60">
        <v>45600</v>
      </c>
    </row>
    <row spans="1:5" r="61">
      <c t="s" s="4" r="A61">
        <v>579</v>
      </c>
      <c t="n" s="5" r="B61">
        <v>1124900</v>
      </c>
    </row>
    <row spans="1:5" r="62">
      <c t="s" s="4" r="A62">
        <v>42</v>
      </c>
      <c t="n" s="5" r="B62">
        <v>1925200</v>
      </c>
    </row>
    <row spans="1:5" r="63">
      <c t="s" s="4" r="A63">
        <v>43</v>
      </c>
      <c t="n" s="5" r="B63">
        <v>8936700</v>
      </c>
    </row>
    <row spans="1:5" r="64">
      <c t="s" s="4" r="A64">
        <v>44</v>
      </c>
      <c t="n" s="5" r="B64">
        <v>175700</v>
      </c>
    </row>
    <row spans="1:5" r="65">
      <c t="s" s="4" r="A65">
        <v>45</v>
      </c>
      <c t="n" s="5" r="B65">
        <v>644100</v>
      </c>
    </row>
    <row spans="1:5" r="66">
      <c t="s" s="4" r="A66">
        <v>27</v>
      </c>
      <c t="n" s="5" r="B66">
        <v>1862100</v>
      </c>
    </row>
    <row spans="1:5" r="67">
      <c t="s" s="4" r="A67">
        <v>46</v>
      </c>
      <c t="n" s="5" r="B67">
        <v>13543800</v>
      </c>
    </row>
    <row spans="1:5" r="68">
      <c t="s" s="3" r="A68">
        <v>49</v>
      </c>
    </row>
    <row spans="1:5" r="69">
      <c t="s" s="4" r="A69">
        <v>580</v>
      </c>
      <c t="n" s="5" r="B69">
        <v>1755000</v>
      </c>
    </row>
    <row spans="1:5" r="70">
      <c t="s" s="4" r="A70">
        <v>581</v>
      </c>
      <c t="n" s="5" r="B70">
        <v>227600</v>
      </c>
    </row>
    <row spans="1:5" r="71">
      <c t="s" s="4" r="A71">
        <v>53</v>
      </c>
      <c t="n" s="5" r="B71">
        <v>-111700</v>
      </c>
    </row>
    <row spans="1:5" r="72">
      <c t="s" s="4" r="A72">
        <v>55</v>
      </c>
      <c t="n" s="5" r="B72">
        <v>1870900</v>
      </c>
    </row>
    <row spans="1:5" r="73">
      <c t="s" s="4" r="A73">
        <v>56</v>
      </c>
      <c t="n" s="5" r="B73">
        <v>2452300</v>
      </c>
    </row>
    <row spans="1:5" r="74">
      <c t="s" s="4" r="A74">
        <v>57</v>
      </c>
      <c t="n" s="5" r="B74">
        <v>4323200</v>
      </c>
    </row>
    <row spans="1:5" r="75">
      <c t="s" s="4" r="A75">
        <v>582</v>
      </c>
      <c t="n" s="5" r="B75">
        <v>21164000</v>
      </c>
    </row>
    <row spans="1:5" r="76">
      <c t="s" s="4" r="A76">
        <v>584</v>
      </c>
    </row>
    <row spans="1:5" r="77">
      <c t="s" s="3" r="A77">
        <v>35</v>
      </c>
    </row>
    <row spans="1:5" r="78">
      <c t="s" s="4" r="A78">
        <v>583</v>
      </c>
      <c t="n" s="5" r="B78">
        <v>3297000</v>
      </c>
    </row>
    <row spans="1:5" r="79">
      <c t="s" s="4" r="A79">
        <v>566</v>
      </c>
    </row>
    <row spans="1:5" r="80">
      <c t="s" s="3" r="A80">
        <v>21</v>
      </c>
    </row>
    <row spans="1:5" r="81">
      <c t="s" s="4" r="A81">
        <v>24</v>
      </c>
      <c t="n" s="5" r="B81">
        <v>1300</v>
      </c>
    </row>
    <row spans="1:5" r="82">
      <c t="s" s="4" r="A82">
        <v>25</v>
      </c>
      <c t="n" s="5" r="B82">
        <v>-22600</v>
      </c>
    </row>
    <row spans="1:5" r="83">
      <c t="s" s="4" r="A83">
        <v>27</v>
      </c>
      <c t="n" s="5" r="B83">
        <v>1000</v>
      </c>
    </row>
    <row spans="1:5" r="84">
      <c t="s" s="4" r="A84">
        <v>28</v>
      </c>
      <c t="n" s="5" r="B84">
        <v>-20300</v>
      </c>
    </row>
    <row spans="1:5" r="85">
      <c t="s" s="4" r="A85">
        <v>578</v>
      </c>
      <c t="n" s="5" r="B85">
        <v>-102500</v>
      </c>
    </row>
    <row spans="1:5" r="86">
      <c t="s" s="4" r="A86">
        <v>30</v>
      </c>
      <c t="n" s="5" r="B86">
        <v>1004000</v>
      </c>
    </row>
    <row spans="1:5" r="87">
      <c t="s" s="4" r="A87">
        <v>31</v>
      </c>
      <c t="n" s="5" r="B87">
        <v>-621200</v>
      </c>
    </row>
    <row spans="1:5" r="88">
      <c t="s" s="4" r="A88">
        <v>33</v>
      </c>
      <c t="n" s="5" r="B88">
        <v>-86000</v>
      </c>
    </row>
    <row spans="1:5" r="89">
      <c t="s" s="4" r="A89">
        <v>34</v>
      </c>
      <c t="n" s="5" r="B89">
        <v>174000</v>
      </c>
    </row>
    <row spans="1:5" r="90">
      <c t="s" s="3" r="A90">
        <v>35</v>
      </c>
    </row>
    <row spans="1:5" r="91">
      <c t="s" s="4" r="A91">
        <v>38</v>
      </c>
      <c t="n" s="5" r="B91">
        <v>16800</v>
      </c>
    </row>
    <row spans="1:5" r="92">
      <c t="s" s="4" r="A92">
        <v>40</v>
      </c>
      <c t="n" s="5" r="B92">
        <v>-100</v>
      </c>
    </row>
    <row spans="1:5" r="93">
      <c t="s" s="4" r="A93">
        <v>579</v>
      </c>
      <c t="n" s="5" r="B93">
        <v>3900</v>
      </c>
    </row>
    <row spans="1:5" r="94">
      <c t="s" s="4" r="A94">
        <v>42</v>
      </c>
      <c t="n" s="5" r="B94">
        <v>20600</v>
      </c>
    </row>
    <row spans="1:5" r="95">
      <c t="s" s="4" r="A95">
        <v>43</v>
      </c>
      <c t="n" s="5" r="B95">
        <v>-110200</v>
      </c>
    </row>
    <row spans="1:5" r="96">
      <c t="s" s="4" r="A96">
        <v>44</v>
      </c>
      <c t="n" s="5" r="B96">
        <v>68000</v>
      </c>
    </row>
    <row spans="1:5" r="97">
      <c t="s" s="4" r="A97">
        <v>45</v>
      </c>
      <c t="n" s="5" r="B97">
        <v>63700</v>
      </c>
    </row>
    <row spans="1:5" r="98">
      <c t="s" s="4" r="A98">
        <v>27</v>
      </c>
      <c t="n" s="5" r="B98">
        <v>120700</v>
      </c>
    </row>
    <row spans="1:5" r="99">
      <c t="s" s="4" r="A99">
        <v>46</v>
      </c>
      <c t="n" s="5" r="B99">
        <v>162800</v>
      </c>
    </row>
    <row spans="1:5" r="100">
      <c t="s" s="3" r="A100">
        <v>49</v>
      </c>
    </row>
    <row spans="1:5" r="101">
      <c t="s" s="4" r="A101">
        <v>581</v>
      </c>
      <c t="n" s="5" r="B101">
        <v>3400</v>
      </c>
    </row>
    <row spans="1:5" r="102">
      <c t="s" s="4" r="A102">
        <v>53</v>
      </c>
      <c t="n" s="5" r="B102">
        <v>3100</v>
      </c>
    </row>
    <row spans="1:5" r="103">
      <c t="s" s="4" r="A103">
        <v>55</v>
      </c>
      <c t="n" s="5" r="B103">
        <v>6500</v>
      </c>
    </row>
    <row spans="1:5" r="104">
      <c t="s" s="4" r="A104">
        <v>56</v>
      </c>
      <c t="n" s="5" r="B104">
        <v>4700</v>
      </c>
    </row>
    <row spans="1:5" r="105">
      <c t="s" s="4" r="A105">
        <v>57</v>
      </c>
      <c t="n" s="5" r="B105">
        <v>11200</v>
      </c>
    </row>
    <row spans="1:5" r="106">
      <c t="s" s="4" r="A106">
        <v>582</v>
      </c>
      <c t="n" s="8" r="B106">
        <v>17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5</v>
      </c>
      <c t="s" s="2" r="B1">
        <v>1</v>
      </c>
    </row>
    <row spans="1:3" r="2">
      <c t="s" s="2" r="B2">
        <v>19</v>
      </c>
      <c t="s" s="2" r="C2">
        <v>20</v>
      </c>
    </row>
    <row spans="1:3" r="3">
      <c t="s" s="3" r="A3">
        <v>586</v>
      </c>
    </row>
    <row spans="1:3" r="4">
      <c t="s" s="4" r="A4">
        <v>587</v>
      </c>
      <c t="n" s="6" r="B4">
        <v>150.1</v>
      </c>
      <c t="n" s="8" r="C4">
        <v>43</v>
      </c>
    </row>
    <row spans="1:3" r="5">
      <c t="s" s="4" r="A5">
        <v>588</v>
      </c>
    </row>
    <row spans="1:3" r="6">
      <c t="s" s="3" r="A6">
        <v>586</v>
      </c>
    </row>
    <row spans="1:3" r="7">
      <c t="s" s="4" r="A7">
        <v>587</v>
      </c>
      <c t="n" s="7" r="B7">
        <v>20.5</v>
      </c>
      <c t="n" s="7" r="C7">
        <v>9.1</v>
      </c>
    </row>
    <row spans="1:3" r="8">
      <c t="s" s="4" r="A8">
        <v>589</v>
      </c>
    </row>
    <row spans="1:3" r="9">
      <c t="s" s="3" r="A9">
        <v>586</v>
      </c>
    </row>
    <row spans="1:3" r="10">
      <c t="s" s="4" r="A10">
        <v>587</v>
      </c>
      <c t="n" s="6" r="B10">
        <v>129.6</v>
      </c>
      <c t="n" s="6" r="C10">
        <v>3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0</v>
      </c>
      <c t="s" s="2" r="B1">
        <v>1</v>
      </c>
    </row>
    <row spans="1:3" r="2">
      <c t="s" s="2" r="B2">
        <v>19</v>
      </c>
      <c t="s" s="2" r="C2">
        <v>20</v>
      </c>
    </row>
    <row spans="1:3" r="3">
      <c t="s" s="3" r="A3">
        <v>278</v>
      </c>
    </row>
    <row spans="1:3" r="4">
      <c t="s" s="4" r="A4">
        <v>591</v>
      </c>
      <c t="n" s="6" r="B4">
        <v>4221.6</v>
      </c>
      <c t="n" s="6" r="C4">
        <v>4316.2</v>
      </c>
    </row>
    <row spans="1:3" r="5">
      <c t="s" s="4" r="A5">
        <v>137</v>
      </c>
      <c t="n" s="7" r="B5">
        <v>301.7</v>
      </c>
      <c t="n" s="7" r="C5">
        <v>32.4</v>
      </c>
    </row>
    <row spans="1:3" r="6">
      <c t="s" s="4" r="A6">
        <v>592</v>
      </c>
      <c t="n" s="7" r="B6">
        <v>20.7</v>
      </c>
      <c t="n" s="7" r="C6">
        <v>-451.6</v>
      </c>
    </row>
    <row spans="1:3" r="7">
      <c t="s" s="4" r="A7">
        <v>593</v>
      </c>
      <c t="n" s="5" r="B7">
        <v>281</v>
      </c>
      <c t="n" s="5" r="C7">
        <v>484</v>
      </c>
    </row>
    <row spans="1:3" r="8">
      <c t="s" s="4" r="A8">
        <v>92</v>
      </c>
      <c t="n" s="5" r="B8">
        <v>270</v>
      </c>
      <c t="n" s="5" r="C8">
        <v>270</v>
      </c>
    </row>
    <row spans="1:3" r="9">
      <c t="s" s="4" r="A9">
        <v>93</v>
      </c>
      <c t="n" s="7" r="C9">
        <v>546.4</v>
      </c>
    </row>
    <row spans="1:3" r="10">
      <c t="s" s="4" r="A10">
        <v>94</v>
      </c>
      <c t="n" s="8" r="B10">
        <v>11</v>
      </c>
      <c t="n" s="6" r="C10">
        <v>-332.4</v>
      </c>
    </row>
    <row spans="1:3" r="11">
      <c t="s" s="3" r="A11">
        <v>95</v>
      </c>
    </row>
    <row spans="1:3" r="12">
      <c t="s" s="4" r="A12">
        <v>96</v>
      </c>
      <c t="n" s="9" r="B12">
        <v>0.06</v>
      </c>
      <c t="n" s="9" r="C12">
        <v>-1.72</v>
      </c>
    </row>
    <row spans="1:3" r="13">
      <c t="s" s="4" r="A13">
        <v>97</v>
      </c>
      <c t="n" s="9" r="B13">
        <v>0.06</v>
      </c>
      <c t="n" s="9" r="C13">
        <v>-1.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2"/>
    <col customWidth="1" max="2" min="2" width="11"/>
    <col customWidth="1" max="3" min="3" width="30"/>
    <col customWidth="1" max="4" min="4" width="36"/>
    <col customWidth="1" max="5" min="5" width="49"/>
    <col customWidth="1" max="6" min="6" width="55"/>
    <col customWidth="1" max="7" min="7" width="24"/>
    <col customWidth="1" max="8" min="8" width="33"/>
  </cols>
  <sheetData>
    <row spans="1:8" r="1">
      <c t="s" s="1" r="A1">
        <v>121</v>
      </c>
      <c t="s" s="2" r="B1">
        <v>122</v>
      </c>
      <c t="s" s="2" r="C1">
        <v>123</v>
      </c>
      <c t="s" s="2" r="D1">
        <v>124</v>
      </c>
      <c t="s" s="2" r="E1">
        <v>125</v>
      </c>
      <c t="s" s="2" r="F1">
        <v>126</v>
      </c>
      <c t="s" s="2" r="G1">
        <v>127</v>
      </c>
      <c t="s" s="2" r="H1">
        <v>128</v>
      </c>
    </row>
    <row spans="1:8" r="2">
      <c t="s" s="4" r="A2">
        <v>129</v>
      </c>
      <c t="n" s="6" r="B2">
        <v>1049.2</v>
      </c>
      <c t="n" s="6" r="C2">
        <v>3.5</v>
      </c>
      <c t="n" s="6" r="D2">
        <v>1186.6</v>
      </c>
      <c t="n" s="6" r="E2">
        <v>-27.6</v>
      </c>
      <c t="n" s="6" r="F2">
        <v>-113.3</v>
      </c>
    </row>
    <row spans="1:8" r="3">
      <c t="s" s="4" r="A3">
        <v>130</v>
      </c>
      <c t="n" s="5" r="C3">
        <v>348200000</v>
      </c>
    </row>
    <row spans="1:8" r="4">
      <c t="s" s="4" r="A4">
        <v>131</v>
      </c>
      <c t="n" s="7" r="B4">
        <v>1.5</v>
      </c>
      <c t="n" s="7" r="D4">
        <v>1.5</v>
      </c>
    </row>
    <row spans="1:8" r="5">
      <c t="s" s="4" r="A5">
        <v>132</v>
      </c>
      <c t="n" s="5" r="C5">
        <v>500000</v>
      </c>
    </row>
    <row spans="1:8" r="6">
      <c t="s" s="4" r="A6">
        <v>133</v>
      </c>
      <c t="n" s="7" r="B6">
        <v>12.2</v>
      </c>
      <c t="n" s="7" r="D6">
        <v>12.2</v>
      </c>
    </row>
    <row spans="1:8" r="7">
      <c t="s" s="4" r="A7">
        <v>134</v>
      </c>
      <c t="n" s="7" r="B7">
        <v>5.4</v>
      </c>
      <c t="n" s="7" r="D7">
        <v>5.4</v>
      </c>
    </row>
    <row spans="1:8" r="8">
      <c t="s" s="4" r="A8">
        <v>135</v>
      </c>
      <c t="n" s="5" r="C8">
        <v>1500000</v>
      </c>
    </row>
    <row spans="1:8" r="9">
      <c t="s" s="4" r="A9">
        <v>136</v>
      </c>
      <c t="n" s="5" r="B9">
        <v>-14</v>
      </c>
      <c t="n" s="5" r="E9">
        <v>-14</v>
      </c>
    </row>
    <row spans="1:8" r="10">
      <c t="s" s="4" r="A10">
        <v>137</v>
      </c>
      <c t="n" s="7" r="B10">
        <v>117.7</v>
      </c>
      <c t="n" s="7" r="E10">
        <v>117.7</v>
      </c>
    </row>
    <row spans="1:8" r="11">
      <c t="s" s="4" r="A11">
        <v>89</v>
      </c>
      <c t="n" s="7" r="B11">
        <v>117.7</v>
      </c>
    </row>
    <row spans="1:8" r="12">
      <c t="s" s="4" r="A12">
        <v>110</v>
      </c>
      <c t="n" s="5" r="B12">
        <v>3</v>
      </c>
      <c t="n" s="5" r="F12">
        <v>3</v>
      </c>
    </row>
    <row spans="1:8" r="13">
      <c t="s" s="4" r="A13">
        <v>138</v>
      </c>
      <c t="n" s="5" r="B13">
        <v>1175</v>
      </c>
      <c t="n" s="6" r="C13">
        <v>3.5</v>
      </c>
      <c t="n" s="7" r="D13">
        <v>1205.7</v>
      </c>
      <c t="n" s="7" r="E13">
        <v>76.09999999999999</v>
      </c>
      <c t="n" s="7" r="F13">
        <v>-110.3</v>
      </c>
    </row>
    <row spans="1:8" r="14">
      <c t="s" s="4" r="A14">
        <v>139</v>
      </c>
      <c t="n" s="5" r="C14">
        <v>350200000</v>
      </c>
    </row>
    <row spans="1:8" r="15">
      <c t="s" s="4" r="A15">
        <v>131</v>
      </c>
      <c t="n" s="5" r="B15">
        <v>6</v>
      </c>
      <c t="n" s="5" r="D15">
        <v>6</v>
      </c>
    </row>
    <row spans="1:8" r="16">
      <c t="s" s="4" r="A16">
        <v>132</v>
      </c>
      <c t="n" s="5" r="C16">
        <v>1700000</v>
      </c>
    </row>
    <row spans="1:8" r="17">
      <c t="s" s="4" r="A17">
        <v>140</v>
      </c>
      <c t="n" s="7" r="B17">
        <v>10.1</v>
      </c>
      <c t="n" s="7" r="D17">
        <v>10.1</v>
      </c>
    </row>
    <row spans="1:8" r="18">
      <c t="s" s="4" r="A18">
        <v>133</v>
      </c>
      <c t="n" s="7" r="B18">
        <v>14.6</v>
      </c>
      <c t="n" s="7" r="D18">
        <v>14.6</v>
      </c>
    </row>
    <row spans="1:8" r="19">
      <c t="s" s="4" r="A19">
        <v>134</v>
      </c>
      <c t="n" s="7" r="B19">
        <v>3.5</v>
      </c>
      <c t="n" s="7" r="D19">
        <v>3.5</v>
      </c>
    </row>
    <row spans="1:8" r="20">
      <c t="s" s="4" r="A20">
        <v>135</v>
      </c>
      <c t="n" s="5" r="C20">
        <v>300000</v>
      </c>
    </row>
    <row spans="1:8" r="21">
      <c t="s" s="4" r="A21">
        <v>141</v>
      </c>
      <c t="n" s="7" r="B21">
        <v>-7.3</v>
      </c>
      <c t="n" s="6" r="G21">
        <v>-7.3</v>
      </c>
    </row>
    <row spans="1:8" r="22">
      <c t="s" s="4" r="A22">
        <v>136</v>
      </c>
      <c t="n" s="7" r="B22">
        <v>-84.3</v>
      </c>
      <c t="n" s="7" r="E22">
        <v>-84.3</v>
      </c>
    </row>
    <row spans="1:8" r="23">
      <c t="s" s="4" r="A23">
        <v>137</v>
      </c>
      <c t="n" s="7" r="B23">
        <v>233.7</v>
      </c>
      <c t="n" s="7" r="E23">
        <v>233.7</v>
      </c>
    </row>
    <row spans="1:8" r="24">
      <c t="s" s="4" r="A24">
        <v>89</v>
      </c>
      <c t="n" s="7" r="B24">
        <v>233.7</v>
      </c>
    </row>
    <row spans="1:8" r="25">
      <c t="s" s="4" r="A25">
        <v>110</v>
      </c>
      <c t="n" s="7" r="B25">
        <v>164.9</v>
      </c>
      <c t="n" s="7" r="F25">
        <v>164.9</v>
      </c>
    </row>
    <row spans="1:8" r="26">
      <c t="s" s="4" r="A26">
        <v>142</v>
      </c>
      <c t="n" s="7" r="B26">
        <v>1516.2</v>
      </c>
      <c t="n" s="6" r="C26">
        <v>3.5</v>
      </c>
      <c t="n" s="7" r="D26">
        <v>1239.9</v>
      </c>
      <c t="n" s="7" r="E26">
        <v>225.5</v>
      </c>
      <c t="n" s="7" r="F26">
        <v>54.6</v>
      </c>
      <c t="n" s="7" r="G26">
        <v>-7.3</v>
      </c>
    </row>
    <row spans="1:8" r="27">
      <c t="s" s="4" r="A27">
        <v>143</v>
      </c>
      <c t="n" s="5" r="C27">
        <v>352200000</v>
      </c>
    </row>
    <row spans="1:8" r="28">
      <c t="s" s="4" r="A28">
        <v>131</v>
      </c>
      <c t="n" s="6" r="B28">
        <v>0.4</v>
      </c>
      <c t="n" s="7" r="D28">
        <v>0.4</v>
      </c>
    </row>
    <row spans="1:8" r="29">
      <c t="s" s="4" r="A29">
        <v>132</v>
      </c>
      <c t="n" s="5" r="B29">
        <v>161000</v>
      </c>
      <c t="n" s="5" r="C29">
        <v>100000</v>
      </c>
    </row>
    <row spans="1:8" r="30">
      <c t="s" s="4" r="A30">
        <v>133</v>
      </c>
      <c t="n" s="6" r="B30">
        <v>25.8</v>
      </c>
      <c t="n" s="7" r="D30">
        <v>25.8</v>
      </c>
    </row>
    <row spans="1:8" r="31">
      <c t="s" s="4" r="A31">
        <v>134</v>
      </c>
      <c t="n" s="6" r="B31">
        <v>3.3</v>
      </c>
      <c t="n" s="7" r="D31">
        <v>3.3</v>
      </c>
    </row>
    <row spans="1:8" r="32">
      <c t="s" s="4" r="A32">
        <v>135</v>
      </c>
      <c t="n" s="5" r="B32">
        <v>106565335</v>
      </c>
      <c t="n" s="5" r="C32">
        <v>100000</v>
      </c>
    </row>
    <row spans="1:8" r="33">
      <c t="s" s="4" r="A33">
        <v>136</v>
      </c>
      <c t="n" s="6" r="B33">
        <v>-105.6</v>
      </c>
      <c t="n" s="7" r="E33">
        <v>-105.6</v>
      </c>
    </row>
    <row spans="1:8" r="34">
      <c t="s" s="4" r="A34">
        <v>137</v>
      </c>
      <c t="n" s="7" r="B34">
        <v>161.4</v>
      </c>
    </row>
    <row spans="1:8" r="35">
      <c t="s" s="4" r="A35">
        <v>144</v>
      </c>
      <c t="n" s="7" r="D35">
        <v>-7.3</v>
      </c>
      <c t="n" s="6" r="G35">
        <v>7.3</v>
      </c>
    </row>
    <row spans="1:8" r="36">
      <c t="s" s="4" r="A36">
        <v>145</v>
      </c>
      <c t="n" s="5" r="C36">
        <v>-300000</v>
      </c>
    </row>
    <row spans="1:8" r="37">
      <c t="s" s="4" r="A37">
        <v>146</v>
      </c>
      <c t="n" s="6" r="C37">
        <v>1262.1</v>
      </c>
      <c t="n" s="6" r="D37">
        <v>-1262.1</v>
      </c>
    </row>
    <row spans="1:8" r="38">
      <c t="s" s="4" r="A38">
        <v>147</v>
      </c>
      <c t="n" s="8" r="C38">
        <v>-3003</v>
      </c>
      <c t="n" s="7" r="E38">
        <v>-28.5</v>
      </c>
      <c t="n" s="7" r="F38">
        <v>113.5</v>
      </c>
      <c t="n" s="8" r="H38">
        <v>2918</v>
      </c>
    </row>
    <row spans="1:8" r="39">
      <c t="s" s="4" r="A39">
        <v>148</v>
      </c>
      <c t="n" s="5" r="C39">
        <v>-265000000</v>
      </c>
    </row>
    <row spans="1:8" r="40">
      <c t="s" s="4" r="A40">
        <v>149</v>
      </c>
      <c t="n" s="7" r="B40">
        <v>247.6</v>
      </c>
      <c t="n" s="6" r="C40">
        <v>247.6</v>
      </c>
    </row>
    <row spans="1:8" r="41">
      <c t="s" s="4" r="A41">
        <v>93</v>
      </c>
      <c t="n" s="7" r="B41">
        <v>-546.4</v>
      </c>
      <c t="n" s="7" r="C41">
        <v>-538.4</v>
      </c>
      <c t="n" s="5" r="E41">
        <v>-8</v>
      </c>
    </row>
    <row spans="1:8" r="42">
      <c t="s" s="4" r="A42">
        <v>150</v>
      </c>
      <c t="n" s="7" r="B42">
        <v>-13.8</v>
      </c>
      <c t="n" s="7" r="E42">
        <v>-13.8</v>
      </c>
    </row>
    <row spans="1:8" r="43">
      <c t="s" s="4" r="A43">
        <v>151</v>
      </c>
      <c t="n" s="7" r="B43">
        <v>3783.1</v>
      </c>
      <c t="n" s="6" r="C43">
        <v>3783.1</v>
      </c>
    </row>
    <row spans="1:8" r="44">
      <c t="s" s="4" r="A44">
        <v>152</v>
      </c>
      <c t="n" s="5" r="C44">
        <v>106600000</v>
      </c>
    </row>
    <row spans="1:8" r="45">
      <c t="s" s="4" r="A45">
        <v>153</v>
      </c>
      <c t="n" s="7" r="B45">
        <v>1.1</v>
      </c>
      <c t="n" s="7" r="H45">
        <v>1.1</v>
      </c>
    </row>
    <row spans="1:8" r="46">
      <c t="s" s="4" r="A46">
        <v>154</v>
      </c>
      <c t="n" s="7" r="B46">
        <v>0.1</v>
      </c>
      <c t="n" s="6" r="C46">
        <v>0.1</v>
      </c>
    </row>
    <row spans="1:8" r="47">
      <c t="s" s="4" r="A47">
        <v>89</v>
      </c>
      <c t="n" s="7" r="B47">
        <v>-269.3</v>
      </c>
      <c t="n" s="7" r="E47">
        <v>161.4</v>
      </c>
      <c t="n" s="7" r="H47">
        <v>-430.7</v>
      </c>
    </row>
    <row spans="1:8" r="48">
      <c t="s" s="4" r="A48">
        <v>110</v>
      </c>
      <c t="n" s="7" r="B48">
        <v>-308.1</v>
      </c>
      <c t="n" s="7" r="F48">
        <v>-276.7</v>
      </c>
      <c t="n" s="7" r="H48">
        <v>-31.4</v>
      </c>
    </row>
    <row spans="1:8" r="49">
      <c t="s" s="4" r="A49">
        <v>155</v>
      </c>
      <c t="n" s="6" r="B49">
        <v>4334.4</v>
      </c>
      <c t="n" s="8" r="C49">
        <v>1755</v>
      </c>
      <c t="n" s="8" r="E49">
        <v>231</v>
      </c>
      <c t="n" s="6" r="F49">
        <v>-108.6</v>
      </c>
      <c t="n" s="8" r="H49">
        <v>2457</v>
      </c>
    </row>
    <row spans="1:8" r="50">
      <c t="s" s="4" r="A50">
        <v>156</v>
      </c>
      <c t="n" s="5" r="B50">
        <v>202052741</v>
      </c>
      <c t="n" s="5" r="C50">
        <v>202100000</v>
      </c>
    </row>
    <row spans="1:8" r="51">
      <c t="s" s="4" r="A51">
        <v>157</v>
      </c>
      <c t="n" s="5" r="B51">
        <v>8438225</v>
      </c>
      <c t="n" s="5" r="C51">
        <v>84382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21"/>
    <col customWidth="1" max="5" min="5" width="21"/>
  </cols>
  <sheetData>
    <row spans="1:5" r="1">
      <c t="s" s="1" r="A1">
        <v>594</v>
      </c>
      <c t="s" s="2" r="B1">
        <v>1</v>
      </c>
    </row>
    <row spans="1:5" r="2">
      <c t="s" s="2" r="B2">
        <v>595</v>
      </c>
      <c t="s" s="2" r="C2">
        <v>596</v>
      </c>
      <c t="s" s="2" r="D2">
        <v>597</v>
      </c>
      <c t="s" s="2" r="E2">
        <v>598</v>
      </c>
    </row>
    <row spans="1:5" r="3">
      <c t="s" s="3" r="A3">
        <v>599</v>
      </c>
    </row>
    <row spans="1:5" r="4">
      <c t="s" s="4" r="A4">
        <v>507</v>
      </c>
      <c t="n" s="5" r="B4">
        <v>100</v>
      </c>
    </row>
    <row spans="1:5" r="5">
      <c t="s" s="4" r="A5">
        <v>506</v>
      </c>
      <c t="n" s="5" r="B5">
        <v>19043</v>
      </c>
    </row>
    <row spans="1:5" r="6">
      <c t="s" s="4" r="A6">
        <v>509</v>
      </c>
      <c t="n" s="5" r="B6">
        <v>18978</v>
      </c>
    </row>
    <row spans="1:5" r="7">
      <c t="s" s="4" r="A7">
        <v>508</v>
      </c>
      <c t="n" s="5" r="B7">
        <v>65</v>
      </c>
    </row>
    <row spans="1:5" r="8">
      <c t="s" s="4" r="A8">
        <v>600</v>
      </c>
      <c t="n" s="5" r="B8">
        <v>4</v>
      </c>
    </row>
    <row spans="1:5" r="9">
      <c t="s" s="4" r="A9">
        <v>601</v>
      </c>
      <c t="s" s="4" r="B9">
        <v>602</v>
      </c>
    </row>
    <row spans="1:5" r="10">
      <c t="s" s="4" r="A10">
        <v>603</v>
      </c>
      <c t="s" s="4" r="B10">
        <v>604</v>
      </c>
    </row>
    <row spans="1:5" r="11">
      <c t="s" s="4" r="A11">
        <v>605</v>
      </c>
      <c t="s" s="4" r="B11">
        <v>606</v>
      </c>
    </row>
    <row spans="1:5" r="12">
      <c t="s" s="4" r="A12">
        <v>607</v>
      </c>
      <c t="n" s="8" r="B12">
        <v>0</v>
      </c>
      <c t="n" s="8" r="C12">
        <v>0</v>
      </c>
    </row>
    <row spans="1:5" r="13">
      <c t="s" s="4" r="A13">
        <v>608</v>
      </c>
      <c t="s" s="4" r="B13">
        <v>609</v>
      </c>
    </row>
    <row spans="1:5" r="14">
      <c t="s" s="4" r="A14">
        <v>610</v>
      </c>
      <c t="n" s="5" r="C14">
        <v>2400000</v>
      </c>
      <c t="n" s="8" r="D14">
        <v>6200000</v>
      </c>
      <c t="n" s="8" r="E14">
        <v>48300000</v>
      </c>
    </row>
    <row spans="1:5" r="15">
      <c t="s" s="4" r="A15">
        <v>611</v>
      </c>
      <c t="n" s="8" r="B15">
        <v>16300000</v>
      </c>
    </row>
    <row spans="1:5" r="16">
      <c t="s" s="4" r="A16">
        <v>612</v>
      </c>
      <c t="n" s="8" r="B16">
        <v>24800000</v>
      </c>
    </row>
    <row spans="1:5" r="17">
      <c t="s" s="4" r="A17">
        <v>613</v>
      </c>
      <c t="s" s="4" r="B17">
        <v>614</v>
      </c>
    </row>
    <row spans="1:5" r="18">
      <c t="s" s="4" r="A18">
        <v>615</v>
      </c>
      <c t="s" s="4" r="B18">
        <v>616</v>
      </c>
    </row>
    <row spans="1:5" r="19">
      <c t="s" s="4" r="A19">
        <v>617</v>
      </c>
      <c t="s" s="4" r="B19">
        <v>618</v>
      </c>
    </row>
    <row spans="1:5" r="20">
      <c t="s" s="4" r="A20">
        <v>619</v>
      </c>
      <c t="n" s="8" r="B20">
        <v>1300000</v>
      </c>
      <c t="n" s="5" r="C20">
        <v>1000000</v>
      </c>
      <c t="n" s="5" r="D20">
        <v>1800000</v>
      </c>
    </row>
    <row spans="1:5" r="21">
      <c t="s" s="4" r="A21">
        <v>587</v>
      </c>
      <c t="n" s="8" r="B21">
        <v>150100000</v>
      </c>
      <c t="n" s="5" r="C21">
        <v>43000000</v>
      </c>
    </row>
    <row spans="1:5" r="22">
      <c t="s" s="4" r="A22">
        <v>620</v>
      </c>
    </row>
    <row spans="1:5" r="23">
      <c t="s" s="3" r="A23">
        <v>599</v>
      </c>
    </row>
    <row spans="1:5" r="24">
      <c t="s" s="4" r="A24">
        <v>613</v>
      </c>
      <c t="s" s="4" r="B24">
        <v>621</v>
      </c>
    </row>
    <row spans="1:5" r="25">
      <c t="s" s="4" r="A25">
        <v>615</v>
      </c>
      <c t="s" s="4" r="B25">
        <v>622</v>
      </c>
    </row>
    <row spans="1:5" r="26">
      <c t="s" s="4" r="A26">
        <v>617</v>
      </c>
      <c t="s" s="4" r="B26">
        <v>623</v>
      </c>
    </row>
    <row spans="1:5" r="27">
      <c t="s" s="4" r="A27">
        <v>624</v>
      </c>
    </row>
    <row spans="1:5" r="28">
      <c t="s" s="3" r="A28">
        <v>599</v>
      </c>
    </row>
    <row spans="1:5" r="29">
      <c t="s" s="4" r="A29">
        <v>613</v>
      </c>
      <c t="s" s="4" r="B29">
        <v>625</v>
      </c>
    </row>
    <row spans="1:5" r="30">
      <c t="s" s="4" r="A30">
        <v>588</v>
      </c>
    </row>
    <row spans="1:5" r="31">
      <c t="s" s="3" r="A31">
        <v>599</v>
      </c>
    </row>
    <row spans="1:5" r="32">
      <c t="s" s="4" r="A32">
        <v>587</v>
      </c>
      <c t="n" s="8" r="B32">
        <v>20500000</v>
      </c>
      <c t="n" s="5" r="C32">
        <v>9100000</v>
      </c>
    </row>
    <row spans="1:5" r="33">
      <c t="s" s="4" r="A33">
        <v>589</v>
      </c>
    </row>
    <row spans="1:5" r="34">
      <c t="s" s="3" r="A34">
        <v>599</v>
      </c>
    </row>
    <row spans="1:5" r="35">
      <c t="s" s="4" r="A35">
        <v>587</v>
      </c>
      <c t="n" s="5" r="B35">
        <v>129600000</v>
      </c>
      <c t="n" s="8" r="C35">
        <v>33900000</v>
      </c>
    </row>
    <row spans="1:5" r="36">
      <c t="s" s="4" r="A36">
        <v>626</v>
      </c>
    </row>
    <row spans="1:5" r="37">
      <c t="s" s="3" r="A37">
        <v>599</v>
      </c>
    </row>
    <row spans="1:5" r="38">
      <c t="s" s="4" r="A38">
        <v>627</v>
      </c>
      <c t="n" s="8" r="B38">
        <v>5000000</v>
      </c>
    </row>
    <row spans="1:5" r="39">
      <c t="s" s="4" r="A39">
        <v>628</v>
      </c>
    </row>
    <row spans="1:5" r="40">
      <c t="s" s="3" r="A40">
        <v>599</v>
      </c>
    </row>
    <row spans="1:5" r="41">
      <c t="s" s="4" r="A41">
        <v>607</v>
      </c>
      <c t="n" s="8" r="D41">
        <v>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629</v>
      </c>
      <c t="s" s="2" r="B1">
        <v>1</v>
      </c>
    </row>
    <row spans="1:2" r="2">
      <c t="s" s="2" r="B2">
        <v>19</v>
      </c>
    </row>
    <row spans="1:2" r="3">
      <c t="s" s="4" r="A3">
        <v>630</v>
      </c>
    </row>
    <row spans="1:2" r="4">
      <c t="s" s="3" r="A4">
        <v>631</v>
      </c>
    </row>
    <row spans="1:2" r="5">
      <c t="s" s="4" r="A5">
        <v>632</v>
      </c>
      <c t="s" s="4" r="B5">
        <v>633</v>
      </c>
    </row>
    <row spans="1:2" r="6">
      <c t="s" s="4" r="A6">
        <v>634</v>
      </c>
    </row>
    <row spans="1:2" r="7">
      <c t="s" s="3" r="A7">
        <v>631</v>
      </c>
    </row>
    <row spans="1:2" r="8">
      <c t="s" s="4" r="A8">
        <v>632</v>
      </c>
      <c t="s" s="4" r="B8">
        <v>635</v>
      </c>
    </row>
    <row spans="1:2" r="9">
      <c t="s" s="4" r="A9">
        <v>636</v>
      </c>
    </row>
    <row spans="1:2" r="10">
      <c t="s" s="3" r="A10">
        <v>631</v>
      </c>
    </row>
    <row spans="1:2" r="11">
      <c t="s" s="4" r="A11">
        <v>632</v>
      </c>
      <c t="s" s="4" r="B11">
        <v>637</v>
      </c>
    </row>
    <row spans="1:2" r="12">
      <c t="s" s="4" r="A12">
        <v>638</v>
      </c>
    </row>
    <row spans="1:2" r="13">
      <c t="s" s="3" r="A13">
        <v>631</v>
      </c>
    </row>
    <row spans="1:2" r="14">
      <c t="s" s="4" r="A14">
        <v>632</v>
      </c>
      <c t="s" s="4" r="B14">
        <v>639</v>
      </c>
    </row>
    <row spans="1:2" r="15">
      <c t="s" s="4" r="A15">
        <v>640</v>
      </c>
    </row>
    <row spans="1:2" r="16">
      <c t="s" s="3" r="A16">
        <v>631</v>
      </c>
    </row>
    <row spans="1:2" r="17">
      <c t="s" s="4" r="A17">
        <v>632</v>
      </c>
      <c t="s" s="4" r="B17">
        <v>6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41</v>
      </c>
      <c t="s" s="2" r="B1">
        <v>19</v>
      </c>
      <c t="s" s="2" r="C1">
        <v>20</v>
      </c>
      <c t="s" s="2" r="D1">
        <v>73</v>
      </c>
    </row>
    <row spans="1:4" r="2">
      <c t="s" s="3" r="A2">
        <v>216</v>
      </c>
    </row>
    <row spans="1:4" r="3">
      <c t="s" s="4" r="A3">
        <v>642</v>
      </c>
      <c t="n" s="6" r="B3">
        <v>448.1</v>
      </c>
      <c t="n" s="6" r="C3">
        <v>190.6</v>
      </c>
    </row>
    <row spans="1:4" r="4">
      <c t="s" s="4" r="A4">
        <v>643</v>
      </c>
      <c t="n" s="7" r="B4">
        <v>13.2</v>
      </c>
      <c t="n" s="7" r="C4">
        <v>4.9</v>
      </c>
    </row>
    <row spans="1:4" r="5">
      <c t="s" s="4" r="A5">
        <v>644</v>
      </c>
      <c t="n" s="7" r="B5">
        <v>461.3</v>
      </c>
      <c t="n" s="7" r="C5">
        <v>195.5</v>
      </c>
    </row>
    <row spans="1:4" r="6">
      <c t="s" s="4" r="A6">
        <v>645</v>
      </c>
      <c t="n" s="7" r="B6">
        <v>-20.1</v>
      </c>
      <c t="n" s="7" r="C6">
        <v>-15.8</v>
      </c>
      <c t="n" s="6" r="D6">
        <v>-19.7</v>
      </c>
    </row>
    <row spans="1:4" r="7">
      <c t="s" s="4" r="A7">
        <v>646</v>
      </c>
      <c t="n" s="6" r="B7">
        <v>441.2</v>
      </c>
      <c t="n" s="6" r="C7">
        <v>179.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7</v>
      </c>
      <c t="s" s="2" r="B1">
        <v>1</v>
      </c>
    </row>
    <row spans="1:3" r="2">
      <c t="s" s="2" r="B2">
        <v>19</v>
      </c>
      <c t="s" s="2" r="C2">
        <v>20</v>
      </c>
    </row>
    <row spans="1:3" r="3">
      <c t="s" s="3" r="A3">
        <v>216</v>
      </c>
    </row>
    <row spans="1:3" r="4">
      <c t="s" s="4" r="A4">
        <v>648</v>
      </c>
      <c t="n" s="6" r="B4">
        <v>15.8</v>
      </c>
      <c t="n" s="6" r="C4">
        <v>19.7</v>
      </c>
    </row>
    <row spans="1:3" r="5">
      <c t="s" s="4" r="A5">
        <v>649</v>
      </c>
      <c t="n" s="7" r="B5">
        <v>1.9</v>
      </c>
      <c t="n" s="5" r="C5">
        <v>2</v>
      </c>
    </row>
    <row spans="1:3" r="6">
      <c t="s" s="4" r="A6">
        <v>650</v>
      </c>
      <c t="n" s="7" r="B6">
        <v>2.4</v>
      </c>
      <c t="n" s="7" r="C6">
        <v>-5.9</v>
      </c>
    </row>
    <row spans="1:3" r="7">
      <c t="s" s="4" r="A7">
        <v>651</v>
      </c>
      <c t="n" s="6" r="B7">
        <v>20.1</v>
      </c>
      <c t="n" s="6" r="C7">
        <v>1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2</v>
      </c>
      <c t="s" s="2" r="B1">
        <v>19</v>
      </c>
      <c t="s" s="2" r="C1">
        <v>20</v>
      </c>
    </row>
    <row spans="1:3" r="2">
      <c t="s" s="3" r="A2">
        <v>653</v>
      </c>
    </row>
    <row spans="1:3" r="3">
      <c t="s" s="4" r="A3">
        <v>654</v>
      </c>
      <c t="n" s="6" r="B3">
        <v>26.3</v>
      </c>
    </row>
    <row spans="1:3" r="4">
      <c t="s" s="4" r="A4">
        <v>655</v>
      </c>
      <c t="n" s="7" r="B4">
        <v>71.8</v>
      </c>
      <c t="n" s="6" r="C4">
        <v>1.2</v>
      </c>
    </row>
    <row spans="1:3" r="5">
      <c t="s" s="4" r="A5">
        <v>656</v>
      </c>
      <c t="n" s="7" r="B5">
        <v>98.09999999999999</v>
      </c>
      <c t="n" s="7" r="C5">
        <v>1.2</v>
      </c>
    </row>
    <row spans="1:3" r="6">
      <c t="s" s="4" r="A6">
        <v>657</v>
      </c>
      <c t="n" s="7" r="B6">
        <v>18.3</v>
      </c>
      <c t="n" s="7" r="C6">
        <v>25.3</v>
      </c>
    </row>
    <row spans="1:3" r="7">
      <c t="s" s="4" r="A7">
        <v>658</v>
      </c>
      <c t="n" s="7" r="B7">
        <v>13.4</v>
      </c>
      <c t="n" s="7" r="C7">
        <v>12.5</v>
      </c>
    </row>
    <row spans="1:3" r="8">
      <c t="s" s="4" r="A8">
        <v>659</v>
      </c>
      <c t="n" s="7" r="B8">
        <v>42.5</v>
      </c>
      <c t="n" s="7" r="C8">
        <v>21.7</v>
      </c>
    </row>
    <row spans="1:3" r="9">
      <c t="s" s="4" r="A9">
        <v>25</v>
      </c>
      <c t="n" s="6" r="B9">
        <v>172.3</v>
      </c>
      <c t="n" s="6" r="C9">
        <v>60.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19</v>
      </c>
      <c t="s" s="2" r="C1">
        <v>20</v>
      </c>
    </row>
    <row spans="1:3" r="2">
      <c t="s" s="3" r="A2">
        <v>661</v>
      </c>
    </row>
    <row spans="1:3" r="3">
      <c t="s" s="4" r="A3">
        <v>662</v>
      </c>
      <c t="n" s="6" r="B3">
        <v>2662.2</v>
      </c>
      <c t="n" s="6" r="C3">
        <v>989.4</v>
      </c>
    </row>
    <row spans="1:3" r="4">
      <c t="s" s="4" r="A4">
        <v>663</v>
      </c>
      <c t="n" s="7" r="B4">
        <v>-225.1</v>
      </c>
      <c t="n" s="7" r="C4">
        <v>-187.9</v>
      </c>
    </row>
    <row spans="1:3" r="5">
      <c t="s" s="4" r="A5">
        <v>578</v>
      </c>
      <c t="n" s="7" r="B5">
        <v>2437.1</v>
      </c>
      <c t="n" s="7" r="C5">
        <v>801.5</v>
      </c>
    </row>
    <row spans="1:3" r="6">
      <c t="s" s="4" r="A6">
        <v>664</v>
      </c>
    </row>
    <row spans="1:3" r="7">
      <c t="s" s="3" r="A7">
        <v>661</v>
      </c>
    </row>
    <row spans="1:3" r="8">
      <c t="s" s="4" r="A8">
        <v>662</v>
      </c>
      <c t="n" s="5" r="B8">
        <v>1040</v>
      </c>
      <c t="n" s="7" r="C8">
        <v>444.3</v>
      </c>
    </row>
    <row spans="1:3" r="9">
      <c t="s" s="4" r="A9">
        <v>630</v>
      </c>
    </row>
    <row spans="1:3" r="10">
      <c t="s" s="3" r="A10">
        <v>661</v>
      </c>
    </row>
    <row spans="1:3" r="11">
      <c t="s" s="4" r="A11">
        <v>662</v>
      </c>
      <c t="n" s="7" r="B11">
        <v>115.4</v>
      </c>
      <c t="n" s="7" r="C11">
        <v>383.7</v>
      </c>
    </row>
    <row spans="1:3" r="12">
      <c t="s" s="4" r="A12">
        <v>665</v>
      </c>
    </row>
    <row spans="1:3" r="13">
      <c t="s" s="3" r="A13">
        <v>661</v>
      </c>
    </row>
    <row spans="1:3" r="14">
      <c t="s" s="4" r="A14">
        <v>662</v>
      </c>
      <c t="n" s="7" r="B14">
        <v>156.2</v>
      </c>
      <c t="n" s="7" r="C14">
        <v>24.1</v>
      </c>
    </row>
    <row spans="1:3" r="15">
      <c t="s" s="4" r="A15">
        <v>636</v>
      </c>
    </row>
    <row spans="1:3" r="16">
      <c t="s" s="3" r="A16">
        <v>661</v>
      </c>
    </row>
    <row spans="1:3" r="17">
      <c t="s" s="4" r="A17">
        <v>662</v>
      </c>
      <c t="n" s="7" r="B17">
        <v>81.2</v>
      </c>
      <c t="n" s="7" r="C17">
        <v>68.3</v>
      </c>
    </row>
    <row spans="1:3" r="18">
      <c t="s" s="4" r="A18">
        <v>638</v>
      </c>
    </row>
    <row spans="1:3" r="19">
      <c t="s" s="3" r="A19">
        <v>661</v>
      </c>
    </row>
    <row spans="1:3" r="20">
      <c t="s" s="4" r="A20">
        <v>662</v>
      </c>
      <c t="n" s="7" r="B20">
        <v>32.8</v>
      </c>
    </row>
    <row spans="1:3" r="21">
      <c t="s" s="4" r="A21">
        <v>640</v>
      </c>
    </row>
    <row spans="1:3" r="22">
      <c t="s" s="3" r="A22">
        <v>661</v>
      </c>
    </row>
    <row spans="1:3" r="23">
      <c t="s" s="4" r="A23">
        <v>662</v>
      </c>
      <c t="n" s="7" r="B23">
        <v>119.2</v>
      </c>
      <c t="n" s="5" r="C23">
        <v>50</v>
      </c>
    </row>
    <row spans="1:3" r="24">
      <c t="s" s="4" r="A24">
        <v>666</v>
      </c>
    </row>
    <row spans="1:3" r="25">
      <c t="s" s="3" r="A25">
        <v>661</v>
      </c>
    </row>
    <row spans="1:3" r="26">
      <c t="s" s="4" r="A26">
        <v>662</v>
      </c>
      <c t="n" s="6" r="B26">
        <v>37.4</v>
      </c>
      <c t="n" s="8" r="C26">
        <v>1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19</v>
      </c>
      <c t="s" s="2" r="C2">
        <v>20</v>
      </c>
      <c t="s" s="2" r="D2">
        <v>73</v>
      </c>
    </row>
    <row spans="1:4" r="3">
      <c t="s" s="3" r="A3">
        <v>668</v>
      </c>
    </row>
    <row spans="1:4" r="4">
      <c t="s" s="4" r="A4">
        <v>669</v>
      </c>
      <c t="n" s="6" r="B4">
        <v>51.2</v>
      </c>
      <c t="n" s="6" r="C4">
        <v>49.7</v>
      </c>
      <c t="n" s="6" r="D4">
        <v>10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0</v>
      </c>
      <c t="s" s="2" r="B1">
        <v>19</v>
      </c>
      <c t="s" s="2" r="C1">
        <v>20</v>
      </c>
    </row>
    <row spans="1:3" r="2">
      <c t="s" s="3" r="A2">
        <v>671</v>
      </c>
    </row>
    <row spans="1:3" r="3">
      <c t="s" s="4" r="A3">
        <v>672</v>
      </c>
      <c t="n" s="6" r="B3">
        <v>199.2</v>
      </c>
      <c t="n" s="8" r="C3">
        <v>50</v>
      </c>
    </row>
    <row spans="1:3" r="4">
      <c t="s" s="4" r="A4">
        <v>673</v>
      </c>
      <c t="n" s="7" r="B4">
        <v>-15.9</v>
      </c>
      <c t="n" s="7" r="C4">
        <v>-13.6</v>
      </c>
    </row>
    <row spans="1:3" r="5">
      <c t="s" s="4" r="A5">
        <v>674</v>
      </c>
      <c t="n" s="7" r="B5">
        <v>183.3</v>
      </c>
      <c t="n" s="7" r="C5">
        <v>36.4</v>
      </c>
    </row>
    <row spans="1:3" r="6">
      <c t="s" s="4" r="A6">
        <v>630</v>
      </c>
    </row>
    <row spans="1:3" r="7">
      <c t="s" s="3" r="A7">
        <v>671</v>
      </c>
    </row>
    <row spans="1:3" r="8">
      <c t="s" s="4" r="A8">
        <v>672</v>
      </c>
      <c t="n" s="7" r="B8">
        <v>190.5</v>
      </c>
      <c t="n" s="7" r="C8">
        <v>47.9</v>
      </c>
    </row>
    <row spans="1:3" r="9">
      <c t="s" s="4" r="A9">
        <v>675</v>
      </c>
    </row>
    <row spans="1:3" r="10">
      <c t="s" s="3" r="A10">
        <v>671</v>
      </c>
    </row>
    <row spans="1:3" r="11">
      <c t="s" s="4" r="A11">
        <v>672</v>
      </c>
      <c t="n" s="6" r="B11">
        <v>8.699999999999999</v>
      </c>
      <c t="n" s="6" r="C11">
        <v>2.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676</v>
      </c>
      <c t="s" s="2" r="B1">
        <v>1</v>
      </c>
    </row>
    <row spans="1:4" r="2">
      <c t="s" s="2" r="B2">
        <v>19</v>
      </c>
      <c t="s" s="2" r="C2">
        <v>20</v>
      </c>
      <c t="s" s="2" r="D2">
        <v>73</v>
      </c>
    </row>
    <row spans="1:4" r="3">
      <c t="s" s="3" r="A3">
        <v>677</v>
      </c>
    </row>
    <row spans="1:4" r="4">
      <c t="s" s="4" r="A4">
        <v>678</v>
      </c>
      <c t="n" s="8" r="B4">
        <v>1187500</v>
      </c>
      <c t="n" s="8" r="C4">
        <v>649700</v>
      </c>
    </row>
    <row spans="1:4" r="5">
      <c t="s" s="4" r="A5">
        <v>31</v>
      </c>
      <c t="n" s="5" r="B5">
        <v>5230100</v>
      </c>
      <c t="n" s="5" r="C5">
        <v>630000</v>
      </c>
      <c t="n" s="8" r="D5">
        <v>619200</v>
      </c>
    </row>
    <row spans="1:4" r="6">
      <c t="s" s="4" r="A6">
        <v>679</v>
      </c>
      <c t="n" s="5" r="B6">
        <v>-145900</v>
      </c>
      <c t="n" s="5" r="C6">
        <v>-114500</v>
      </c>
    </row>
    <row spans="1:4" r="7">
      <c t="s" s="4" r="A7">
        <v>680</v>
      </c>
      <c t="n" s="5" r="B7">
        <v>9403500</v>
      </c>
      <c t="n" s="5" r="C7">
        <v>2260800</v>
      </c>
    </row>
    <row spans="1:4" r="8">
      <c t="s" s="4" r="A8">
        <v>681</v>
      </c>
      <c t="n" s="5" r="B8">
        <v>1041600</v>
      </c>
      <c t="n" s="5" r="C8">
        <v>535200</v>
      </c>
    </row>
    <row spans="1:4" r="9">
      <c t="s" s="4" r="A9">
        <v>30</v>
      </c>
      <c t="n" s="8" r="B9">
        <v>10445100</v>
      </c>
      <c t="n" s="5" r="C9">
        <v>2796000</v>
      </c>
    </row>
    <row spans="1:4" r="10">
      <c t="s" s="4" r="A10">
        <v>682</v>
      </c>
      <c t="s" s="4" r="B10">
        <v>683</v>
      </c>
    </row>
    <row spans="1:4" r="11">
      <c t="s" s="4" r="A11">
        <v>684</v>
      </c>
    </row>
    <row spans="1:4" r="12">
      <c t="s" s="3" r="A12">
        <v>677</v>
      </c>
    </row>
    <row spans="1:4" r="13">
      <c t="s" s="4" r="A13">
        <v>680</v>
      </c>
      <c t="n" s="8" r="B13">
        <v>2167000</v>
      </c>
      <c t="n" s="5" r="C13">
        <v>2260800</v>
      </c>
    </row>
    <row spans="1:4" r="14">
      <c t="s" s="4" r="A14">
        <v>159</v>
      </c>
    </row>
    <row spans="1:4" r="15">
      <c t="s" s="3" r="A15">
        <v>677</v>
      </c>
    </row>
    <row spans="1:4" r="16">
      <c t="s" s="4" r="A16">
        <v>31</v>
      </c>
      <c t="n" s="5" r="B16">
        <v>4640000</v>
      </c>
    </row>
    <row spans="1:4" r="17">
      <c t="s" s="4" r="A17">
        <v>685</v>
      </c>
    </row>
    <row spans="1:4" r="18">
      <c t="s" s="3" r="A18">
        <v>677</v>
      </c>
    </row>
    <row spans="1:4" r="19">
      <c t="s" s="4" r="A19">
        <v>680</v>
      </c>
      <c t="n" s="5" r="B19">
        <v>7236500</v>
      </c>
    </row>
    <row spans="1:4" r="20">
      <c t="s" s="4" r="A20">
        <v>686</v>
      </c>
    </row>
    <row spans="1:4" r="21">
      <c t="s" s="3" r="A21">
        <v>677</v>
      </c>
    </row>
    <row spans="1:4" r="22">
      <c t="s" s="4" r="A22">
        <v>678</v>
      </c>
      <c t="n" s="5" r="B22">
        <v>696800</v>
      </c>
      <c t="n" s="5" r="C22">
        <v>491300</v>
      </c>
    </row>
    <row spans="1:4" r="23">
      <c t="s" s="4" r="A23">
        <v>679</v>
      </c>
      <c t="n" s="5" r="B23">
        <v>-83100</v>
      </c>
      <c t="n" s="5" r="C23">
        <v>-66000</v>
      </c>
    </row>
    <row spans="1:4" r="24">
      <c t="s" s="4" r="A24">
        <v>681</v>
      </c>
      <c t="n" s="8" r="B24">
        <v>613700</v>
      </c>
      <c t="n" s="5" r="C24">
        <v>425300</v>
      </c>
    </row>
    <row spans="1:4" r="25">
      <c t="s" s="4" r="A25">
        <v>682</v>
      </c>
      <c t="s" s="4" r="B25">
        <v>687</v>
      </c>
    </row>
    <row spans="1:4" r="26">
      <c t="s" s="4" r="A26">
        <v>688</v>
      </c>
    </row>
    <row spans="1:4" r="27">
      <c t="s" s="3" r="A27">
        <v>677</v>
      </c>
    </row>
    <row spans="1:4" r="28">
      <c t="s" s="4" r="A28">
        <v>678</v>
      </c>
      <c t="n" s="8" r="B28">
        <v>490700</v>
      </c>
      <c t="n" s="5" r="C28">
        <v>158400</v>
      </c>
    </row>
    <row spans="1:4" r="29">
      <c t="s" s="4" r="A29">
        <v>679</v>
      </c>
      <c t="n" s="5" r="B29">
        <v>-62800</v>
      </c>
      <c t="n" s="5" r="C29">
        <v>-48500</v>
      </c>
    </row>
    <row spans="1:4" r="30">
      <c t="s" s="4" r="A30">
        <v>681</v>
      </c>
      <c t="n" s="8" r="B30">
        <v>427900</v>
      </c>
      <c t="n" s="8" r="C30">
        <v>109900</v>
      </c>
    </row>
    <row spans="1:4" r="31">
      <c t="s" s="4" r="A31">
        <v>682</v>
      </c>
      <c t="s" s="4" r="B31">
        <v>68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0</v>
      </c>
      <c t="s" s="2" r="B1">
        <v>1</v>
      </c>
    </row>
    <row spans="1:4" r="2">
      <c t="s" s="2" r="B2">
        <v>19</v>
      </c>
      <c t="s" s="2" r="C2">
        <v>20</v>
      </c>
      <c t="s" s="2" r="D2">
        <v>73</v>
      </c>
    </row>
    <row spans="1:4" r="3">
      <c t="s" s="3" r="A3">
        <v>691</v>
      </c>
    </row>
    <row spans="1:4" r="4">
      <c t="s" s="4" r="A4">
        <v>692</v>
      </c>
      <c t="n" s="6" r="B4">
        <v>35.9</v>
      </c>
      <c t="n" s="6" r="C4">
        <v>36.3</v>
      </c>
      <c t="n" s="6" r="D4">
        <v>3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58</v>
      </c>
      <c t="s" s="2" r="B1">
        <v>1</v>
      </c>
    </row>
    <row spans="1:4" r="2">
      <c t="s" s="2" r="B2">
        <v>19</v>
      </c>
      <c t="s" s="2" r="C2">
        <v>20</v>
      </c>
      <c t="s" s="2" r="D2">
        <v>73</v>
      </c>
    </row>
    <row spans="1:4" r="3">
      <c t="s" s="4" r="A3">
        <v>136</v>
      </c>
      <c t="n" s="9" r="B3">
        <v>0.3</v>
      </c>
      <c t="n" s="9" r="C3">
        <v>0.24</v>
      </c>
      <c t="n" s="9" r="D3">
        <v>0.04</v>
      </c>
    </row>
    <row spans="1:4" r="4">
      <c t="s" s="4" r="A4">
        <v>134</v>
      </c>
      <c t="n" s="5" r="B4">
        <v>106565335</v>
      </c>
    </row>
    <row spans="1:4" r="5">
      <c t="s" s="4" r="A5">
        <v>159</v>
      </c>
    </row>
    <row spans="1:4" r="6">
      <c t="s" s="4" r="A6">
        <v>134</v>
      </c>
      <c t="n" s="5" r="B6">
        <v>106565335</v>
      </c>
    </row>
    <row spans="1:4" r="7">
      <c t="s" s="4" r="A7">
        <v>123</v>
      </c>
    </row>
    <row spans="1:4" r="8">
      <c t="s" s="4" r="A8">
        <v>134</v>
      </c>
      <c t="n" s="5" r="B8">
        <v>100000</v>
      </c>
      <c t="n" s="5" r="C8">
        <v>300000</v>
      </c>
      <c t="n" s="5" r="D8">
        <v>1500000</v>
      </c>
    </row>
    <row spans="1:4" r="9">
      <c t="s" s="4" r="A9">
        <v>160</v>
      </c>
    </row>
    <row spans="1:4" r="10">
      <c t="s" s="4" r="A10">
        <v>134</v>
      </c>
      <c t="n" s="5" r="B10">
        <v>106565335</v>
      </c>
    </row>
    <row spans="1:4" r="11">
      <c t="s" s="4" r="A11">
        <v>125</v>
      </c>
    </row>
    <row spans="1:4" r="12">
      <c t="s" s="4" r="A12">
        <v>136</v>
      </c>
      <c t="n" s="9" r="B12">
        <v>0.3</v>
      </c>
      <c t="n" s="9" r="C12">
        <v>0.24</v>
      </c>
      <c t="n" s="9" r="D12">
        <v>0.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3</v>
      </c>
      <c t="s" s="2" r="B1">
        <v>19</v>
      </c>
      <c t="s" s="2" r="C1">
        <v>20</v>
      </c>
    </row>
    <row spans="1:3" r="2">
      <c t="s" s="3" r="A2">
        <v>225</v>
      </c>
    </row>
    <row spans="1:3" r="3">
      <c t="n" s="5" r="A3">
        <v>2015</v>
      </c>
      <c t="n" s="6" r="B3">
        <v>80.90000000000001</v>
      </c>
    </row>
    <row spans="1:3" r="4">
      <c t="n" s="5" r="A4">
        <v>2016</v>
      </c>
      <c t="n" s="7" r="B4">
        <v>76.7</v>
      </c>
    </row>
    <row spans="1:3" r="5">
      <c t="n" s="5" r="A5">
        <v>2017</v>
      </c>
      <c t="n" s="7" r="B5">
        <v>73.59999999999999</v>
      </c>
    </row>
    <row spans="1:3" r="6">
      <c t="n" s="5" r="A6">
        <v>2018</v>
      </c>
      <c t="n" s="7" r="B6">
        <v>69.8</v>
      </c>
    </row>
    <row spans="1:3" r="7">
      <c t="n" s="5" r="A7">
        <v>2019</v>
      </c>
      <c t="n" s="7" r="B7">
        <v>66.3</v>
      </c>
    </row>
    <row spans="1:3" r="8">
      <c t="s" s="4" r="A8">
        <v>694</v>
      </c>
      <c t="n" s="7" r="B8">
        <v>674.3</v>
      </c>
    </row>
    <row spans="1:3" r="9">
      <c t="s" s="4" r="A9">
        <v>122</v>
      </c>
      <c t="n" s="6" r="B9">
        <v>1041.6</v>
      </c>
      <c t="n" s="6" r="C9">
        <v>535.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5</v>
      </c>
      <c t="s" s="2" r="B1">
        <v>1</v>
      </c>
    </row>
    <row spans="1:3" r="2">
      <c t="s" s="2" r="B2">
        <v>19</v>
      </c>
      <c t="s" s="2" r="C2">
        <v>20</v>
      </c>
    </row>
    <row spans="1:3" r="3">
      <c t="s" s="3" r="A3">
        <v>696</v>
      </c>
    </row>
    <row spans="1:3" r="4">
      <c t="s" s="4" r="A4">
        <v>648</v>
      </c>
      <c t="n" s="8" r="B4">
        <v>630</v>
      </c>
      <c t="n" s="6" r="C4">
        <v>619.2</v>
      </c>
    </row>
    <row spans="1:3" r="5">
      <c t="s" s="4" r="A5">
        <v>697</v>
      </c>
      <c t="n" s="5" r="B5">
        <v>4640</v>
      </c>
    </row>
    <row spans="1:3" r="6">
      <c t="s" s="4" r="A6">
        <v>698</v>
      </c>
      <c t="n" s="7" r="C6">
        <v>-2.3</v>
      </c>
    </row>
    <row spans="1:3" r="7">
      <c t="s" s="4" r="A7">
        <v>699</v>
      </c>
      <c t="n" s="7" r="B7">
        <v>-39.9</v>
      </c>
      <c t="n" s="7" r="C7">
        <v>8.5</v>
      </c>
    </row>
    <row spans="1:3" r="8">
      <c t="s" s="4" r="A8">
        <v>700</v>
      </c>
      <c t="n" s="7" r="C8">
        <v>4.6</v>
      </c>
    </row>
    <row spans="1:3" r="9">
      <c t="s" s="4" r="A9">
        <v>651</v>
      </c>
      <c t="n" s="7" r="B9">
        <v>5230.1</v>
      </c>
      <c t="n" s="5" r="C9">
        <v>630</v>
      </c>
    </row>
    <row spans="1:3" r="10">
      <c t="s" s="4" r="A10">
        <v>530</v>
      </c>
    </row>
    <row spans="1:3" r="11">
      <c t="s" s="3" r="A11">
        <v>696</v>
      </c>
    </row>
    <row spans="1:3" r="12">
      <c t="s" s="4" r="A12">
        <v>648</v>
      </c>
      <c t="n" s="5" r="B12">
        <v>630</v>
      </c>
      <c t="n" s="7" r="C12">
        <v>619.2</v>
      </c>
    </row>
    <row spans="1:3" r="13">
      <c t="s" s="4" r="A13">
        <v>698</v>
      </c>
      <c t="n" s="7" r="C13">
        <v>-2.3</v>
      </c>
    </row>
    <row spans="1:3" r="14">
      <c t="s" s="4" r="A14">
        <v>699</v>
      </c>
      <c t="n" s="7" r="B14">
        <v>-25.1</v>
      </c>
      <c t="n" s="7" r="C14">
        <v>8.5</v>
      </c>
    </row>
    <row spans="1:3" r="15">
      <c t="s" s="4" r="A15">
        <v>700</v>
      </c>
      <c t="n" s="7" r="C15">
        <v>4.6</v>
      </c>
    </row>
    <row spans="1:3" r="16">
      <c t="s" s="4" r="A16">
        <v>651</v>
      </c>
      <c t="n" s="7" r="B16">
        <v>604.9</v>
      </c>
      <c t="n" s="8" r="C16">
        <v>630</v>
      </c>
    </row>
    <row spans="1:3" r="17">
      <c t="s" s="4" r="A17">
        <v>159</v>
      </c>
    </row>
    <row spans="1:3" r="18">
      <c t="s" s="3" r="A18">
        <v>696</v>
      </c>
    </row>
    <row spans="1:3" r="19">
      <c t="s" s="4" r="A19">
        <v>697</v>
      </c>
      <c t="n" s="5" r="B19">
        <v>4640</v>
      </c>
    </row>
    <row spans="1:3" r="20">
      <c t="s" s="4" r="A20">
        <v>699</v>
      </c>
      <c t="n" s="7" r="B20">
        <v>-14.8</v>
      </c>
    </row>
    <row spans="1:3" r="21">
      <c t="s" s="4" r="A21">
        <v>651</v>
      </c>
      <c t="n" s="6" r="B21">
        <v>4625.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01</v>
      </c>
      <c t="s" s="2" r="B1">
        <v>19</v>
      </c>
      <c t="s" s="2" r="C1">
        <v>20</v>
      </c>
    </row>
    <row spans="1:3" r="2">
      <c t="s" s="3" r="A2">
        <v>219</v>
      </c>
    </row>
    <row spans="1:3" r="3">
      <c t="s" s="4" r="A3">
        <v>702</v>
      </c>
      <c t="n" s="6" r="B3">
        <v>7.1</v>
      </c>
      <c t="n" s="6" r="C3">
        <v>1.6</v>
      </c>
    </row>
    <row spans="1:3" r="4">
      <c t="s" s="4" r="A4">
        <v>703</v>
      </c>
      <c t="n" s="7" r="B4">
        <v>169.7</v>
      </c>
      <c t="n" s="5" r="C4">
        <v>102</v>
      </c>
    </row>
    <row spans="1:3" r="5">
      <c t="s" s="4" r="A5">
        <v>704</v>
      </c>
      <c t="n" s="7" r="B5">
        <v>164.8</v>
      </c>
      <c t="n" s="7" r="C5">
        <v>174.1</v>
      </c>
    </row>
    <row spans="1:3" r="6">
      <c t="s" s="4" r="A6">
        <v>570</v>
      </c>
      <c t="n" s="7" r="B6">
        <v>102.8</v>
      </c>
      <c t="n" s="7" r="C6">
        <v>51.9</v>
      </c>
    </row>
    <row spans="1:3" r="7">
      <c t="s" s="4" r="A7">
        <v>33</v>
      </c>
      <c t="n" s="6" r="B7">
        <v>444.4</v>
      </c>
      <c t="n" s="6" r="C7">
        <v>329.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5</v>
      </c>
      <c t="s" s="2" r="B1">
        <v>1</v>
      </c>
    </row>
    <row spans="1:4" r="2">
      <c t="s" s="2" r="B2">
        <v>19</v>
      </c>
      <c t="s" s="2" r="C2">
        <v>20</v>
      </c>
      <c t="s" s="2" r="D2">
        <v>73</v>
      </c>
    </row>
    <row spans="1:4" r="3">
      <c t="s" s="3" r="A3">
        <v>706</v>
      </c>
    </row>
    <row spans="1:4" r="4">
      <c t="s" s="4" r="A4">
        <v>703</v>
      </c>
      <c t="n" s="6" r="B4">
        <v>169.7</v>
      </c>
      <c t="n" s="8" r="C4">
        <v>102</v>
      </c>
    </row>
    <row spans="1:4" r="5">
      <c t="s" s="4" r="A5">
        <v>707</v>
      </c>
      <c t="s" s="4" r="B5">
        <v>512</v>
      </c>
    </row>
    <row spans="1:4" r="6">
      <c t="s" s="4" r="A6">
        <v>708</v>
      </c>
      <c t="n" s="8" r="B6">
        <v>8</v>
      </c>
      <c t="n" s="7" r="C6">
        <v>4.9</v>
      </c>
      <c t="n" s="6" r="D6">
        <v>9.300000000000001</v>
      </c>
    </row>
    <row spans="1:4" r="7">
      <c t="s" s="4" r="A7">
        <v>159</v>
      </c>
    </row>
    <row spans="1:4" r="8">
      <c t="s" s="3" r="A8">
        <v>706</v>
      </c>
    </row>
    <row spans="1:4" r="9">
      <c t="s" s="4" r="A9">
        <v>707</v>
      </c>
      <c t="s" s="4" r="B9">
        <v>614</v>
      </c>
    </row>
    <row spans="1:4" r="10">
      <c t="s" s="4" r="A10">
        <v>709</v>
      </c>
      <c t="n" s="6" r="B10">
        <v>3.9</v>
      </c>
    </row>
    <row spans="1:4" r="11">
      <c t="s" s="4" r="A11">
        <v>708</v>
      </c>
      <c t="n" s="5" r="B11">
        <v>1</v>
      </c>
    </row>
    <row spans="1:4" r="12">
      <c t="s" s="4" r="A12">
        <v>710</v>
      </c>
    </row>
    <row spans="1:4" r="13">
      <c t="s" s="3" r="A13">
        <v>706</v>
      </c>
    </row>
    <row spans="1:4" r="14">
      <c t="s" s="4" r="A14">
        <v>711</v>
      </c>
      <c t="n" s="7" r="B14">
        <v>71.8</v>
      </c>
    </row>
    <row spans="1:4" r="15">
      <c t="s" s="4" r="A15">
        <v>710</v>
      </c>
    </row>
    <row spans="1:4" r="16">
      <c t="s" s="3" r="A16">
        <v>706</v>
      </c>
    </row>
    <row spans="1:4" r="17">
      <c t="s" s="4" r="A17">
        <v>712</v>
      </c>
      <c t="n" s="6" r="B17">
        <v>5.8</v>
      </c>
    </row>
    <row spans="1:4" r="18">
      <c t="s" s="4" r="A18">
        <v>713</v>
      </c>
      <c t="s" s="4" r="B18">
        <v>714</v>
      </c>
    </row>
    <row spans="1:4" r="19">
      <c t="s" s="4" r="A19">
        <v>715</v>
      </c>
      <c t="s" s="4" r="B19">
        <v>716</v>
      </c>
    </row>
    <row spans="1:4" r="20">
      <c t="s" s="4" r="A20">
        <v>717</v>
      </c>
    </row>
    <row spans="1:4" r="21">
      <c t="s" s="3" r="A21">
        <v>706</v>
      </c>
    </row>
    <row spans="1:4" r="22">
      <c t="s" s="4" r="A22">
        <v>718</v>
      </c>
      <c t="n" s="6" r="B22">
        <v>22.6</v>
      </c>
      <c t="n" s="6" r="C22">
        <v>1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14"/>
  </cols>
  <sheetData>
    <row spans="1:2" r="1">
      <c t="s" s="1" r="A1">
        <v>719</v>
      </c>
      <c t="s" s="2" r="B1">
        <v>19</v>
      </c>
    </row>
    <row spans="1:2" r="2">
      <c t="s" s="3" r="A2">
        <v>706</v>
      </c>
    </row>
    <row spans="1:2" r="3">
      <c t="s" s="4" r="A3">
        <v>720</v>
      </c>
      <c t="s" s="4" r="B3">
        <v>512</v>
      </c>
    </row>
    <row spans="1:2" r="4">
      <c t="s" s="4" r="A4">
        <v>721</v>
      </c>
    </row>
    <row spans="1:2" r="5">
      <c t="s" s="3" r="A5">
        <v>706</v>
      </c>
    </row>
    <row spans="1:2" r="6">
      <c t="s" s="4" r="A6">
        <v>720</v>
      </c>
      <c t="s" s="4" r="B6">
        <v>722</v>
      </c>
    </row>
    <row spans="1:2" r="7">
      <c t="s" s="4" r="A7">
        <v>723</v>
      </c>
    </row>
    <row spans="1:2" r="8">
      <c t="s" s="3" r="A8">
        <v>706</v>
      </c>
    </row>
    <row spans="1:2" r="9">
      <c t="s" s="4" r="A9">
        <v>720</v>
      </c>
      <c t="s" s="4" r="B9">
        <v>724</v>
      </c>
    </row>
    <row spans="1:2" r="10">
      <c t="s" s="4" r="A10">
        <v>725</v>
      </c>
    </row>
    <row spans="1:2" r="11">
      <c t="s" s="3" r="A11">
        <v>706</v>
      </c>
    </row>
    <row spans="1:2" r="12">
      <c t="s" s="4" r="A12">
        <v>720</v>
      </c>
      <c t="s" s="4" r="B12">
        <v>726</v>
      </c>
    </row>
    <row spans="1:2" r="13">
      <c t="s" s="4" r="A13">
        <v>727</v>
      </c>
    </row>
    <row spans="1:2" r="14">
      <c t="s" s="3" r="A14">
        <v>706</v>
      </c>
    </row>
    <row spans="1:2" r="15">
      <c t="s" s="4" r="A15">
        <v>720</v>
      </c>
      <c t="s" s="4" r="B15">
        <v>61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8</v>
      </c>
      <c t="s" s="2" r="B1">
        <v>1</v>
      </c>
    </row>
    <row spans="1:4" r="2">
      <c t="s" s="2" r="B2">
        <v>19</v>
      </c>
      <c t="s" s="2" r="C2">
        <v>20</v>
      </c>
      <c t="s" s="2" r="D2">
        <v>73</v>
      </c>
    </row>
    <row spans="1:4" r="3">
      <c t="s" s="3" r="A3">
        <v>729</v>
      </c>
    </row>
    <row spans="1:4" r="4">
      <c t="s" s="4" r="A4">
        <v>730</v>
      </c>
      <c t="n" s="6" r="B4">
        <v>701.1</v>
      </c>
      <c t="n" s="8" r="C4">
        <v>657</v>
      </c>
      <c t="n" s="6" r="D4">
        <v>603.5</v>
      </c>
    </row>
    <row spans="1:4" r="5">
      <c t="s" s="4" r="A5">
        <v>731</v>
      </c>
      <c t="n" s="7" r="B5">
        <v>242.7</v>
      </c>
      <c t="n" s="7" r="C5">
        <v>213.7</v>
      </c>
      <c t="n" s="7" r="D5">
        <v>151.3</v>
      </c>
    </row>
    <row spans="1:4" r="6">
      <c t="s" s="4" r="A6">
        <v>732</v>
      </c>
      <c t="n" s="7" r="B6">
        <v>87.59999999999999</v>
      </c>
      <c t="n" s="7" r="C6">
        <v>52.9</v>
      </c>
      <c t="n" s="7" r="D6">
        <v>47.1</v>
      </c>
    </row>
    <row spans="1:4" r="7">
      <c t="s" s="4" r="A7">
        <v>122</v>
      </c>
      <c t="n" s="7" r="B7">
        <v>1031.4</v>
      </c>
      <c t="n" s="7" r="C7">
        <v>923.6</v>
      </c>
      <c t="n" s="7" r="D7">
        <v>801.9</v>
      </c>
    </row>
    <row spans="1:4" r="8">
      <c t="s" s="4" r="A8">
        <v>733</v>
      </c>
    </row>
    <row spans="1:4" r="9">
      <c t="s" s="3" r="A9">
        <v>729</v>
      </c>
    </row>
    <row spans="1:4" r="10">
      <c t="s" s="4" r="A10">
        <v>730</v>
      </c>
      <c t="n" s="7" r="B10">
        <v>88.5</v>
      </c>
      <c t="n" s="7" r="C10">
        <v>57.2</v>
      </c>
      <c t="n" s="7" r="D10">
        <v>28.5</v>
      </c>
    </row>
    <row spans="1:4" r="11">
      <c t="s" s="4" r="A11">
        <v>731</v>
      </c>
      <c t="n" s="7" r="B11">
        <v>29.2</v>
      </c>
      <c t="n" s="7" r="C11">
        <v>26.3</v>
      </c>
      <c t="n" s="7" r="D11">
        <v>15.3</v>
      </c>
    </row>
    <row spans="1:4" r="12">
      <c t="s" s="4" r="A12">
        <v>732</v>
      </c>
      <c t="n" s="7" r="B12">
        <v>11.3</v>
      </c>
      <c t="n" s="7" r="C12">
        <v>6.6</v>
      </c>
      <c t="n" s="7" r="D12">
        <v>4.6</v>
      </c>
    </row>
    <row spans="1:4" r="13">
      <c t="s" s="4" r="A13">
        <v>122</v>
      </c>
      <c t="n" s="8" r="B13">
        <v>129</v>
      </c>
      <c t="n" s="6" r="C13">
        <v>90.09999999999999</v>
      </c>
      <c t="n" s="6" r="D13">
        <v>4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4</v>
      </c>
      <c t="s" s="2" r="B1">
        <v>19</v>
      </c>
      <c t="s" s="2" r="C1">
        <v>20</v>
      </c>
    </row>
    <row spans="1:3" r="2">
      <c t="s" s="3" r="A2">
        <v>735</v>
      </c>
    </row>
    <row spans="1:3" r="3">
      <c t="s" s="4" r="A3">
        <v>736</v>
      </c>
      <c t="n" s="6" r="B3">
        <v>79.2</v>
      </c>
      <c t="n" s="6" r="C3">
        <v>5.2</v>
      </c>
    </row>
    <row spans="1:3" r="4">
      <c t="s" s="4" r="A4">
        <v>737</v>
      </c>
      <c t="n" s="7" r="B4">
        <v>39.4</v>
      </c>
      <c t="n" s="7" r="C4">
        <v>30.9</v>
      </c>
    </row>
    <row spans="1:3" r="5">
      <c t="s" s="4" r="A5">
        <v>738</v>
      </c>
      <c t="n" s="7" r="B5">
        <v>36.3</v>
      </c>
      <c t="n" s="7" r="C5">
        <v>16.9</v>
      </c>
    </row>
    <row spans="1:3" r="6">
      <c t="s" s="4" r="A6">
        <v>739</v>
      </c>
      <c t="n" s="7" r="B6">
        <v>29.5</v>
      </c>
      <c t="n" s="7" r="C6">
        <v>15.3</v>
      </c>
    </row>
    <row spans="1:3" r="7">
      <c t="s" s="4" r="A7">
        <v>740</v>
      </c>
      <c t="n" s="7" r="B7">
        <v>19.8</v>
      </c>
      <c t="n" s="7" r="C7">
        <v>15.7</v>
      </c>
    </row>
    <row spans="1:3" r="8">
      <c t="s" s="4" r="A8">
        <v>741</v>
      </c>
      <c t="n" s="7" r="B8">
        <v>15.2</v>
      </c>
      <c t="n" s="7" r="C8">
        <v>11.5</v>
      </c>
    </row>
    <row spans="1:3" r="9">
      <c t="s" s="4" r="A9">
        <v>742</v>
      </c>
      <c t="n" s="7" r="B9">
        <v>13.8</v>
      </c>
    </row>
    <row spans="1:3" r="10">
      <c t="s" s="4" r="A10">
        <v>743</v>
      </c>
      <c t="n" s="7" r="B10">
        <v>102.4</v>
      </c>
      <c t="n" s="7" r="C10">
        <v>59.5</v>
      </c>
    </row>
    <row spans="1:3" r="11">
      <c t="s" s="4" r="A11">
        <v>38</v>
      </c>
      <c t="n" s="7" r="B11">
        <v>335.6</v>
      </c>
      <c t="n" s="5" r="C11">
        <v>155</v>
      </c>
    </row>
    <row spans="1:3" r="12">
      <c t="s" s="3" r="A12">
        <v>744</v>
      </c>
    </row>
    <row spans="1:3" r="13">
      <c t="s" s="4" r="A13">
        <v>745</v>
      </c>
      <c t="n" s="7" r="B13">
        <v>428.5</v>
      </c>
      <c t="n" s="7" r="C13">
        <v>116.6</v>
      </c>
    </row>
    <row spans="1:3" r="14">
      <c t="s" s="4" r="A14">
        <v>746</v>
      </c>
      <c t="n" s="7" r="B14">
        <v>62.9</v>
      </c>
      <c t="n" s="7" r="C14">
        <v>37.4</v>
      </c>
    </row>
    <row spans="1:3" r="15">
      <c t="s" s="4" r="A15">
        <v>747</v>
      </c>
      <c t="n" s="7" r="B15">
        <v>50.3</v>
      </c>
      <c t="n" s="7" r="C15">
        <v>31.6</v>
      </c>
    </row>
    <row spans="1:3" r="16">
      <c t="s" s="4" r="A16">
        <v>748</v>
      </c>
      <c t="n" s="7" r="B16">
        <v>35.2</v>
      </c>
      <c t="n" s="7" r="C16">
        <v>38.6</v>
      </c>
    </row>
    <row spans="1:3" r="17">
      <c t="s" s="4" r="A17">
        <v>749</v>
      </c>
      <c t="n" s="7" r="B17">
        <v>34.9</v>
      </c>
    </row>
    <row spans="1:3" r="18">
      <c t="s" s="4" r="A18">
        <v>750</v>
      </c>
      <c t="n" s="7" r="B18">
        <v>18.9</v>
      </c>
      <c t="n" s="7" r="C18">
        <v>13.2</v>
      </c>
    </row>
    <row spans="1:3" r="19">
      <c t="s" s="4" r="A19">
        <v>751</v>
      </c>
      <c t="n" s="7" r="B19">
        <v>25.6</v>
      </c>
      <c t="n" s="7" r="C19">
        <v>25.9</v>
      </c>
    </row>
    <row spans="1:3" r="20">
      <c t="s" s="4" r="A20">
        <v>743</v>
      </c>
      <c t="n" s="7" r="B20">
        <v>51.5</v>
      </c>
      <c t="n" s="7" r="C20">
        <v>54.6</v>
      </c>
    </row>
    <row spans="1:3" r="21">
      <c t="s" s="4" r="A21">
        <v>45</v>
      </c>
      <c t="n" s="6" r="B21">
        <v>707.8</v>
      </c>
      <c t="n" s="6" r="C21">
        <v>317.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52</v>
      </c>
      <c t="s" s="2" r="B1">
        <v>1</v>
      </c>
    </row>
    <row spans="1:3" r="2">
      <c t="s" s="2" r="B2">
        <v>19</v>
      </c>
      <c t="s" s="2" r="C2">
        <v>20</v>
      </c>
    </row>
    <row spans="1:3" r="3">
      <c t="s" s="3" r="A3">
        <v>753</v>
      </c>
    </row>
    <row spans="1:3" r="4">
      <c t="s" s="4" r="A4">
        <v>754</v>
      </c>
      <c t="s" s="4" r="B4">
        <v>755</v>
      </c>
    </row>
    <row spans="1:3" r="5">
      <c t="s" s="4" r="A5">
        <v>743</v>
      </c>
      <c t="n" s="6" r="B5">
        <v>107.9</v>
      </c>
      <c t="n" s="6" r="C5">
        <v>22.7</v>
      </c>
    </row>
    <row spans="1:3" r="6">
      <c t="s" s="4" r="A6">
        <v>756</v>
      </c>
      <c t="n" s="7" r="B6">
        <v>-150.1</v>
      </c>
      <c t="n" s="5" r="C6">
        <v>-43</v>
      </c>
    </row>
    <row spans="1:3" r="7">
      <c t="s" s="4" r="A7">
        <v>757</v>
      </c>
      <c t="n" s="7" r="B7">
        <v>9935.4</v>
      </c>
      <c t="n" s="7" r="C7">
        <v>2908.1</v>
      </c>
    </row>
    <row spans="1:3" r="8">
      <c t="s" s="4" r="A8">
        <v>757</v>
      </c>
      <c t="n" s="7" r="B8">
        <v>9935.4</v>
      </c>
      <c t="n" s="7" r="C8">
        <v>2908.1</v>
      </c>
    </row>
    <row spans="1:3" r="9">
      <c t="s" s="4" r="A9">
        <v>758</v>
      </c>
      <c t="n" s="7" r="B9">
        <v>-64.09999999999999</v>
      </c>
      <c t="n" s="7" r="C9">
        <v>-70.90000000000001</v>
      </c>
    </row>
    <row spans="1:3" r="10">
      <c t="s" s="4" r="A10">
        <v>759</v>
      </c>
      <c t="n" s="7" r="B10">
        <v>-1044.8</v>
      </c>
    </row>
    <row spans="1:3" r="11">
      <c t="s" s="4" r="A11">
        <v>760</v>
      </c>
      <c t="n" s="6" r="B11">
        <v>8826.5</v>
      </c>
      <c t="n" s="7" r="C11">
        <v>2837.2</v>
      </c>
    </row>
    <row spans="1:3" r="12">
      <c t="s" s="4" r="A12">
        <v>761</v>
      </c>
    </row>
    <row spans="1:3" r="13">
      <c t="s" s="3" r="A13">
        <v>753</v>
      </c>
    </row>
    <row spans="1:3" r="14">
      <c t="s" s="4" r="A14">
        <v>762</v>
      </c>
      <c t="n" s="6" r="C14">
        <v>689.4</v>
      </c>
    </row>
    <row spans="1:3" r="15">
      <c t="s" s="4" r="A15">
        <v>763</v>
      </c>
      <c t="s" s="4" r="B15">
        <v>764</v>
      </c>
      <c t="s" s="4" r="C15">
        <v>765</v>
      </c>
    </row>
    <row spans="1:3" r="16">
      <c t="s" s="4" r="A16">
        <v>766</v>
      </c>
    </row>
    <row spans="1:3" r="17">
      <c t="s" s="3" r="A17">
        <v>753</v>
      </c>
    </row>
    <row spans="1:3" r="18">
      <c t="s" s="4" r="A18">
        <v>754</v>
      </c>
      <c t="s" s="4" r="B18">
        <v>767</v>
      </c>
    </row>
    <row spans="1:3" r="19">
      <c t="s" s="4" r="A19">
        <v>768</v>
      </c>
      <c t="n" s="6" r="C19">
        <v>453.1</v>
      </c>
    </row>
    <row spans="1:3" r="20">
      <c t="s" s="4" r="A20">
        <v>763</v>
      </c>
      <c t="s" s="4" r="B20">
        <v>769</v>
      </c>
      <c t="s" s="4" r="C20">
        <v>769</v>
      </c>
    </row>
    <row spans="1:3" r="21">
      <c t="s" s="4" r="A21">
        <v>770</v>
      </c>
    </row>
    <row spans="1:3" r="22">
      <c t="s" s="3" r="A22">
        <v>753</v>
      </c>
    </row>
    <row spans="1:3" r="23">
      <c t="s" s="4" r="A23">
        <v>754</v>
      </c>
      <c t="s" s="4" r="B23">
        <v>771</v>
      </c>
    </row>
    <row spans="1:3" r="24">
      <c t="s" s="4" r="A24">
        <v>772</v>
      </c>
      <c t="n" s="6" r="B24">
        <v>6682.8</v>
      </c>
    </row>
    <row spans="1:3" r="25">
      <c t="s" s="4" r="A25">
        <v>763</v>
      </c>
      <c t="s" s="4" r="B25">
        <v>773</v>
      </c>
    </row>
    <row spans="1:3" r="26">
      <c t="s" s="4" r="A26">
        <v>774</v>
      </c>
    </row>
    <row spans="1:3" r="27">
      <c t="s" s="3" r="A27">
        <v>753</v>
      </c>
    </row>
    <row spans="1:3" r="28">
      <c t="s" s="4" r="A28">
        <v>754</v>
      </c>
      <c t="s" s="4" r="B28">
        <v>775</v>
      </c>
    </row>
    <row spans="1:3" r="29">
      <c t="s" s="4" r="A29">
        <v>776</v>
      </c>
      <c t="n" s="8" r="B29">
        <v>2250</v>
      </c>
    </row>
    <row spans="1:3" r="30">
      <c t="s" s="4" r="A30">
        <v>763</v>
      </c>
      <c t="s" s="4" r="B30">
        <v>777</v>
      </c>
    </row>
    <row spans="1:3" r="31">
      <c t="s" s="4" r="A31">
        <v>778</v>
      </c>
    </row>
    <row spans="1:3" r="32">
      <c t="s" s="3" r="A32">
        <v>753</v>
      </c>
    </row>
    <row spans="1:3" r="33">
      <c t="s" s="4" r="A33">
        <v>754</v>
      </c>
      <c t="s" s="4" r="B33">
        <v>779</v>
      </c>
    </row>
    <row spans="1:3" r="34">
      <c t="s" s="4" r="A34">
        <v>776</v>
      </c>
      <c t="n" s="8" r="B34">
        <v>262</v>
      </c>
    </row>
    <row spans="1:3" r="35">
      <c t="s" s="4" r="A35">
        <v>763</v>
      </c>
      <c t="s" s="4" r="B35">
        <v>765</v>
      </c>
    </row>
    <row spans="1:3" r="36">
      <c t="s" s="4" r="A36">
        <v>780</v>
      </c>
    </row>
    <row spans="1:3" r="37">
      <c t="s" s="3" r="A37">
        <v>753</v>
      </c>
    </row>
    <row spans="1:3" r="38">
      <c t="s" s="4" r="A38">
        <v>754</v>
      </c>
      <c t="s" s="4" r="B38">
        <v>781</v>
      </c>
    </row>
    <row spans="1:3" r="39">
      <c t="s" s="4" r="A39">
        <v>776</v>
      </c>
      <c t="n" s="6" r="B39">
        <v>390.7</v>
      </c>
    </row>
    <row spans="1:3" r="40">
      <c t="s" s="4" r="A40">
        <v>763</v>
      </c>
      <c t="s" s="4" r="B40">
        <v>782</v>
      </c>
    </row>
    <row spans="1:3" r="41">
      <c t="s" s="4" r="A41">
        <v>783</v>
      </c>
    </row>
    <row spans="1:3" r="42">
      <c t="s" s="3" r="A42">
        <v>753</v>
      </c>
    </row>
    <row spans="1:3" r="43">
      <c t="s" s="4" r="A43">
        <v>754</v>
      </c>
      <c t="s" s="4" r="B43">
        <v>784</v>
      </c>
    </row>
    <row spans="1:3" r="44">
      <c t="s" s="4" r="A44">
        <v>776</v>
      </c>
      <c t="n" s="6" r="B44">
        <v>392.1</v>
      </c>
    </row>
    <row spans="1:3" r="45">
      <c t="s" s="4" r="A45">
        <v>763</v>
      </c>
      <c t="s" s="4" r="B45">
        <v>785</v>
      </c>
    </row>
    <row spans="1:3" r="46">
      <c t="s" s="4" r="A46">
        <v>786</v>
      </c>
    </row>
    <row spans="1:3" r="47">
      <c t="s" s="3" r="A47">
        <v>753</v>
      </c>
    </row>
    <row spans="1:3" r="48">
      <c t="s" s="4" r="A48">
        <v>762</v>
      </c>
      <c t="n" s="6" r="C48">
        <v>991.4</v>
      </c>
    </row>
    <row spans="1:3" r="49">
      <c t="s" s="4" r="A49">
        <v>763</v>
      </c>
      <c t="s" s="4" r="B49">
        <v>787</v>
      </c>
      <c t="s" s="4" r="C49">
        <v>788</v>
      </c>
    </row>
    <row spans="1:3" r="50">
      <c t="s" s="4" r="A50">
        <v>789</v>
      </c>
    </row>
    <row spans="1:3" r="51">
      <c t="s" s="3" r="A51">
        <v>753</v>
      </c>
    </row>
    <row spans="1:3" r="52">
      <c t="s" s="4" r="A52">
        <v>754</v>
      </c>
      <c t="s" s="4" r="B52">
        <v>790</v>
      </c>
    </row>
    <row spans="1:3" r="53">
      <c t="s" s="4" r="A53">
        <v>776</v>
      </c>
      <c t="n" s="6" r="C53">
        <v>794.5</v>
      </c>
    </row>
    <row spans="1:3" r="54">
      <c t="s" s="4" r="A54">
        <v>763</v>
      </c>
      <c t="s" s="4" r="B54">
        <v>791</v>
      </c>
      <c t="s" s="4" r="C54">
        <v>79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2</v>
      </c>
      <c t="s" s="2" r="B1">
        <v>19</v>
      </c>
      <c t="s" s="2" r="C1">
        <v>20</v>
      </c>
    </row>
    <row spans="1:3" r="2">
      <c t="s" s="4" r="A2">
        <v>793</v>
      </c>
    </row>
    <row spans="1:3" r="3">
      <c t="s" s="3" r="A3">
        <v>753</v>
      </c>
    </row>
    <row spans="1:3" r="4">
      <c t="s" s="4" r="A4">
        <v>794</v>
      </c>
      <c t="n" s="6" r="B4">
        <v>67.2</v>
      </c>
    </row>
    <row spans="1:3" r="5">
      <c t="s" s="4" r="A5">
        <v>761</v>
      </c>
    </row>
    <row spans="1:3" r="6">
      <c t="s" s="3" r="A6">
        <v>753</v>
      </c>
    </row>
    <row spans="1:3" r="7">
      <c t="s" s="4" r="A7">
        <v>794</v>
      </c>
      <c t="n" s="6" r="C7">
        <v>6.7</v>
      </c>
    </row>
    <row spans="1:3" r="8">
      <c t="s" s="4" r="A8">
        <v>766</v>
      </c>
    </row>
    <row spans="1:3" r="9">
      <c t="s" s="3" r="A9">
        <v>753</v>
      </c>
    </row>
    <row spans="1:3" r="10">
      <c t="s" s="4" r="A10">
        <v>794</v>
      </c>
      <c t="n" s="8" r="C10">
        <v>12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95</v>
      </c>
      <c t="s" s="2" r="B1">
        <v>1</v>
      </c>
    </row>
    <row spans="1:4" r="2">
      <c t="s" s="2" r="B2">
        <v>19</v>
      </c>
      <c t="s" s="2" r="C2">
        <v>796</v>
      </c>
      <c t="s" s="2" r="D2">
        <v>73</v>
      </c>
    </row>
    <row spans="1:4" r="3">
      <c t="s" s="3" r="A3">
        <v>753</v>
      </c>
    </row>
    <row spans="1:4" r="4">
      <c t="s" s="4" r="A4">
        <v>797</v>
      </c>
      <c t="n" s="8" r="D4">
        <v>92900000</v>
      </c>
    </row>
    <row spans="1:4" r="5">
      <c t="s" s="4" r="A5">
        <v>754</v>
      </c>
      <c t="s" s="4" r="B5">
        <v>755</v>
      </c>
    </row>
    <row spans="1:4" r="6">
      <c t="s" s="4" r="A6">
        <v>798</v>
      </c>
      <c t="s" s="4" r="B6">
        <v>623</v>
      </c>
    </row>
    <row spans="1:4" r="7">
      <c t="s" s="4" r="A7">
        <v>799</v>
      </c>
      <c t="s" s="4" r="B7">
        <v>618</v>
      </c>
    </row>
    <row spans="1:4" r="8">
      <c t="s" s="4" r="A8">
        <v>800</v>
      </c>
      <c t="s" s="4" r="B8">
        <v>614</v>
      </c>
    </row>
    <row spans="1:4" r="9">
      <c t="s" s="4" r="A9">
        <v>801</v>
      </c>
    </row>
    <row spans="1:4" r="10">
      <c t="s" s="3" r="A10">
        <v>753</v>
      </c>
    </row>
    <row spans="1:4" r="11">
      <c t="s" s="4" r="A11">
        <v>800</v>
      </c>
      <c t="s" s="4" r="B11">
        <v>802</v>
      </c>
    </row>
    <row spans="1:4" r="12">
      <c t="s" s="4" r="A12">
        <v>803</v>
      </c>
    </row>
    <row spans="1:4" r="13">
      <c t="s" s="3" r="A13">
        <v>753</v>
      </c>
    </row>
    <row spans="1:4" r="14">
      <c t="s" s="4" r="A14">
        <v>800</v>
      </c>
      <c t="s" s="4" r="B14">
        <v>804</v>
      </c>
    </row>
    <row spans="1:4" r="15">
      <c t="s" s="4" r="A15">
        <v>805</v>
      </c>
    </row>
    <row spans="1:4" r="16">
      <c t="s" s="3" r="A16">
        <v>753</v>
      </c>
    </row>
    <row spans="1:4" r="17">
      <c t="s" s="4" r="A17">
        <v>806</v>
      </c>
      <c t="n" s="8" r="B17">
        <v>4600000</v>
      </c>
    </row>
    <row spans="1:4" r="18">
      <c t="s" s="4" r="A18">
        <v>807</v>
      </c>
    </row>
    <row spans="1:4" r="19">
      <c t="s" s="3" r="A19">
        <v>753</v>
      </c>
    </row>
    <row spans="1:4" r="20">
      <c t="s" s="4" r="A20">
        <v>808</v>
      </c>
      <c t="n" s="8" r="C20">
        <v>500000000</v>
      </c>
    </row>
    <row spans="1:4" r="21">
      <c t="s" s="4" r="A21">
        <v>806</v>
      </c>
      <c t="n" s="5" r="B21">
        <v>0</v>
      </c>
    </row>
    <row spans="1:4" r="22">
      <c t="s" s="4" r="A22">
        <v>809</v>
      </c>
      <c t="n" s="5" r="B22">
        <v>125000000</v>
      </c>
    </row>
    <row spans="1:4" r="23">
      <c t="s" s="4" r="A23">
        <v>810</v>
      </c>
      <c t="n" s="5" r="B23">
        <v>4600000</v>
      </c>
    </row>
    <row spans="1:4" r="24">
      <c t="s" s="4" r="A24">
        <v>811</v>
      </c>
      <c t="n" s="8" r="B24">
        <v>495400000</v>
      </c>
    </row>
    <row spans="1:4" r="25">
      <c t="s" s="4" r="A25">
        <v>812</v>
      </c>
      <c t="s" s="4" r="B25">
        <v>813</v>
      </c>
    </row>
    <row spans="1:4" r="26">
      <c t="s" s="4" r="A26">
        <v>814</v>
      </c>
      <c t="s" s="4" r="B26">
        <v>623</v>
      </c>
    </row>
    <row spans="1:4" r="27">
      <c t="s" s="4" r="A27">
        <v>815</v>
      </c>
      <c t="s" s="4" r="B27">
        <v>816</v>
      </c>
    </row>
    <row spans="1:4" r="28">
      <c t="s" s="4" r="A28">
        <v>815</v>
      </c>
      <c t="s" s="4" r="B28">
        <v>817</v>
      </c>
    </row>
    <row spans="1:4" r="29">
      <c t="s" s="4" r="A29">
        <v>818</v>
      </c>
    </row>
    <row spans="1:4" r="30">
      <c t="s" s="3" r="A30">
        <v>753</v>
      </c>
    </row>
    <row spans="1:4" r="31">
      <c t="s" s="4" r="A31">
        <v>819</v>
      </c>
      <c t="s" s="4" r="B31">
        <v>623</v>
      </c>
    </row>
    <row spans="1:4" r="32">
      <c t="s" s="4" r="A32">
        <v>820</v>
      </c>
    </row>
    <row spans="1:4" r="33">
      <c t="s" s="3" r="A33">
        <v>753</v>
      </c>
    </row>
    <row spans="1:4" r="34">
      <c t="s" s="4" r="A34">
        <v>821</v>
      </c>
      <c t="s" s="4" r="B34">
        <v>621</v>
      </c>
    </row>
    <row spans="1:4" r="35">
      <c t="s" s="4" r="A35">
        <v>819</v>
      </c>
      <c t="s" s="4" r="B35">
        <v>621</v>
      </c>
    </row>
    <row spans="1:4" r="36">
      <c t="s" s="4" r="A36">
        <v>822</v>
      </c>
    </row>
    <row spans="1:4" r="37">
      <c t="s" s="3" r="A37">
        <v>753</v>
      </c>
    </row>
    <row spans="1:4" r="38">
      <c t="s" s="4" r="A38">
        <v>821</v>
      </c>
      <c t="s" s="4" r="B38">
        <v>823</v>
      </c>
    </row>
    <row spans="1:4" r="39">
      <c t="s" s="4" r="A39">
        <v>824</v>
      </c>
      <c t="s" s="4" r="B39">
        <v>825</v>
      </c>
    </row>
    <row spans="1:4" r="40">
      <c t="s" s="4" r="A40">
        <v>826</v>
      </c>
    </row>
    <row spans="1:4" r="41">
      <c t="s" s="3" r="A41">
        <v>753</v>
      </c>
    </row>
    <row spans="1:4" r="42">
      <c t="s" s="4" r="A42">
        <v>821</v>
      </c>
      <c t="s" s="4" r="B42">
        <v>621</v>
      </c>
    </row>
    <row spans="1:4" r="43">
      <c t="s" s="4" r="A43">
        <v>824</v>
      </c>
      <c t="s" s="4" r="B43">
        <v>621</v>
      </c>
    </row>
    <row spans="1:4" r="44">
      <c t="s" s="4" r="A44">
        <v>763</v>
      </c>
      <c t="s" s="4" r="B44">
        <v>765</v>
      </c>
    </row>
    <row spans="1:4" r="45">
      <c t="s" s="4" r="A45">
        <v>827</v>
      </c>
    </row>
    <row spans="1:4" r="46">
      <c t="s" s="3" r="A46">
        <v>753</v>
      </c>
    </row>
    <row spans="1:4" r="47">
      <c t="s" s="4" r="A47">
        <v>828</v>
      </c>
      <c t="s" s="4" r="B47">
        <v>829</v>
      </c>
    </row>
    <row spans="1:4" r="48">
      <c t="s" s="4" r="A48">
        <v>830</v>
      </c>
      <c t="s" s="4" r="B48">
        <v>813</v>
      </c>
    </row>
    <row spans="1:4" r="49">
      <c t="s" s="4" r="A49">
        <v>831</v>
      </c>
    </row>
    <row spans="1:4" r="50">
      <c t="s" s="3" r="A50">
        <v>753</v>
      </c>
    </row>
    <row spans="1:4" r="51">
      <c t="s" s="4" r="A51">
        <v>828</v>
      </c>
      <c t="s" s="4" r="B51">
        <v>823</v>
      </c>
    </row>
    <row spans="1:4" r="52">
      <c t="s" s="4" r="A52">
        <v>830</v>
      </c>
      <c t="s" s="4" r="B52">
        <v>832</v>
      </c>
    </row>
    <row spans="1:4" r="53">
      <c t="s" s="4" r="A53">
        <v>833</v>
      </c>
    </row>
    <row spans="1:4" r="54">
      <c t="s" s="3" r="A54">
        <v>753</v>
      </c>
    </row>
    <row spans="1:4" r="55">
      <c t="s" s="4" r="A55">
        <v>797</v>
      </c>
      <c t="n" s="8" r="C55">
        <v>6750000000</v>
      </c>
    </row>
    <row spans="1:4" r="56">
      <c t="s" s="4" r="A56">
        <v>770</v>
      </c>
    </row>
    <row spans="1:4" r="57">
      <c t="s" s="3" r="A57">
        <v>753</v>
      </c>
    </row>
    <row spans="1:4" r="58">
      <c t="s" s="4" r="A58">
        <v>834</v>
      </c>
      <c t="s" s="4" r="B58">
        <v>835</v>
      </c>
    </row>
    <row spans="1:4" r="59">
      <c t="s" s="4" r="A59">
        <v>754</v>
      </c>
      <c t="s" s="4" r="B59">
        <v>7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1</v>
      </c>
      <c t="s" s="2" r="B1">
        <v>1</v>
      </c>
    </row>
    <row spans="1:4" r="2">
      <c t="s" s="2" r="B2">
        <v>19</v>
      </c>
      <c t="s" s="2" r="C2">
        <v>20</v>
      </c>
      <c t="s" s="2" r="D2">
        <v>73</v>
      </c>
    </row>
    <row spans="1:4" r="3">
      <c t="s" s="3" r="A3">
        <v>162</v>
      </c>
    </row>
    <row spans="1:4" r="4">
      <c t="s" s="4" r="A4">
        <v>89</v>
      </c>
      <c t="n" s="6" r="B4">
        <v>-269.3</v>
      </c>
      <c t="n" s="6" r="C4">
        <v>233.7</v>
      </c>
      <c t="n" s="6" r="D4">
        <v>117.7</v>
      </c>
    </row>
    <row spans="1:4" r="5">
      <c t="s" s="3" r="A5">
        <v>163</v>
      </c>
    </row>
    <row spans="1:4" r="6">
      <c t="s" s="4" r="A6">
        <v>164</v>
      </c>
      <c t="n" s="7" r="B6">
        <v>68.8</v>
      </c>
      <c t="n" s="7" r="C6">
        <v>65.8</v>
      </c>
      <c t="n" s="7" r="D6">
        <v>114.2</v>
      </c>
    </row>
    <row spans="1:4" r="7">
      <c t="s" s="4" r="A7">
        <v>86</v>
      </c>
      <c t="n" s="7" r="B7">
        <v>127.3</v>
      </c>
      <c t="n" s="7" r="D7">
        <v>34.2</v>
      </c>
    </row>
    <row spans="1:4" r="8">
      <c t="s" s="4" r="A8">
        <v>165</v>
      </c>
      <c t="n" s="7" r="B8">
        <v>60.2</v>
      </c>
      <c t="n" s="7" r="C8">
        <v>56.3</v>
      </c>
      <c t="n" s="5" r="D8">
        <v>57</v>
      </c>
    </row>
    <row spans="1:4" r="9">
      <c t="s" s="4" r="A9">
        <v>81</v>
      </c>
      <c t="n" s="7" r="B9">
        <v>9.5</v>
      </c>
      <c t="n" s="7" r="C9">
        <v>12.7</v>
      </c>
      <c t="n" s="7" r="D9">
        <v>4.1</v>
      </c>
    </row>
    <row spans="1:4" r="10">
      <c t="s" s="4" r="A10">
        <v>166</v>
      </c>
      <c t="n" s="7" r="B10">
        <v>-6.2</v>
      </c>
      <c t="n" s="7" r="C10">
        <v>0.3</v>
      </c>
      <c t="n" s="7" r="D10">
        <v>-8.199999999999999</v>
      </c>
    </row>
    <row spans="1:4" r="11">
      <c t="s" s="4" r="A11">
        <v>167</v>
      </c>
      <c t="n" s="7" r="B11">
        <v>-3.9</v>
      </c>
      <c t="n" s="7" r="C11">
        <v>-2.1</v>
      </c>
      <c t="n" s="7" r="D11">
        <v>-2.5</v>
      </c>
    </row>
    <row spans="1:4" r="12">
      <c t="s" s="4" r="A12">
        <v>168</v>
      </c>
      <c t="n" s="7" r="B12">
        <v>297.5</v>
      </c>
      <c t="n" s="7" r="C12">
        <v>6.1</v>
      </c>
      <c t="n" s="7" r="D12">
        <v>11.8</v>
      </c>
    </row>
    <row spans="1:4" r="13">
      <c t="s" s="4" r="A13">
        <v>169</v>
      </c>
      <c t="n" s="7" r="B13">
        <v>17.6</v>
      </c>
      <c t="n" s="7" r="C13">
        <v>-3.9</v>
      </c>
      <c t="n" s="5" r="D13">
        <v>27</v>
      </c>
    </row>
    <row spans="1:4" r="14">
      <c t="s" s="4" r="A14">
        <v>170</v>
      </c>
      <c t="n" s="7" r="B14">
        <v>1.9</v>
      </c>
      <c t="n" s="5" r="C14">
        <v>2</v>
      </c>
      <c t="n" s="7" r="D14">
        <v>-0.8</v>
      </c>
    </row>
    <row spans="1:4" r="15">
      <c t="s" s="4" r="A15">
        <v>171</v>
      </c>
      <c t="n" s="7" r="B15">
        <v>43.1</v>
      </c>
      <c t="n" s="7" r="C15">
        <v>14.8</v>
      </c>
      <c t="n" s="7" r="D15">
        <v>12.2</v>
      </c>
    </row>
    <row spans="1:4" r="16">
      <c t="s" s="4" r="A16">
        <v>172</v>
      </c>
      <c t="n" s="7" r="B16">
        <v>11.8</v>
      </c>
    </row>
    <row spans="1:4" r="17">
      <c t="s" s="4" r="A17">
        <v>173</v>
      </c>
      <c t="n" s="7" r="B17">
        <v>-61.9</v>
      </c>
      <c t="n" s="7" r="C17">
        <v>32.1</v>
      </c>
      <c t="n" s="7" r="D17">
        <v>8.9</v>
      </c>
    </row>
    <row spans="1:4" r="18">
      <c t="s" s="3" r="A18">
        <v>174</v>
      </c>
    </row>
    <row spans="1:4" r="19">
      <c t="s" s="4" r="A19">
        <v>23</v>
      </c>
      <c t="n" s="7" r="B19">
        <v>-36.4</v>
      </c>
    </row>
    <row spans="1:4" r="20">
      <c t="s" s="4" r="A20">
        <v>175</v>
      </c>
      <c t="n" s="7" r="B20">
        <v>-24.5</v>
      </c>
      <c t="n" s="7" r="C20">
        <v>-7.6</v>
      </c>
      <c t="n" s="7" r="D20">
        <v>-22.2</v>
      </c>
    </row>
    <row spans="1:4" r="21">
      <c t="s" s="4" r="A21">
        <v>176</v>
      </c>
      <c t="n" s="7" r="B21">
        <v>-24.1</v>
      </c>
      <c t="n" s="7" r="C21">
        <v>-7.8</v>
      </c>
      <c t="n" s="5" r="D21">
        <v>-7</v>
      </c>
    </row>
    <row spans="1:4" r="22">
      <c t="s" s="4" r="A22">
        <v>36</v>
      </c>
      <c t="n" s="7" r="B22">
        <v>-17.9</v>
      </c>
      <c t="n" s="7" r="C22">
        <v>-30.6</v>
      </c>
      <c t="n" s="7" r="D22">
        <v>-23.9</v>
      </c>
    </row>
    <row spans="1:4" r="23">
      <c t="s" s="4" r="A23">
        <v>37</v>
      </c>
      <c t="n" s="7" r="B23">
        <v>-35.9</v>
      </c>
      <c t="n" s="7" r="C23">
        <v>-10.6</v>
      </c>
      <c t="n" s="7" r="D23">
        <v>-32.3</v>
      </c>
    </row>
    <row spans="1:4" r="24">
      <c t="s" s="4" r="A24">
        <v>38</v>
      </c>
      <c t="n" s="7" r="B24">
        <v>123.1</v>
      </c>
      <c t="n" s="7" r="C24">
        <v>-5.4</v>
      </c>
      <c t="n" s="7" r="D24">
        <v>-40.3</v>
      </c>
    </row>
    <row spans="1:4" r="25">
      <c t="s" s="4" r="A25">
        <v>177</v>
      </c>
      <c t="n" s="7" r="B25">
        <v>-21.4</v>
      </c>
      <c t="n" s="7" r="C25">
        <v>-30.6</v>
      </c>
      <c t="n" s="7" r="D25">
        <v>-25.5</v>
      </c>
    </row>
    <row spans="1:4" r="26">
      <c t="s" s="4" r="A26">
        <v>178</v>
      </c>
      <c t="n" s="7" r="B26">
        <v>259.3</v>
      </c>
      <c t="n" s="7" r="C26">
        <v>325.2</v>
      </c>
      <c t="n" s="7" r="D26">
        <v>224.4</v>
      </c>
    </row>
    <row spans="1:4" r="27">
      <c t="s" s="3" r="A27">
        <v>179</v>
      </c>
    </row>
    <row spans="1:4" r="28">
      <c t="s" s="4" r="A28">
        <v>180</v>
      </c>
      <c t="n" s="7" r="B28">
        <v>-30.9</v>
      </c>
      <c t="n" s="7" r="C28">
        <v>-25.5</v>
      </c>
      <c t="n" s="7" r="D28">
        <v>-70.2</v>
      </c>
    </row>
    <row spans="1:4" r="29">
      <c t="s" s="4" r="A29">
        <v>181</v>
      </c>
      <c t="n" s="7" r="B29">
        <v>-7.8</v>
      </c>
      <c t="n" s="7" r="C29">
        <v>64.8</v>
      </c>
      <c t="n" s="7" r="D29">
        <v>104.9</v>
      </c>
    </row>
    <row spans="1:4" r="30">
      <c t="s" s="4" r="A30">
        <v>182</v>
      </c>
      <c t="n" s="7" r="B30">
        <v>-3.9</v>
      </c>
      <c t="n" s="7" r="C30">
        <v>-11.9</v>
      </c>
      <c t="n" s="7" r="D30">
        <v>-15.3</v>
      </c>
    </row>
    <row spans="1:4" r="31">
      <c t="s" s="4" r="A31">
        <v>183</v>
      </c>
      <c t="n" s="7" r="B31">
        <v>-7374.7</v>
      </c>
    </row>
    <row spans="1:4" r="32">
      <c t="s" s="4" r="A32">
        <v>184</v>
      </c>
      <c t="n" s="7" r="B32">
        <v>15.5</v>
      </c>
      <c t="n" s="7" r="C32">
        <v>15.4</v>
      </c>
      <c t="n" s="7" r="D32">
        <v>14.2</v>
      </c>
    </row>
    <row spans="1:4" r="33">
      <c t="s" s="4" r="A33">
        <v>185</v>
      </c>
      <c t="n" s="7" r="B33">
        <v>-388.9</v>
      </c>
    </row>
    <row spans="1:4" r="34">
      <c t="s" s="4" r="A34">
        <v>186</v>
      </c>
      <c t="n" s="7" r="B34">
        <v>-0.1</v>
      </c>
      <c t="n" s="7" r="C34">
        <v>0.2</v>
      </c>
    </row>
    <row spans="1:4" r="35">
      <c t="s" s="4" r="A35">
        <v>187</v>
      </c>
      <c t="n" s="7" r="B35">
        <v>-7790.8</v>
      </c>
      <c t="n" s="5" r="C35">
        <v>43</v>
      </c>
      <c t="n" s="7" r="D35">
        <v>33.6</v>
      </c>
    </row>
    <row spans="1:4" r="36">
      <c t="s" s="3" r="A36">
        <v>188</v>
      </c>
    </row>
    <row spans="1:4" r="37">
      <c t="s" s="4" r="A37">
        <v>189</v>
      </c>
      <c t="n" s="7" r="B37">
        <v>6682.5</v>
      </c>
      <c t="n" s="7" r="D37">
        <v>1733.5</v>
      </c>
    </row>
    <row spans="1:4" r="38">
      <c t="s" s="4" r="A38">
        <v>190</v>
      </c>
      <c t="n" s="5" r="B38">
        <v>2250</v>
      </c>
    </row>
    <row spans="1:4" r="39">
      <c t="s" s="4" r="A39">
        <v>191</v>
      </c>
      <c t="n" s="7" r="B39">
        <v>2998.2</v>
      </c>
    </row>
    <row spans="1:4" r="40">
      <c t="s" s="4" r="A40">
        <v>192</v>
      </c>
      <c t="n" s="5" r="B40">
        <v>-3102</v>
      </c>
      <c t="n" s="7" r="C40">
        <v>-57.2</v>
      </c>
      <c t="n" s="7" r="D40">
        <v>-1879.6</v>
      </c>
    </row>
    <row spans="1:4" r="41">
      <c t="s" s="4" r="A41">
        <v>193</v>
      </c>
      <c t="n" s="5" r="B41">
        <v>-158</v>
      </c>
      <c t="n" s="5" r="D41">
        <v>-16</v>
      </c>
    </row>
    <row spans="1:4" r="42">
      <c t="s" s="4" r="A42">
        <v>194</v>
      </c>
      <c t="n" s="7" r="B42">
        <v>-105.6</v>
      </c>
      <c t="n" s="7" r="C42">
        <v>-84.3</v>
      </c>
      <c t="n" s="5" r="D42">
        <v>-14</v>
      </c>
    </row>
    <row spans="1:4" r="43">
      <c t="s" s="4" r="A43">
        <v>195</v>
      </c>
      <c t="n" s="7" r="B43">
        <v>0.5</v>
      </c>
      <c t="n" s="5" r="C43">
        <v>6</v>
      </c>
      <c t="n" s="7" r="D43">
        <v>1.5</v>
      </c>
    </row>
    <row spans="1:4" r="44">
      <c t="s" s="4" r="A44">
        <v>196</v>
      </c>
      <c t="n" s="7" r="C44">
        <v>10.1</v>
      </c>
    </row>
    <row spans="1:4" r="45">
      <c t="s" s="4" r="A45">
        <v>197</v>
      </c>
      <c t="n" s="7" r="C45">
        <v>-7.3</v>
      </c>
    </row>
    <row spans="1:4" r="46">
      <c t="s" s="4" r="A46">
        <v>198</v>
      </c>
      <c t="n" s="7" r="B46">
        <v>8565.6</v>
      </c>
      <c t="n" s="7" r="C46">
        <v>-132.7</v>
      </c>
      <c t="n" s="7" r="D46">
        <v>-174.6</v>
      </c>
    </row>
    <row spans="1:4" r="47">
      <c t="s" s="4" r="A47">
        <v>199</v>
      </c>
      <c t="n" s="7" r="B47">
        <v>-17.8</v>
      </c>
      <c t="n" s="7" r="C47">
        <v>4.7</v>
      </c>
      <c t="n" s="7" r="D47">
        <v>4.3</v>
      </c>
    </row>
    <row spans="1:4" r="48">
      <c t="s" s="4" r="A48">
        <v>200</v>
      </c>
      <c t="n" s="7" r="B48">
        <v>1016.3</v>
      </c>
      <c t="n" s="7" r="C48">
        <v>240.2</v>
      </c>
      <c t="n" s="7" r="D48">
        <v>87.7</v>
      </c>
    </row>
    <row spans="1:4" r="49">
      <c t="s" s="4" r="A49">
        <v>201</v>
      </c>
      <c t="n" s="7" r="B49">
        <v>786.9</v>
      </c>
      <c t="n" s="7" r="C49">
        <v>546.7</v>
      </c>
      <c t="n" s="5" r="D49">
        <v>459</v>
      </c>
    </row>
    <row spans="1:4" r="50">
      <c t="s" s="4" r="A50">
        <v>202</v>
      </c>
      <c t="n" s="7" r="B50">
        <v>1803.2</v>
      </c>
      <c t="n" s="7" r="C50">
        <v>786.9</v>
      </c>
      <c t="n" s="7" r="D50">
        <v>546.7</v>
      </c>
    </row>
    <row spans="1:4" r="51">
      <c t="s" s="3" r="A51">
        <v>203</v>
      </c>
    </row>
    <row spans="1:4" r="52">
      <c t="s" s="4" r="A52">
        <v>204</v>
      </c>
      <c t="n" s="7" r="B52">
        <v>199.9</v>
      </c>
      <c t="n" s="7" r="C52">
        <v>139.1</v>
      </c>
      <c t="n" s="7" r="D52">
        <v>170.3</v>
      </c>
    </row>
    <row spans="1:4" r="53">
      <c t="s" s="4" r="A53">
        <v>205</v>
      </c>
      <c t="n" s="6" r="B53">
        <v>35.2</v>
      </c>
      <c t="n" s="7" r="C53">
        <v>35.6</v>
      </c>
      <c t="n" s="7" r="D53">
        <v>40.1</v>
      </c>
    </row>
    <row spans="1:4" r="54">
      <c t="s" s="3" r="A54">
        <v>206</v>
      </c>
    </row>
    <row spans="1:4" r="55">
      <c t="s" s="4" r="A55">
        <v>207</v>
      </c>
      <c t="n" s="7" r="C55">
        <v>17.8</v>
      </c>
      <c t="n" s="7" r="D55">
        <v>98.59999999999999</v>
      </c>
    </row>
    <row spans="1:4" r="56">
      <c t="s" s="4" r="A56">
        <v>208</v>
      </c>
      <c t="n" s="8" r="C56">
        <v>1</v>
      </c>
      <c t="n" s="7" r="D56">
        <v>36.1</v>
      </c>
    </row>
    <row spans="1:4" r="57">
      <c t="s" s="4" r="A57">
        <v>209</v>
      </c>
      <c t="n" s="6" r="D57">
        <v>0.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836</v>
      </c>
      <c t="s" s="2" r="B1">
        <v>1</v>
      </c>
    </row>
    <row spans="1:2" r="2">
      <c t="s" s="2" r="B2">
        <v>554</v>
      </c>
    </row>
    <row spans="1:2" r="3">
      <c t="s" s="3" r="A3">
        <v>753</v>
      </c>
    </row>
    <row spans="1:2" r="4">
      <c t="s" s="4" r="A4">
        <v>837</v>
      </c>
      <c t="n" s="8" r="B4">
        <v>2250000000</v>
      </c>
    </row>
    <row spans="1:2" r="5">
      <c t="s" s="4" r="A5">
        <v>838</v>
      </c>
      <c t="s" s="4" r="B5">
        <v>755</v>
      </c>
    </row>
    <row spans="1:2" r="6">
      <c t="s" s="4" r="A6">
        <v>839</v>
      </c>
      <c t="s" s="4" r="B6">
        <v>618</v>
      </c>
    </row>
    <row spans="1:2" r="7">
      <c t="s" s="4" r="A7">
        <v>774</v>
      </c>
    </row>
    <row spans="1:2" r="8">
      <c t="s" s="3" r="A8">
        <v>753</v>
      </c>
    </row>
    <row spans="1:2" r="9">
      <c t="s" s="4" r="A9">
        <v>837</v>
      </c>
      <c t="n" s="8" r="B9">
        <v>2250000000</v>
      </c>
    </row>
    <row spans="1:2" r="10">
      <c t="s" s="4" r="A10">
        <v>840</v>
      </c>
      <c t="s" s="4" r="B10">
        <v>777</v>
      </c>
    </row>
    <row spans="1:2" r="11">
      <c t="s" s="4" r="A11">
        <v>838</v>
      </c>
      <c t="s" s="4" r="B11">
        <v>775</v>
      </c>
    </row>
    <row spans="1:2" r="12">
      <c t="s" s="4" r="A12">
        <v>841</v>
      </c>
      <c t="n" s="8" r="B12">
        <v>0</v>
      </c>
    </row>
    <row spans="1:2" r="13">
      <c t="s" s="4" r="A13">
        <v>842</v>
      </c>
      <c t="s" s="4" r="B13">
        <v>843</v>
      </c>
    </row>
    <row spans="1:2" r="14">
      <c t="s" s="4" r="A14">
        <v>839</v>
      </c>
      <c t="s" s="4" r="B14">
        <v>618</v>
      </c>
    </row>
    <row spans="1:2" r="15">
      <c t="s" s="4" r="A15">
        <v>844</v>
      </c>
      <c t="s" s="4" r="B15">
        <v>845</v>
      </c>
    </row>
    <row spans="1:2" r="16">
      <c t="s" s="4" r="A16">
        <v>846</v>
      </c>
    </row>
    <row spans="1:2" r="17">
      <c t="s" s="3" r="A17">
        <v>753</v>
      </c>
    </row>
    <row spans="1:2" r="18">
      <c t="s" s="4" r="A18">
        <v>842</v>
      </c>
      <c t="s" s="4" r="B18">
        <v>84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848</v>
      </c>
      <c t="s" s="2" r="B1">
        <v>849</v>
      </c>
      <c t="s" s="2" r="C1">
        <v>19</v>
      </c>
      <c t="s" s="2" r="D1">
        <v>73</v>
      </c>
    </row>
    <row spans="1:4" r="2">
      <c t="s" s="3" r="A2">
        <v>850</v>
      </c>
    </row>
    <row spans="1:4" r="3">
      <c t="s" s="4" r="A3">
        <v>797</v>
      </c>
      <c t="n" s="8" r="D3">
        <v>92900000</v>
      </c>
    </row>
    <row spans="1:4" r="4">
      <c t="s" s="4" r="A4">
        <v>754</v>
      </c>
      <c t="s" s="4" r="C4">
        <v>755</v>
      </c>
    </row>
    <row spans="1:4" r="5">
      <c t="s" s="4" r="A5">
        <v>851</v>
      </c>
    </row>
    <row spans="1:4" r="6">
      <c t="s" s="3" r="A6">
        <v>850</v>
      </c>
    </row>
    <row spans="1:4" r="7">
      <c t="s" s="4" r="A7">
        <v>797</v>
      </c>
      <c t="n" s="8" r="B7">
        <v>1030000000</v>
      </c>
    </row>
    <row spans="1:4" r="8">
      <c t="s" s="4" r="A8">
        <v>754</v>
      </c>
      <c t="s" s="4" r="B8">
        <v>852</v>
      </c>
    </row>
    <row spans="1:4" r="9">
      <c t="s" s="4" r="A9">
        <v>853</v>
      </c>
    </row>
    <row spans="1:4" r="10">
      <c t="s" s="3" r="A10">
        <v>850</v>
      </c>
    </row>
    <row spans="1:4" r="11">
      <c t="s" s="4" r="A11">
        <v>797</v>
      </c>
      <c t="n" s="8" r="B11">
        <v>705000000</v>
      </c>
    </row>
    <row spans="1:4" r="12">
      <c t="s" s="4" r="A12">
        <v>754</v>
      </c>
      <c t="s" s="4" r="B12">
        <v>854</v>
      </c>
    </row>
    <row spans="1:4" r="13">
      <c t="s" s="4" r="A13">
        <v>855</v>
      </c>
    </row>
    <row spans="1:4" r="14">
      <c t="s" s="3" r="A14">
        <v>850</v>
      </c>
    </row>
    <row spans="1:4" r="15">
      <c t="s" s="4" r="A15">
        <v>808</v>
      </c>
      <c t="n" s="8" r="B15">
        <v>130000000</v>
      </c>
    </row>
    <row spans="1:4" r="16">
      <c t="s" s="4" r="A16">
        <v>754</v>
      </c>
      <c t="s" s="4" r="B16">
        <v>85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857</v>
      </c>
      <c t="s" s="2" r="B1">
        <v>1</v>
      </c>
    </row>
    <row spans="1:4" r="2">
      <c t="s" s="2" r="B2">
        <v>858</v>
      </c>
      <c t="s" s="2" r="C2">
        <v>859</v>
      </c>
      <c t="s" s="2" r="D2">
        <v>597</v>
      </c>
    </row>
    <row spans="1:4" r="3">
      <c t="s" s="3" r="A3">
        <v>860</v>
      </c>
    </row>
    <row spans="1:4" r="4">
      <c t="s" s="4" r="A4">
        <v>797</v>
      </c>
      <c t="n" s="8" r="D4">
        <v>92900000</v>
      </c>
    </row>
    <row spans="1:4" r="5">
      <c t="s" s="4" r="A5">
        <v>754</v>
      </c>
      <c t="s" s="4" r="B5">
        <v>755</v>
      </c>
    </row>
    <row spans="1:4" r="6">
      <c t="s" s="4" r="A6">
        <v>805</v>
      </c>
    </row>
    <row spans="1:4" r="7">
      <c t="s" s="3" r="A7">
        <v>860</v>
      </c>
    </row>
    <row spans="1:4" r="8">
      <c t="s" s="4" r="A8">
        <v>861</v>
      </c>
      <c t="n" s="8" r="B8">
        <v>4600000</v>
      </c>
    </row>
    <row spans="1:4" r="9">
      <c t="s" s="4" r="A9">
        <v>862</v>
      </c>
    </row>
    <row spans="1:4" r="10">
      <c t="s" s="3" r="A10">
        <v>860</v>
      </c>
    </row>
    <row spans="1:4" r="11">
      <c t="s" s="4" r="A11">
        <v>863</v>
      </c>
      <c t="n" s="5" r="B11">
        <v>2</v>
      </c>
    </row>
    <row spans="1:4" r="12">
      <c t="s" s="4" r="A12">
        <v>797</v>
      </c>
      <c t="n" s="8" r="B12">
        <v>1600000000</v>
      </c>
      <c t="n" s="12" r="C12">
        <v>200</v>
      </c>
    </row>
    <row spans="1:4" r="13">
      <c t="s" s="4" r="A13">
        <v>808</v>
      </c>
      <c t="n" s="5" r="B13">
        <v>150000000</v>
      </c>
    </row>
    <row spans="1:4" r="14">
      <c t="s" s="4" r="A14">
        <v>861</v>
      </c>
      <c t="n" s="8" r="B14">
        <v>50000000</v>
      </c>
    </row>
    <row spans="1:4" r="15">
      <c t="s" s="4" r="A15">
        <v>864</v>
      </c>
      <c t="s" s="4" r="B15">
        <v>865</v>
      </c>
    </row>
    <row spans="1:4" r="16">
      <c t="s" s="4" r="A16">
        <v>866</v>
      </c>
    </row>
    <row spans="1:4" r="17">
      <c t="s" s="3" r="A17">
        <v>860</v>
      </c>
    </row>
    <row spans="1:4" r="18">
      <c t="s" s="4" r="A18">
        <v>754</v>
      </c>
      <c t="s" s="4" r="B18">
        <v>867</v>
      </c>
    </row>
    <row spans="1:4" r="19">
      <c t="s" s="4" r="A19">
        <v>868</v>
      </c>
    </row>
    <row spans="1:4" r="20">
      <c t="s" s="3" r="A20">
        <v>860</v>
      </c>
    </row>
    <row spans="1:4" r="21">
      <c t="s" s="4" r="A21">
        <v>754</v>
      </c>
      <c t="s" s="4" r="B21">
        <v>86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7"/>
    <col customWidth="1" max="6" min="6" width="17"/>
    <col customWidth="1" max="7" min="7" width="17"/>
    <col customWidth="1" max="8" min="8" width="21"/>
    <col customWidth="1" max="9" min="9" width="17"/>
    <col customWidth="1" max="10" min="10" width="21"/>
  </cols>
  <sheetData>
    <row spans="1:10" r="1">
      <c t="s" s="1" r="A1">
        <v>869</v>
      </c>
      <c t="s" s="2" r="B1">
        <v>870</v>
      </c>
      <c t="s" s="2" r="C1">
        <v>871</v>
      </c>
      <c t="s" s="2" r="D1">
        <v>872</v>
      </c>
      <c t="s" s="2" r="E1">
        <v>873</v>
      </c>
      <c t="s" s="2" r="F1">
        <v>874</v>
      </c>
      <c t="s" s="2" r="G1">
        <v>875</v>
      </c>
      <c t="s" s="2" r="H1">
        <v>554</v>
      </c>
      <c t="s" s="2" r="I1">
        <v>873</v>
      </c>
      <c t="s" s="2" r="J1">
        <v>597</v>
      </c>
    </row>
    <row spans="1:10" r="2">
      <c t="s" s="3" r="A2">
        <v>860</v>
      </c>
    </row>
    <row spans="1:10" r="3">
      <c t="s" s="4" r="A3">
        <v>876</v>
      </c>
      <c t="n" s="6" r="J3">
        <v>92.90000000000001</v>
      </c>
    </row>
    <row spans="1:10" r="4">
      <c t="s" s="4" r="A4">
        <v>754</v>
      </c>
      <c t="s" s="4" r="E4">
        <v>755</v>
      </c>
    </row>
    <row spans="1:10" r="5">
      <c t="s" s="4" r="A5">
        <v>877</v>
      </c>
    </row>
    <row spans="1:10" r="6">
      <c t="s" s="3" r="A6">
        <v>860</v>
      </c>
    </row>
    <row spans="1:10" r="7">
      <c t="s" s="4" r="A7">
        <v>878</v>
      </c>
      <c t="s" s="4" r="E7">
        <v>847</v>
      </c>
    </row>
    <row spans="1:10" r="8">
      <c t="s" s="4" r="A8">
        <v>879</v>
      </c>
      <c t="s" s="4" r="E8">
        <v>880</v>
      </c>
    </row>
    <row spans="1:10" r="9">
      <c t="s" s="4" r="A9">
        <v>881</v>
      </c>
    </row>
    <row spans="1:10" r="10">
      <c t="s" s="3" r="A10">
        <v>860</v>
      </c>
    </row>
    <row spans="1:10" r="11">
      <c t="s" s="4" r="A11">
        <v>841</v>
      </c>
      <c t="n" s="13" r="I11">
        <v>300000000</v>
      </c>
    </row>
    <row spans="1:10" r="12">
      <c t="s" s="4" r="A12">
        <v>754</v>
      </c>
      <c t="s" s="4" r="E12">
        <v>779</v>
      </c>
    </row>
    <row spans="1:10" r="13">
      <c t="s" s="4" r="A13">
        <v>882</v>
      </c>
      <c t="s" s="4" r="H13">
        <v>883</v>
      </c>
      <c t="s" s="4" r="I13">
        <v>883</v>
      </c>
    </row>
    <row spans="1:10" r="14">
      <c t="s" s="4" r="A14">
        <v>884</v>
      </c>
      <c t="n" s="13" r="E14">
        <v>249800000</v>
      </c>
    </row>
    <row spans="1:10" r="15">
      <c t="s" s="4" r="A15">
        <v>885</v>
      </c>
    </row>
    <row spans="1:10" r="16">
      <c t="s" s="3" r="A16">
        <v>860</v>
      </c>
    </row>
    <row spans="1:10" r="17">
      <c t="s" s="4" r="A17">
        <v>841</v>
      </c>
      <c t="n" s="13" r="I17">
        <v>450000000</v>
      </c>
    </row>
    <row spans="1:10" r="18">
      <c t="s" s="4" r="A18">
        <v>754</v>
      </c>
      <c t="s" s="4" r="E18">
        <v>781</v>
      </c>
    </row>
    <row spans="1:10" r="19">
      <c t="s" s="4" r="A19">
        <v>882</v>
      </c>
      <c t="s" s="4" r="H19">
        <v>886</v>
      </c>
      <c t="s" s="4" r="I19">
        <v>886</v>
      </c>
    </row>
    <row spans="1:10" r="20">
      <c t="s" s="4" r="A20">
        <v>884</v>
      </c>
      <c t="n" s="13" r="E20">
        <v>440000000</v>
      </c>
    </row>
    <row spans="1:10" r="21">
      <c t="s" s="4" r="A21">
        <v>887</v>
      </c>
    </row>
    <row spans="1:10" r="22">
      <c t="s" s="3" r="A22">
        <v>860</v>
      </c>
    </row>
    <row spans="1:10" r="23">
      <c t="s" s="4" r="A23">
        <v>841</v>
      </c>
      <c t="n" s="13" r="I23">
        <v>450000000</v>
      </c>
    </row>
    <row spans="1:10" r="24">
      <c t="s" s="4" r="A24">
        <v>754</v>
      </c>
      <c t="s" s="4" r="E24">
        <v>784</v>
      </c>
    </row>
    <row spans="1:10" r="25">
      <c t="s" s="4" r="A25">
        <v>882</v>
      </c>
      <c t="s" s="4" r="H25">
        <v>888</v>
      </c>
      <c t="s" s="4" r="I25">
        <v>888</v>
      </c>
    </row>
    <row spans="1:10" r="26">
      <c t="s" s="4" r="A26">
        <v>884</v>
      </c>
      <c t="n" s="13" r="E26">
        <v>442000000</v>
      </c>
    </row>
    <row spans="1:10" r="27">
      <c t="s" s="4" r="A27">
        <v>778</v>
      </c>
    </row>
    <row spans="1:10" r="28">
      <c t="s" s="3" r="A28">
        <v>860</v>
      </c>
    </row>
    <row spans="1:10" r="29">
      <c t="s" s="4" r="A29">
        <v>754</v>
      </c>
      <c t="s" s="4" r="E29">
        <v>779</v>
      </c>
    </row>
    <row spans="1:10" r="30">
      <c t="s" s="4" r="A30">
        <v>889</v>
      </c>
      <c t="n" s="8" r="H30">
        <v>262</v>
      </c>
    </row>
    <row spans="1:10" r="31">
      <c t="s" s="4" r="A31">
        <v>890</v>
      </c>
    </row>
    <row spans="1:10" r="32">
      <c t="s" s="3" r="A32">
        <v>860</v>
      </c>
    </row>
    <row spans="1:10" r="33">
      <c t="s" s="4" r="A33">
        <v>891</v>
      </c>
      <c t="n" s="13" r="F33">
        <v>47400000</v>
      </c>
    </row>
    <row spans="1:10" r="34">
      <c t="s" s="4" r="A34">
        <v>780</v>
      </c>
    </row>
    <row spans="1:10" r="35">
      <c t="s" s="3" r="A35">
        <v>860</v>
      </c>
    </row>
    <row spans="1:10" r="36">
      <c t="s" s="4" r="A36">
        <v>754</v>
      </c>
      <c t="s" s="4" r="E36">
        <v>781</v>
      </c>
    </row>
    <row spans="1:10" r="37">
      <c t="s" s="4" r="A37">
        <v>889</v>
      </c>
      <c t="n" s="7" r="H37">
        <v>390.7</v>
      </c>
    </row>
    <row spans="1:10" r="38">
      <c t="s" s="4" r="A38">
        <v>892</v>
      </c>
    </row>
    <row spans="1:10" r="39">
      <c t="s" s="3" r="A39">
        <v>860</v>
      </c>
    </row>
    <row spans="1:10" r="40">
      <c t="s" s="4" r="A40">
        <v>891</v>
      </c>
      <c t="n" s="5" r="F40">
        <v>2600000</v>
      </c>
    </row>
    <row spans="1:10" r="41">
      <c t="s" s="4" r="A41">
        <v>783</v>
      </c>
    </row>
    <row spans="1:10" r="42">
      <c t="s" s="3" r="A42">
        <v>860</v>
      </c>
    </row>
    <row spans="1:10" r="43">
      <c t="s" s="4" r="A43">
        <v>754</v>
      </c>
      <c t="s" s="4" r="E43">
        <v>784</v>
      </c>
    </row>
    <row spans="1:10" r="44">
      <c t="s" s="4" r="A44">
        <v>889</v>
      </c>
      <c t="n" s="6" r="H44">
        <v>392.1</v>
      </c>
    </row>
    <row spans="1:10" r="45">
      <c t="s" s="4" r="A45">
        <v>893</v>
      </c>
    </row>
    <row spans="1:10" r="46">
      <c t="s" s="3" r="A46">
        <v>860</v>
      </c>
    </row>
    <row spans="1:10" r="47">
      <c t="s" s="4" r="A47">
        <v>891</v>
      </c>
      <c t="n" s="5" r="F47">
        <v>3900000</v>
      </c>
    </row>
    <row spans="1:10" r="48">
      <c t="s" s="4" r="A48">
        <v>894</v>
      </c>
    </row>
    <row spans="1:10" r="49">
      <c t="s" s="3" r="A49">
        <v>860</v>
      </c>
    </row>
    <row spans="1:10" r="50">
      <c t="s" s="4" r="A50">
        <v>895</v>
      </c>
      <c t="s" s="4" r="C50">
        <v>618</v>
      </c>
    </row>
    <row spans="1:10" r="51">
      <c t="s" s="4" r="A51">
        <v>896</v>
      </c>
      <c t="s" s="4" r="B51">
        <v>623</v>
      </c>
    </row>
    <row spans="1:10" r="52">
      <c t="s" s="4" r="A52">
        <v>897</v>
      </c>
    </row>
    <row spans="1:10" r="53">
      <c t="s" s="3" r="A53">
        <v>860</v>
      </c>
    </row>
    <row spans="1:10" r="54">
      <c t="s" s="4" r="A54">
        <v>884</v>
      </c>
      <c t="n" s="13" r="D54">
        <v>249800000</v>
      </c>
    </row>
    <row spans="1:10" r="55">
      <c t="s" s="4" r="A55">
        <v>898</v>
      </c>
    </row>
    <row spans="1:10" r="56">
      <c t="s" s="3" r="A56">
        <v>860</v>
      </c>
    </row>
    <row spans="1:10" r="57">
      <c t="s" s="4" r="A57">
        <v>884</v>
      </c>
      <c t="n" s="5" r="D57">
        <v>440000000</v>
      </c>
    </row>
    <row spans="1:10" r="58">
      <c t="s" s="4" r="A58">
        <v>899</v>
      </c>
    </row>
    <row spans="1:10" r="59">
      <c t="s" s="3" r="A59">
        <v>860</v>
      </c>
    </row>
    <row spans="1:10" r="60">
      <c t="s" s="4" r="A60">
        <v>884</v>
      </c>
      <c t="n" s="13" r="D60">
        <v>442000000</v>
      </c>
    </row>
    <row spans="1:10" r="61">
      <c t="s" s="4" r="A61">
        <v>900</v>
      </c>
    </row>
    <row spans="1:10" r="62">
      <c t="s" s="3" r="A62">
        <v>860</v>
      </c>
    </row>
    <row spans="1:10" r="63">
      <c t="s" s="4" r="A63">
        <v>901</v>
      </c>
      <c t="n" s="5" r="F63">
        <v>132000</v>
      </c>
      <c t="n" s="13" r="G63">
        <v>2700000</v>
      </c>
    </row>
    <row spans="1:10" r="64">
      <c t="s" s="4" r="A64">
        <v>902</v>
      </c>
    </row>
    <row spans="1:10" r="65">
      <c t="s" s="3" r="A65">
        <v>860</v>
      </c>
    </row>
    <row spans="1:10" r="66">
      <c t="s" s="4" r="A66">
        <v>901</v>
      </c>
      <c t="n" s="5" r="F66">
        <v>95000</v>
      </c>
      <c t="n" s="5" r="G66">
        <v>7300000</v>
      </c>
    </row>
    <row spans="1:10" r="67">
      <c t="s" s="4" r="A67">
        <v>903</v>
      </c>
    </row>
    <row spans="1:10" r="68">
      <c t="s" s="3" r="A68">
        <v>860</v>
      </c>
    </row>
    <row spans="1:10" r="69">
      <c t="s" s="4" r="A69">
        <v>901</v>
      </c>
      <c t="n" s="13" r="F69">
        <v>215000</v>
      </c>
      <c t="n" s="13" r="G69">
        <v>39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904</v>
      </c>
      <c t="s" s="2" r="B1">
        <v>1</v>
      </c>
    </row>
    <row spans="1:5" r="2">
      <c t="s" s="2" r="B2">
        <v>19</v>
      </c>
      <c t="s" s="2" r="C2">
        <v>20</v>
      </c>
      <c t="s" s="2" r="D2">
        <v>73</v>
      </c>
      <c t="s" s="2" r="E2">
        <v>905</v>
      </c>
    </row>
    <row spans="1:5" r="3">
      <c t="s" s="3" r="A3">
        <v>860</v>
      </c>
    </row>
    <row spans="1:5" r="4">
      <c t="s" s="4" r="A4">
        <v>797</v>
      </c>
      <c t="n" s="6" r="D4">
        <v>92.90000000000001</v>
      </c>
    </row>
    <row spans="1:5" r="5">
      <c t="s" s="4" r="A5">
        <v>754</v>
      </c>
      <c t="s" s="4" r="B5">
        <v>755</v>
      </c>
    </row>
    <row spans="1:5" r="6">
      <c t="s" s="4" r="A6">
        <v>757</v>
      </c>
      <c t="n" s="6" r="B6">
        <v>10152.7</v>
      </c>
      <c t="n" s="7" r="D6">
        <v>61.1</v>
      </c>
    </row>
    <row spans="1:5" r="7">
      <c t="s" s="4" r="A7">
        <v>906</v>
      </c>
      <c t="n" s="6" r="B7">
        <v>547.8</v>
      </c>
      <c t="n" s="7" r="D7">
        <v>69.59999999999999</v>
      </c>
    </row>
    <row spans="1:5" r="8">
      <c t="s" s="4" r="A8">
        <v>907</v>
      </c>
      <c t="s" s="4" r="B8">
        <v>908</v>
      </c>
    </row>
    <row spans="1:5" r="9">
      <c t="s" s="4" r="A9">
        <v>909</v>
      </c>
      <c t="n" s="6" r="B9">
        <v>107.9</v>
      </c>
      <c t="n" s="6" r="C9">
        <v>22.7</v>
      </c>
    </row>
    <row spans="1:5" r="10">
      <c t="s" s="4" r="A10">
        <v>910</v>
      </c>
      <c t="n" s="7" r="B10">
        <v>160.2</v>
      </c>
    </row>
    <row spans="1:5" r="11">
      <c t="s" s="4" r="A11">
        <v>911</v>
      </c>
      <c t="n" s="7" r="B11">
        <v>150.1</v>
      </c>
      <c t="n" s="5" r="C11">
        <v>43</v>
      </c>
    </row>
    <row spans="1:5" r="12">
      <c t="s" s="4" r="A12">
        <v>912</v>
      </c>
      <c t="n" s="7" r="B12">
        <v>9.699999999999999</v>
      </c>
      <c t="n" s="6" r="C12">
        <v>8.9</v>
      </c>
      <c t="n" s="7" r="D12">
        <v>10.9</v>
      </c>
    </row>
    <row spans="1:5" r="13">
      <c t="s" s="4" r="A13">
        <v>913</v>
      </c>
      <c t="n" s="7" r="B13">
        <v>155.4</v>
      </c>
      <c t="n" s="6" r="D13">
        <v>34.2</v>
      </c>
    </row>
    <row spans="1:5" r="14">
      <c t="s" s="4" r="A14">
        <v>766</v>
      </c>
    </row>
    <row spans="1:5" r="15">
      <c t="s" s="3" r="A15">
        <v>860</v>
      </c>
    </row>
    <row spans="1:5" r="16">
      <c t="s" s="4" r="A16">
        <v>797</v>
      </c>
      <c t="n" s="6" r="B16">
        <v>501.7</v>
      </c>
      <c t="n" s="8" r="E16">
        <v>685</v>
      </c>
    </row>
    <row spans="1:5" r="17">
      <c t="s" s="4" r="A17">
        <v>754</v>
      </c>
      <c t="s" s="4" r="B17">
        <v>767</v>
      </c>
    </row>
    <row spans="1:5" r="18">
      <c t="s" s="4" r="A18">
        <v>763</v>
      </c>
      <c t="s" s="4" r="B18">
        <v>914</v>
      </c>
    </row>
    <row spans="1:5" r="19">
      <c t="s" s="4" r="A19">
        <v>915</v>
      </c>
      <c t="n" s="6" r="B19">
        <v>401.5</v>
      </c>
    </row>
    <row spans="1:5" r="20">
      <c t="s" s="4" r="A20">
        <v>916</v>
      </c>
    </row>
    <row spans="1:5" r="21">
      <c t="s" s="3" r="A21">
        <v>860</v>
      </c>
    </row>
    <row spans="1:5" r="22">
      <c t="s" s="4" r="A22">
        <v>909</v>
      </c>
      <c t="n" s="7" r="B22">
        <v>102.6</v>
      </c>
    </row>
    <row spans="1:5" r="23">
      <c t="s" s="4" r="A23">
        <v>789</v>
      </c>
    </row>
    <row spans="1:5" r="24">
      <c t="s" s="3" r="A24">
        <v>860</v>
      </c>
    </row>
    <row spans="1:5" r="25">
      <c t="s" s="4" r="A25">
        <v>797</v>
      </c>
      <c t="n" s="8" r="B25">
        <v>800</v>
      </c>
    </row>
    <row spans="1:5" r="26">
      <c t="s" s="4" r="A26">
        <v>754</v>
      </c>
      <c t="s" s="4" r="B26">
        <v>790</v>
      </c>
    </row>
    <row spans="1:5" r="27">
      <c t="s" s="4" r="A27">
        <v>763</v>
      </c>
      <c t="s" s="4" r="B27">
        <v>917</v>
      </c>
    </row>
    <row spans="1:5" r="28">
      <c t="s" s="4" r="A28">
        <v>918</v>
      </c>
      <c t="n" s="6" r="B28">
        <v>833.7</v>
      </c>
    </row>
    <row spans="1:5" r="29">
      <c t="s" s="4" r="A29">
        <v>919</v>
      </c>
      <c t="n" s="6" r="B29">
        <v>794.5</v>
      </c>
    </row>
    <row spans="1:5" r="30">
      <c t="s" s="4" r="A30">
        <v>920</v>
      </c>
      <c t="s" s="4" r="B30">
        <v>9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2</v>
      </c>
      <c t="s" s="2" r="B1">
        <v>19</v>
      </c>
      <c t="s" s="2" r="C1">
        <v>73</v>
      </c>
    </row>
    <row spans="1:3" r="2">
      <c t="s" s="3" r="A2">
        <v>237</v>
      </c>
    </row>
    <row spans="1:3" r="3">
      <c t="n" s="5" r="A3">
        <v>2015</v>
      </c>
      <c t="n" s="6" r="B3">
        <v>1117.5</v>
      </c>
    </row>
    <row spans="1:3" r="4">
      <c t="n" s="5" r="A4">
        <v>2016</v>
      </c>
      <c t="n" s="7" r="B4">
        <v>73.59999999999999</v>
      </c>
    </row>
    <row spans="1:3" r="5">
      <c t="n" s="5" r="A5">
        <v>2017</v>
      </c>
      <c t="n" s="7" r="B5">
        <v>73.3</v>
      </c>
    </row>
    <row spans="1:3" r="6">
      <c t="n" s="5" r="A6">
        <v>2018</v>
      </c>
      <c t="n" s="7" r="B6">
        <v>73.2</v>
      </c>
    </row>
    <row spans="1:3" r="7">
      <c t="n" s="5" r="A7">
        <v>2019</v>
      </c>
      <c t="n" s="7" r="B7">
        <v>73.90000000000001</v>
      </c>
    </row>
    <row spans="1:3" r="8">
      <c t="s" s="4" r="A8">
        <v>694</v>
      </c>
      <c t="n" s="7" r="B8">
        <v>8741.200000000001</v>
      </c>
    </row>
    <row spans="1:3" r="9">
      <c t="s" s="4" r="A9">
        <v>122</v>
      </c>
      <c t="n" s="6" r="B9">
        <v>10152.7</v>
      </c>
      <c t="n" s="6" r="C9">
        <v>61.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3</v>
      </c>
      <c t="s" s="2" r="B1">
        <v>1</v>
      </c>
    </row>
    <row spans="1:4" r="2">
      <c t="s" s="2" r="B2">
        <v>19</v>
      </c>
      <c t="s" s="2" r="C2">
        <v>20</v>
      </c>
      <c t="s" s="2" r="D2">
        <v>73</v>
      </c>
    </row>
    <row spans="1:4" r="3">
      <c t="s" s="3" r="A3">
        <v>753</v>
      </c>
    </row>
    <row spans="1:4" r="4">
      <c t="s" s="4" r="A4">
        <v>165</v>
      </c>
      <c t="n" s="6" r="B4">
        <v>11.7</v>
      </c>
      <c t="n" s="6" r="C4">
        <v>10.3</v>
      </c>
      <c t="n" s="6" r="D4">
        <v>13.2</v>
      </c>
    </row>
    <row spans="1:4" r="5">
      <c t="s" s="4" r="A5">
        <v>924</v>
      </c>
      <c t="n" s="7" r="B5">
        <v>5.7</v>
      </c>
      <c t="n" s="7" r="C5">
        <v>6.4</v>
      </c>
      <c t="n" s="7" r="D5">
        <v>8.199999999999999</v>
      </c>
    </row>
    <row spans="1:4" r="6">
      <c t="s" s="4" r="A6">
        <v>743</v>
      </c>
      <c t="n" s="7" r="B6">
        <v>0.9</v>
      </c>
      <c t="n" s="7" r="C6">
        <v>1.7</v>
      </c>
      <c t="n" s="7" r="D6">
        <v>2.7</v>
      </c>
    </row>
    <row spans="1:4" r="7">
      <c t="s" s="4" r="A7">
        <v>925</v>
      </c>
      <c t="n" s="7" r="B7">
        <v>-3.7</v>
      </c>
      <c t="n" s="7" r="C7">
        <v>-2.6</v>
      </c>
      <c t="n" s="7" r="D7">
        <v>-1.1</v>
      </c>
    </row>
    <row spans="1:4" r="8">
      <c t="s" s="4" r="A8">
        <v>85</v>
      </c>
      <c t="n" s="7" r="B8">
        <v>279.7</v>
      </c>
      <c t="n" s="5" r="C8">
        <v>200</v>
      </c>
      <c t="n" s="7" r="D8">
        <v>223.8</v>
      </c>
    </row>
    <row spans="1:4" r="9">
      <c t="s" s="4" r="A9">
        <v>926</v>
      </c>
    </row>
    <row spans="1:4" r="10">
      <c t="s" s="3" r="A10">
        <v>753</v>
      </c>
    </row>
    <row spans="1:4" r="11">
      <c t="s" s="4" r="A11">
        <v>927</v>
      </c>
      <c t="n" s="7" r="B11">
        <v>7.1</v>
      </c>
      <c t="n" s="7" r="C11">
        <v>6.8</v>
      </c>
      <c t="n" s="7" r="D11">
        <v>4.2</v>
      </c>
    </row>
    <row spans="1:4" r="12">
      <c t="s" s="4" r="A12">
        <v>786</v>
      </c>
    </row>
    <row spans="1:4" r="13">
      <c t="s" s="3" r="A13">
        <v>753</v>
      </c>
    </row>
    <row spans="1:4" r="14">
      <c t="s" s="4" r="A14">
        <v>927</v>
      </c>
      <c t="n" s="7" r="B14">
        <v>23.9</v>
      </c>
      <c t="n" s="7" r="C14">
        <v>26.3</v>
      </c>
      <c t="n" s="7" r="D14">
        <v>7.1</v>
      </c>
    </row>
    <row spans="1:4" r="15">
      <c t="s" s="4" r="A15">
        <v>761</v>
      </c>
    </row>
    <row spans="1:4" r="16">
      <c t="s" s="3" r="A16">
        <v>753</v>
      </c>
    </row>
    <row spans="1:4" r="17">
      <c t="s" s="4" r="A17">
        <v>927</v>
      </c>
      <c t="n" s="7" r="B17">
        <v>23.6</v>
      </c>
      <c t="n" s="7" r="C17">
        <v>26.6</v>
      </c>
      <c t="n" s="7" r="D17">
        <v>7.1</v>
      </c>
    </row>
    <row spans="1:4" r="18">
      <c t="s" s="4" r="A18">
        <v>793</v>
      </c>
    </row>
    <row spans="1:4" r="19">
      <c t="s" s="3" r="A19">
        <v>753</v>
      </c>
    </row>
    <row spans="1:4" r="20">
      <c t="s" s="4" r="A20">
        <v>927</v>
      </c>
      <c t="n" s="7" r="B20">
        <v>54.8</v>
      </c>
    </row>
    <row spans="1:4" r="21">
      <c t="s" s="4" r="A21">
        <v>928</v>
      </c>
    </row>
    <row spans="1:4" r="22">
      <c t="s" s="3" r="A22">
        <v>753</v>
      </c>
    </row>
    <row spans="1:4" r="23">
      <c t="s" s="4" r="A23">
        <v>927</v>
      </c>
      <c t="n" s="7" r="D23">
        <v>51.2</v>
      </c>
    </row>
    <row spans="1:4" r="24">
      <c t="s" s="4" r="A24">
        <v>929</v>
      </c>
    </row>
    <row spans="1:4" r="25">
      <c t="s" s="3" r="A25">
        <v>753</v>
      </c>
    </row>
    <row spans="1:4" r="26">
      <c t="s" s="4" r="A26">
        <v>927</v>
      </c>
      <c t="n" s="7" r="D26">
        <v>8.800000000000001</v>
      </c>
    </row>
    <row spans="1:4" r="27">
      <c t="s" s="4" r="A27">
        <v>774</v>
      </c>
    </row>
    <row spans="1:4" r="28">
      <c t="s" s="3" r="A28">
        <v>753</v>
      </c>
    </row>
    <row spans="1:4" r="29">
      <c t="s" s="4" r="A29">
        <v>927</v>
      </c>
      <c t="n" s="7" r="B29">
        <v>31.1</v>
      </c>
    </row>
    <row spans="1:4" r="30">
      <c t="s" s="4" r="A30">
        <v>159</v>
      </c>
    </row>
    <row spans="1:4" r="31">
      <c t="s" s="3" r="A31">
        <v>753</v>
      </c>
    </row>
    <row spans="1:4" r="32">
      <c t="s" s="4" r="A32">
        <v>927</v>
      </c>
      <c t="n" s="7" r="B32">
        <v>1.8</v>
      </c>
    </row>
    <row spans="1:4" r="33">
      <c t="s" s="4" r="A33">
        <v>877</v>
      </c>
    </row>
    <row spans="1:4" r="34">
      <c t="s" s="3" r="A34">
        <v>753</v>
      </c>
    </row>
    <row spans="1:4" r="35">
      <c t="s" s="4" r="A35">
        <v>927</v>
      </c>
      <c t="n" s="7" r="B35">
        <v>74.3</v>
      </c>
      <c t="n" s="7" r="C35">
        <v>78.5</v>
      </c>
      <c t="n" s="7" r="D35">
        <v>78.59999999999999</v>
      </c>
    </row>
    <row spans="1:4" r="36">
      <c t="s" s="4" r="A36">
        <v>766</v>
      </c>
    </row>
    <row spans="1:4" r="37">
      <c t="s" s="3" r="A37">
        <v>753</v>
      </c>
    </row>
    <row spans="1:4" r="38">
      <c t="s" s="4" r="A38">
        <v>927</v>
      </c>
      <c t="n" s="6" r="B38">
        <v>48.5</v>
      </c>
      <c t="n" s="8" r="C38">
        <v>46</v>
      </c>
      <c t="n" s="6" r="D38">
        <v>4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30"/>
  </cols>
  <sheetData>
    <row spans="1:2" r="1">
      <c t="s" s="1" r="A1">
        <v>930</v>
      </c>
      <c t="s" s="2" r="B1">
        <v>1</v>
      </c>
    </row>
    <row spans="1:2" r="2">
      <c t="s" s="2" r="B2">
        <v>931</v>
      </c>
    </row>
    <row spans="1:2" r="3">
      <c t="s" s="3" r="A3">
        <v>240</v>
      </c>
    </row>
    <row spans="1:2" r="4">
      <c t="s" s="4" r="A4">
        <v>932</v>
      </c>
      <c t="n" s="5" r="B4">
        <v>5409</v>
      </c>
    </row>
    <row spans="1:2" r="5">
      <c t="s" s="4" r="A5">
        <v>933</v>
      </c>
      <c t="n" s="5" r="B5">
        <v>92</v>
      </c>
    </row>
    <row spans="1:2" r="6">
      <c t="s" s="4" r="A6">
        <v>934</v>
      </c>
      <c t="s" s="4" r="B6">
        <v>637</v>
      </c>
    </row>
    <row spans="1:2" r="7">
      <c t="s" s="4" r="A7">
        <v>935</v>
      </c>
      <c t="s" s="4" r="B7">
        <v>936</v>
      </c>
    </row>
    <row spans="1:2" r="8">
      <c t="s" s="4" r="A8">
        <v>937</v>
      </c>
      <c t="n" s="5" r="B8">
        <v>743</v>
      </c>
    </row>
    <row spans="1:2" r="9">
      <c t="s" s="4" r="A9">
        <v>938</v>
      </c>
      <c t="s" s="4" r="B9">
        <v>637</v>
      </c>
    </row>
    <row spans="1:2" r="10">
      <c t="s" s="4" r="A10">
        <v>939</v>
      </c>
      <c t="s" s="4" r="B10">
        <v>63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0</v>
      </c>
      <c t="s" s="2" r="B1">
        <v>19</v>
      </c>
      <c t="s" s="2" r="C1">
        <v>20</v>
      </c>
    </row>
    <row spans="1:3" r="2">
      <c t="s" s="3" r="A2">
        <v>941</v>
      </c>
    </row>
    <row spans="1:3" r="3">
      <c t="s" s="4" r="A3">
        <v>942</v>
      </c>
      <c t="n" s="6" r="B3">
        <v>2059.7</v>
      </c>
      <c t="n" s="6" r="C3">
        <v>822.3</v>
      </c>
    </row>
    <row spans="1:3" r="4">
      <c t="s" s="4" r="A4">
        <v>943</v>
      </c>
      <c t="n" s="7" r="B4">
        <v>-153.5</v>
      </c>
      <c t="n" s="7" r="C4">
        <v>-130.3</v>
      </c>
    </row>
    <row spans="1:3" r="5">
      <c t="s" s="4" r="A5">
        <v>944</v>
      </c>
      <c t="n" s="7" r="B5">
        <v>1906.1</v>
      </c>
      <c t="n" s="5" r="C5">
        <v>692</v>
      </c>
    </row>
    <row spans="1:3" r="6">
      <c t="s" s="4" r="A6">
        <v>664</v>
      </c>
    </row>
    <row spans="1:3" r="7">
      <c t="s" s="3" r="A7">
        <v>941</v>
      </c>
    </row>
    <row spans="1:3" r="8">
      <c t="s" s="4" r="A8">
        <v>942</v>
      </c>
      <c t="n" s="7" r="B8">
        <v>941.4</v>
      </c>
      <c t="n" s="7" r="C8">
        <v>421.7</v>
      </c>
    </row>
    <row spans="1:3" r="9">
      <c t="s" s="4" r="A9">
        <v>630</v>
      </c>
    </row>
    <row spans="1:3" r="10">
      <c t="s" s="3" r="A10">
        <v>941</v>
      </c>
    </row>
    <row spans="1:3" r="11">
      <c t="s" s="4" r="A11">
        <v>942</v>
      </c>
      <c t="n" s="7" r="B11">
        <v>1081.8</v>
      </c>
      <c t="n" s="7" r="C11">
        <v>397.9</v>
      </c>
    </row>
    <row spans="1:3" r="12">
      <c t="s" s="4" r="A12">
        <v>665</v>
      </c>
    </row>
    <row spans="1:3" r="13">
      <c t="s" s="3" r="A13">
        <v>941</v>
      </c>
    </row>
    <row spans="1:3" r="14">
      <c t="s" s="4" r="A14">
        <v>942</v>
      </c>
      <c t="n" s="6" r="B14">
        <v>36.5</v>
      </c>
      <c t="n" s="6" r="C14">
        <v>2.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5</v>
      </c>
      <c t="s" s="2" r="B1">
        <v>19</v>
      </c>
      <c t="s" s="2" r="C1">
        <v>20</v>
      </c>
    </row>
    <row spans="1:3" r="2">
      <c t="s" s="3" r="A2">
        <v>240</v>
      </c>
    </row>
    <row spans="1:3" r="3">
      <c t="s" s="4" r="A3">
        <v>946</v>
      </c>
      <c t="n" s="6" r="B3">
        <v>154.4</v>
      </c>
      <c t="n" s="6" r="C3">
        <v>184.8</v>
      </c>
    </row>
    <row spans="1:3" r="4">
      <c t="s" s="4" r="A4">
        <v>947</v>
      </c>
      <c t="n" s="7" r="B4">
        <v>78.09999999999999</v>
      </c>
      <c t="n" s="7" r="C4">
        <v>92.09999999999999</v>
      </c>
    </row>
    <row spans="1:3" r="5">
      <c t="s" s="4" r="A5">
        <v>948</v>
      </c>
      <c t="n" s="7" r="B5">
        <v>22.2</v>
      </c>
      <c t="n" s="7" r="C5">
        <v>23.8</v>
      </c>
    </row>
    <row spans="1:3" r="6">
      <c t="s" s="4" r="A6">
        <v>949</v>
      </c>
      <c t="n" s="7" r="B6">
        <v>-97.09999999999999</v>
      </c>
      <c t="n" s="7" r="C6">
        <v>-120.5</v>
      </c>
    </row>
    <row spans="1:3" r="7">
      <c t="s" s="4" r="A7">
        <v>950</v>
      </c>
      <c t="n" s="7" r="B7">
        <v>-0.3</v>
      </c>
      <c t="n" s="7" r="C7">
        <v>-0.3</v>
      </c>
    </row>
    <row spans="1:3" r="8">
      <c t="s" s="4" r="A8">
        <v>951</v>
      </c>
      <c t="n" s="7" r="B8">
        <v>157.3</v>
      </c>
      <c t="n" s="7" r="C8">
        <v>179.9</v>
      </c>
    </row>
    <row spans="1:3" r="9">
      <c t="s" s="4" r="A9">
        <v>951</v>
      </c>
      <c t="n" s="7" r="B9">
        <v>157.3</v>
      </c>
      <c t="n" s="7" r="C9">
        <v>179.9</v>
      </c>
    </row>
    <row spans="1:3" r="10">
      <c t="s" s="4" r="A10">
        <v>952</v>
      </c>
      <c t="n" s="7" r="B10">
        <v>-16.8</v>
      </c>
      <c t="n" s="7" r="C10">
        <v>-16.8</v>
      </c>
    </row>
    <row spans="1:3" r="11">
      <c t="s" s="4" r="A11">
        <v>32</v>
      </c>
      <c t="n" s="6" r="B11">
        <v>140.5</v>
      </c>
      <c t="n" s="6" r="C11">
        <v>163.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9</vt:i4>
      </vt:variant>
    </vt:vector>
  </ns0:HeadingPairs>
  <ns0:TitlesOfParts>
    <vt:vector xmlns:vt="http://schemas.openxmlformats.org/officeDocument/2006/docPropsVTypes" baseType="lpstr" size="15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Description of Business and Org</vt:lpstr>
      <vt:lpstr>Summary of Significant Accounti</vt:lpstr>
      <vt:lpstr>Trade and Notes Receivable, net</vt:lpstr>
      <vt:lpstr>Inventories and Other Current A</vt:lpstr>
      <vt:lpstr>Property and Equipment, net</vt:lpstr>
      <vt:lpstr>Intangible Assets, net and Good</vt:lpstr>
      <vt:lpstr>Other Assets, net</vt:lpstr>
      <vt:lpstr>Equity Method Investments</vt:lpstr>
      <vt:lpstr>Other Accrued Liabilities and O</vt:lpstr>
      <vt:lpstr>Long-Term Debt</vt:lpstr>
      <vt:lpstr>Leases</vt:lpstr>
      <vt:lpstr>Income Taxes</vt:lpstr>
      <vt:lpstr>Pension and Post Retirement Med</vt:lpstr>
      <vt:lpstr>Fair Value Measurements</vt:lpstr>
      <vt:lpstr>Derivative Instruments</vt:lpstr>
      <vt:lpstr>Redeemable Preferred Shares</vt:lpstr>
      <vt:lpstr>Common Shareholders' Equity</vt:lpstr>
      <vt:lpstr>Share-based Compensation</vt:lpstr>
      <vt:lpstr>Earnings Per Share</vt:lpstr>
      <vt:lpstr>Franchise and Property Revenues</vt:lpstr>
      <vt:lpstr>Sales and Cost of Sales</vt:lpstr>
      <vt:lpstr>Other Operating (Income) Expens</vt:lpstr>
      <vt:lpstr>Commitments and Contingencies</vt:lpstr>
      <vt:lpstr>Variable Interest Entities</vt:lpstr>
      <vt:lpstr>Segment Reporting</vt:lpstr>
      <vt:lpstr>Quarterly Financial Data (Unaud</vt:lpstr>
      <vt:lpstr>Subsequent Events</vt:lpstr>
      <vt:lpstr>Summary of Significant Accoun37</vt:lpstr>
      <vt:lpstr>Description of Business and O38</vt:lpstr>
      <vt:lpstr>Summary of Significant Accoun39</vt:lpstr>
      <vt:lpstr>Trade and Notes Receivable, n40</vt:lpstr>
      <vt:lpstr>Inventories and Other Current41</vt:lpstr>
      <vt:lpstr>Property and Equipment, net (Ta</vt:lpstr>
      <vt:lpstr>Intangible Assets, net and Go43</vt:lpstr>
      <vt:lpstr>Other Assets, net (Tables)</vt:lpstr>
      <vt:lpstr>Equity Method Investments (Tabl</vt:lpstr>
      <vt:lpstr>Other Accrued Liabilities and46</vt:lpstr>
      <vt:lpstr>Long-Term Debt (Tables)</vt:lpstr>
      <vt:lpstr>Leases (Tables)</vt:lpstr>
      <vt:lpstr>Income Taxes (Tables)</vt:lpstr>
      <vt:lpstr>Pension and Post Retirement M50</vt:lpstr>
      <vt:lpstr>Fair Value Measurements (Tables</vt:lpstr>
      <vt:lpstr>Derivative Instruments (Tables)</vt:lpstr>
      <vt:lpstr>Common Shareholders' Equity (Ta</vt:lpstr>
      <vt:lpstr>Share-based Compensation (Table</vt:lpstr>
      <vt:lpstr>Earnings Per Share (Tables)</vt:lpstr>
      <vt:lpstr>Franchise and Property Revenu56</vt:lpstr>
      <vt:lpstr>Sales and Cost of Sales (Tables</vt:lpstr>
      <vt:lpstr>Other Operating (Income) Expe58</vt:lpstr>
      <vt:lpstr>Variable Interest Entities (Tab</vt:lpstr>
      <vt:lpstr>Segment Reporting (Tables)</vt:lpstr>
      <vt:lpstr>Quarterly Financial Data (Una61</vt:lpstr>
      <vt:lpstr>Description of Business and O62</vt:lpstr>
      <vt:lpstr>Description of Business and O63</vt:lpstr>
      <vt:lpstr>Description of Business and O64</vt:lpstr>
      <vt:lpstr>Description of Business and O65</vt:lpstr>
      <vt:lpstr>Description of Business and O66</vt:lpstr>
      <vt:lpstr>Description of Business and O67</vt:lpstr>
      <vt:lpstr>Description of Business and O68</vt:lpstr>
      <vt:lpstr>Description of Business and O69</vt:lpstr>
      <vt:lpstr>Summary of Significant Accoun70</vt:lpstr>
      <vt:lpstr>Summary of Significant Accoun71</vt:lpstr>
      <vt:lpstr>Trade and Notes Receivable, N72</vt:lpstr>
      <vt:lpstr>Trade and Notes Receivable, N73</vt:lpstr>
      <vt:lpstr>Prepaids and Other Current Asse</vt:lpstr>
      <vt:lpstr>Property and Equipment, Net - S</vt:lpstr>
      <vt:lpstr>Property and Equipment, Net - A</vt:lpstr>
      <vt:lpstr>Property and Equipment, Net -77</vt:lpstr>
      <vt:lpstr>Intangible Assets, Net and Go78</vt:lpstr>
      <vt:lpstr>Intangible Assets, Net and Go79</vt:lpstr>
      <vt:lpstr>Intangible Assets, Net and Go80</vt:lpstr>
      <vt:lpstr>Intangible Assets, Net and Go81</vt:lpstr>
      <vt:lpstr>Other Assets, Net - Other Asset</vt:lpstr>
      <vt:lpstr>Equity Method Investments - Add</vt:lpstr>
      <vt:lpstr>Equity Method Investments - Sum</vt:lpstr>
      <vt:lpstr>Equity Method Investments - S85</vt:lpstr>
      <vt:lpstr>Other Accrued Liabilities and86</vt:lpstr>
      <vt:lpstr>Long-Term Debt - Summary of Lon</vt:lpstr>
      <vt:lpstr>Long-Term Debt - Summary of L88</vt:lpstr>
      <vt:lpstr>Long-Term Debt - 2014 Credit Ag</vt:lpstr>
      <vt:lpstr>Long-Term Debt - 2014 Senior No</vt:lpstr>
      <vt:lpstr>Long-Term Debt - 2012 Credit Ag</vt:lpstr>
      <vt:lpstr>Long-Term Debt - 2011 Amended C</vt:lpstr>
      <vt:lpstr>Long-Term Debt - Tim Hortons No</vt:lpstr>
      <vt:lpstr>Long-Term Debt - Additional Inf</vt:lpstr>
      <vt:lpstr>Long-Term Debt - Summary of Agg</vt:lpstr>
      <vt:lpstr>Long-Term Debt - Schedule of In</vt:lpstr>
      <vt:lpstr>Leases - Additional Information</vt:lpstr>
      <vt:lpstr>Leases - Summary of Assets Leas</vt:lpstr>
      <vt:lpstr>Leases - Summary of Net Investm</vt:lpstr>
      <vt:lpstr>Leases - Summary of Future Mini</vt:lpstr>
      <vt:lpstr>Leases - Summary of Future M101</vt:lpstr>
      <vt:lpstr>Leases - Summary of Property Re</vt:lpstr>
      <vt:lpstr>Leases - Summary of Rent Expens</vt:lpstr>
      <vt:lpstr>Leases - Summary of Rent Exp104</vt:lpstr>
      <vt:lpstr>Leases - Impact of Favorable an</vt:lpstr>
      <vt:lpstr>Leases - Estimated Future Amort</vt:lpstr>
      <vt:lpstr>Income Taxes - Income Before In</vt:lpstr>
      <vt:lpstr>Income Taxes - Income Tax Expen</vt:lpstr>
      <vt:lpstr>Income Taxes - Schedule of US F</vt:lpstr>
      <vt:lpstr>Income Taxes - Schedule of U110</vt:lpstr>
      <vt:lpstr>Income Taxes - Additional Infor</vt:lpstr>
      <vt:lpstr>Income Taxes - Schedule of Inco</vt:lpstr>
      <vt:lpstr>Income Taxes - Schedule of Defe</vt:lpstr>
      <vt:lpstr>Income Taxes - Schedule of the </vt:lpstr>
      <vt:lpstr>Income Taxes - Summary of Chang</vt:lpstr>
      <vt:lpstr>Income Taxes - Summary of Amoun</vt:lpstr>
      <vt:lpstr>Income Taxes - A Reconciliation</vt:lpstr>
      <vt:lpstr>Pension and Post Retirement 118</vt:lpstr>
      <vt:lpstr>Pension and Post Retirement 119</vt:lpstr>
      <vt:lpstr>Pension and Post Retirement 120</vt:lpstr>
      <vt:lpstr>Pension and Post Retirement 121</vt:lpstr>
      <vt:lpstr>Pension and Post Retirement 122</vt:lpstr>
      <vt:lpstr>Pension and Post Retirement 123</vt:lpstr>
      <vt:lpstr>Pension and Post Retirement 124</vt:lpstr>
      <vt:lpstr>Pension and Post Retirement 125</vt:lpstr>
      <vt:lpstr>Pension and Post Retirement 126</vt:lpstr>
      <vt:lpstr>Pension and Post Retirement 127</vt:lpstr>
      <vt:lpstr>Fair Value Measurements - Summa</vt:lpstr>
      <vt:lpstr>Fair Value Measurements - Addit</vt:lpstr>
      <vt:lpstr>Derivative Instruments - Additi</vt:lpstr>
      <vt:lpstr>Derivative Instruments - Quanti</vt:lpstr>
      <vt:lpstr>Redeemable Preferred Shares - A</vt:lpstr>
      <vt:lpstr>Common Stockholders' Equity - A</vt:lpstr>
      <vt:lpstr>Common Stockholders' Equity - S</vt:lpstr>
      <vt:lpstr>Common Stockholders' Equity - R</vt:lpstr>
      <vt:lpstr>Share-based Compensation - Addi</vt:lpstr>
      <vt:lpstr>Share-based Compensation - Summ</vt:lpstr>
      <vt:lpstr>Share-based Compensation - S138</vt:lpstr>
      <vt:lpstr>Share-based Compensation - S139</vt:lpstr>
      <vt:lpstr>Share-based Compensation - S140</vt:lpstr>
      <vt:lpstr>Share-based Compensation - S141</vt:lpstr>
      <vt:lpstr>Earnings Per Share - Additional</vt:lpstr>
      <vt:lpstr>Earnings Per Share - Basic and </vt:lpstr>
      <vt:lpstr>Earnings Per Share - Basic a144</vt:lpstr>
      <vt:lpstr>Franchise and Property Reven145</vt:lpstr>
      <vt:lpstr>Sales and Cost of Sales - Sched</vt:lpstr>
      <vt:lpstr>Other Operating (Income) Exp147</vt:lpstr>
      <vt:lpstr>Other Operating (Income) Exp148</vt:lpstr>
      <vt:lpstr>Commitments and Contingencies -</vt:lpstr>
      <vt:lpstr>Variable Interest Entities - Su</vt:lpstr>
      <vt:lpstr>Segment Reporting - Additional </vt:lpstr>
      <vt:lpstr>Segment Reporting - Revenues by</vt:lpstr>
      <vt:lpstr>Segment Reporting - Reconciliat</vt:lpstr>
      <vt:lpstr>Segment Reporting - Depreciatio</vt:lpstr>
      <vt:lpstr>Segment Reporting - (Income) Lo</vt:lpstr>
      <vt:lpstr>Segment Reporting - Schedule of</vt:lpstr>
      <vt:lpstr>Segment Reporting - Capital Exp</vt:lpstr>
      <vt:lpstr>Quarterly Financial Data (Un158</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1:18:44Z</dcterms:created>
  <dcterms:modified xmlns:dcterms="http://purl.org/dc/terms/" xmlns:xsi="http://www.w3.org/2001/XMLSchema-instance" xsi:type="dcterms:W3CDTF">2015-12-03T11:18:44Z</dcterms:modified>
  <dc:title xmlns:dc="http://purl.org/dc/elements/1.1/">Untitled</dc:title>
  <dc:description xmlns:dc="http://purl.org/dc/elements/1.1/"/>
  <dc:subject xmlns:dc="http://purl.org/dc/elements/1.1/"/>
  <cp:keywords/>
  <cp:category/>
</cp:coreProperties>
</file>